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ha_3"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ESTRICTIONS ON CASH AND DUE FR" sheetId="11" state="visible" r:id="rId11"/>
    <sheet xmlns:r="http://schemas.openxmlformats.org/officeDocument/2006/relationships" name="INVESTMENT SECURITIES" sheetId="12" state="visible" r:id="rId12"/>
    <sheet xmlns:r="http://schemas.openxmlformats.org/officeDocument/2006/relationships" name="LOANS AND RELATED ALLOWANCE FOR" sheetId="13" state="visible" r:id="rId13"/>
    <sheet xmlns:r="http://schemas.openxmlformats.org/officeDocument/2006/relationships" name="PREMISES &amp; EQUIPMENT" sheetId="14" state="visible" r:id="rId14"/>
    <sheet xmlns:r="http://schemas.openxmlformats.org/officeDocument/2006/relationships" name="GOODWILL AND OTHER INTANGIBLE A" sheetId="15" state="visible" r:id="rId15"/>
    <sheet xmlns:r="http://schemas.openxmlformats.org/officeDocument/2006/relationships" name="FEDERAL HOME LOAN BANK (FHLB) S" sheetId="16" state="visible" r:id="rId16"/>
    <sheet xmlns:r="http://schemas.openxmlformats.org/officeDocument/2006/relationships" name="DEPOSITS" sheetId="17" state="visible" r:id="rId17"/>
    <sheet xmlns:r="http://schemas.openxmlformats.org/officeDocument/2006/relationships" name="BORROWED FUNDS AND REPURCHASE A"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OTHER COMPREHENSIVE INCOME (LOS" sheetId="21" state="visible" r:id="rId21"/>
    <sheet xmlns:r="http://schemas.openxmlformats.org/officeDocument/2006/relationships" name="RELATED PARTY TRANSACTIONS" sheetId="22" state="visible" r:id="rId22"/>
    <sheet xmlns:r="http://schemas.openxmlformats.org/officeDocument/2006/relationships" name="REGULATORY MATTERS" sheetId="23" state="visible" r:id="rId23"/>
    <sheet xmlns:r="http://schemas.openxmlformats.org/officeDocument/2006/relationships" name="COMMITMENTS AND CONTINGENT LIAB" sheetId="24" state="visible" r:id="rId24"/>
    <sheet xmlns:r="http://schemas.openxmlformats.org/officeDocument/2006/relationships" name="LEASES" sheetId="25" state="visible" r:id="rId25"/>
    <sheet xmlns:r="http://schemas.openxmlformats.org/officeDocument/2006/relationships" name="FAIR VALUE OF FINANCIAL INSTRUM" sheetId="26" state="visible" r:id="rId26"/>
    <sheet xmlns:r="http://schemas.openxmlformats.org/officeDocument/2006/relationships" name="CONDENSED FINANCIAL INFORMATION" sheetId="27" state="visible" r:id="rId27"/>
    <sheet xmlns:r="http://schemas.openxmlformats.org/officeDocument/2006/relationships" name="CONSOLIDATED CONDENSED QUARTERL" sheetId="28" state="visible" r:id="rId28"/>
    <sheet xmlns:r="http://schemas.openxmlformats.org/officeDocument/2006/relationships" name="ACQUISITION OF STATE COLLEGE BR" sheetId="29" state="visible" r:id="rId29"/>
    <sheet xmlns:r="http://schemas.openxmlformats.org/officeDocument/2006/relationships" name="PROPOSED ACQUISITION OF MIDCOAS" sheetId="30" state="visible" r:id="rId30"/>
    <sheet xmlns:r="http://schemas.openxmlformats.org/officeDocument/2006/relationships" name="SUMMARY OF SIGNIFICANT ACCOUN_2" sheetId="31" state="visible" r:id="rId31"/>
    <sheet xmlns:r="http://schemas.openxmlformats.org/officeDocument/2006/relationships" name="REVENUE RECOGNITION (Policies)"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INVESTMENT SECURITIES (Tables)" sheetId="35" state="visible" r:id="rId35"/>
    <sheet xmlns:r="http://schemas.openxmlformats.org/officeDocument/2006/relationships" name="LOANS AND RELATED ALLOWANCE F_2" sheetId="36" state="visible" r:id="rId36"/>
    <sheet xmlns:r="http://schemas.openxmlformats.org/officeDocument/2006/relationships" name="PREMISES &amp; EQUIPMENT (Tables)" sheetId="37" state="visible" r:id="rId37"/>
    <sheet xmlns:r="http://schemas.openxmlformats.org/officeDocument/2006/relationships" name="GOODWILL AND OTHER INTANGIBLE_2" sheetId="38" state="visible" r:id="rId38"/>
    <sheet xmlns:r="http://schemas.openxmlformats.org/officeDocument/2006/relationships" name="DEPOSITS (Tables)" sheetId="39" state="visible" r:id="rId39"/>
    <sheet xmlns:r="http://schemas.openxmlformats.org/officeDocument/2006/relationships" name="BORROWED FUNDS AND REPURCHASE_2"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OTHER COMPREHENSIVE INCOME (L_2" sheetId="43" state="visible" r:id="rId43"/>
    <sheet xmlns:r="http://schemas.openxmlformats.org/officeDocument/2006/relationships" name="RELATED PARTY TRANSACTIONS (Tab" sheetId="44" state="visible" r:id="rId44"/>
    <sheet xmlns:r="http://schemas.openxmlformats.org/officeDocument/2006/relationships" name="REGULATORY MATTERS (Tables)" sheetId="45" state="visible" r:id="rId45"/>
    <sheet xmlns:r="http://schemas.openxmlformats.org/officeDocument/2006/relationships" name="COMMITMENTS AND CONTINGENT LI_2" sheetId="46" state="visible" r:id="rId46"/>
    <sheet xmlns:r="http://schemas.openxmlformats.org/officeDocument/2006/relationships" name="LEASES (Tables)" sheetId="47" state="visible" r:id="rId47"/>
    <sheet xmlns:r="http://schemas.openxmlformats.org/officeDocument/2006/relationships" name="FAIR VALUE OF FINANCIAL INSTR_2" sheetId="48" state="visible" r:id="rId48"/>
    <sheet xmlns:r="http://schemas.openxmlformats.org/officeDocument/2006/relationships" name="CONDENSED FINANCIAL INFORMATI_2" sheetId="49" state="visible" r:id="rId49"/>
    <sheet xmlns:r="http://schemas.openxmlformats.org/officeDocument/2006/relationships" name="CONSOLIDATED CONDENSED QUARTE_2" sheetId="50" state="visible" r:id="rId50"/>
    <sheet xmlns:r="http://schemas.openxmlformats.org/officeDocument/2006/relationships" name="ACQUISITION OF STATE COLLEGE 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SUMMARY OF SIGNIFICANT ACCOU_13" sheetId="61" state="visible" r:id="rId61"/>
    <sheet xmlns:r="http://schemas.openxmlformats.org/officeDocument/2006/relationships" name="SUMMARY OF SIGNIFICANT ACCOU_14" sheetId="62" state="visible" r:id="rId62"/>
    <sheet xmlns:r="http://schemas.openxmlformats.org/officeDocument/2006/relationships" name="SUMMARY OF SIGNIFICANT ACCOU_15" sheetId="63" state="visible" r:id="rId63"/>
    <sheet xmlns:r="http://schemas.openxmlformats.org/officeDocument/2006/relationships" name="SUMMARY OF SIGNIFICANT ACCOU_16" sheetId="64" state="visible" r:id="rId64"/>
    <sheet xmlns:r="http://schemas.openxmlformats.org/officeDocument/2006/relationships" name="REVENUE RECOGNITION (Details)" sheetId="65" state="visible" r:id="rId65"/>
    <sheet xmlns:r="http://schemas.openxmlformats.org/officeDocument/2006/relationships" name="RESTRICTIONS ON CASH AND DUE _2" sheetId="66" state="visible" r:id="rId66"/>
    <sheet xmlns:r="http://schemas.openxmlformats.org/officeDocument/2006/relationships" name="INVESTMENT SECURITIES, Amortize" sheetId="67" state="visible" r:id="rId67"/>
    <sheet xmlns:r="http://schemas.openxmlformats.org/officeDocument/2006/relationships" name="INVESTMENT SECURITIES, Gross Un" sheetId="68" state="visible" r:id="rId68"/>
    <sheet xmlns:r="http://schemas.openxmlformats.org/officeDocument/2006/relationships" name="INVESTMENT SECURITIES, Gross Ga" sheetId="69" state="visible" r:id="rId69"/>
    <sheet xmlns:r="http://schemas.openxmlformats.org/officeDocument/2006/relationships" name="INVESTMENT SECURITIES, Debt Sec" sheetId="70" state="visible" r:id="rId70"/>
    <sheet xmlns:r="http://schemas.openxmlformats.org/officeDocument/2006/relationships" name="LOANS AND RELATED ALLOWANCE F_3" sheetId="71" state="visible" r:id="rId71"/>
    <sheet xmlns:r="http://schemas.openxmlformats.org/officeDocument/2006/relationships" name="LOANS AND RELATED ALLOWANCE F_4" sheetId="72" state="visible" r:id="rId72"/>
    <sheet xmlns:r="http://schemas.openxmlformats.org/officeDocument/2006/relationships" name="LOANS AND RELATED ALLOWANCE F_5" sheetId="73" state="visible" r:id="rId73"/>
    <sheet xmlns:r="http://schemas.openxmlformats.org/officeDocument/2006/relationships" name="LOANS AND RELATED ALLOWANCE F_6" sheetId="74" state="visible" r:id="rId74"/>
    <sheet xmlns:r="http://schemas.openxmlformats.org/officeDocument/2006/relationships" name="LOANS AND RELATED ALLOWANCE F_7" sheetId="75" state="visible" r:id="rId75"/>
    <sheet xmlns:r="http://schemas.openxmlformats.org/officeDocument/2006/relationships" name="LOANS AND RELATED ALLOWANCE F_8" sheetId="76" state="visible" r:id="rId76"/>
    <sheet xmlns:r="http://schemas.openxmlformats.org/officeDocument/2006/relationships" name="LOANS AND RELATED ALLOWANCE F_9" sheetId="77" state="visible" r:id="rId77"/>
    <sheet xmlns:r="http://schemas.openxmlformats.org/officeDocument/2006/relationships" name="PREMISES &amp; EQUIPMENT (Details)" sheetId="78" state="visible" r:id="rId78"/>
    <sheet xmlns:r="http://schemas.openxmlformats.org/officeDocument/2006/relationships" name="GOODWILL AND OTHER INTANGIBLE_3" sheetId="79" state="visible" r:id="rId79"/>
    <sheet xmlns:r="http://schemas.openxmlformats.org/officeDocument/2006/relationships" name="FEDERAL HOME LOAN BANK (FHLB)_2" sheetId="80" state="visible" r:id="rId80"/>
    <sheet xmlns:r="http://schemas.openxmlformats.org/officeDocument/2006/relationships" name="DEPOSITS (Details)" sheetId="81" state="visible" r:id="rId81"/>
    <sheet xmlns:r="http://schemas.openxmlformats.org/officeDocument/2006/relationships" name="BORROWED FUNDS AND REPURCHASE_3" sheetId="82" state="visible" r:id="rId82"/>
    <sheet xmlns:r="http://schemas.openxmlformats.org/officeDocument/2006/relationships" name="BORROWED FUNDS AND REPURCHASE_4" sheetId="83" state="visible" r:id="rId83"/>
    <sheet xmlns:r="http://schemas.openxmlformats.org/officeDocument/2006/relationships" name="BORROWED FUNDS AND REPURCHASE_5" sheetId="84" state="visible" r:id="rId84"/>
    <sheet xmlns:r="http://schemas.openxmlformats.org/officeDocument/2006/relationships" name="EMPLOYEE BENEFIT PLANS, Noncont" sheetId="85" state="visible" r:id="rId85"/>
    <sheet xmlns:r="http://schemas.openxmlformats.org/officeDocument/2006/relationships" name="EMPLOYEE BENEFIT PLANS, Nonco_2" sheetId="86" state="visible" r:id="rId86"/>
    <sheet xmlns:r="http://schemas.openxmlformats.org/officeDocument/2006/relationships" name="EMPLOYEE BENEFIT PLANS, Defined" sheetId="87" state="visible" r:id="rId87"/>
    <sheet xmlns:r="http://schemas.openxmlformats.org/officeDocument/2006/relationships" name="EMPLOYEE BENEFIT PLANS, Directo" sheetId="88" state="visible" r:id="rId88"/>
    <sheet xmlns:r="http://schemas.openxmlformats.org/officeDocument/2006/relationships" name="EMPLOYEE BENEFIT PLANS, Restric" sheetId="89" state="visible" r:id="rId89"/>
    <sheet xmlns:r="http://schemas.openxmlformats.org/officeDocument/2006/relationships" name="EMPLOYEE BENEFIT PLANS, Other P" sheetId="90" state="visible" r:id="rId90"/>
    <sheet xmlns:r="http://schemas.openxmlformats.org/officeDocument/2006/relationships" name="INCOME TAXES, Provision for Inc" sheetId="91" state="visible" r:id="rId91"/>
    <sheet xmlns:r="http://schemas.openxmlformats.org/officeDocument/2006/relationships" name="INCOME TAXES, Deferred Tax Asse" sheetId="92" state="visible" r:id="rId92"/>
    <sheet xmlns:r="http://schemas.openxmlformats.org/officeDocument/2006/relationships" name="INCOME TAXES, Provision for I_2" sheetId="93" state="visible" r:id="rId93"/>
    <sheet xmlns:r="http://schemas.openxmlformats.org/officeDocument/2006/relationships" name="INCOME TAXES, Other Tax Informa" sheetId="94" state="visible" r:id="rId94"/>
    <sheet xmlns:r="http://schemas.openxmlformats.org/officeDocument/2006/relationships" name="OTHER COMPREHENSIVE INCOME (L_3" sheetId="95" state="visible" r:id="rId95"/>
    <sheet xmlns:r="http://schemas.openxmlformats.org/officeDocument/2006/relationships" name="OTHER COMPREHENSIVE INCOME (L_4" sheetId="96" state="visible" r:id="rId96"/>
    <sheet xmlns:r="http://schemas.openxmlformats.org/officeDocument/2006/relationships" name="RELATED PARTY TRANSACTIONS (Det" sheetId="97" state="visible" r:id="rId97"/>
    <sheet xmlns:r="http://schemas.openxmlformats.org/officeDocument/2006/relationships" name="REGULATORY MATTERS (Details)" sheetId="98" state="visible" r:id="rId98"/>
    <sheet xmlns:r="http://schemas.openxmlformats.org/officeDocument/2006/relationships" name="COMMITMENTS AND CONTINGENT LI_3" sheetId="99" state="visible" r:id="rId99"/>
    <sheet xmlns:r="http://schemas.openxmlformats.org/officeDocument/2006/relationships" name="LEASES, Right-of-Use Assets, Le" sheetId="100" state="visible" r:id="rId100"/>
    <sheet xmlns:r="http://schemas.openxmlformats.org/officeDocument/2006/relationships" name="LEASES, Undiscounted Cash Flows" sheetId="101" state="visible" r:id="rId101"/>
    <sheet xmlns:r="http://schemas.openxmlformats.org/officeDocument/2006/relationships" name="FAIR VALUE OF FINANCIAL INSTR_3" sheetId="102" state="visible" r:id="rId102"/>
    <sheet xmlns:r="http://schemas.openxmlformats.org/officeDocument/2006/relationships" name="FAIR VALUE OF FINANCIAL INSTR_4" sheetId="103" state="visible" r:id="rId103"/>
    <sheet xmlns:r="http://schemas.openxmlformats.org/officeDocument/2006/relationships" name="FAIR VALUE OF FINANCIAL INSTR_5" sheetId="104" state="visible" r:id="rId104"/>
    <sheet xmlns:r="http://schemas.openxmlformats.org/officeDocument/2006/relationships" name="CONDENSED FINANCIAL INFORMATI_3" sheetId="105" state="visible" r:id="rId105"/>
    <sheet xmlns:r="http://schemas.openxmlformats.org/officeDocument/2006/relationships" name="CONSOLIDATED CONDENSED QUARTE_3" sheetId="106" state="visible" r:id="rId106"/>
    <sheet xmlns:r="http://schemas.openxmlformats.org/officeDocument/2006/relationships" name="ACQUISITION OF STATE COLLEGE _3" sheetId="107" state="visible" r:id="rId107"/>
    <sheet xmlns:r="http://schemas.openxmlformats.org/officeDocument/2006/relationships" name="PROPOSED ACQUISITION OF MIDCO_2" sheetId="108" state="visible" r:id="rId108"/>
  </sheets>
  <definedNames/>
  <calcPr calcId="124519" fullCalcOnLoad="1"/>
</workbook>
</file>

<file path=xl/sharedStrings.xml><?xml version="1.0" encoding="utf-8"?>
<sst xmlns="http://schemas.openxmlformats.org/spreadsheetml/2006/main" uniqueCount="1360">
  <si>
    <t>Document and Entity Information - USD ($)</t>
  </si>
  <si>
    <t>12 Months Ended</t>
  </si>
  <si>
    <t>Dec. 31, 2019</t>
  </si>
  <si>
    <t>Mar. 03, 2020</t>
  </si>
  <si>
    <t>Jun. 30, 2019</t>
  </si>
  <si>
    <t>Cover [Abstract]</t>
  </si>
  <si>
    <t>Entity Registrant Name</t>
  </si>
  <si>
    <t>CITIZENS FINANCIAL SERVICES INC</t>
  </si>
  <si>
    <t>Entity Central Index Key</t>
  </si>
  <si>
    <t>0000739421</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State or Province</t>
  </si>
  <si>
    <t>PA</t>
  </si>
  <si>
    <t>Consolidated Balance Sheet - USD ($) $ in Thousands</t>
  </si>
  <si>
    <t>Dec. 31, 2018</t>
  </si>
  <si>
    <t>Cash and cash equivalents:</t>
  </si>
  <si>
    <t>Noninterest-bearing</t>
  </si>
  <si>
    <t>Interest-bearing</t>
  </si>
  <si>
    <t>Total cash and cash equivalents</t>
  </si>
  <si>
    <t>Interest bearing time deposits with other banks</t>
  </si>
  <si>
    <t>Equity securities</t>
  </si>
  <si>
    <t>Available-for-sale debt securities</t>
  </si>
  <si>
    <t>Loans held for sale</t>
  </si>
  <si>
    <t>Loans (net of allowance for loan losses: 2019, $13,845; 2018, $12,884)</t>
  </si>
  <si>
    <t>Premises and equipment</t>
  </si>
  <si>
    <t>Accrued interest receivable</t>
  </si>
  <si>
    <t>Goodwill</t>
  </si>
  <si>
    <t>Bank owned life insurance</t>
  </si>
  <si>
    <t>Other intangibles</t>
  </si>
  <si>
    <t>OtherAssets</t>
  </si>
  <si>
    <t>TOTAL ASSETS</t>
  </si>
  <si>
    <t>Deposits:</t>
  </si>
  <si>
    <t>Total deposits</t>
  </si>
  <si>
    <t>Borrowed funds</t>
  </si>
  <si>
    <t>Accrued interest payable</t>
  </si>
  <si>
    <t>OtherLiabilities</t>
  </si>
  <si>
    <t>TOTAL LIABILITIES</t>
  </si>
  <si>
    <t>STOCKHOLDERS' EQUITY:</t>
  </si>
  <si>
    <t>Preferred Stock $1.00 par value; authorized 3,000,000 shares 2019 and 2018; none issued in 2019 or 2018</t>
  </si>
  <si>
    <t>Common Stock $1.00 par value; authorized 25,000,000 shares 2019 and 2018; issued 3,938,668 and 3,904,212 shares in 2019 and 2018, respectively</t>
  </si>
  <si>
    <t>Additional paid-in capital</t>
  </si>
  <si>
    <t>Retained earnings</t>
  </si>
  <si>
    <t>Accumulated other comprehensive loss</t>
  </si>
  <si>
    <t>Treasury stock, at cost: 413,607 and 399,616 shares for 2019 and 2018, respectively</t>
  </si>
  <si>
    <t>TOTAL STOCKHOLDERS' EQUITY</t>
  </si>
  <si>
    <t>TOTAL LIABILITIES AND STOCKHOLDERS' EQUITY</t>
  </si>
  <si>
    <t>Consolidated Balance Sheet (Parenthetical) - USD ($) $ in Thousands</t>
  </si>
  <si>
    <t>ASSETS:</t>
  </si>
  <si>
    <t>Loans, allowance for loan losses</t>
  </si>
  <si>
    <t>Preferred Stock , par value (in dollars per share)</t>
  </si>
  <si>
    <t>Preferred Stock , authorized (in shares)</t>
  </si>
  <si>
    <t>Preferred Stock , issued (in shares)</t>
  </si>
  <si>
    <t>Common Stock, par value (in dollars per share)</t>
  </si>
  <si>
    <t>Common Stock, authorized (in shares)</t>
  </si>
  <si>
    <t>Common Stock, issued (in shares)</t>
  </si>
  <si>
    <t>Treasury stock, shares (in shares)</t>
  </si>
  <si>
    <t>Consolidated Statement of Income - USD ($) $ in Thousands</t>
  </si>
  <si>
    <t>Dec. 31, 2017</t>
  </si>
  <si>
    <t>INTEREST AND DIVIDEND INCOME:</t>
  </si>
  <si>
    <t>Interest and fees on loans</t>
  </si>
  <si>
    <t>Interest-bearing deposits with banks</t>
  </si>
  <si>
    <t>Investment securities:</t>
  </si>
  <si>
    <t>Taxable</t>
  </si>
  <si>
    <t>Nontaxable</t>
  </si>
  <si>
    <t>Dividends</t>
  </si>
  <si>
    <t>TOTAL INTEREST AND DIVIDEND INCOME</t>
  </si>
  <si>
    <t>INTEREST EXPENSE:</t>
  </si>
  <si>
    <t>Deposits</t>
  </si>
  <si>
    <t>TOTAL INTEREST EXPENSE</t>
  </si>
  <si>
    <t>NET INTEREST INCOME</t>
  </si>
  <si>
    <t>Provision for loan losses</t>
  </si>
  <si>
    <t>NET INTEREST INCOME AFTER PROVISION FOR LOAN LOSSES</t>
  </si>
  <si>
    <t>NON-INTEREST INCOME:</t>
  </si>
  <si>
    <t>Revenue from customers</t>
  </si>
  <si>
    <t>Equity security gains, net</t>
  </si>
  <si>
    <t>Available for sale security gains (losses), net</t>
  </si>
  <si>
    <t>Gains on loans sold</t>
  </si>
  <si>
    <t>Earnings on bank owned life insurance</t>
  </si>
  <si>
    <t>Other</t>
  </si>
  <si>
    <t>TOTAL NON-INTEREST INCOME</t>
  </si>
  <si>
    <t>NON-INTEREST EXPENSES:</t>
  </si>
  <si>
    <t>Salaries and employee benefits</t>
  </si>
  <si>
    <t>Occupancy</t>
  </si>
  <si>
    <t>Furniture and equipment</t>
  </si>
  <si>
    <t>Professional fees</t>
  </si>
  <si>
    <t>Federal depository insurance</t>
  </si>
  <si>
    <t>Pennsylvania shares tax</t>
  </si>
  <si>
    <t>Amortization of intangibles</t>
  </si>
  <si>
    <t>Merger and acquisition</t>
  </si>
  <si>
    <t>ORE expenses</t>
  </si>
  <si>
    <t>Software expenses</t>
  </si>
  <si>
    <t>TOTAL NON-INTEREST EXPENSES</t>
  </si>
  <si>
    <t>Income before provision for income taxes</t>
  </si>
  <si>
    <t>Provision for income taxes</t>
  </si>
  <si>
    <t>NET INCOME</t>
  </si>
  <si>
    <t>PER COMMON SHARE DATA:</t>
  </si>
  <si>
    <t>NET INCOME - BASIC (in dollars per share)</t>
  </si>
  <si>
    <t>NET INCOME - DILUTED (in dollars per share)</t>
  </si>
  <si>
    <t>CASH DIVIDENDS PER SHARE (in dollars per share)</t>
  </si>
  <si>
    <t>Number of shares used in computation - basic (in shares)</t>
  </si>
  <si>
    <t>Number of shares used in computation - diluted (in shares)</t>
  </si>
  <si>
    <t>Service Charges [Member]</t>
  </si>
  <si>
    <t>Trust [Member]</t>
  </si>
  <si>
    <t>Brokerage and Insurance [Member]</t>
  </si>
  <si>
    <t>Consolidated Statement of Changes in Comprehensive Income - USD ($) $ in Thousands</t>
  </si>
  <si>
    <t>Consolidated Statement of Changes in Comprehensive Income [Abstract]</t>
  </si>
  <si>
    <t>Net income</t>
  </si>
  <si>
    <t>Securities available for sale</t>
  </si>
  <si>
    <t>Unrealized holding gain (loss) during the period</t>
  </si>
  <si>
    <t>Income tax (benefit)</t>
  </si>
  <si>
    <t>Reclassification adjustment for (gains) losses included in income</t>
  </si>
  <si>
    <t>Reclassification</t>
  </si>
  <si>
    <t>Change in unrecognized pension costs</t>
  </si>
  <si>
    <t>Subtotal</t>
  </si>
  <si>
    <t>Net other comprehensive income (loss)</t>
  </si>
  <si>
    <t>Comprehensive income</t>
  </si>
  <si>
    <t>Consolidated Statement of Changes in Stockholders' Equity - USD ($) $ in Thousands</t>
  </si>
  <si>
    <t>Common Stock [Member]</t>
  </si>
  <si>
    <t>Additional Paid-in Capital [Member]</t>
  </si>
  <si>
    <t>Retained Earnings [Member]</t>
  </si>
  <si>
    <t>Accumulated Other Comprehensive Income (Loss) [Member]</t>
  </si>
  <si>
    <t>Treasury Stock [Member]</t>
  </si>
  <si>
    <t>Total</t>
  </si>
  <si>
    <t>Balance at Dec. 31, 2016</t>
  </si>
  <si>
    <t>Balance (in shares) at Dec. 31, 2016</t>
  </si>
  <si>
    <t>Increase (Decrease) in Stockholders' Equity [Roll Forward]</t>
  </si>
  <si>
    <t>Stock dividend</t>
  </si>
  <si>
    <t>Stock dividend (in shares)</t>
  </si>
  <si>
    <t>Purchase of treasury stock</t>
  </si>
  <si>
    <t>Restricted stock, executive and Board of Director awards</t>
  </si>
  <si>
    <t>Restricted stock vesting</t>
  </si>
  <si>
    <t>Sale of treasury stock</t>
  </si>
  <si>
    <t>Forfeited restricted stock</t>
  </si>
  <si>
    <t>Change in other comprehensive income due to change in the federal tax rate</t>
  </si>
  <si>
    <t>Cash dividend reinvestment paid from treasury stock</t>
  </si>
  <si>
    <t>Cash dividends</t>
  </si>
  <si>
    <t>Balance at Dec. 31, 2017</t>
  </si>
  <si>
    <t>Balance (in shares) at Dec. 31, 2017</t>
  </si>
  <si>
    <t>Change in Accounting policy for equity securities</t>
  </si>
  <si>
    <t>Balance at Dec. 31, 2018</t>
  </si>
  <si>
    <t>Balance (in shares) at Dec. 31, 2018</t>
  </si>
  <si>
    <t>Balance at Dec. 31, 2019</t>
  </si>
  <si>
    <t>Balance (in shares) at Dec. 31, 2019</t>
  </si>
  <si>
    <t>Consolidated Statement of Changes in Stockholders' Equity (Parenthetical) - $ / shares</t>
  </si>
  <si>
    <t>Consolidated Statement of Changes in Stockholders' Equity [Abstract]</t>
  </si>
  <si>
    <t>Purchase of treasury stock (in shares)</t>
  </si>
  <si>
    <t>Cash dividends (in dollars per share)</t>
  </si>
  <si>
    <t>Consolidated Statement of Cash Flows - USD ($) $ in Thousands</t>
  </si>
  <si>
    <t>3 Months Ended</t>
  </si>
  <si>
    <t>Cash Flows from Operating Activities:</t>
  </si>
  <si>
    <t>Adjustments to reconcile net income to net cash provided by operating activities:</t>
  </si>
  <si>
    <t>Depreciation and amortization</t>
  </si>
  <si>
    <t>Amortization and accretion on investment securities</t>
  </si>
  <si>
    <t>Deferred income taxes</t>
  </si>
  <si>
    <t>Investment securities (gains) losses, net</t>
  </si>
  <si>
    <t>Stock awards</t>
  </si>
  <si>
    <t>Originations of loans held for sale</t>
  </si>
  <si>
    <t>Proceeds from sales of loans held for sale</t>
  </si>
  <si>
    <t>Realized gains on loans sold</t>
  </si>
  <si>
    <t>Increase in accrued interest receivable</t>
  </si>
  <si>
    <t>Increase in accrued interest payable</t>
  </si>
  <si>
    <t>Other, net</t>
  </si>
  <si>
    <t>Net cash provided by operating activities</t>
  </si>
  <si>
    <t>Available-for-sale securities:</t>
  </si>
  <si>
    <t>Proceeds from sales of available-for-sale securities</t>
  </si>
  <si>
    <t>Proceeds from maturity and principal repayments of securities</t>
  </si>
  <si>
    <t>Purchase of securities</t>
  </si>
  <si>
    <t>Purchase of equity securities</t>
  </si>
  <si>
    <t>Proceeds from redemption of Regulatory Stock</t>
  </si>
  <si>
    <t>Purchase of Regulatory Stock</t>
  </si>
  <si>
    <t>Net increase in loans</t>
  </si>
  <si>
    <t>Purchase of interest bearing time deposits</t>
  </si>
  <si>
    <t>Proceeds from matured interest bearing time deposits with other banks</t>
  </si>
  <si>
    <t>Proceeds from sale of interest bearing time deposits with other banks</t>
  </si>
  <si>
    <t>Purchase of premises, equipment and software</t>
  </si>
  <si>
    <t>Proceeds from sale of premises and equipment</t>
  </si>
  <si>
    <t>Proceeds from sale of foreclosed assets held for sale</t>
  </si>
  <si>
    <t>Acquisition, net of cash paid</t>
  </si>
  <si>
    <t>Net cash used in investing activities</t>
  </si>
  <si>
    <t>Cash Flows from Financing Activities:</t>
  </si>
  <si>
    <t>Net increase in deposits</t>
  </si>
  <si>
    <t>Proceeds from long-term borrowings</t>
  </si>
  <si>
    <t>Repayments of long-term borrowings</t>
  </si>
  <si>
    <t>Net (decrease) increase in short-term borrowed funds</t>
  </si>
  <si>
    <t>Purchase of restricted stock</t>
  </si>
  <si>
    <t>Reissuance of treasury stock to employee stock purchase plan</t>
  </si>
  <si>
    <t>Dividends paid</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Interest paid</t>
  </si>
  <si>
    <t>Income taxes paid</t>
  </si>
  <si>
    <t>Non-cash activities</t>
  </si>
  <si>
    <t>Real estate acquired in settlement of loans</t>
  </si>
  <si>
    <t>Investments purchased and not settled included in other liabilities</t>
  </si>
  <si>
    <t>Right of use asset and liability</t>
  </si>
  <si>
    <t>Non-cash assets acquired</t>
  </si>
  <si>
    <t>S&amp;T State College Branch [Member]</t>
  </si>
  <si>
    <t>Available-for-sale securities</t>
  </si>
  <si>
    <t>Loans</t>
  </si>
  <si>
    <t>Intangibles</t>
  </si>
  <si>
    <t>Deferred tax asset</t>
  </si>
  <si>
    <t>Other assets</t>
  </si>
  <si>
    <t>Total Non-cash assets acquired</t>
  </si>
  <si>
    <t>Liabilities assumed</t>
  </si>
  <si>
    <t>Noninterest-bearing deposits</t>
  </si>
  <si>
    <t>Interest-bearing deposits</t>
  </si>
  <si>
    <t>Other liabilities</t>
  </si>
  <si>
    <t>Total liabilities assumed</t>
  </si>
  <si>
    <t>Net non-cash liabilities acquired</t>
  </si>
  <si>
    <t>Cash and cash equivalents acquired</t>
  </si>
  <si>
    <t>SUMMARY OF SIGNIFICANT ACCOUNTING POLICIES</t>
  </si>
  <si>
    <t>SUMMARY OF SIGNIFICANT ACCOUNTING POLICIES [Abstract]</t>
  </si>
  <si>
    <t>1. SUMMARY OF SIGNIFICANT ACCOUNTING POLICIES Business and Organization Citizens Financial Services, Inc. (individually and collectively, the “Company”) is headquartered in Mansfield, Pennsylvania, and provides a full range of banking and related services through its wholly owned subsidiary, First Citizens Community Bank (the “Bank”), and its wholly owned st On December 11, 2015, the Company completed its acquisition of The First National Bank of Fredericksburg (FNB). On December 8, 2017, the Bank completed its acquisition of the S&amp;T Bank branch in State College (State College). As of December 31, 2019, the Bank operates twenty seven full-service banking branches in Potter, Tioga, Bradford, Clinton, Lebanon, Lancaster, Berks, Schuylkill and Centre counties, Pennsylvania and Allegany County, New York, and a limited branch office in Union county, Pennsylvania. The Bank also provides trust services, including the administration of trusts and estates, retirement plans, and other employee benefit plans, along with a brokerage division that provides a comprehensive menu of investment services. The Bank serves individual and corporate customers and is subject to competition from other financial institutions and intermediaries with respect to these services. The Company and Bank are supervised by the Board of Governors of the Federal Reserve System, while the Bank is subject to additional regulation and supervision by the Pennsylvania Department of Banking. A summary of significant accounting and reporting policies applied in the presentation of the accompanying financial statements follows: Basis of Presentation The financial statements are consolidated to include the accounts of the Company and its subsidiary, First Citizens Community Bank, and its subsidiaries, First Citizens Insurance Agency, Inc. and 1 st Use of Estimates In preparing the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Actual results could differ significantly from those estimates. Material estimates that are particularly susceptible to significant change relate to determination of the allowance for loan losses, pension plans and deferred tax assets and liabilities. Operating Segments 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the Company’s chief decision makers monitor the revenue streams of the various Company’s products, services and regions, operations are managed and financial performance is evaluated on a Company-wide basis. Consistent with our internal reporting, the Company’s business activities are reported as one segment, which is community banking. Cash and Cash Equivalents Cash equivalents include cash on hand, deposits in banks and interest-earning deposits. Interest-earning deposits with original maturities of 90 days or less are considered cash equivalents. Net cash flows are reported for loans, deposits and short term borrowing transactions. Interest bearing time deposits with other banks are not included with cash and cash equivalents as the original maturities were greater than 90 days. Investment Securities Investment securities at the time of purchase are classified as one of the three following types: Held-to-Maturity Securities Trading Securities Available-for-Sale Securities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Debt securities are periodically reviewed for other-than-temporary impairment. The fair value of investments, except certain state and municipal securities, is based on bid prices published in financial newspapers or bid quotations received from securities dealers. The fair value of certain state and municipal securities is not readily available through market sources other than dealer quotations, so fair value is based on quoted market prices of similar instruments, adjusted for differences between the quoted instruments and the instruments being valued. Equity Securities – Restricted Stock Loans Held for Sale Certain newly originated fixed-rate residential mortgage loans are classified as held for sale, because it is management’s intent to sell these residential mortgage loans. The residential mortgage loans held for sale are carried at the lower of aggregate cost or market value. Loans Interest on all loans is recognized on the accrual basis based upon the principal amount outstanding. The accrual of interest income on loans is discontinued when, in the opinion of management, doubt exists as to the ability to collect such interest. Payments received on non-accrual loans are applied to the outstanding principal balance or recorded as interest income, depending upon our assessment of our ultimate ability to collect principal and interest. Loans are returned to the accrual status when factors indicating doubtful collectability cease to exist. The Company recognizes nonrefundable loan origination fees and certain direct loan origination costs over the life of the related loan as an adjustment of loan yield using the interest method. Allowance for Loan Losses The allowance for loan losses represents the amount which management estimates is adequate to provide for probable losses inherent in the Company’s loan portfolio. The allowance method is used in providing for loan losses. Accordingly, all loan losses are charged to the allowance and all recoveries are credited to it. The allowance for loan losses is established through a provision for loan losses which is charged to operations. The provision is based upon management’s periodic evaluation of individual loans, the overall risk characteristics of the various portfolio segments, past experience with losses, the impact of economic conditions on borrowers, and other relevant factors. The estimates used in determining the adequacy of the allowance for loan losses are particularly susceptible to significant change in the near term. Impaired loans are other commercial, other agricultural, municipal, agricultural real estate, commercial real estate loans and certain residential mortgages cross collateralized with commercial relationships for which it is probable that the Company will not be able to collect all amounts due according to the contractual terms of the loan agreement.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agricultural, municipal or commercial real estate loan. Factors considered by management in determining impairment include payment status and collateral value. The amount of impairment for these types of impaired loans is determined by the difference between the present value of the expected cash flows related to the loan, using the original interest rate, and its recorded value; or, as a practical expedient in the case of a collateral dependent loan, the difference between the fair value of the collateral and the recorded amount of the loans. Mortgage loans on one to four family properties and all consumer loans are large groups of smaller balance homogeneous loans and are measured for impairment collectively. Loans that experience insignificant payment delays, which is defined as 90 days or less, generally are not classified as impaired. Management determines the significance of payment delays on a case-by-case basis, taking into consideration all of the circumstances surrounding the loan and the borrower, including the length of the delay, the borrower’s prior payment record, and the amount of shortfall in relation to the principal and interest owed. The Company allocates the allowance based on the factors described below, which conform to the Company’s loan classification policy. In reviewing risk within the loan portfolio, management has determined there to be several different risk categories within the loan portfolio. The allowance for loan losses consists of amounts applicable to: (i) residential real estate loans; (ii) commercial real estate (iii) agricultural real estate loans; (iv) construction; (v) consumer loans; (vi) other commercial loans (vii) other agricultural loans and (viii) state and political subdivision loans. Factors considered in this process include general loan terms, collateral, and availability of historical data to support the analysis. Historical loss percentages for each risk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 to get the adjusted factor to be applied to non classified loans. The following qualitative factors are analyzed: • Level of and trends in delinquencies, impaired/classified loans • Change in volume and severity of past due loans • Volume of non-accrual loans • Volume and severity of classified, adversely or graded loans • Level of and trends in charge-offs and recoveries • Trends in volume, terms and nature of the loan portfolio • Effects of any changes in risk selection and underwriting standards and any other changes in lending and recovery policies, procedures and practices • Changes in the quality of the Bank’s loan review system • Experience, ability and depth of lending management and other relevant staff • National, state, regional and local economic trends and business conditions • General economic conditions • Unemployment rates • Inflation / CPI • Changes in values of underlying collateral for collateral-dependent loans • Industry conditions including the effects of external factors such as competition, legal, and regulatory requirements on the level of estimated credit losses. • Existence and effect of any credit concentrations, and changes in the level of such concentrations • Any change in the level of board oversight The Company analyzes its loan portfolio each quarter to determine the appropriateness of its allowance for loan losses. Loan Charge-off Policies Consumer loans are generally fully or partially charged down to the fair value of collateral securing the asset when the loan is 180 days past due for open-end loans or 120 days past due for closed-end loans unless the loan is well secured and in the process of collection. All other loans are generally charged down to the net realizable value when the loan is 90 days past due. 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In addition to the allowance for the pooled portfolios, management has developed a separate allowance for loans that are identified as impaired through a TDR. TDRs are excluded from pooled loss forecasts and a separate reserve is provided under the accounting guidance for loan impairment. Purchased Credit Impaired Loans The Company purchased loans in connection with its acquisition of FNB in 2015 and its acquisition of the State College branch in 2017, some of which showed evidence of credit deterioration as of the acquisition since origination. These purchased credit impaired (“PCI”) loans were recorded at the amount paid, such that there is no carryover of the seller’s allowance for loan losses. After acquisition, losses are recognized by an increase in the allowance for loan losses. Over the life of the loan, expected cash flows continue to be estimated. If this subsequent estimate indicated that the present value of expected cash flows is less than the carrying amount, a charge to the allowance for loan loss is made through a provision. If the estimate indicates that the present value of the expected cash flows is greater than the carrying amount, it is recognized as part of future interest income. Such PCI loans are accounted for individually, and the Company estimates the amount and timing of expected cash flows for each loan. The expected cash flows in excess of the amount paid is recorded as interest income over the remaining life of the loan (accretable yield). The excess of the loan’s contractual principal and interest over expected cash flows is not amortized over the remaining life of the loan (nonaccretable difference). For loans purchased that did not show evidence of credit deterioration, the difference between the fair value of the loan at the acquisition date and the loan’s face value is being amortized as a yield adjustment over the estimated remaining life of the loan using the effective interest method. Foreclosed Assets Held For Sale Foreclosed assets acquired in settlement of loans are carried at fair value, less estimated costs to sell. Prior to foreclosure, as the value of the underlying loan is written down to fair market value of the real estate or other assets to be acquired by a charge to the allowance for loan losses, if necessary. Any subsequent write-downs are charged against operating expenses. Operating expenses of such properties, net of related income and losses on disposition, are included in other expenses and gains and losses are included in other non-interest income or other non-interest expense. Premises and Equipment Land is carried at cost. Premises and equipment are stated at cost, less accumulated depreciation. Depreciation expense is computed on straight line and accelerated methods over the estimated useful lives of the assets, which range from 3 to 15 years for furniture, fixtures and equipment and 5 to 40 years for building premises. Repair and maintenance expenditures which extend the useful life of an asset are capitalized and other repair expenditures are expensed as incurred. When premises or equipment are retired or sold, the remaining cost and accumulated depreciation are removed from the accounts and any gain or loss is credited to income or charged to expense, respectively. The Company has operating leases for several branch locations. Generally, the underlying lease agreements do not contain any material residual value guarantees or material restrictive covenants. The Company may also lease certain office equipment under operating leases. Many of our leases include both lease (e.g., minimum rent payments) and non-lease components (e.g., common-area or other maintenance costs). The Company accounts for each component separately based on the standalone price of each component. In addition, there are several operating leases with lease terms of less than one year and therefore, we have elected the practical expedient to exclude these short-term leases from our right of use (ROU) assets and lease liabilities. Most leases include one or more options to renew. The exercise of lease renewal options is typically at the sole discretion of management and is based on whether the extension options are reasonably certain to be exercised after giving proper consideration to all facts and circumstances of the lease. If management determines that the Company is reasonably certain to exercise the extension option(s), the additional term is included in the calculation of the lease liability. As most of our leases do not provide an implicit rate, we use the fully collateralized FHLB borrowing rate, commensurate with the lease terms based on the information available at the lease commencement date in determining the present value of the lease payments Intangible Assets Intangible assets, other than goodwill, include core deposit intangibles, covenants not to compete and mortgage servicing rights (MSRs). Core deposit intangibles are a measure of the value of consumer demand and savings deposits acquired in business combinations accounted for as purchases. Covenants not to compete are payments made to former employees as compensation for agreeing not to work for competitors. The core deposit intangibles are being amortized over 10 years using the sum-of-the-years digits method of amortization, while the covenant not to compete was amortized over four years on a straight line basis. MSRs arise from the Company originating certain loans for the express purpose of selling such loans in the secondary market. The Company maintains all servicing rights for these loans. The loans held for sale are carried at lower of cost or market. Originated MSRs are recorded by allocating total costs incurred between the loan and servicing rights based on their relative fair values. MSRs are amortized in proportion to the estimated servicing income over the estimated life of the servicing portfolio and measured annually for impairment. The recoverability of the carrying value of intangible assets is evaluated on an ongoing basis, and permanent declines in value, if any, are charged to expense. Goodwill The Company utilizes a two-step process for testing the impairment of goodwill on at least an annual basis. This approach could cause more volatility in the Company’s reported net income because impairment losses, if any, could occur irregularly and in varying amounts. The Company may also perform a qualitative assessment to determine whether it is more likely than not that the fair value of the reporting unit is less than its carrying value. Based on the fair value of the reporting unit, no impairment of goodwill was recognized in 2019, 2018 or 2017. Bank Owned Life Insurance The Company has purchased life insurance policies on certain employees. Prior to January 1, 2015 . Additionally, as a result of the acquisition of FNB, the Company acquired life insurance policies on former FNB employees and directors. The policies obtained as part of the acquisition provide a fixed dollar benefit to the former employee or director beneficiaries, whether or not the insured person is affiliated with the Company at the time of his or her death. Bank owned life insurance is recorded at its cash surrender value, or the amount that can be realized. Increases in the cash surrender value are recognized as other non-interest income. The obligation of $684,000 and $648,000 under split-dollar benefit agreements to former employees and directors or their beneficiaries have been recognized as liabilities on the consolidated balance sheet.at December 31, 2019 and 2018. The expenses associated with the split dollar benefit were $36,000, $69,000 and $10,000 for 2019, 2018 and 2017, respectively. Income Taxes The Company and the Bank file a consolidated federal income tax return. Deferred tax assets and liabilities are computed based on the difference between the financial statement basis and income tax basis of assets and liabilities using the enacted marginal tax rates. Deferred income tax expenses or benefits are based on the changes in the net deferred tax asset or liability from period to period. Employee Benefit Plans The Company has noncontributory defined benefit pension plans covering employees hired before January 1, 2007 and employees acquired as part of the FNB acquisition. It is the Company’s policy to fund pension costs on a current basis to the extent deductible under existing tax regulations. Such contributions are intended to provide not only for benefits attributed to service to date, but also for those expected to be earned in the future. The plan acquired as part of the FNB acquisition was terminated in 2019. The Company has a defined contribution, 401(k) plan covering eligible employees. The employee may also contribute to the plan on a voluntary basis, up to a maximum percentage allowable not to exceed the limits of Code Sections 401(k). Under the plan, the Company also makes contributions on behalf of eligible employees, which vest immediately. For employees hired after January 1, 2007, in lieu of the pension plan, an additional annual discretionary 401(k) plan contribution is made and is equal to a percentage of an employee’s base compensation. The Company also has a profit-sharing plan for employees which provide tax-deferred salary savings to plan participants. The Company has a deferred compensation plan for directors who have elected to defer all or portions of their fees until their retirement or termination from service. The Company has a restricted stock plan which covers eligible employees and non-employee corporate directors. Under the plan, awards are granted based upon performance related requirements and are subject to certain vesting criteria. Compensation cost related to restricted stock is recognized based on the market price of the stock at the grant date over the vesting period. The Company has an employee stock purchase plan that allows employees to withhold money from their paychecks, which is then utilized to purchase shares of the Company’s stock on either the open market or through treasury stock, if shares are unavailable on the open market. The Company maintains a non-qualified supplemental executive retirement plan (“SERP”) for certain executives to compensate those executive participants in the Company’s noncontributory defined benefit pension plan whose benefits are limited by compensation limitations under current tax law. The SERP is considered an unfunded plan for tax and ERISA purposes and all obligations arising under the SERP are payable from the general assets of the Company. Expenses under the SERP are recognized as earned over the expected years of service. The Company The Deferred Compensation Plan is considered an unfunded plan for tax and ERISA purposes and all obligations arising under the Deferred Compensation Plan are payable from the general assets of the Company. Expenses under the Deferred Compensation Plan are recognized as earned over the expected years of service. Advertising Costs Advertising costs are generally expensed as incurred and amounted to $466,000, $361,000 and $343,000 for the years ended December 31, 2019, 2018 and 2017, respectively. Comprehensive Income Loss The Company is required to present comprehensive income in a full set of general purpose financial statements for all periods presented. Other comprehensive income loss is comprised of unrealized holding gains (losses) on the available-for-sale securities portfolio and unrecognized pension costs. Recent Accounting Pronouncements - Adopted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Leases (Topic 842) - Targeted Improvements,” ASU 2018-20, “Leases (Topic 842) - Narrow-Scope Improvements for Lessors,” In March 2017, the FASB issued ASU 2017-08, Receivables – Nonrefundable Fees and Other Costs (Subtopic 310-20).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This Update did not have a significant impact on the Company’s financial statements. Recent Accounting Pronouncements – Not yet effective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Financial Instruments ‒ Credit Losses (Topic 326), Derivatives and Hedging (Topic 815), and Leases (Topic 842) .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January 2017, the FASB issued ASU 2017-04, Simplifying the Test for Goodwill Impairment Financial Instruments ‒ Credit Losses (Topic 326), Derivatives and Hedging (Topic 815), and Leases (Topic 842) Intangibles – Goodwill and Other In August 2018, the FASB issued ASU 2018-13, Fair Value Measurement (Topic 820): Disclosure Framework – Changes the Disclosure Requirements for Fair Value Measurements In August 2018, the FASB issued ASU 2018-14, Compensation – Retirement Benefits (Topic 715-20). ember 15, 2021. This Update is not expected to have a significant impact on the Company’s consolidated financial statements. In March 2019, the FASB issued ASU 2019-01, Leases (Topic 842): Codification Improvements, required by ASC 250-10-50-3 in the fiscal year in which a company adopts the new leases standard. The amendments addressing the two lessor accounting issues are effective for public business entities for fiscal years beginning after December 15, 2019, and interim periods within those fiscal years. For all other entities, the effective date is for fiscal years beginning after December 15, 2019, and interim periods within fiscal years beginning after December 15, 2020. This Update is not expected to have a significant impact on the Company’s financial statements. In April 2019, the FASB issued ASU 2019-04, Codification Improvements to Topic 326, Financial Instruments – Credit Losses, Topic 815, Derivatives and Hedging, and Topic 825, Financial Instruments, Topic 326, Financial Instruments – Credit Losses Topic 815, Derivatives and Hedging Topic 825, Financial Instruments Financial Instruments ‒ Credit Losses (Topic 326), Derivatives and Hedging (Topic 815), and Leases (Topic 842) In May 2019, the FASB issued ASU 2019-05, Financial Instruments – Credit Losses, Topic 326 Financial Instruments ‒ Credit Losses (Topic 326), Derivatives and Hedging (Topic 815), and Leases (Topic 842) In July 2019, the FASB issued ASU 2019-07, Codification Updates to SEC Sections, Amendments to SEC Paragraphs Pursuant to SEC Final Rule Releases No. 33-10532, Disclosure Update and Simplification, and Nos. 33-10231 and 33-10442, Investment Company Reporting Modernization, and Miscellaneous Updates. Disclosure Update and Simplification Investment Company Reporting Modernization In November 2019, the FASB issued ASU 2019-10, Financial Instruments ‒ Credit Losses (Topic 326), Derivatives and Hedging (Topic 815), and Leases (Topic 842) Intangibles ‒ Goodwill and Other (Topic 350): Simplifying the Test for Goodwill Impairment (Goodwill) In November 2019, the FASB issued ASU 2019-11, Codification Improvements to Topic 326, Financial Instruments – Credit Losses In December 2019, the FASB issued ASU 2019-12, Income Taxes (Topic 740) In January 2020, the FASB issued ASU 2020-1, Investments – Equity Securities (Topic 321), Investments – Equity Method and Joint Ventures (Topic 323), and Derivatives and Hedging (Topic 815) Treasury Stock The purchase of the Company’s common stock is recorded at cost. At the date of subsequent reissue, the treasury stock account is reduced by the cost of such stock on a last-in-first-out basis. Cash Flows The Company utilizes the net reporting of cash receipts and cash payments for deposit, short-term borrowing and lending activities. The Company considers amounts due from banks and interest-bearing deposits in banks as cash equivalents. Trust Assets and Income Assets held by the Company in a fiduciary or agency capacity for its customers are not included in the consolidated financial statements since such assets are not assets of the Company. Earnings Per Share The following table sets forth the computation of earnings per share. Earnings per share calculations give retroactive effect to stock dividends declared by the Company. 2019 2018 2017 Basic earnings per share computation: Net income applicable to common stock $ 19,490,000 $ 18,034,000 $ 13,025,000 Weighted average common shares outstanding 3,520,832 3,539,674 3,550,094 Earnings per share - basic $ 5.54 $ 5.09 $ 3.67 Diluted earnings per share computation: Net income applicable to common stock $ 19,490,000 $ 18,034,000 $ 13,025,000 Weighted average common shares outstanding for basic earnings per share 3,520,832 3,539,674 3,550,094 Add: Dilutive effects of restricted stock 2,096 1,988 1,724 Weighted average common shares outstanding for dilutive earnings per share 3,522,928 3,541,662 3,551,818 Earnings per share - dilutive $ 5.53 $ 5.09 $ 3.67 Nonvested shares of restricted stock totaling 3,576, 3,201 and 3,403 were outstanding during 2019, 2018 and 2017, respectively, but were not included in the computation of diluted earnings per common share because to do so would be anti-dilutive. These anti-dilutive shares had per share prices ranging from $52.44-$62.93, $47.81-$61.04 and $46.69-$53.15 for 2019, 2018 and 2017, respectively. Reclassification Certain of the prior year amounts have been reclassified to conform to the current year presentation. Such reclassifications had no effect on net income or stockholders’ equity.</t>
  </si>
  <si>
    <t>REVENUE RECOGNITION</t>
  </si>
  <si>
    <t>REVENUE RECOGNITION [Abstract]</t>
  </si>
  <si>
    <t xml:space="preserve">2. REVENUE RECOGNITION Under ASC Topic 606, management determined that the primary sources of revenue emanating from interest and dividend income on loans and investments along with noninterest revenue resulting from investment security gains, loan servicing, gains on loans sold and earnings on bank owned life insurances are not within the scope of this topic. The main types of noninterest income within the scope of the standard are as follows: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s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 The following table depicts the disaggregation of revenue derived from contracts with customers to depict the nature, amount, timing, and uncertainty of revenue and cash flows for the years ended December 31, 2019 and 2018 (in thousands). All revenue in the table below relates to goods and services transferred at a point in time. Revenue stream Service charges on deposit accounts 2019 2018 Overdraft fees $ 1,536 $ 1,551 Statement fees 206 206 Interchange revenue 2,294 2,259 ATM income 392 400 Other service charges 259 251 Total Service Charges 4,687 4,667 Trust 750 705 Brokerage and insurance 1,141 790 Other 348 350 Total $ 6,926 $ 6,512 </t>
  </si>
  <si>
    <t>RESTRICTIONS ON CASH AND DUE FROM BANKS</t>
  </si>
  <si>
    <t>RESTRICTIONS ON CASH AND DUE FROM BANKS [Abstract]</t>
  </si>
  <si>
    <t>3. RESTRICTIONS ON CASH AND DUE FROM BANKS The Bank is required to maintain reserves, in the form of cash balances with the Federal Reserve Bank, against its deposit liabilities. The amount of such reserves was $3,054,000 and $2,751,000 at December 31, 2019 and 2018, respectively. Non-retirement account deposits with one financial institution are insured up to $250,000. At times, the Company maintains cash and cash equivalents with other financial institutions in excess of the insured amount.</t>
  </si>
  <si>
    <t>INVESTMENT SECURITIES</t>
  </si>
  <si>
    <t>INVESTMENT SECURITIES [Abstract]</t>
  </si>
  <si>
    <t xml:space="preserve">4. INVESTMENT SECURITIES The amortized cost, gross unrealized gains and losses, and fair value of investment securities at December 31, 2019 and 2018 were as follows (in thousands): Gross Gross Amortized Unrealized Unrealized Fair December 31, 2019 Cost Gains Losses Value Available-for-sale securities: U.S. Agency securities $ 83,410 $ 1,523 $ (70 ) $ 84,863 U.S. Treasuries 27,394 267 - 27,661 Obligations of state and political subdivisions 60,667 865 (77 ) 61,455 Corporate obligations 3,250 78 - 3,328 Mortgage-backed securities in government sponsored entities 63,086 468 (155 ) 63,399 Total available-for-sale securities $ 237,807 $ 3,201 $ (302 ) $ 240,706 Gross Gross Amortized Unrealized Unrealized Fair December 31, 2018 Cost Gains Losses Value Available-for-sale securities: U.S. Agency securities $ 106,516 $ 509 $ (640 ) $ 106,385 U.S. Treasuries 33,813 - (455 ) 33,358 Obligations of state and political subdivisions 52,074 150 (177 ) 52,047 Corporate obligations 3,000 34 - 3,034 Mortgage-backed securities in government sponsored entities 46,839 59 (712 ) 46,186 Total available-for-sale securities $ 242,242 $ 752 $ (1,984 ) $ 241,010 The following table shows the Company’s gross unrealized losses and fair value, aggregated by investment category and length of time, that the individual securities have been in a continuous unrealized loss position, at December 31, 2019 and 2018 (in thousands). As of December 31, 2019, the Company owned 46 securities each of whose fair value was less than its cost basis. Less than Twelve Months Twelve Months or Greater Total Gross Gross Gross Fair Unrealized Fair Unrealized Fair Unrealized 2019 Value Losses Value Losses Value Losses U.S. agency securities $ 14,587 $ (63 ) $ 13,094 $ (7 ) $ 27,681 $ (70 ) U.S. Treasuries - - - - - - Obligations of states and political subdivisions 7,508 (75 ) 1,507 (2 ) 9,015 (77 ) Corporate obligations - - - - - - Mortgage-backed securities in government sponsored entities 27,737 (97 ) 9,559 (58 ) 37,296 (155 ) Total securities $ 49,832 $ (235 ) $ 24,160 $ (67 ) $ 73,992 $ (302 ) 2018 U.S. agency securities $ 5,981 $ (5 ) $ 52,673 $ (635 ) $ 58,654 $ (640 ) U.S. Treasuries 4,948 (31 ) 28,410 (424 ) 33,358 (455 ) Obligations of states and political subdivisions 8,979 (22 ) 12,441 (155 ) 21,420 (177 ) Corporate obligations - - - - - - Mortgage-backed securities in government sponsored entities 5,272 (18 ) 32,570 (694 ) 37,842 (712 ) Total securities $ 25,180 $ (76 ) $ 126,094 $ (1,908 ) $ 151,274 $ (1,984 ) As of December 31, 2019, the Company’s investment securities portfolio contained unrealized losses on agency securities issued or backed by the full faith and credit of the United States government or are generally viewed as having the implied guarantee of the U.S. government, obligations of states and political subdivisions and mortgage backed securities in government sponsored entities. For fixed maturity available for sale investments As of December 31, 2019 and 2018, the Company had concluded that any impairment of its investment securities portfolio outlined in the above table is not other than temporary and is the result of interest rate changes, sector credit rating changes, or company-specific rating changes that are not expected to result in the non-collection of principal and interest during the period. Proceeds from sales of securities available-for-sale during 2019, 2018 and 2017 were $10,489,000, $27,149,000 and $58,177,000, respectively. The gross gains realized during 2019 consisted of $1,000 and $24,000 from the sales of two agency securities and four treasury securities, respectively. The gross losses realized during 2019 consisted of $1,000 from the sale of one agency security. The gross gains realized during 2018 consisted of $160,000 from the sale of fourteen municipal securities. The gross losses realized during 2018 consisted of $179,000 from the sale of seven agency securities. The gross gains realized during 2017 consisted of $23,000, $20,000, $13,000 and $1,149,000 from the sales of ten agency securities, one mortgage backed security, thirteen interest bearing time deposits with other banks and five equity security positions, respectively. The gross losses realized during 2017 consisted of $170,000 from the sale of fourteen agency securities. Gross gains and gross losses were realized as follows on available for sale securities (in thousands): 2019 2018 2017 Gross gains $ 25 $ 160 $ 1,205 Gross losses (1 ) (179 ) (170 ) Net (losses) gains $ 24 $ (19 ) $ 1,035 The following table presents the net gains on the Company’s equity investments recognized in earnings during 2019 and 2018 and the portion of unrealized gains for the period that relates to equity investments held at December 31, 2019 and 2018 (in thousands): Equity Securities 2019 2018 Net gains recognized in equity securities during the period $ 120 $ - Less: Net gains realized on the sale of equity securities during the period - - Net unrealized gains $ 120 $ - Investment securities with an approximate carrying value of $209,096,000 and $221,191,000 at December 31, 2019 and 2018, respectively, were pledged to secure public funds and certain other deposits as provided by law and certain borrowing arrangements of the Company. Expected maturities will differ from contractual maturities because borrowers may have the right to call or prepay obligations with or without call or prepayment penalties. The amortized cost and fair value of debt securities at December 31, 2019, by contractual maturity are shown below (in thousands). Municipal securities that have been refunded and will therefore pay-off on the call date are reflected in the table below utilizing the call date as the date of repayment as payment is guaranteed on that day: Amortized Cost Fair Value Available-for-sale securities: Due in one year or less $ 24,612 $ 24,626 Due after one year through five years 79,537 81,217 Due after five years through ten years 42,306 42,728 Due after ten years 91,352 92,135 Total $ 237,807 $ 240,706 </t>
  </si>
  <si>
    <t>LOANS AND RELATED ALLOWANCE FOR LOAN LOSSES</t>
  </si>
  <si>
    <t>LOANS AND RELATED ALLOWANCE FOR LOAN LOSSES [Abstract]</t>
  </si>
  <si>
    <t>5. LOANS AND RELATED ALLOWANCE FOR LOAN LOSSES The Company grants commercial, industrial, agricultural, residential, and consumer loans primarily to customers throughout north central, central and south central Pennsylvania and southern New York. Although the Company had a diversified loan portfolio at December 31, 2019 and 2018, a substantial portion of its debtors’ ability to honor their contracts is dependent on the economic conditions within these regions. The following table summarizes the primary segments of the loan portfolio, as well as how those segments are analyzed within the allowance for loan losses as of December 31, 2019 and 2018 (in thousands): 2019 Total Loans Individually evaluated for impairment Loans acquired with deteriorated credit quality Collectively evaluated for impairment Real estate loans: Residential $ 217,088 $ 1,166 $ 23 $ 215,899 Commercial 342,023 11,537 1,210 329,276 Agricultural 311,464 3,782 - 307,682 Construction 15,519 - - 15,519 Consumer 9,947 4 - 9,943 Other commercial loans 69,970 1,902 49 68,019 Other agricultural loans 55,112 1,281 - 53,831 State and political subdivision loans 94,446 - - 94,446 Total 1,115,569 19,672 1,282 1,094,615 Allowance for loan losses 13,845 735 - 13,110 Net loans $ 1,101,724 $ 18,937 $ 1,282 $ 1,081,505 2018 Total Loans Individually evaluated for impairment Loans acquired with deteriorated credit quality Collectively evaluated for impairment Real estate loans: Residential $ 215,305 $ 890 $ 28 $ 214,387 Commercial 319,265 13,327 1,321 304,617 Agricultural 284,520 5,592 - 278,928 Construction 33,913 - - 33,913 Consumer 9,858 - - 9,858 Other commercial loans 74,118 2,206 510 71,402 Other agricultural loans 42,186 1,435 - 40,751 State and political subdivision loans 102,718 - - 102,718 Total 1,081,883 23,450 1,859 1,056,574 Allowance for loan losses 12,884 676 - 12,208 Net loans $ 1,068,999 $ 22,774 $ 1,859 $ 1,044,366 As of December 31, 2019 and 2018, net unamortized loan fees and costs of $937,000 and $918,000, respectively, were included in the carrying value of loans. Upon acquisition, the Company evaluated whether an acquired loan was within the scope of ASC 310-30, Receivables-Loans and Debt Securities Acquired with Deteriorated Credit Quality. PCI loans are loans that have evidence of credit deterioration since origination and it is probable at the date of acquisition that the Company will not collect all contractually required principal and interest payments. The fair value of PCI loans, on the acquisition date, was determined, primarily based on the fair value of the loans’ collateral. The carrying value of PCI loans was $1,282,000 and $1,859,000 at December 31, 2019 and 2018, respectively. The carrying value of the PCI loans was determined by projected discounted contractual cash flows. Changes in the accretable discount for PCI loans were as follows for the years ended December 31, 2019 and 2018 (in thousands): December 31, 2019 December 31, 2018 Balance at beginning of period $ 104 $ 106 Accretion (15 ) (95 ) Reclassification of non-accretable discount - 93 Balance at end of period $ 89 $ 104 The following table presents additional information regarding PCI loans (in thousands): December 31, 2019 December 31, 2018 Outstanding balance $ 4,072 $ 4,529 Carrying amount 1,282 1,859 Real estate loans serviced for Freddie Mac, Fannie Mae and the FHLB, which are not included in the Consolidated Balance Sheet, totaled $148,889,000 and $147,072,000 at December 31, 2019 and 2018, respectively. Loans sold to Freddie Mac and Fannie Mae were sold without recourse and total $127,402,000 and $122,219,000 at December 31, 2019 and 2018, The segments of the Bank’s loan portfolio are disaggregated into classes to a level that allows management to monitor risk and performance. Residential real estate mortgages consists of 15 to 30 year first mortgages on residential real estate, while residential real estate home equities are consumer purpose installment loans or lines of credit secured by a mortgage which is often a second lien on residential real estate with terms of 15 years or less. Commercial real estate are business purpose loans secured by a mortgage on commercial real estate. Agricultural real estate are loans secured by a mortgage on real estate used in agriculture production. Construction real estate are loans secured by residential or commercial real estate used during the construction phase of residential and commercial projects. Consumer loans are typically unsecured or primarily secured by collateral other than real estate and overdraft lines of credit connected with customer deposit accounts. Other commercial loans are loans for commercial purposes primarily secured by non-real estate collateral. Other agricultural loans are loans for agricultural purposes primarily secured by non real estate collateral. State and political subdivisions are loans for state and local municipalities for capital and operating expenses or tax free loans used to finance commercial development. Management considers other commercial loans, other agricultural loans, commercial and agricultural real estate loans and state and political subdivision loans which are 90 days or more past due to be impaired. C ertain residential mortgages, home equity and consumer loans that are cross collateralized with commercial relationships determined to be impaired may be classified as impaired as well. The following table includes the recorded investment and unpaid principal balances for impaired loans by class, with the associated allowance amount as of December 31, 2019 and 2018, if applicable (in thousands) Recorded Recorded Unpaid Investment Investment Total Principal With No With Recorded Related 2019 Balance Allowance Allowance Investment Allowance Real estate loans: Mortgages $ 1,212 $ 794 $ 223 $ 1,017 $ 20 Home Equity 170 83 66 149 12 Commercial 12,070 10,723 814 11,537 251 Agricultural 3,900 1,580 2,202 3,782 151 Consumer 4 4 - 4 - Other commercial loans 2,517 1,555 347 1,902 147 Other agricultural loans 1,347 126 1,155 1,281 154 Total $ 21,220 $ 14,865 $ 4,807 $ 19,672 $ 735 Recorded Recorded Unpaid Investment Investment Total 2018 Principal With No With Recorded Related Real estate loans: Balance Allowance Allowance Investment Allowance Mortgages $ 932 $ 515 $ 288 $ 803 $ 10 Home Equity 106 12 75 87 14 Commercial 16,326 11,933 1,394 13,327 216 Agricultural 5,598 2,386 3,206 5,592 84 Other commercial loans 2,711 1,836 370 2,206 193 Other agricultural loans 1,487 120 1,315 1,435 159 Total $ 27,160 $ 16,802 $ 6,648 $ 23,450 $ 676 The following table includes the average investment in impaired loans and the income recognized on impaired loans for 2019, 2018 and 2017 (in thousands): Interest Average Interest Income Recorded Income Recognized 2019 Investment Recognized Cash Basis Real estate loans: Mortgages $ 1,062 $ 16 $ - Home Equity 119 6 - Commercial 11,756 453 24 Agricultural 4,899 78 - Consumer 2 - - Other commercial loans 2,056 1 - Other agricultural loans 1,400 4 - Total $ 21,294 $ 558 $ 24 Interest Average Interest Income Recorded Income Recognized 2018 Investment Recognized Cash Basis Real estate loans: Mortgages $ 944 $ 13 $ - Home Equity 95 4 - Commercial 13,907 506 20 Agricultural 4,736 151 - Consumer 1 - - Other commercial loans 3,659 89 - Other agricultural loans 1,401 23 - Total $ 24,743 $ 786 $ 20 Interest Average Interest Income Recorded Income Recognized 2017 Investment Recognized Cash Basis Real estate loans: Mortgages $ 900 $ 13 $ - Home Equity 67 4 - Commercial 11,567 385 7 Agricultural 3,574 131 - Consumer 3 - - Other commercial loans 4,790 152 52 Other agricultural loans 1,491 65 - Total $ 22,392 $ 750 $ 59 For commercial real estate, agricultural real estate, construction, other commercial, other agricultural loans and state and political subdivision loans, management uses a nine point internal risk rating system to monitor the credit quality. • Pass (Grades 1-5) – These loans are to customers with credit quality ranging from an acceptable to very high quality and are protected by the current net worth and paying capacity of the obligor or by the value of the underlying collateral. • Special Mention (Grade 6) – This loan grade is in accordance with regulatory guidance and includes loans where a potential weakness or risk exists, which could cause a more serious problem if not corrected. • Substandard (Grade 7) – This loan grade is in accordance with regulatory guidance and includes loans that have a well-defined weakness based on objective evidence and are characterized by the distinct possibility that the Bank will sustain some loss if the deficiencies are not corrected. • Doubtful (Grade 8) – This loan grade is in accordance with regulatory guidance and includes loans that have all the weaknesses inherent in a substandard asset. In addition, these weaknesses make collection or liquidation in full highly questionable and improbable, based on existing circumstances. • Loss (Grade 9) – This loan grade is in accordance with regulatory guidance and includes loans that are considered uncollectible, or of such value that continuance as an asset is not warranted.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nd agricultural loans are reviewed annually to ensure the appropriateness of the loan grade. In addition, the Company engages an external consultant on at least an annual basis. The external consultant is engaged to 1) review a minimum of 50% of the dollar volume of the commercial loan portfolio on an annual basis, 2) review new loans originated over $1.0 million in the last years, 3) review a majority of borrowers with commitments greater than or equal to $1.0 million, 4) review selected loan relationships over $750,000 which are over 30 days past due, or classified Special Mention, Substandard, Doubtful, or Loss, and 5) such other loans which management or the consultant deems appropriate. The following tables represent credit exposures by internally assigned grades as of December 31, 2019 and 2018 (in thousands) 2019 Pass Special Mention Substandard Doubtful Loss Ending Balance Real estate loans: Commercial $ 329,831 $ 4,305 $ 7,848 $ 39 $ - $ 342,023 Agricultural 287,044 14,261 10,159 - - 311,464 Construction 15,519 - - - - 15,519 Other commercial loans 66,880 984 2,042 64 - 69,970 Other agricultural loans 51,711 1,077 2,324 - - 55,112 State and political subdivision loans 93,993 - 453 - - 94,446 Total $ 844,978 $ 20,627 $ 22,826 $ 103 $ - $ 888,534 2018 Pass Special Mention Substandard Doubtful Loss Ending Balance Real estate loans: Commercial $ 297,690 $ 10,792 $ 10,743 $ 40 $ - $ 319,265 Agricultural 264,732 10,017 9,771 - - 284,520 Construction 33,913 - - - - 33,913 Other commercial loans 70,425 777 2,800 116 - 74,118 Other agricultural loans 38,628 1,724 1,834 - - 42,186 State and political subdivision loans 92,666 9,481 571 - - 102,718 Total $ 798,054 $ 32,791 $ 25,719 $ 156 $ - $ 856,720 For residential real estate mortgages, home equities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The following table presents the recorded investment in those loan classes based on payment activity as of December 31, 2019 and 2018 ( in thousands) 2019 Performing Non-performing PCI Total Real estate loans: Mortgages $ 156,151 $ 904 $ 23 $ 157,078 Home Equity 59,950 60 - 60,010 Consumer 9,939 8 - 9,947 Total $ 226,040 $ 972 $ 23 $ 227,035 2018 Performing Non-performing PCI Total Real estate loans: Mortgages $ 155,360 $ 1,099 $ 28 $ 156,487 Home Equity 58,736 82 - 58,818 Consumer 9,832 26 - 9,858 Total $ 223,928 $ 1,207 $ 28 $ 225,163 Aging Analysis of Past Due Loans by Class 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s as of December 31, 2019 and 2018 (in thousands): 90 Days 30-59 Days 60-89 Days 90 Days Total Past Total Financing Past due 2019 Past Due Past Due Or Greater Due Current PCI Receivables and Accruing Real estate loans: Mortgages $ 581 $ 57 $ 319 $ 957 $ 156,098 $ 23 $ 157,078 $ 1 Home Equity 334 11 56 401 59,609 - 60,010 1 Commercial 750 573 3,720 5,043 335,770 1,210 342,023 - Agricultural 118 - 785 903 310,561 - 311,464 299 Construction - - - - 15,519 - 15,519 - Consumer 113 10 8 131 9,816 - 9,947 2 Other commercial loans 217 71 1,946 2,234 67,687 49 69,970 184 Other agricultural loans 29 32 - 61 55,051 - 55,112 - State and political subdivision loans - - - - 94,446 - 94,446 - Total $ 2,142 $ 754 $ 6,834 $ 9,730 $ 1,104,557 $ 1,282 $ 1,115,569 $ 487 Loans considered non-accrual $ 90 $ 95 $ 6,347 $ 6,532 $ 5,004 $ - $ 11,536 Loans still accruing 2,052 659 487 3,198 1,099,553 1,282 1,104,033 Total $ 2,142 $ 754 $ 6,834 $ 9,730 $ 1,104,557 $ 1,282 $ 1,115,569 30-59 Days 60-89 Days 90 Days Total Past Total Financing 90 Days Past Due 2018 Past Due Past Due Or Greater Due Current PCI Receivables And Accruing Real estate loans: Mortgages $ 483 $ 789 $ 686 $ 1,958 $ 154,501 $ 28 $ 156,487 $ 20 Home Equity 257 108 63 428 58,390 - 58,818 - Commercial 999 631 4,706 6,336 311,608 1,321 319,265 36 Agricultural 121 - 3,184 3,305 281,215 - 284,520 - Construction - - - - 33,913 - 33,913 - Consumer 37 14 12 63 9,795 - 9,858 12 Other commercial loans 141 53 2,061 2,255 71,353 510 74,118 - Other agricultural loans - - 1,201 1,201 40,985 - 42,186 - State and political subdivision loans - - - - 102,718 - 102,718 - Total $ 2,038 $ 1,595 $ 11,913 $ 15,546 $ 1,064,478 $ 1,859 $ 1,081,883 $ 68 Loans considered non-accrual $ 72 $ 253 $ 11,845 $ 12,170 $ 1,554 $ - $ 13,724 Loans still accruing 1,966 1,342 68 3,376 1,062,924 1,859 1,068,159 Total $ 2,038 $ 1,595 $ 11,913 $ 15,546 $ 1,064,478 $ 1,859 $ 1,081,883 Nonaccrual Loans Loans are considered for nonaccrual status upon reaching 90 days delinquency, unless the loan is well secured and in the process of collection, although the Company may be receiving partial payments of interest and partial repayments of principal on such loans or if full payment of principal and interest is not expected. The following table reflects the loans on nonaccrual status as of December 31, 2019 and 2018, respectively. The balances are presented by class of loan (in thousands): 2019 2018 Real estate loans: Mortgages $ 903 $ 1,079 Home Equity 59 82 Commercial 5,080 5,957 Agricultural 2,578 3,206 Consumer 6 14 Other commercial loans 1,837 2,185 Other agricultural loans 1,073 1,201 $ 11,536 $ 13,724 Interest income on loans would have increased by approximately $647,000, $961,000 and $709,000 during 2019. 2018 and 2017, respectively, if these loans had performed in accordance with their terms. Troubled Debt Restructurings (TDRs) In situations where, for economic or legal reasons related to a borrower's financial difficulties, management may grant a concession for other than an insignificant period of time to the borrower that would not otherwise be considered, the related loan is classified as a TDR. Management strives to identify borrowers in financial difficulty early and work with them to modify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by calculating the present value of the revised loan terms and comparing this balance to the Company’s investment in the loan prior to the restructuring. As these loans are individually evaluated, they are excluded from pooled portfolios when calculating the allowance for loan and lease losses and a separate allocation within the allowance for loan and lease losses is provided. Management continually evaluates loans that are considered TDRs, including payment history under the modified loan terms, the borrower’s ability to continue to repay the loan based on continued evaluation of their operating results and cash flows from operations. Based on this evaluation management would no longer consider a loan to be a TDR when the relevant facts support such a conclusion. As of December 31, 2019, 2018 and 2017, included within the allowance for loan losses are reserves of $345,000, $255,000 and $41,000, respectively, that are associated with loans modified as TDRs . Loan modifications that are considered TDRs completed during the years ended December 31, 2019, 2018 and 2017 were as follows (dollars in thousands): Number of contracts Pre-modification Outstanding Recorded Investment Post-Modification Outstanding Recorded Investment 2019 Interest Modification Term Modification Interest Modification Term Modification Interest Modification Term Modification Real estate loans: Mortgages - 1 $ - $ 4 $ - $ 4 Home Equity - 1 - 40 - 40 Commercial - 6 - 918 - 918 Agricultural - 5 - 1,731 - 1,731 Consumer - 1 - 3 3 Other commercial loans - 1 - 55 55 Other agricultural loans - 5 - 1,054 - 1,054 Total - 20 $ - $ 3,805 $ - $ 3,805 Number of contracts Pre-modification Outstanding Recorded Investment Post-Modification Outstanding Recorded Investment 2018 Interest Modification Term Modification Interest Modification Term Modification Interest Modification Term Modification Real estate loans: Mortgages - 1 $ - $ 7 $ - $ 7 Home Equity - 1 - 1 - 1 Commercial - 2 - 683 - 683 Agricultural - 5 - 3,209 - 3,209 Other agricultural loans - 4 - 176 - 176 Total - 13 $ - $ 4,076 $ - $ 4,076 2017 Real estate loans: Home Equity - 1 $ - $ 25 $ - $ 25 Commercial - 5 - 7,021 - 7,021 Agricultural - 4 - 1,475 - 1,475 Other commercial loans - 1 - 9 - 9 Other agricultural loans - 1 - 161 - 161 Total - 12 $ - $ 8,691 $ - $ 8,691 Recidivism, or the borrower defaulting on its obligation pursuant to a modified loan, results in the loan once again becoming a non-accrual loan. Recidivism occurs at a notably higher rate than do defaults on new origination loans, so modified loans present a higher risk of loss than do new origination loans. The following table presents the recorded investment in loans that were modified as TDRs during each 12-month period prior to the current reporting periods, which begin January 1, 2019, 2018 and 2017, respectively, and that subsequently defaulted during these reporting periods (dollars in thousands): December 31, 2019 December 31, 2018 December 31, 2017 Number of contracts Recorded investment Number of contracts Recorded investment Number of contracts Recorded investment Real estate loans: Commercial - $ - 2 $ 683 - $ - Agricultural 1 1,439 2 1,325 - - Other agricultural loans 3 137 1 161 2 632 Total recidivism 4 $ 1,576 5 $ 2,169 2 $ 632 Foreclosed Assets Held For Sale Foreclosed assets acquired in settlement of loans are carried at fair value, less estimated costs to sell, and are included in other assets on the Consolidated Balance Sheet. As of December 31, 2019 and 2018 included with other assets are $3,404,000, and $601,000, respectively, of foreclosed assets. As of December 31, 2019, included within the foreclosed assets is $366,000 of consumer residential mortgages that were foreclosed on or received via a deed in lieu transaction prior to the period end. As of December 31, 2019, the Company has initiated formal foreclosure proceedings on $479,000 of consumer residential mortgages, which have not yet been transferred into foreclosed assets. Allowance for Loan Losses The following tables roll forward the balance of the allowance for loan and lease losses for the years ended December 31, 2019, 2018 and 2017 and is segregated into the amount required for loans individually evaluated for impairment and the amount required for loans collectively evaluated for impairment as of December 31, 2019, 2018 and 2017 (in thousands): Balance at December 31, 2018 Charge-offs Recoveries Provision Balance at December 31, 2019 Individually evaluated for impairment Collectively evaluated for impairment Real estate loans: Residential $ 1,105 $ (32 ) $ - $ 41 $ 1,114 $ 32 $ 1,082 Commercial 4,115 (578 ) - 1,012 4,549 251 4,298 Agricultural 4,264 - - 758 5,022 151 4,871 Construction 58 - - (15 ) 43 - 43 Consumer 120 (49 ) 33 8 112 - 112 Other commercial loans 1,354 (38 ) 10 (71 ) 1,255 147 1,108 Other agricultural loans 752 (60 ) - 269 961 154 807 State and political subdivision loans 762 - - (226 ) 536 - 536 Unallocated 354 - - (101 ) 253 - 253 Total $ 12,884 $ (757 ) $ 43 $ 1,675 $ 13,845 $ 735 $ 13,110 Balance at December 31, 2017 Charge-offs Recoveries Provision Balance at December 31, 2018 Individually evaluated for impairment Collectively evaluated for impairment Real estate loans: Residential $ 1,049 $ (118 ) $ 69 $ 105 $ 1,105 $ 24 $ 1,081 Commercial 3,867 (66 ) 3 311 4,115 216 3,899 Agricultural 3,143 - - 1,121 4,264 84 4,180 Construction 23 - - 35 58 - 58 Consumer 124 (40 ) 31 5 120 - 120 Other commercial loans 1,272 (91 ) 30 143 1,354 193 1,161 Other agricultural loans 492 (50 ) 1 309 752 159 593 State and political subdivision loans 816 - - (54 ) 762 - 762 Unallocated 404 - - (50 ) 354 - 354 Total $ 11,190 $ (365 ) $ 134 $ 1,925 $ 12,884 $ 676 $ 12,208 Balance at December 31, 2016 Charge-offs Recoveries Provision Balance at December 31, 2017 Individually Collectively evaluated for impairment Real estate loans: Residential $ 1,064 $ (107 ) $ - $ 92 $ 1,049 $ 56 $ 993 Commercial 3,589 (41 ) 11 308 3,867 94 3,773 Agricultural 1,494 (30 ) - 1,679 3,143 3 3,140 Construction 47 - - (24 ) 23 - 23 Consumer 122 (130 ) 49 83 124 - 124 Other commercial loans 1,327 - 16 (71 ) 1,272 231 1,041 Other agricultural loans 312 (5 ) 1 184 492 26 466 State and political subdivision loans 833 - - (17 ) 816 - 816 Unallocated 98 - - 306 404 - 404 Total $ 8,886 $ (313 ) $ 77 $ 2,540 $ 11,190 $ 410 $ 10,780 As discussed in Footnote 1, management evaluates various qualitative factors on a quarterly basis. The following are explanations for the changes in the allowance by portfolio segments: 2019 Residential - There was a slight increase in the historical loss factor for residential loans when comparing 2018 and 2019. The specific reserve for residential loans decreased slightly between 2018 and 2019. The qualitative factor for national, state, regional and local economic trends and business conditions was increased for residential loan categories due to an increase in the unemployment rates in the local economy during 2019. Commercial real estate– There was an increase in the historical loss factor for commercial real estate loans from 2018 to 2019. The specific reserve for commerciall real estate loans increased from 2018 to 2019. The qualitative factor for national, state, regional and local economic trends and business conditions was increased for all commercial real estate loans due to an increase in the unemployment rates in the local economy during 2019. The qualitative factors for changes in the levels of and trends in delinquencies, impaired and classified loans was decreased due to a lower amount of classified and past due loans. Agricultural real estate – There was an increase in the historical loss factor for agricultural real estate loans from 2018 to 2019. The specific reserve for agricultural real estate loans increased from 2018 to 2019. The qualitative factors for changes in levels of and trends in delinquencies, impaired/classified loans was increased for agricultural real estate due to an increase in classified loans. The qualitative factor for national, state, regional and local economic trends and business conditions was increased for agricultural real estate loans due to an increase in the unemployment rates in the local economy during 2019. Other commercial - There was a slight decrease in the historical loss factor for other commercial loans when comparing 2018 and 2019. The specific reserve for other commercial loans decreased from 2018 to 2019. The qualitative factors for changes in levels of and trends in delinquencies, impaired/classified loans was decreased for other commercial loans due to a decrease in classified and non-accrual loans. The qualitative factor for national, state, regional and local economic trends and business conditions was increased for other commercial loans due to an increase in the unemployment rates in the local economy during 2019. Other agricultural - There was a slight increase in the historical loss factor for other agricultural loans from 2018 to 2019. The qualitative factor for national, state, regional and local economic trends and business conditions was increased for other agricultural loan categories due to an increase in the unemployment rates in the local economy during 2019. Municipal loans - There was no change in the historical loss factor or specific reserve for municipal loans from 2018 to 2019. The qualitative factor for national, state, regional and local economic trends and business conditions was increased for municipal loans due to an increase in the unemployment rates in the local economy during 2019. The qualitative factors for changes in the levels of and trends in delinquencies, impaired and classified loans was decreased due to a lower amount of special mention loans. 2018 Residential - There was a slight increase in the historical loss factor for residential loans when comparing 2017 and 2018. The specific reserve for residential loans decreased slightly between 2017 and 2018. The qualitative factor for national, state, regional and local economic trends and business conditions was decreased for residential loan categories due to a decrease in the unemployment rates in the local economy during 2018. Commercial real estate– There was no change in the historical loss factor for commercial real estate loans from 2017 to 2018. The qualitative factor for national, state, regional and local economic trends and business conditions was decreased for all commercial real estate loans due to a decrease in the unemployment rates in the local economy during 2018. The qualitative factors for changes in the levels of and trends in delinquencies, impaired and classified loans was decreased due to a lower amount of substandard loans. Agricultural real estate – There was no change in the historical loss factor for agricultural real estate loans from 2017 to 2018. The specific reserve for agricultural real estate loans increased from 2017 to 2018. The qualitative factors for changes in levels of and trends in delinquencies, impaired/classified loans was increased for agricultural real estate due to an increase in classified and past due loans. The qualitative factor for industry conditions, including the effects of external factors such as competition, legal, and regulatory requirements on the level of estimated credit losses, was increased for agricultural real estate due to the prices received for products sold in relation to costs to produce, specifically in the dairy economy in 2018 which negatively affected customer earnings. The qualitative factor for national, state, regional and local economic trends and business conditions was decreased for agricultural real estate loans due to a decrease in the unemployment rates in the local economy during 2018. Other commercial - There was an increase in the historical loss factor for other commercial loans when comparing 2017 and 2018. The specific reserve for other commercial loans decreased from 2017 to 2018. The qualitative factor for national, state, regional and local economic trends and business conditions was decreased for other commercial loans due to a decrease in the unemployment rates in the local economy during 2018. Other agricultural - There was an increase in the historical loss factor for other agricultural loans from 2017 to 2018. The specific reserve for other agricultural loans increased from 2017 to 2018. The qualitative factors for changes in levels of and trends in delinquencies, impaired/classified loans were increased for other agricultural loans due to an increase in past due loans. The qualitative factor for industry conditions, including the effects of external factors such as competition, legal, and regulatory requirements on the level of estimated credit losses, was increased for other agricultural loans due to the prices received for products sold in relation to costs to produce, specifically in the dairy economy in 2018 which negatively affected customer earnings. The qualitative factor for national, state, regional and local economic trends and business conditions was decreased for other agricultural loan categories due to a decrease in the unemployment rates in the local economy during 2018. Municipal loans - There was no change in the historical loss factor or specific reserve for municipal loans from 2017 to 2018. The qualitative factor for national, state, regional and local economic trends and business conditions was decreased for municipal loans due to a decrease in the unemployment rates in the local economy during 2018. 2017 Residential - There was an increase in the historical loss factor for residential loans when comparing 2016 and 2017. The specific reserve for residential loans increased slightly between 2016 and 2017. The qualitative factors for changes in levels of and trends in delinquencies, impaired/classified loans were increased for residential loans due to an increase in past due. The qualitative factor for national, state, regional and local economic trends and business conditions was decreased for residential loan categories due to an decrease in the unemployment rates in the local economy during 2017. Commercial real estate– There was a decrease in the historical loss factor for commercial real estate loans when comparing 2016 and 2017. The specific reserve for commercial real estate loans increased slightly between 2016 and 2017. The qualitative factor for national, state, regional and local economic trends and business conditions was decreased for all commercial real estate loans due to a decrease in the unemployment rates in the local economy during 2017. The qualitative factors for changes in the levels of and trends in delinquencies, impaired and classified loans was decreased due to a lower amount of substandard loans. Agricultural real estate – There was an increase in the historical loss factor for agricultural real estate loans from 2016 to 2017. The specific reserve for agricultural real estate loans decreased from 2016 to 2017. The qualitative factors for changes in levels of and trends in delinquencies, impaired/classified loans was increased for agricultural real estate due to an increase in classified loans. The qualitative factor for national, state, regional and local economic trends and business conditions was decreased for agricultural real estate loans due to a decrease in the unemployment rates in the local economy during 2017. The qualitative factors for existence of credit concentrations and changes in the level of concentrations were increased for agricultural real estate loans due to growth in these loan categories. Other commercial - There was a decrease in the historical loss factor for other commercial loans when comparing 2016 and 2017. The specific reserve for other commercial loans decreased from 2016 to 2017. The qualitative factors for changes in levels of and trends in delinquencies, impaired/classified loans was decreased due to the decrease in non-accrual loans and past due loans. The qualitative factor for national, state, regional and local economic trends and business conditions was decreased for other commercial loans due to a decrease in the unemployment rates in the local economy during 2017. The qualitative factors for existence o</t>
  </si>
  <si>
    <t>PREMISES &amp; EQUIPMENT</t>
  </si>
  <si>
    <t>PREMISES &amp; EQUIPMENT [Abstract]</t>
  </si>
  <si>
    <t>6. PREMISES &amp; EQUIPMENT Premises and equipment at December 31, 2019 and 2018 are summarized as follows (in thousands): December 31, 2019 2018 Land $ 5,110 $ 5,110 Buildings 17,835 17,496 Furniture, fixtures and equipment 6,916 6,798 Construction in process 192 300 30,053 29,704 Less: accumulated depreciation 14,120 13,431 Premises and equipment, net $ 15,933 $ 16,273 Depreciation expense amounted to $784,000, $751,000 and $776,000 for 2019, 2018 and 2017, respectively.</t>
  </si>
  <si>
    <t>GOODWILL AND OTHER INTANGIBLE ASSETS</t>
  </si>
  <si>
    <t>GOODWILL AND OTHER INTANGIBLE ASSETS [Abstract]</t>
  </si>
  <si>
    <t xml:space="preserve">7. GOODWILL AND OTHER INTANGIBLE ASSETS The following table provides the gross carrying value and accumulated amortization of intangible assets as of December 31, 2019 and 2018 (in thousands): December 31, 2019 December 31, 2018 Gross carrying value Accumulated amortization Net carrying value Gross carrying value Accumulated amortization Net carrying value Amortized intangible assets (1): MSRs $ 1,718 $ (1,077 ) $ 641 $ 1,725 $ (1,066 ) $ 659 Core deposit intangibles 1,786 (1,081 ) 705 1,786 (851 ) 935 Covenant not to compete 125 (125 ) - 125 (96 ) 29 Total amortized intangible assets $ 3,629 $ (2,283 ) $ 1,346 $ 3,636 $ (2,013 ) $ 1,623 Unamortized intangible assets: Goodwill $ 23,296 $ 23,296 (1) Excludes fully amortized intangible assets The following table provides the current year and estimated future amortization expense for the next five years of amortized intangible assets (in thousands). We based our projections of amortization expense shown below on existing asset balances at December 31, 2019. Future amortization expense may vary from these projections: MSRs Core deposit intangibles Covenant not to compete Total Year ended December 31, 2019 (actual) $ 181 $ 230 $ 29 $ 440 Estimate for year ending December 31, 2020 179 197 - 376 2021 141 165 - 306 2022 108 133 - 241 2023 80 100 - 180 2024 57 68 - 125 </t>
  </si>
  <si>
    <t>FEDERAL HOME LOAN BANK (FHLB) STOCK</t>
  </si>
  <si>
    <t>FEDERAL HOME LOAN BANK (FHLB) STOCK [Abstract]</t>
  </si>
  <si>
    <t xml:space="preserve">8. FEDERAL HOME LOAN BANK (FHLB) STOCK As a member of the FHLB of Pittsburgh, the Bank is required to maintain a minimum investment in stock of the FHLB that varies with the level of advances outstanding with the FHLB. As of December 31, 2019 and 2018, the Bank held $6,087,400 and $5,348,000, respectively, of FHLB stock. </t>
  </si>
  <si>
    <t>DEPOSITS</t>
  </si>
  <si>
    <t>DEPOSITS [Abstract]</t>
  </si>
  <si>
    <t xml:space="preserve">9. DEPOSITS The following table shows the breakdown of deposits as of December 31, 2019 and 2018, by deposit type (in thousands): 2019 2018 Non-interest-bearing deposits $ 203,793 $ 179,971 NOW accounts 340,273 336,756 Savings deposits 224,456 205,334 Money market deposit accounts 169,865 164,625 Certificates of deposit 272,731 298,470 Total $ 1,211,118 $ 1,185,156 Certificates of deposit of $250,000 or more amounted to $66,552,000 and $67,191,000 at December 31, 2019 and 2018, respectively. Following are maturities of certificates of deposit as of December 31, 2019 (in thousands): 2020 $ 119,834 2021 68,690 2022 49,926 2023 19,057 2024 10,665 Thereafter 4,559 Total certificates of deposit $ 272,731 </t>
  </si>
  <si>
    <t>BORROWED FUNDS AND REPURCHASE AGREEMENTS</t>
  </si>
  <si>
    <t>BORROWED FUNDS AND REPURCHASE AGREEMENTS [Abstract]</t>
  </si>
  <si>
    <t xml:space="preserve">10. BORROWED FUNDS AND REPURCHASE AGREEMENTS The following table shows the breakdown of borrowed funds as of December 31, 2019 and 2018 (dollars in thousands): Securities Sold Under Total Agreements to FHLB Federal Funds FRB Notes Term Borrowed Repurchase(a) Advances(b) Lines (c) BIC Line (d) Payable(e) Loans(f) Funds 2019 Balance at December 31 $ 11,298 $ 24,794 $ - $ - $ 7,500 $ 41,525 $ 85,117 Highest balance at any month-end 16,161 82,779 - - 7,500 41,525 147,965 Average balance 13,644 69,477 3 7 7,500 18,410 109,041 Weighted average interest rate: Paid during the year 1.98 % 2.46 % 2.67 % 2.49 % 5.32 % 2.40 % 2.59 % As of year-end 1.45 % 1.81 % 0.00 % 0.00 % 4.70 % 2.08 % 2.15 % 2018 Balance at December 31 $ 17,983 $ 52,186 $ - $ - $ 7,500 $ 13,525 $ 91,194 Highest balance at any month-end 17,983 114,817 - - 7,500 14,525 154,825 Average balance 15,226 81,123 - 12 7,500 14,051 117,912 Weighted average interest rate: Paid during the year 1.77 % 2.06 % 2.38 % 2.47 % 5.03 % 2.44 % 2.26 % As of year-end 2.19 % 2.62 % 0.00 % 0.00 % 5.56 % 2.40 % 2.74 % (a)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collateral pledged on the repurchase agreements by the remaining contractual maturity of the repurchase agreements in the Consolidated Balance Sheets as of December 31 , 2019 December 31, 2018 Remaining Contractual Maturity of the Agreements Overnight and Up to Greater than 2019 Continuous 30 Days 30 - 90 Days 90 days Total Repurchase Agreements: U.S. agency securities $ 15,964 $ - $ - $ - $ 15,964 Total carrying value of collateral pledged $ 15,964 $ - $ - $ - $ 15,964 Total liability recognized for repurchase agreements $ 11,298 Remaining Contractual Maturity of the Agreements Overnight and Up to Greater than 2018 Continuous 30 Days 30 - 90 Days 90 days Total Repurchase Agreements: U.S. agency securities $ 18,970 $ - $ - $ 2,008 $ 20,978 Total carrying value of collateral pledged $ 18,970 $ - $ - $ 2,008 $ 20,978 Total liability recognized for repurchase agreements $ 17,983 (b) FHLB Advances consist of an “Open RepoPlus” agreement with the FHLB of Pittsburgh. FHLB “Open RepoPlus” advances are short-term borrowings that bear interest based on the FHLB discount rate or Federal Funds rate, whichever is higher. The Company has a borrowing limit of $547,184,000, inclusive of any outstanding advances and letters of credit. FHLB advances are secured by a blanket security agreement that includes the Company’s FHLB stock, as well as certain investment and mortgage-backed securities held in safekeeping at the FHLB and certain residential and commercial mortgage loans. (c) The federal funds lines consist of unsecured lines from two third party banks at market rates. The Company has a borrowing limit totaling $34,000,000, inclusive of any outstanding balances. No specific collateral is required to be pledged for these borrowings. (d) The Federal Reserve Bank Borrower in Custody (FRB BIC) Line consists of a borrower in custody in agreement open in January 2010 with the Federal Reserve Bank of Philadelphia secured by municipal loans maintained in the Company's possession. As of December 31, 2019 and 2018, the Company has a borrowing limit of $10,902,000 and $9,797,000, respectively, inclusive of any outstanding advances. The approximate carrying value of the municipal loan collateral was $26,895,000 and $28,784,000 as of December 31, 2019 and 2018, respectively. (e) In December 2003, the Company formed a special purpose entity (“Entity”) to issue $7,500,000 of floating rate obligated mandatory redeemable trust preferred securities as part of a pooled offering. The rate was determined quarterly and floated based on the 3 month LIBOR plus 2.80 percent. The Entity may redeem them, in whole or in part, at face value after December 17, 2008, and on a quarterly basis thereafter. The Company borrowed the proceeds of the issuance from the Entity in December 2003 in the form of a $7,500,000 note payable. Debt issue costs of $75,000 have been capitalized and fully amortized as of December 31, 2008. Under current accounting rules, the Company’s minority interest in the Entity was recorded at the initial investment amount and is included in the other assets section of the balance sheet. The Entity is not consolidated as part of the Company’s consolidated financial statements. (f) Term Loans consist of separate loans with the FHLB of Pittsburgh as follows (dollars in thousands): December 31, December 31, Interest Rate Maturity 2019 2018 Fixed: 1.87 % February 4, 2019 - 2,000 1.84 % January 13, 2020 20,000 - 2.61 % February 3, 2021 2,000 2,000 3.52 % July 12, 2021 2,000 2,000 2.37 % August 20, 2021 2,800 2,800 2.08 % January 6, 2022 4,725 4,725 2.46 % March 28, 2024 5,000 - 1.69 % August 20, 2024 5,000 - Total term loans $ 41,525 $ 13,525 Following are maturities of borrowed funds as of December 31, 2019 (in thousands): 2020 $ 63,592 2021 6,800 2022 4,725 2023 - 2024 10,000 Thereafter - Total borrowed funds $ 85,117 </t>
  </si>
  <si>
    <t>EMPLOYEE BENEFIT PLANS</t>
  </si>
  <si>
    <t>EMPLOYEE BENEFIT PLANS [Abstract]</t>
  </si>
  <si>
    <t>11. EMPLOYEE BENEFIT PLANS Noncontributory Defined Benefit Pension Plan The Bank sponsors a trusteed, noncontributory defined benefit pension plan covering substantially all employees and officers hired prior to January 1, 2007. The Bank also assumed the noncontributory defined benefit pension plan of FNB when it was acquired during 2015. The FNB plan was frozen prior to the acquisition and therefore, no additional benefits will accrue for employees covered under that plan. The Board of Directors in 2018 voted to terminate the plan acquired as part of the FNB acquisition with final settlement occurring in the fourth quarter of 2019. These two plans are collectively referred to herein as “the Plans”. The pension plans call for benefits to be paid to eligible employees at retirement based primarily upon years of service with the Bank and compensation rates during employment. Upon retirement or other termination of employment, employees can elect either an annuity benefit or a lump sum distribution of vested benefits in the pension plan. The Bank’s funding policy is to make annual contributions, if needed, based upon the funding formula developed by the pension plans’ actuary. The Bank did not make any contributions to the pension plans in 2019 and 2018. For the year ended December 31, 2017, the Bank contributed $3,000,000 to the pension plans. In lieu of the pension plan, employees with a hire date of January 1, 2007 or later are eligible to receive, after meeting length of service requirements, an annual discretionary 401(k) plan contribution from the Bank equal to a percentage of an employee’s base compensation. The contribution amount is placed in a separate account within the 401(k) plan and is subject to a vesting requirement. Contributions by the Company totaled $200,000, $151,000 and $133,000 for 2019, 2018 and 2017, respectively. The following table sets forth the obligation and funded status of the Plans as of December 31 (in thousands): 2019 2018 Change in benefit obligation Benefit obligation at beginning of year $ 17,895 $ 19,833 Service cost 289 359 Interest cost 588 652 Actuarial Loss / (Gain) 1,706 (1,693 ) Settlement gain (259 ) - Benefits paid (7,192 ) (1,256 ) Benefit obligation at end of year 13,027 17,895 Change in plan assets Fair value of plan assets at beginning of year 18,212 19,992 Actual return (loss) on plan assets 2,394 (524 ) Employer contribution - - Plan expenses (37 ) - Transfer to 401(k) plan (100 ) - Benefits paid (7,192 ) (1,256 ) Fair value of plan assets at end of year 13,277 18,212 Funded status $ 250 $ 317 Amounts not yet recognized as a component of net periodic pension cost as of December 31 (in thousands): Amounts recognized in accumulated other comprehensive loss consists of: 2019 2018 Net loss $ 3,727 $ 3,811 Prior service cost (32 ) (80 ) Total $ 3,695 $ 3,731 The accumulated benefit obligation for the defined benefit pension plan was $13,027,000 and $17,895,000 at December 31, 2019 and 2018, respectively. The components of net periodic benefit costs for the years ended December 31 are as follows (in thousands): 2019 2018 2017 Affected line item on the Consolidated Statement of Income Service cost $ 289 $ 359 $ 349 Salary and Employee Benefits Interest cost 588 652 671 Other Expenses Return on plan assets (924 ) (1,126 ) (1,094 ) Other Expenses Settlement gain (259 ) - - Other Expenses Net amortization and deferral 272 186 224 Other Expenses Net periodic benefit cost (income) $ (34 ) $ 71 $ 150 The estimated net loss and prior service cost that will be amortized from accumulated other comprehensive loss into the net periodic benefit cost (income) in 2020 is $282,000 and ($32,000), respectively. The weighted-average assumptions used to determine benefit obligations at December 31, 2019 and 2018 is summarized in the following table. Due to the decision to terminate the pension plan acquired as part of the FNB acquisition, the discount rate for the plans will be separated for the 2019 and 2018 disclosures. The change in the discount rate is the primary driver of the actuarial loss that occurred in 2019 of $1,706,000. 2019 2018 Discount rate FCCB Plan 2.75% 4.00% Discount rate FNB Plan 3.33% 3.49% Rate of compensation increase 3.00% 3.00% The weighted-average assumptions used to determine net periodic benefit cost (income) for the year ended December 31. Due to the decision to terminate the pension plan acquired as part of the FNB acquisition, the discount rate for the plans will be separated for the 2019. The rate for 2018 and 2017 represents a combined rate of the plans: 2019 2018 2017 Discount rate FCCB Plan 4.00% 3.35% 3.78% Discount rate FNB Plan 3.49% 3.35% 3.78% Expected long-term return on plan assets FCCB plan 7.00% 7.00% 7.00% Expected long-term return on plan assets FNB plan NA 3.00% 7.00% Rate of compensation increase 3.00% 3.00% 3.00% The long-term rate of return on plan assets gives consideration to returns currently being earned on plan assets as well as future rates expected to be earned. The investment objective is to maximize total return consistent with the interests of the participants and beneficiaries, and prudent investment management. The allocation of the pension plan assets is determined on the basis of sound economic principles and is continually reviewed in light of changes in market conditions. Asset allocation favors equity securities, with a target allocation of 50-70%. The target allocation for debt securities is 30-50%. At December 31, 2019, the pension plan had a sufficient cash and money market position in order to re-allocate the equity portfolio for diversification purposes and reduce risk in the total portfolio. The following table sets forth by level, within the fair value hierarchy as defined in footnote 18, the Plan’s assets at fair value as of December 31, 2019 and 2018 (dollars in thousands): 2019 Level I Level II Level III Total Allocation Assets Cash and cash equivalents $ 924 $ - $ - $ 924 7.0 % Equity Securities 5,084 - - 5,084 38.3 % Mutual Funds and ETF's 4,175 - - 4,175 31.4 % Corporate Bonds - 3,094 - 3,094 23.3 % Total $ 10,183 $ 3,094 $ - $ 13,277 100.0 % 2018 Level I Level II Level III Total Allocation Assets Cash and cash equivalents $ 5,057 $ - $ - $ 5,057 27.8 % Equity Securities 4,891 - - 4,891 26.8 % Mutual Funds and ETF's 5,114 - - 5,114 28.1 % Corporate Bonds - 3,150 - 3,150 17.3 % Total $ 15,062 $ 3,150 $ - $ 18,212 100.0 % Equity securities include the Company’s common stock in the amounts of $681,000 (5.1% of total plan assets) and $610,000 (3.4% of total plan assets) at December 31, 2019 and 2018, respectively. The Bank does not expect to make a contribution to its pension plan in 2020. Expected future benefit payments that the Bank estimates from its pension plan are as follows (in thousands): 2020 $ 892 2021 794 2022 563 2023 598 2024 975 2025 - 2029 5,745 Defined Contribution Plan The Company sponsors a voluntary 401(k) savings plan which eligible employees can elect to contribute up to the maximum amount allowable not to exceed the limits of IRS Code Sections 401(k). Under the plan, the Company also makes required contributions on behalf of the eligible employees. The Company’s contributions vest immediately. Contributions by the Company totaled $446,000, $433,000 and $388,000 for 2019, 2018 and 2017, respectively. Directors’ Deferred Compensation Plan The Company’s directors may elect to defer all or portions of their fees until their retirement or termination from service. Amounts deferred under the deferred compensation plan earn interest based upon the highest current rate offered to certificate of deposit customers. Amounts deferred under the deferred compensation plan are not guaranteed and represent a general liability of the Company. As of December 31, 2019 and 2018, an obligation of $865,000 and $921,000, respectively, was included in other liabilities for this plan in the Consolidated Balance Sheet. Amounts included in interest expense on the deferred amounts totaled $19,000, $22,000 and $19,000 for the years ended December 31, 2019, 2018 and 2017, respectively. Restricted Stock Plan 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maybe subject to certain vesting requirements including in the case of employees, continuous employment or service with the Company. In April 2016, the Company’s shareholders authorized a total of 150,000 shares of the Company’s common stock to be made available under the Plan. As of December 31, 2019, 129,211 shares remain available to be issued under the Plan. The Plan assists the Company in attracting, retaining and motivating employees to make substantial contributions to the success of the Company and to increase the emphasis on the use of equity as a key component of compensation. The following table details the vesting, awarding and forfeiting of unearned restricted shares during 2019: 2019 Weighted Average Shares Market Price Outstanding, beginning of year 9,764 $ 58.21 Granted 6,371 60.02 Forfeited (716 ) 60.49 Vested (4,542 ) 55.86 Outstanding, end of year 10,877 $ 60.11 Compensation cost related to restricted stock is recognized based on the market price of the stock at the grant date over the vesting period. Compensation expense related to restricted stock was $299,000, $256,000 and $214,000 for the years ended December 31, 2019, 2018 and 2017, respectively. Supplemental Executive Retirement Plan The Company maintains a non-qualified supplemental executive retirement plan (“SERP”) for certain executives to compensate those executive participants in the Company’s noncontributory defined benefit pension plan whose benefits are limited by compensation limitations under current tax law. At December 31, 2019 and 2018, an obligation of $2,002,000 and $1,751,000, respectively, for the SERP was included in other liabilities in the Consolidated Balance Sheet. Expenses related to the SERP totaled $251,000, $180,000 and $111,000 for the years ended December 31, 2019, 2018 and 2017, respectively. Deferred Compensation Plan The Company in 2018 initiated a non-qualified executive deferred compensation plan for eligible employees designated by the Board of Directors. At December 31, 2019 and 2018, an obligation of $438,000 and $95,000, respectively, was included in other liabilities for the deferred compensation plan in the Consolidated Balance Sheet. Expenses related to the deferred compensation plan totaled $343,000, $95,000 and $0 for the years ended December 31, 2019, 2018 and 2017, respectively. Salary Continuation Plan The Company maintains a salary continuation plan for certain employees acquired through the acquisition of the FNB. At December 31, 2019 and 2018 an obligation of $690,000 and $704,000, respectively, was included in other liabilities for this plan in the Consolidated Balance Sheet. Expenses related to the salary continuation plan totaled $52,000, $53,000 and $54,000 for the years ended December 31, 2019, 2018 and 2017, respectively. Continuation of Life Insurance Plan The Company, as part of the acquisition of FNB, has promised a continuation of life insurance coverage to certain persons post-retirement. GAAP requires the recording of post-retirement costs and a liability equal to the present value of the cost of post-retirement insurance during the person’s term of service. The estimated present value of future benefits to be paid totaled $684,000 and $648,000 at December 31, 2019 and 2018, respectively, which is included in other liabilities in the Consolidated Balance Sheet. Expenses for the plan totaled $36,000, $70,000 and $9,000 for the years ended December 31, 2019, 2018 and 2017, respectively.</t>
  </si>
  <si>
    <t>INCOME TAXES</t>
  </si>
  <si>
    <t>INCOME TAXES [Abstract]</t>
  </si>
  <si>
    <t>12. INCOME TAXES The provision for income taxes consists of the following (in thousands): Year Ended December 31, 2019 2018 2017 Currently payable $ 3,503 $ 3,838 $ 4,583 Change in corporate tax rate - - 1,531 Deferred tax liability (asset) 317 (435 ) (83 ) Provision for income taxes $ 3,820 $ 3,403 $ 6,031 The following temporary differences gave rise to the net deferred tax asset and liabilities at December 31, 2019 and 2018, respectively (in thousands): 2019 2018 Deferred tax assets: Allowance for loan losses $ 3,470 $ 3,323 Deferred compensation 500 479 Pension and other retirement obligation 368 301 Interest on non-accrual loans 726 1,126 Incentive plan accruals 418 361 Unrealized losses on available-for-sale securities - 259 Low income housing tax credits 135 139 NOL carry forward 83 212 Other 146 145 Total $ 5,846 $ 6,345 Deferred tax liabilities: Premises and equipment $ (662 ) $ (612 ) Investment securities accretion (70 ) (53 ) Loan fees and costs (238 ) (253 ) Goodwill and core deposit intangibles (2,248 ) (2,229 ) Mortgage servicing rights (134 ) (139 ) Unrealized gains on available-for-sale securities (630 ) - Other (1 ) (4 ) Total (3,983 ) (3,290 ) Deferred tax asset, net $ 1,863 $ 3,055 No valuation allowance was established at December 31, 2019 and 2018, due to the Company’s ability to carryback to taxes paid in previous years and certain tax strategies, coupled with the anticipated future taxable income as evidenced by the Company’s earnings potential. The total provision for income taxes is different from that computed at the statutory rates due to the following items (dollars in thousands): Year Ended December 31, 2019 2018 2017 Provision at statutory rates on pre-tax income $ 4,895 $ 4,502 $ 6,505 Effect of tax-exempt income (920 ) (955 ) (1,710 ) Low income housing tax credits (141 ) (141 ) (141 ) Bank owned life insurance (131 ) (131 ) (225 ) Nondeductible interest 52 41 54 Nondeductible merger and acquisition expenses 38 - - Change in tax rate - - 1,531 Other items 27 87 17 Provision for income taxes $ 3,820 $ 3,403 $ 6,031 Statutory tax rates 21 % 21 % 35 % Effective tax rates 16.4 % 15.9 % 31.6 %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With limited exception, the Company’s federal and state income tax returns for taxable years through 2015 have been closed for purposes of examination by the federal and state taxing authorities. Investments in Qualified Affordable Housing Projects As of December 31, 2019 and 2018, the Company was invested in four partnerships that provide affordable housing. The balance of the investments, which is included within other assets in the Consolidated Balance Sheet, was $325,000 and $433,000 as of December 31, 2019 and 2018, respectively. Investments purchased prior to January 1, 2015, are accounted for utilizing the effective yield method. As of December 31, 2019, the Company has $423,000 of tax credits remaining that will be recognized over four years. Tax credits of $141,000 were recognized as a reduction of tax expense during 2019, 2018 and 2017. Included within other expenses on the Consolidated Statement of Income was $108,000, $108,000 and $159,000 of amortization of the investments in qualified affordable housing projects for 2019, 2018 and 2017, respectively.</t>
  </si>
  <si>
    <t>OTHER COMPREHENSIVE INCOME (LOSS)</t>
  </si>
  <si>
    <t>OTHER COMPREHENSIVE INCOME (LOSS) [Abstract]</t>
  </si>
  <si>
    <t xml:space="preserve">13. OTHER COMPREHENSIVE INCOME (LOSS) The components of accumulated other comprehensive loss, net of tax, as of December 31, were as follows (in thousands): 2019 2018 Net unrealized gain (loss) on securities available for sale $ 2,899 $ (1,232 ) Tax effect (609 ) 259 Net -of-tax amount 2,290 (973 ) Unrecognized pension costs (3,695 ) (3,731 ) Tax effect 776 783 Net -of-tax amount (2,919 ) (2,948 ) Total accumulated other comprehensive loss $ (629 ) $ (3,921 ) The following tables present the changes in accumulated other comprehensive income (loss) by component net of tax for the years ended December 31, 2019, 2018 and 2017 (in thousands): Unrealized gain (loss) on available for sale securities (a) Defined Benefit Pension Items (a) Total Balance as of December 31, 2016 $ 1,306 $ (2,698 ) $ (1,392 ) Other comprehensive income (loss) before reclassifications (net of tax) (847 ) (65 ) (912 ) Amounts reclassified from accumulated other comprehensive income (loss) (net of tax) (683 ) 148 (535 ) Net current period other comprehensive income (loss) (1,530 ) 83 (1,447 ) Change in other comprehensive income due to change in the federal tax rate (45 ) (514 ) (559 ) Balance as of December 31, 2017 $ (269 ) $ (3,129 ) $ (3,398 ) Balance as of December 31, 2017 $ (269 ) $ (3,129 ) $ (3,398 ) Change in Accounting policy for equity securities 1 1 Other comprehensive income (loss) before reclassifications (net of tax) (720 ) 34 (686 ) Amounts reclassified from accumulated other comprehensive income (loss) (net of tax) 15 147 162 Net current period other comprehensive income (loss) (705 ) 181 (524 ) Balance as of December 31, 2018 $ (973 ) $ (2,948 ) $ (3,921 ) Balance as of December 31, 2018 $ (973 ) $ (2,948 ) $ (3,921 ) Other comprehensive income (loss) before reclassifications (net of tax) 3,283 (186 ) 3,097 Amounts reclassified from accumulated other comprehensive income (loss) (net of tax) (20 ) 215 195 Net current period other comprehensive income 3,263 29 3,292 Balance as of December 31, 2019 $ 2,290 $ (2,919 ) $ (629 ) (a) Amounts in parentheses indicate debits The following table presents the significant amounts reclassified out of each component of accumulated other comprehensive loss for the years ended December 31, 2019, 2018 and 2017 (in thousands): Details about accumulated other comprehensive income (loss) Amount reclassified from accumulated comprehensive income (loss) (a) Affected line item in the Consolidated Statement of Income December 31, 2019 2018 2017 Unrealized gains and losses on available for sale securities $ 24 $ (19 ) $ 1,035 Available for sale securities gains, net (4 ) 4 (352 ) Provision for income taxes $ 20 $ (15 ) $ 683 Net of tax Defined benefit pension items $ (272 ) $ (186 ) $ (225 ) Other expenses 57 39 77 Provision for income taxes $ (215 ) $ (147 ) $ (148 ) Net of tax Total reclassifications $ (195 $ (162 ) $ 535 (a) Amounts in parentheses indicate debits </t>
  </si>
  <si>
    <t>RELATED PARTY TRANSACTIONS</t>
  </si>
  <si>
    <t>RELATED PARTY TRANSACTIONS [Abstract]</t>
  </si>
  <si>
    <t xml:space="preserve">14. RELATED PARTY TRANSACTIONS Certain executive officers and directors of the Company, or companies in which they have 10 percent or more beneficial ownership, were indebted to the Bank. A summary of loan activity for the years ended December 31, 2019 and 2018 with officers, directors, stockholders and associates of such persons is listed below (in thousands): Year Ended December 31, 2019 2018 Balance, beginning of year $ 14,094 $ 4,585 New loans 4,681 14,377 Repayments (5,318 ) (4,868 ) Balance, end of year $ 13,457 $ 14,094 </t>
  </si>
  <si>
    <t>REGULATORY MATTERS</t>
  </si>
  <si>
    <t>REGULATORY MATTERS [Abstract]</t>
  </si>
  <si>
    <t>15. REGULATORY MATTERS Dividend Restrictions: The approval of the Federal Reserve Board (FRB) is required for the Bank to pay dividends to the Company if the total of all dividends declared in any calendar year exceeds the Bank’s net income (as defined) for that year combined with its retained net income for the preceding two calendar years. Under this formula, the Bank can declare dividends in 2020 without approval of the FRB or Pennsylvania Department of Banking of approximately $21,331,000, plus the Bank’s 2020 year-to-date net income at the time of the dividend declaration. Loans: The Bank is subject to regulatory restrictions which limit its ability to loan funds to the Company. At December 31, 2019, the Bank’s regulatory lending limit amounted to approximately $23,206,000. Regulatory Capital Requirements: Federal regulations require the Bank to maintain minimum amounts of capital. Specifically, the Bank is required to maintain certain minimum dollar amounts and ratios of Total, Tier I and Common Equity Tier I capital to risk-weighted assets and of Tier I capital to average total assets. In addition to the capital requirements, the Federal Deposit Insurance Corporation Improvement Act (FDICIA) established five capital categories ranging from “well capitalized” to “critically under-capitalized.” Should any institution fail to meet the requirements to be considered “adequately capitalized”, it would become subject to a series of increasingly restrictive regulatory actions. As of December 31, 2019 and 2018, the FRB categorized the Bank as well capitalized, under the regulatory framework for prompt corrective action. To be categorized as a well capitalized financial institution, Total risk-based, Tier I risk-based, Common Equity Tier I risk based and Tier I leverage capital ratios must be at least 10%, 8%, 6.5% and 5%, respectively. The Bank’s computed risk‑based capital ratios are as follows as of December 31, 2019 and 2018 (dollars in thousands): Actual For Capital Adequacy Purposes To Be Well Capitalized Under Prompt Corrective Action Provisions 2019 Amount Ratio Amount Ratio Amount Ratio Total Capital (to Risk Weighted Assets): Company $ 154,708 14.04 % $ 88,166 8.00 % $ 110,208 10.00 % Bank $ 146,925 13.34 % $ 88,102 8.00 % $ 110,128 10.00 % Tier 1 Capital (to Risk Weighted Assets): Company $ 140,929 12.79 % $ 66,125 6.00 % $ 88,166 8.00 % Bank $ 133,156 12.09 % $ 66,077 6.00 % $ 88,102 8.00 % Common Equity Tier 1 Capital (to Risk Weighted Assets): Company $ 133,429 12.11 % $ 49,593 4.50 % $ 71,635 6.50 % Bank $ 133,156 12.09 % $ 49,557 4.50 % $ 71,583 6.50 % Tier 1 Capital (to Average Assets): Company $ 140,929 9.77 % $ 57,705 4.00 % $ 72,132 5.00 % Bank $ 133,156 9.23 % $ 57,681 4.00 % $ 72,101 5.00 % Actual For Capital Adequacy Purposes To Be Well Capitalized Under Prompt Corrective Action Provisions 2018 Amount Ratio Amount Ratio Amount Ratio Total Capital (to Risk Weighted Assets): Company $ 141,272 13.42 % $ 84,227 8.00 % $ 105,284 10.00 % Bank $ 134,841 12.82 % $ 84,141 8.00 % $ 105,176 10.00 % Tier 1 Capital (to Risk Weighted Assets): Company $ 128,224 12.18 % $ 63,171 6.00 % $ 84,227 8.00 % Bank $ 121,792 11.58 % $ 63,106 6.00 % $ 84,141 8.00 % Common Equity Tier 1 Capital (to Risk Weighted Assets): Company $ 120,724 11.47 % $ 47,378 4.50 % $ 68,435 6.50 % Bank $ 121,792 11.58 % $ 47,329 4.50 % $ 68,364 6.50 % Tier 1 Capital (to Average Assets): Company $ 128,224 9.15 % $ 56,041 4.00 % $ 70,051 5.00 % Bank $ 121,792 8.70 % $ 56,018 4.00 % $ 70,023 5.00 % This annual report has not been reviewed, or confirmed for accuracy or relevance, by the Federal Deposit Insurance Corporation.</t>
  </si>
  <si>
    <t>COMMITMENTS AND CONTINGENT LIABILITIES</t>
  </si>
  <si>
    <t>COMMITMENTS AND CONTINGENT LIABILITIES [Abstract]</t>
  </si>
  <si>
    <t>16. COMMITMENTS AND CONTINGENT LIABILITIES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or liquidity risk in excess of the amount recognized in the consolidated balance sheet. Credit Extension Commitments The Company’s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 sheet instruments. Financial instruments, whose contract amounts represent credit risk at December 31, 2019 and 2018, are as follows (in thousands): 2019 2018 Commitments to extend credit $ 211,530 $ 199,183 Standby letters of credit 17,857 16,311 $ 229,387 $ 215,494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mpany evaluates each customer’s creditworthiness on a case-by-case basis. The amount of collateral obtained if deemed necessary by the Company on extension of credit is based on management’s credit assessment of the counter party. Standby letters of credit are conditional commitments issued by the Company to guarantee a financial agreement between a customer and a third party. Performance letters of credit represent conditional commitments issued by the Bank to guarantee the performance of a customer to a third party. These instruments are issued primarily to support bid or performance related contracts. The coverage period for these instruments is typically a one-year period with an annual renewal option subject to prior approval by management. Fees earned from the issuance of these letters are recognized during the coverage period. For secured letters of credit, the collateral is typically Bank deposit instruments or customer business assets. The Company also offers limited overdraft protection as a non-contractual courtesy which is available to demand deposit accounts in good standing for business, personal or household use. The non-contractual amount of financial instruments with off-balance sheet risk at December 31, 2019 was $11,872,000. The Company reserves the right to discontinue this service without prior notice. Legal and Regulatory Proceedings In the ordinary course of business, the Company is subject to legal proceedings, including claims, litigation, investigations and administrative proceedings, all of which are considered incidental to the normal conduct of business. Litigation may relate to lending, deposit and other customer relationships, vendor and contractual issues, employee matters, intellectual property matters, personal injuries and torts, regulatory and legal compliance, and other matters. The Company believes it has substantial defenses to the claims asserted against it in its currently outstanding legal proceedings and, with respect to such legal proceedings, intends to defend itself vigorously.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a probable loss is not reasonably estimable, the Company does not accrue legal reserves. Additionally, for those matters where a loss is reasonably possible and the amount of loss is reasonably estimable, the Company estimates the amount of losses that it could incur beyond the accrued legal reserves. Under U.S. GAAP, an event is “reasonably possible” if “the chance of the future event or events occurring is more than remote but less than likely” and an event is “remote" if “the chance of the future event or events occurring is slight.” 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reasonably possible that an adverse outcome in any of the matters discussed above could be material to the Company’s business, consolidated financial position, results of operations or cash flows for any particular reporting period of occurrence.</t>
  </si>
  <si>
    <t>LEASES</t>
  </si>
  <si>
    <t>LEASES [Abstract]</t>
  </si>
  <si>
    <t xml:space="preserve">17. LEASES A lease is defined as a contract, or part of a contract, that conveys the right to control the use of identified property, plant or equipment for a period of time in exchange for consideration. On January 1, 2019, the Company adopted ASU No. 2016-02 “Leases” (Topic 842) Lessee Accounting Substantially all of the leases in which the Company is the lessee are comprised of real estate property for branches with terms extending through 2028. All of the Company’s leases are classified as operating leases, and therefore, were previously not recognized on the Company’s Consolidated Balance Sheet. With the adoption of Topic 842, operating lease agreements are required to be recognized on the consolidated statements of condition as right-of-use (“ROU”) assets and corresponding lease liabilities. The following table represents the Consolidated Balance Sheet classification of the Company’s ROU assets and lease liabilities . The Company elected not to include short-term leases (i.e., leases with initial terms of twelve months or less), on the Consolidated Balance Sheet. Lease Type Balance at December 31, 2019 Affected line item on the Consolidated Balance Sheet Right of Use Assets Operating $ 1,163 Other Assets Lease Liabilities: Operating $ 1,163 Other Liabilities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Operating Weighted average term (years) 6.07 Weighted average discount rate 3.15% The following table represents lease costs and other lease information for the year ended December 31, 2019 (in thousands). As the Company elected not to separate lease and non-lease components and instead to account for them as a single lease component, the variable lease cost primarily represents variable payments such as common area maintenance and utilities. Lease Cost Operating lease cost $ 340 Variable lease cost 88 Total lease cost $ 428 Future minimum payments for operating leases with initial or remaining terms of one year or more Undiscounted cash flows due in: Operating 2020 $ 279 2021 238 2022 230 2023 142 2024 105 2025 and thereafter 291 Total undiscounted cash flows 1,285 Impact of present value discount 122 Amount reported on balance sheet $ 1,163 </t>
  </si>
  <si>
    <t>FAIR VALUE OF FINANCIAL INSTRUMENTS</t>
  </si>
  <si>
    <t>FAIR VALUE OF FINANCIAL INSTRUMENTS [Abstract]</t>
  </si>
  <si>
    <t>18. FAIR VALUE OF FINANCIAL INSTRUMENTS The Company established a hierarchal disclosure framework associated with the level of pricing observability utilized in measuring assets and liabilities at fair value. The three broad levels defined by this hierarchy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Assets and Liabilities Required to be Measured at Fair Value on a Recurring Basis The fair values of equity securities and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present the assets reported on the consolidated balance sheet at their fair value on a recurring basis as of December 31, 2019 and 2018 (in thousands) 2019 Level I Level II Level III Total Fair value measurements on a recurring basis: Assets Equity securities $ 701 $ - $ - $ 701 Available for sale securities: U.S. Agency securities - 84,863 - 84,863 U.S. Treasuries securities 27,661 - - 27,661 Obligations of state and political subdivisions - 61,455 - 61,455 Corporate obligations - 3,328 - 3,328 Mortgage-backed securities in government sponsored entities - 63,399 - 63,399 2018 Level I Level II Level III Total Fair value measurements on a recurring basis: Assets Equity securities $ 516 $ - $ - $ 516 Available for sale securities: U.S. Agency securities - 106,385 - 106,385 U.S. Treasuries securities 33,358 - - 33,358 Obligations of state and political subdivisions - 52,047 - 52,047 Corporate obligations - 3,034 - 3,034 Mortgage-backed securities in government sponsored entities - 46,186 - 46,186 Financial Instruments, Non-Financial Assets and Non-Financial Liabilities Recorded at Fair Value on a Nonrecurring Basis 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19 and 2018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Assets measured at fair value on a nonrecurring basis as of December 31, 2019 and 2018 (in thousands) 2019 Level I Level II Level III Total Impaired Loans $ - $ - $ 3,860 $ 3,860 Other real estate owned - - 3,299 3,299 2018 Level I Level II Level III Total Impaired Loans $ - $ - $ 5,815 $ 5,815 Other real estate owned - - 532 532 • Impaired Loans - • Other Real Estate Owned – OREO is carried at the lower of cost or fair value, less estimated costs to sell, which is measured at the date of foreclosure. If the fair value of the collateral exceeds the carrying amount of the loan, no charge-off or adjustment is necessary, the loan is not considered to be carried at fair value, and is therefore not included in the table above. If the fair value of the collateral is less than the carrying amount of the loan, management will charge the loan down to its estimated realizable value. The fair value of OREO is based on the appraised value of the property, which is generally unadjusted by management and is based on comparable sales for similar properties in the same geographic region as the subject property, and is included in the above table as a Level II measurement. In some cases, management may adjust the appraised value due to the age of the appraisal, changes in market conditions, or observable deterioration of the property since the appraisal was completed. In these cases, the loans are categorized in the above table as a Level III measurement since these adjustments are considered to be unobservable inputs. Income and expenses from operations and further declines in the fair value of the collateral subsequent to foreclosure are included in net expenses from OREO. The following table provides a listing of the significant unobservable inputs used in the fair value measurement process for items valued utilizing level III techniques (dollars in thousands). Quantitative Information about Level 3 Fair Value Measurements 2019 Fair Value Valuation Technique(s) Unobservable input Range Weighted average Impaired Loans 3,860 Appraised Collateral Values Discount for time since appraisal 0-100% 19.22% Selling costs 5%-10% 9.26% Holding period 6 - 12 months 11.76 months Other real estate owned 3,299 Appraised Collateral Values Discount for time since appraisal 5-43% 16.37% 2018 Fair Value Valuation Technique(s) Unobservable input Range Weighted average Impaired Loans 5,815 Appraised Collateral Values Discount for time since appraisal 0-100% 19.22% Selling costs 5%-12% 8.70% Holding period 6 - 12 months 11.61 months Other real estate owned 532 Appraised Collateral Values Discount for time since appraisal 20-55% 31.44% Financial Instruments Not Required to be Measured or Reported at Fair Value The carrying amount and fair value of the Company’s financial instruments that are not required to be measured or reported at fair value on a recurring basis are as follows (in thousands): Carrying December 31, 2019 Amount Fair Value Level I Level II Level III Financial assets: Interest bearing time deposits with other banks $ 14,256 $ 14,635 $ - $ - $ 14,635 Loans held for sale 815 815 - - 815 Net loans 1,101,724 1,091,006 - - 1,091,006 Financial liabilities: Deposits 1,211,118 1,211,200 938,387 - 272,816 Borrowed funds 85,117 84,581 - - 84,581 December 31, 2018 Financial assets: Interest bearing time deposits with other banks $ 15,498 $ 15,422 $ - $ - $ 15,422 Loans held for sale 1,127 1,126 - - 1,126 Net loans 1,068,999 1,062,645 - - 1,062,645 Financial liabilities: Deposits 1,185,156 1,180,694 886,686 - 294,008 Borrowed funds 91,194 90,427 - - 90,427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The carrying amounts for cash and due from banks, bank owned life insurance, regulatory stock, accrued interest receivable and payable approximate fair value and are considered Level I measurements.</t>
  </si>
  <si>
    <t>CONDENSED FINANCIAL INFORMATION - PARENT COMPANY ONLY</t>
  </si>
  <si>
    <t>CONDENSED FINANCIAL INFORMATION - PARENT COMPANY ONLY [Abstract]</t>
  </si>
  <si>
    <t xml:space="preserve">19. CONDENSED FINANCIAL INFORMATION - PARENT COMPANY ONLY The following is condensed financial information for Citizens Financial Services, Inc.: CONDENSED BALANCE SHEET December 31, (in thousands) 2019 2018 Assets: Cash $ 7,166 $ 5,576 Available-for-sale securities 617 516 Investment in subsidiary - First Citizens Community Bank 154,501 140,298 Other assets 744 813 Total assets $ 163,028 $ 147,203 Liabilities: Other liabilities $ 754 $ 474 Borrowed funds 7,500 7,500 Total liabilities 8,254 7,974 Stockholders' equity 154,774 139,229 Total liabilities and stockholders' equity $ 163,028 $ 147,203 CITIZENS FINANCIAL SERVICES, INC. CONDENSED STATEMENT OF INCOME Year Ended December 31, (in thousands) 2019 2018 2017 Dividends from: Bank subsidiary $ 9,565 $ 8,248 $ 7,507 Equity securities 17 7 60 Total income 9,582 8,255 7,567 Realized securities gains, net 101 - 1,021 Expenses 1,103 642 824 Income before equity in undistributed earnings of subsidiary 8,580 7,613 7,764 Equity in undistributed earnings - First Citizens Community Bank 10,910 10,421 5,261 Net income $ 19,490 $ 18,034 $ 13,025 Comprehensive income $ 22,782 $ 17,510 $ 11,578 CITIZENS FINANCIAL SERVICES, INC. STATEMENT OF CASH FLOWS Year Ended December 31, (in thousands) 2019 2018 2017 Cash flows from operating activities: Net income $ 19,490 $ 18,034 $ 13,025 Adjustments to reconcile net income to net cash provided by operating activities: Equity in undistributed earnings of subsidiaries (10,910 ) (10,421 ) (5,261 ) Investment securities (gains), net (101 ) - (1,021 ) Other, net 717 (251 ) 629 Net cash provided by operating activities 9,196 7,362 7,372 Cash flows from investing activities: Purchases of equity securities - (425 ) (94 ) Proceeds from the sale of available-for-sale securities - - 2,828 Net cash (used in) provided by investing activities - (425 ) 2,734 Cash flows from financing activities: Cash dividends paid (6,315 ) (6,116 ) (5,177 ) Purchase of treasury stock (1,291 ) (1,483 ) (979 ) Reissuance of treasury stock to employee stock purchase plan - - 43 Purchase of restricted stock - - - Net cash used in financing activities (7,606 ) (7,599 ) (6,113 ) Net increase (decrease) in cash 1,590 (662 ) 3,993 Cash at beginning of year 5,576 6,238 2,245 Cash at end of year $ 7,166 $ 5,576 $ 6,238 </t>
  </si>
  <si>
    <t>CONSOLIDATED CONDENSED QUARTERLY DATA (UNAUDITED)</t>
  </si>
  <si>
    <t>CONSOLIDATED CONDENSED QUARTERLY DATA (UNAUDITED) [Abstract]</t>
  </si>
  <si>
    <t xml:space="preserve">20. CONSOLIDATED CONDENSED QUARTERLY DATA (UNAUDITED) The following table presents summarized quarterly financial data for 2019 and 2018: (in thousands, except share data) Three Months Ended, 2019 March 31 June 30 Sept. 30 Dec. 31 Interest income $ 15,017 $ 15,502 $ 15,874 $ 15,587 Interest expense 3,102 3,166 2,975 2,797 Net interest income 11,915 12,336 12,899 12,790 Provision for loan losses 400 350 400 525 Non-interest income 2,022 1,997 2,140 2,083 Investment securities gains, net 11 30 37 66 Non-interest expenses 8,322 8,237 8,414 8,368 Income before provision for income taxes 5,226 5,776 6,262 6,046 Provision for income taxes 821 930 1,066 1,003 Net income $ 4,405 $ 4,846 $ 5,196 $ 5,043 Earnings Per Share Basic $ 1.24 $ 1.38 $ 1.48 $ 1.43 Earnings Per Share Diluted $ 1.24 $ 1.38 $ 1.48 $ 1.43 Three Months Ended, 2018 March 31 June 30 Sept. 30 Dec. 31 Interest income $ 13,383 $ 14,028 $ 14,259 $ 15,088 Interest expense 1,963 2,277 2,489 2,845 Net interest income 11,420 11,751 11,770 12,243 Provision for loan losses 500 325 475 625 Non-interest income 1,900 1,835 2,022 1,997 Investment securities gains, net 6 7 (12 ) (20 ) Non-interest expenses 7,832 7,702 7,788 8,235 Income before provision for income taxes 4,994 5,566 5,517 5,360 Provision for income taxes 747 875 936 845 Net income $ 4,247 $ 4,691 $ 4,581 $ 4,515 Earnings Per Share Basic $ 1.19 $ 1.32 $ 1.30 $ 1.28 Earnings Per Share Diluted $ 1.19 $ 1.32 $ 1.30 $ 1.28 </t>
  </si>
  <si>
    <t>ACQUISITION OF STATE COLLEGE BRANCH</t>
  </si>
  <si>
    <t>ACQUISITION OF STATE COLLEGE BRANCH [Abstract]</t>
  </si>
  <si>
    <t>21. ACQUISITION OF STATE COLLEGE BRANCH On December 8, 2017, the Company acquired the full service branch in State College of S&amp;T Bank. The Bank paid consideration of $1,044,000, which was based on the average deposit balances for the 30 days prior to the closing date. The acquisition established the Company’s presence in the Centre County, Pennsylvania market. The acquired assets and assumed liabilities were measured at estimated fair values. Management made significant estimates and exercised significant judgment in accounting for the acquisition. Management measured loan fair values based on loan file reviews, appraised collateral values, expected cash flows, and historical loss factors of S&amp;T. The Bank also recorded an identifiable intangible asset representing the core deposit base of the branch based on management’s evaluation of the cost of such deposits relative to alternative funding sources. The business combination resulted in the acquisition of loans without evidence of credit quality deterioration. Loans without evidence of credit deterioration were fair valued by discounting both expected principal and interest cash flows using an observable discount rate for similar instruments that a market participant would consider in determining fair value. Additionally, consideration was given to management’s best estimates of default rates and pre-payment speeds. The following table summarizes the purchase of the branch as of December 8, 2017: (In Thousands) Purchase Price Consideration in cash $ 1,044 Net Assets Acquired for cash Loans, interest, PP&amp;E less deposits, interest and escrow payable 3,509 Total cash consideration 4,553 Net Assets Acquired for cash $ 3,509 Adjustments to reflect assets acquired at fair value: Loans Interest rate (522 ) General credit (740 ) Core deposit intangible 145 Adjustments to reflect liabilities acquired at fair value: Time deposits (46 ) Acquired net assets at fair value 2,346 Goodwill resulting from acquisition $ 2,207 The following condensed statement reflects the amounts recognized as of the acquisition date for each major class of asset acquired and liability assumed: (In Thousands) Total purchase price $ 4,553 Net assets acquired: Cash and cash equivalents $ 154 Loans 39,847 Premises and equipment, net 86 Accrued interest receivable 74 Intangibles 145 Deposits (37,880 ) Accrued interest payable (29 ) Other liabilities (51 ) 2,346 Goodwill resulting from the branch acquisition $ 2,207 The Company recorded goodwill and other intangibles associated with the purchase of the branch totaling $2,352,000. Goodwill is not amortized, but is periodically evaluated for impairment. The Company did not recognize any impairment from December 8, 2017 to December 31, 2019. Identifiable intangibles are amortized to their estimated residual values over the expected useful lives. Such lives are also periodically reassessed to determine if any amortization period adjustments are required. For the period from December 8, 2017 to December 31, 2019, no such adjustments were recorded. The identifiable intangible assets consist of a core deposit intangible. See footnote 7 for additional information on the identifiable intangible assets.</t>
  </si>
  <si>
    <t>PROPOSED ACQUISITION OF MIDCOAST COMMUNITY BANCORP, INC</t>
  </si>
  <si>
    <t>PROPOSED ACQUISITION OF MIDCOAST COMMUNITY BANCORP, INC [Abstract]</t>
  </si>
  <si>
    <t>22. PROPOSED ACQUISITION OF MIDCOAST COMMUNITY BANCORP, INC. On September 18, 2019, the Citizens Financial Services, Inc. (Company) and its wholly owned subsidiary, First Citizens Community Bank (Bank), and MidCoast Community Bancorp, Inc. (MidCoast), and its wholly owned subsidiary, MidCoast Community Bank (“MC Bank”) entered into an Agreement and Plan of Merger (the “Merger Agreement”) pursuant to which MidCoast will merge with and into a to-be-formed, wholly-owned acquisition subsidiary of the Company, with the acquisition subsidiary as the surviving corporation. Concurrent with the merger, it is expected that MC Bank will merge with and into the Bank, with the Bank as the surviving institution. Under the terms of the Merger Agreement, each outstanding share of MidCoast common stock will be converted into either the right to receive $6.50 in cash or 0.1065 shares of the Company’s common stock. Not more than 25% of the outstanding shares of MidCoast common stock (including for this purpose, dissenters’ shares) may be paid in cash and the remainder will be paid in the Company’s common stock. In the event of a greater than 20% decline in market value of the Company’s common stock, MidCoast may, in certain circumstances, be able to terminate the Merger Agreement unless the Company increases the number of shares into which MidCoast Bancshares common stock may be converted or increases in the cash component of the merger consideration. The senior management of the Company and the Bank will remain the same following the merger. The transaction is subject to customary closing conditions, including the receipt of regulatory approvals and approval by the shareholders of MidCoast. The merger is currently expected to be completed in the second quarter of 2020. Each of the directors of MidCoast have agreed to vote their shares in favor of the approval of the Merger Agreement at the shareholders’ meeting to be held to vote on the proposed transaction. If the merger is not consummated under certain circumstances, MidCoast has agreed to pay the Company a termination fee of $1,200,000. The Merger Agreement also contains usual and customary representations and warranties that the Company and MidCoast made to each other as of specific dates. The assertions embodied in those representations and warranties were made solely for purposes of the contract between the Company and MidCoast, and may be subject to important qualifications and limitations agreed to by the parties in connection with negotiating its terms. Moreover, the representations and warranties are subject to a contractual standard of materiality that may be different from what may be viewed as material to shareholders, and the representations and warranties may have been used to allocate risk between the Company and MidCoast rather than establishing matters as facts.</t>
  </si>
  <si>
    <t>SUMMARY OF SIGNIFICANT ACCOUNTING POLICIES (Policies)</t>
  </si>
  <si>
    <t>Basis of Presentation</t>
  </si>
  <si>
    <t>Basis of Presentation The financial statements are consolidated to include the accounts of the Company and its subsidiary, First Citizens Community Bank, and its subsidiaries, First Citizens Insurance Agency, Inc. and 1 st</t>
  </si>
  <si>
    <t>Use of Estimates</t>
  </si>
  <si>
    <t>Use of Estimates In preparing the financial statements, management makes estimates and assumptions that affect the reported amounts of assets and liabilities and disclosure of contingent assets and liabilities at the date of the consolidated financial statements and the reported amounts of revenues and expenses for the period. Actual results could differ significantly from those estimates. Material estimates that are particularly susceptible to significant change relate to determination of the allowance for loan losses, pension plans and deferred tax assets and liabilities.</t>
  </si>
  <si>
    <t>Operating Segments</t>
  </si>
  <si>
    <t>Operating Segments 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the Company’s chief decision makers monitor the revenue streams of the various Company’s products, services and regions, operations are managed and financial performance is evaluated on a Company-wide basis. Consistent with our internal reporting, the Company’s business activities are reported as one segment, which is community banking.</t>
  </si>
  <si>
    <t>Cash and Cash Equivalents</t>
  </si>
  <si>
    <t>Cash and Cash Equivalents Cash equivalents include cash on hand, deposits in banks and interest-earning deposits. Interest-earning deposits with original maturities of 90 days or less are considered cash equivalents. Net cash flows are reported for loans, deposits and short term borrowing transactions. Interest bearing time deposits with other banks are not included with cash and cash equivalents as the original maturities were greater than 90 days.</t>
  </si>
  <si>
    <t>Investment Securities</t>
  </si>
  <si>
    <t>Investment Securities Investment securities at the time of purchase are classified as one of the three following types: Held-to-Maturity Securities Trading Securities Available-for-Sale Securities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Debt securities are periodically reviewed for other-than-temporary impairment. The fair value of investments, except certain state and municipal securities, is based on bid prices published in financial newspapers or bid quotations received from securities dealers. The fair value of certain state and municipal securities is not readily available through market sources other than dealer quotations, so fair value is based on quoted market prices of similar instruments, adjusted for differences between the quoted instruments and the instruments being valued. Equity Securities – Restricted Stock</t>
  </si>
  <si>
    <t>Loans Held for Sale</t>
  </si>
  <si>
    <t>Loans Held for Sale Certain newly originated fixed-rate residential mortgage loans are classified as held for sale, because it is management’s intent to sell these residential mortgage loans. The residential mortgage loans held for sale are carried at the lower of aggregate cost or market value.</t>
  </si>
  <si>
    <t>Loans Interest on all loans is recognized on the accrual basis based upon the principal amount outstanding. The accrual of interest income on loans is discontinued when, in the opinion of management, doubt exists as to the ability to collect such interest. Payments received on non-accrual loans are applied to the outstanding principal balance or recorded as interest income, depending upon our assessment of our ultimate ability to collect principal and interest. Loans are returned to the accrual status when factors indicating doubtful collectability cease to exist. The Company recognizes nonrefundable loan origination fees and certain direct loan origination costs over the life of the related loan as an adjustment of loan yield using the interest method.</t>
  </si>
  <si>
    <t>Allowance for Loan Losses</t>
  </si>
  <si>
    <t>Allowance for Loan Losses The allowance for loan losses represents the amount which management estimates is adequate to provide for probable losses inherent in the Company’s loan portfolio. The allowance method is used in providing for loan losses. Accordingly, all loan losses are charged to the allowance and all recoveries are credited to it. The allowance for loan losses is established through a provision for loan losses which is charged to operations. The provision is based upon management’s periodic evaluation of individual loans, the overall risk characteristics of the various portfolio segments, past experience with losses, the impact of economic conditions on borrowers, and other relevant factors. The estimates used in determining the adequacy of the allowance for loan losses are particularly susceptible to significant change in the near term. Impaired loans are other commercial, other agricultural, municipal, agricultural real estate, commercial real estate loans and certain residential mortgages cross collateralized with commercial relationships for which it is probable that the Company will not be able to collect all amounts due according to the contractual terms of the loan agreement. The Company individually evaluates such loans for impairment and does not aggregate loans by major risk classifications.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agricultural, municipal or commercial real estate loan. Factors considered by management in determining impairment include payment status and collateral value. The amount of impairment for these types of impaired loans is determined by the difference between the present value of the expected cash flows related to the loan, using the original interest rate, and its recorded value; or, as a practical expedient in the case of a collateral dependent loan, the difference between the fair value of the collateral and the recorded amount of the loans. Mortgage loans on one to four family properties and all consumer loans are large groups of smaller balance homogeneous loans and are measured for impairment collectively. Loans that experience insignificant payment delays, which is defined as 90 days or less, generally are not classified as impaired. Management determines the significance of payment delays on a case-by-case basis, taking into consideration all of the circumstances surrounding the loan and the borrower, including the length of the delay, the borrower’s prior payment record, and the amount of shortfall in relation to the principal and interest owed. The Company allocates the allowance based on the factors described below, which conform to the Company’s loan classification policy. In reviewing risk within the loan portfolio, management has determined there to be several different risk categories within the loan portfolio. The allowance for loan losses consists of amounts applicable to: (i) residential real estate loans; (ii) commercial real estate (iii) agricultural real estate loans; (iv) construction; (v) consumer loans; (vi) other commercial loans (vii) other agricultural loans and (viii) state and political subdivision loans. Factors considered in this process include general loan terms, collateral, and availability of historical data to support the analysis. Historical loss percentages for each risk category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 to get the adjusted factor to be applied to non classified loans. The following qualitative factors are analyzed: • Level of and trends in delinquencies, impaired/classified loans • Change in volume and severity of past due loans • Volume of non-accrual loans • Volume and severity of classified, adversely or graded loans • Level of and trends in charge-offs and recoveries • Trends in volume, terms and nature of the loan portfolio • Effects of any changes in risk selection and underwriting standards and any other changes in lending and recovery policies, procedures and practices • Changes in the quality of the Bank’s loan review system • Experience, ability and depth of lending management and other relevant staff • National, state, regional and local economic trends and business conditions • General economic conditions • Unemployment rates • Inflation / CPI • Changes in values of underlying collateral for collateral-dependent loans • Industry conditions including the effects of external factors such as competition, legal, and regulatory requirements on the level of estimated credit losses. • Existence and effect of any credit concentrations, and changes in the level of such concentrations • Any change in the level of board oversight The Company analyzes its loan portfolio each quarter to determine the appropriateness of its allowance for loan losses.</t>
  </si>
  <si>
    <t>Loan Charge-off Policies</t>
  </si>
  <si>
    <t>Loan Charge-off Policies Consumer loans are generally fully or partially charged down to the fair value of collateral securing the asset when the loan is 180 days past due for open-end loans or 120 days past due for closed-end loans unless the loan is well secured and in the process of collection. All other loans are generally charged down to the net realizable value when the loan is 90 days past due.</t>
  </si>
  <si>
    <t>Troubled Debt Restructurings</t>
  </si>
  <si>
    <t>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In addition to the allowance for the pooled portfolios, management has developed a separate allowance for loans that are identified as impaired through a TDR. TDRs are excluded from pooled loss forecasts and a separate reserve is provided under the accounting guidance for loan impairment.</t>
  </si>
  <si>
    <t>Purchased Credit Impaired Loans</t>
  </si>
  <si>
    <t>Purchased Credit Impaired Loans The Company purchased loans in connection with its acquisition of FNB in 2015 and its acquisition of the State College branch in 2017, some of which showed evidence of credit deterioration as of the acquisition since origination. These purchased credit impaired (“PCI”) loans were recorded at the amount paid, such that there is no carryover of the seller’s allowance for loan losses. After acquisition, losses are recognized by an increase in the allowance for loan losses. Over the life of the loan, expected cash flows continue to be estimated. If this subsequent estimate indicated that the present value of expected cash flows is less than the carrying amount, a charge to the allowance for loan loss is made through a provision. If the estimate indicates that the present value of the expected cash flows is greater than the carrying amount, it is recognized as part of future interest income. Such PCI loans are accounted for individually, and the Company estimates the amount and timing of expected cash flows for each loan. The expected cash flows in excess of the amount paid is recorded as interest income over the remaining life of the loan (accretable yield). The excess of the loan’s contractual principal and interest over expected cash flows is not amortized over the remaining life of the loan (nonaccretable difference). For loans purchased that did not show evidence of credit deterioration, the difference between the fair value of the loan at the acquisition date and the loan’s face value is being amortized as a yield adjustment over the estimated remaining life of the loan using the effective interest method.</t>
  </si>
  <si>
    <t>Foreclosed Assets Held For Sale</t>
  </si>
  <si>
    <t>Foreclosed Assets Held For Sale Foreclosed assets acquired in settlement of loans are carried at fair value, less estimated costs to sell. Prior to foreclosure, as the value of the underlying loan is written down to fair market value of the real estate or other assets to be acquired by a charge to the allowance for loan losses, if necessary. Any subsequent write-downs are charged against operating expenses. Operating expenses of such properties, net of related income and losses on disposition, are included in other expenses and gains and losses are included in other non-interest income or other non-interest expense.</t>
  </si>
  <si>
    <t>Premises and Equipment</t>
  </si>
  <si>
    <t>Premises and Equipment Land is carried at cost. Premises and equipment are stated at cost, less accumulated depreciation. Depreciation expense is computed on straight line and accelerated methods over the estimated useful lives of the assets, which range from 3 to 15 years for furniture, fixtures and equipment and 5 to 40 years for building premises. Repair and maintenance expenditures which extend the useful life of an asset are capitalized and other repair expenditures are expensed as incurred. When premises or equipment are retired or sold, the remaining cost and accumulated depreciation are removed from the accounts and any gain or loss is credited to income or charged to expense, respectively. The Company has operating leases for several branch locations. Generally, the underlying lease agreements do not contain any material residual value guarantees or material restrictive covenants. The Company may also lease certain office equipment under operating leases. Many of our leases include both lease (e.g., minimum rent payments) and non-lease components (e.g., common-area or other maintenance costs). The Company accounts for each component separately based on the standalone price of each component. In addition, there are several operating leases with lease terms of less than one year and therefore, we have elected the practical expedient to exclude these short-term leases from our right of use (ROU) assets and lease liabilities. Most leases include one or more options to renew. The exercise of lease renewal options is typically at the sole discretion of management and is based on whether the extension options are reasonably certain to be exercised after giving proper consideration to all facts and circumstances of the lease. If management determines that the Company is reasonably certain to exercise the extension option(s), the additional term is included in the calculation of the lease liability. As most of our leases do not provide an implicit rate, we use the fully collateralized FHLB borrowing rate, commensurate with the lease terms based on the information available at the lease commencement date in determining the present value of the lease payments</t>
  </si>
  <si>
    <t>Intangible Assets</t>
  </si>
  <si>
    <t>Intangible Assets Intangible assets, other than goodwill, include core deposit intangibles, covenants not to compete and mortgage servicing rights (MSRs). Core deposit intangibles are a measure of the value of consumer demand and savings deposits acquired in business combinations accounted for as purchases. Covenants not to compete are payments made to former employees as compensation for agreeing not to work for competitors. The core deposit intangibles are being amortized over 10 years using the sum-of-the-years digits method of amortization, while the covenant not to compete was amortized over four years on a straight line basis. MSRs arise from the Company originating certain loans for the express purpose of selling such loans in the secondary market. The Company maintains all servicing rights for these loans. The loans held for sale are carried at lower of cost or market. Originated MSRs are recorded by allocating total costs incurred between the loan and servicing rights based on their relative fair values. MSRs are amortized in proportion to the estimated servicing income over the estimated life of the servicing portfolio and measured annually for impairment. The recoverability of the carrying value of intangible assets is evaluated on an ongoing basis, and permanent declines in value, if any, are charged to expense.</t>
  </si>
  <si>
    <t>Goodwill The Company utilizes a two-step process for testing the impairment of goodwill on at least an annual basis. This approach could cause more volatility in the Company’s reported net income because impairment losses, if any, could occur irregularly and in varying amounts. The Company may also perform a qualitative assessment to determine whether it is more likely than not that the fair value of the reporting unit is less than its carrying value. Based on the fair value of the reporting unit, no impairment of goodwill was recognized in 2019, 2018 or 2017.</t>
  </si>
  <si>
    <t>Bank Owned Life Insurance</t>
  </si>
  <si>
    <t>Bank Owned Life Insurance The Company has purchased life insurance policies on certain employees. Prior to January 1, 2015 . Additionally, as a result of the acquisition of FNB, the Company acquired life insurance policies on former FNB employees and directors. The policies obtained as part of the acquisition provide a fixed dollar benefit to the former employee or director beneficiaries, whether or not the insured person is affiliated with the Company at the time of his or her death. Bank owned life insurance is recorded at its cash surrender value, or the amount that can be realized. Increases in the cash surrender value are recognized as other non-interest income. The obligation of $684,000 and $648,000 under split-dollar benefit agreements to former employees and directors or their beneficiaries have been recognized as liabilities on the consolidated balance sheet.at December 31, 2019 and 2018. The expenses associated with the split dollar benefit were $36,000, $69,000 and $10,000 for 2019, 2018 and 2017, respectively.</t>
  </si>
  <si>
    <t>Income Taxes</t>
  </si>
  <si>
    <t xml:space="preserve">Income Taxes The Company and the Bank file a consolidated federal income tax return. Deferred tax assets and liabilities are computed based on the difference between the financial statement basis and income tax basis of assets and liabilities using the enacted marginal tax rates. Deferred income tax expenses or benefits are based on the changes in the net deferred tax asset or liability from period to period. </t>
  </si>
  <si>
    <t>Employee Benefit Plans</t>
  </si>
  <si>
    <t>Employee Benefit Plans The Company has noncontributory defined benefit pension plans covering employees hired before January 1, 2007 and employees acquired as part of the FNB acquisition. It is the Company’s policy to fund pension costs on a current basis to the extent deductible under existing tax regulations. Such contributions are intended to provide not only for benefits attributed to service to date, but also for those expected to be earned in the future. The plan acquired as part of the FNB acquisition was terminated in 2019. The Company has a defined contribution, 401(k) plan covering eligible employees. The employee may also contribute to the plan on a voluntary basis, up to a maximum percentage allowable not to exceed the limits of Code Sections 401(k). Under the plan, the Company also makes contributions on behalf of eligible employees, which vest immediately. For employees hired after January 1, 2007, in lieu of the pension plan, an additional annual discretionary 401(k) plan contribution is made and is equal to a percentage of an employee’s base compensation. The Company also has a profit-sharing plan for employees which provide tax-deferred salary savings to plan participants. The Company has a deferred compensation plan for directors who have elected to defer all or portions of their fees until their retirement or termination from service. The Company has a restricted stock plan which covers eligible employees and non-employee corporate directors. Under the plan, awards are granted based upon performance related requirements and are subject to certain vesting criteria. Compensation cost related to restricted stock is recognized based on the market price of the stock at the grant date over the vesting period. The Company has an employee stock purchase plan that allows employees to withhold money from their paychecks, which is then utilized to purchase shares of the Company’s stock on either the open market or through treasury stock, if shares are unavailable on the open market. The Company maintains a non-qualified supplemental executive retirement plan (“SERP”) for certain executives to compensate those executive participants in the Company’s noncontributory defined benefit pension plan whose benefits are limited by compensation limitations under current tax law. The SERP is considered an unfunded plan for tax and ERISA purposes and all obligations arising under the SERP are payable from the general assets of the Company. Expenses under the SERP are recognized as earned over the expected years of service. The Company The Deferred Compensation Plan is considered an unfunded plan for tax and ERISA purposes and all obligations arising under the Deferred Compensation Plan are payable from the general assets of the Company. Expenses under the Deferred Compensation Plan are recognized as earned over the expected years of service.</t>
  </si>
  <si>
    <t>Advertising Costs</t>
  </si>
  <si>
    <t>Advertising Costs Advertising costs are generally expensed as incurred and amounted to $466,000, $361,000 and $343,000 for the years ended December 31, 2019, 2018 and 2017, respectively.</t>
  </si>
  <si>
    <t>Comprehensive Income Loss</t>
  </si>
  <si>
    <t>Comprehensive Income Loss The Company is required to present comprehensive income in a full set of general purpose financial statements for all periods presented. Other comprehensive income loss is comprised of unrealized holding gains (losses) on the available-for-sale securities portfolio and unrecognized pension costs.</t>
  </si>
  <si>
    <t>Recent Accounting Pronouncements</t>
  </si>
  <si>
    <t>Recent Accounting Pronouncements - Adopted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Leases (Topic 842) - Targeted Improvements,” ASU 2018-20, “Leases (Topic 842) - Narrow-Scope Improvements for Lessors,” In March 2017, the FASB issued ASU 2017-08, Receivables – Nonrefundable Fees and Other Costs (Subtopic 310-20). not require an accounting change for securities held at a discount; the discount continues to be amortized to maturity. For public business entities, the amendments in this Update are effective for fiscal years, and interim periods within those fiscal years, beginning after December 15, 2018. This Update did not have a significant impact on the Company’s financial statements. Recent Accounting Pronouncements – Not yet effective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Financial Instruments ‒ Credit Losses (Topic 326), Derivatives and Hedging (Topic 815), and Leases (Topic 842) .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January 2017, the FASB issued ASU 2017-04, Simplifying the Test for Goodwill Impairment Financial Instruments ‒ Credit Losses (Topic 326), Derivatives and Hedging (Topic 815), and Leases (Topic 842) Intangibles – Goodwill and Other In August 2018, the FASB issued ASU 2018-13, Fair Value Measurement (Topic 820): Disclosure Framework – Changes the Disclosure Requirements for Fair Value Measurements In August 2018, the FASB issued ASU 2018-14, Compensation – Retirement Benefits (Topic 715-20). ember 15, 2021. This Update is not expected to have a significant impact on the Company’s consolidated financial statements. In March 2019, the FASB issued ASU 2019-01, Leases (Topic 842): Codification Improvements, required by ASC 250-10-50-3 in the fiscal year in which a company adopts the new leases standard. The amendments addressing the two lessor accounting issues are effective for public business entities for fiscal years beginning after December 15, 2019, and interim periods within those fiscal years. For all other entities, the effective date is for fiscal years beginning after December 15, 2019, and interim periods within fiscal years beginning after December 15, 2020. This Update is not expected to have a significant impact on the Company’s financial statements. In April 2019, the FASB issued ASU 2019-04, Codification Improvements to Topic 326, Financial Instruments – Credit Losses, Topic 815, Derivatives and Hedging, and Topic 825, Financial Instruments, Topic 326, Financial Instruments – Credit Losses Topic 815, Derivatives and Hedging Topic 825, Financial Instruments Financial Instruments ‒ Credit Losses (Topic 326), Derivatives and Hedging (Topic 815), and Leases (Topic 842) In May 2019, the FASB issued ASU 2019-05, Financial Instruments – Credit Losses, Topic 326 Financial Instruments ‒ Credit Losses (Topic 326), Derivatives and Hedging (Topic 815), and Leases (Topic 842) In July 2019, the FASB issued ASU 2019-07, Codification Updates to SEC Sections, Amendments to SEC Paragraphs Pursuant to SEC Final Rule Releases No. 33-10532, Disclosure Update and Simplification, and Nos. 33-10231 and 33-10442, Investment Company Reporting Modernization, and Miscellaneous Updates. Disclosure Update and Simplification Investment Company Reporting Modernization In November 2019, the FASB issued ASU 2019-10, Financial Instruments ‒ Credit Losses (Topic 326), Derivatives and Hedging (Topic 815), and Leases (Topic 842) Intangibles ‒ Goodwill and Other (Topic 350): Simplifying the Test for Goodwill Impairment (Goodwill) In November 2019, the FASB issued ASU 2019-11, Codification Improvements to Topic 326, Financial Instruments – Credit Losses In December 2019, the FASB issued ASU 2019-12, Income Taxes (Topic 740) In January 2020, the FASB issued ASU 2020-1, Investments – Equity Securities (Topic 321), Investments – Equity Method and Joint Ventures (Topic 323), and Derivatives and Hedging (Topic 815)</t>
  </si>
  <si>
    <t>Treasury Stock</t>
  </si>
  <si>
    <t>Treasury Stock The purchase of the Company’s common stock is recorded at cost. At the date of subsequent reissue, the treasury stock account is reduced by the cost of such stock on a last-in-first-out basis.</t>
  </si>
  <si>
    <t>Cash Flows</t>
  </si>
  <si>
    <t>Cash Flows The Company utilizes the net reporting of cash receipts and cash payments for deposit, short-term borrowing and lending activities. The Company considers amounts due from banks and interest-bearing deposits in banks as cash equivalents.</t>
  </si>
  <si>
    <t>Trust Assets and Income</t>
  </si>
  <si>
    <t>Trust Assets and Income Assets held by the Company in a fiduciary or agency capacity for its customers are not included in the consolidated financial statements since such assets are not assets of the Company.</t>
  </si>
  <si>
    <t>Earnings Per Share</t>
  </si>
  <si>
    <t>Earnings Per Share The following table sets forth the computation of earnings per share. Earnings per share calculations give retroactive effect to stock dividends declared by the Company. 2019 2018 2017 Basic earnings per share computation: Net income applicable to common stock $ 19,490,000 $ 18,034,000 $ 13,025,000 Weighted average common shares outstanding 3,520,832 3,539,674 3,550,094 Earnings per share - basic $ 5.54 $ 5.09 $ 3.67 Diluted earnings per share computation: Net income applicable to common stock $ 19,490,000 $ 18,034,000 $ 13,025,000 Weighted average common shares outstanding for basic earnings per share 3,520,832 3,539,674 3,550,094 Add: Dilutive effects of restricted stock 2,096 1,988 1,724 Weighted average common shares outstanding for dilutive earnings per share 3,522,928 3,541,662 3,551,818 Earnings per share - dilutive $ 5.53 $ 5.09 $ 3.67 Nonvested shares of restricted stock totaling 3,576, 3,201 and 3,403 were outstanding during 2019, 2018 and 2017, respectively, but were not included in the computation of diluted earnings per common share because to do so would be anti-dilutive. These anti-dilutive shares had per share prices ranging from $52.44-$62.93, $47.81-$61.04 and $46.69-$53.15 for 2019, 2018 and 2017, respectively.</t>
  </si>
  <si>
    <t>Reclassification Certain of the prior year amounts have been reclassified to conform to the current year presentation. Such reclassifications had no effect on net income or stockholders’ equity.</t>
  </si>
  <si>
    <t>REVENUE RECOGNITION (Policies)</t>
  </si>
  <si>
    <t>Revenue Recognition</t>
  </si>
  <si>
    <t>Under ASC Topic 606, management determined that the primary sources of revenue emanating from interest and dividend income on loans and investments along with noninterest revenue resulting from investment security gains, loan servicing, gains on loans sold and earnings on bank owned life insurances are not within the scope of this topic. The main types of noninterest income within the scope of the standard are as follows: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s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t>
  </si>
  <si>
    <t>SUMMARY OF SIGNIFICANT ACCOUNTING POLICIES (Tables)</t>
  </si>
  <si>
    <t>Computation of Earnings per Share</t>
  </si>
  <si>
    <t xml:space="preserve">The following table sets forth the computation of earnings per share. Earnings per share calculations give retroactive effect to stock dividends declared by the Company. 2019 2018 2017 Basic earnings per share computation: Net income applicable to common stock $ 19,490,000 $ 18,034,000 $ 13,025,000 Weighted average common shares outstanding 3,520,832 3,539,674 3,550,094 Earnings per share - basic $ 5.54 $ 5.09 $ 3.67 Diluted earnings per share computation: Net income applicable to common stock $ 19,490,000 $ 18,034,000 $ 13,025,000 Weighted average common shares outstanding for basic earnings per share 3,520,832 3,539,674 3,550,094 Add: Dilutive effects of restricted stock 2,096 1,988 1,724 Weighted average common shares outstanding for dilutive earnings per share 3,522,928 3,541,662 3,551,818 Earnings per share - dilutive $ 5.53 $ 5.09 $ 3.67 </t>
  </si>
  <si>
    <t>REVENUE RECOGNITION (Tables)</t>
  </si>
  <si>
    <t>Disaggregation of Revenue Derived from Contracts with Customers</t>
  </si>
  <si>
    <t xml:space="preserve">The following table depicts the disaggregation of revenue derived from contracts with customers to depict the nature, amount, timing, and uncertainty of revenue and cash flows for the years ended December 31, 2019 and 2018 (in thousands). All revenue in the table below relates to goods and services transferred at a point in time. Revenue stream Service charges on deposit accounts 2019 2018 Overdraft fees $ 1,536 $ 1,551 Statement fees 206 206 Interchange revenue 2,294 2,259 ATM income 392 400 Other service charges 259 251 Total Service Charges 4,687 4,667 Trust 750 705 Brokerage and insurance 1,141 790 Other 348 350 Total $ 6,926 $ 6,512 </t>
  </si>
  <si>
    <t>INVESTMENT SECURITIES (Tables)</t>
  </si>
  <si>
    <t>Amortized Cost and Fair Value of Investment Securities</t>
  </si>
  <si>
    <t xml:space="preserve">The amortized cost, gross unrealized gains and losses, and fair value of investment securities at December 31, 2019 and 2018 were as follows (in thousands): Gross Gross Amortized Unrealized Unrealized Fair December 31, 2019 Cost Gains Losses Value Available-for-sale securities: U.S. Agency securities $ 83,410 $ 1,523 $ (70 ) $ 84,863 U.S. Treasuries 27,394 267 - 27,661 Obligations of state and political subdivisions 60,667 865 (77 ) 61,455 Corporate obligations 3,250 78 - 3,328 Mortgage-backed securities in government sponsored entities 63,086 468 (155 ) 63,399 Total available-for-sale securities $ 237,807 $ 3,201 $ (302 ) $ 240,706 Gross Gross Amortized Unrealized Unrealized Fair December 31, 2018 Cost Gains Losses Value Available-for-sale securities: U.S. Agency securities $ 106,516 $ 509 $ (640 ) $ 106,385 U.S. Treasuries 33,813 - (455 ) 33,358 Obligations of state and political subdivisions 52,074 150 (177 ) 52,047 Corporate obligations 3,000 34 - 3,034 Mortgage-backed securities in government sponsored entities 46,839 59 (712 ) 46,186 Total available-for-sale securities $ 242,242 $ 752 $ (1,984 ) $ 241,010 </t>
  </si>
  <si>
    <t>Unrealized Losses and Fair Value of Investments</t>
  </si>
  <si>
    <t>The following table shows the Company’s gross unrealized losses and fair value, aggregated by investment category and length of time, that the individual securities have been in a continuous unrealized loss position, at December 31, 2019 and 2018 (in thousands). As of December 31, 2019, the Company owned 46 securities each of whose fair value was less than its cost basis. Less than Twelve Months Twelve Months or Greater Total Gross Gross Gross Fair Unrealized Fair Unrealized Fair Unrealized 2019 Value Losses Value Losses Value Losses U.S. agency securities $ 14,587 $ (63 ) $ 13,094 $ (7 ) $ 27,681 $ (70 ) U.S. Treasuries - - - - - - Obligations of states and political subdivisions 7,508 (75 ) 1,507 (2 ) 9,015 (77 ) Corporate obligations - - - - - - Mortgage-backed securities in government sponsored entities 27,737 (97 ) 9,559 (58 ) 37,296 (155 ) Total securities $ 49,832 $ (235 ) $ 24,160 $ (67 ) $ 73,992 $ (302 ) 2018 U.S. agency securities $ 5,981 $ (5 ) $ 52,673 $ (635 ) $ 58,654 $ (640 ) U.S. Treasuries 4,948 (31 ) 28,410 (424 ) 33,358 (455 ) Obligations of states and political subdivisions 8,979 (22 ) 12,441 (155 ) 21,420 (177 ) Corporate obligations - - - - - - Mortgage-backed securities in government sponsored entities 5,272 (18 ) 32,570 (694 ) 37,842 (712 ) Total securities $ 25,180 $ (76 ) $ 126,094 $ (1,908 ) $ 151,274 $ (1,984 )</t>
  </si>
  <si>
    <t>Gross Gains and Losses on Available-for-sale Securities</t>
  </si>
  <si>
    <t xml:space="preserve">Gross gains and gross losses were realized as follows on available for sale securities (in thousands): 2019 2018 2017 Gross gains $ 25 $ 160 $ 1,205 Gross losses (1 ) (179 ) (170 ) Net (losses) gains $ 24 $ (19 ) $ 1,035 </t>
  </si>
  <si>
    <t>Unrealized Gains (Losses) Related to Equity Securities</t>
  </si>
  <si>
    <t xml:space="preserve">The following table presents the net gains on the Company’s equity investments recognized in earnings during 2019 and 2018 and the portion of unrealized gains for the period that relates to equity investments held at December 31, 2019 and 2018 (in thousands): Equity Securities 2019 2018 Net gains recognized in equity securities during the period $ 120 $ - Less: Net gains realized on the sale of equity securities during the period - - Net unrealized gains $ 120 $ - </t>
  </si>
  <si>
    <t>Amortized Cost and Fair Value of Debt Securities by Contractual Maturity</t>
  </si>
  <si>
    <t xml:space="preserve">Municipal securities that have been refunded and will therefore pay-off on the call date are reflected in the table below utilizing the call date as the date of repayment as payment is guaranteed on that day: Amortized Cost Fair Value Available-for-sale securities: Due in one year or less $ 24,612 $ 24,626 Due after one year through five years 79,537 81,217 Due after five years through ten years 42,306 42,728 Due after ten years 91,352 92,135 Total $ 237,807 $ 240,706 </t>
  </si>
  <si>
    <t>LOANS AND RELATED ALLOWANCE FOR LOAN LOSSES (Tables)</t>
  </si>
  <si>
    <t>Loan Portfolio and Allowance for Loan Losses</t>
  </si>
  <si>
    <t xml:space="preserve">The following table summarizes the primary segments of the loan portfolio, as well as how those segments are analyzed within the allowance for loan losses as of December 31, 2019 and 2018 (in thousands): 2019 Total Loans Individually evaluated for impairment Loans acquired with deteriorated credit quality Collectively evaluated for impairment Real estate loans: Residential $ 217,088 $ 1,166 $ 23 $ 215,899 Commercial 342,023 11,537 1,210 329,276 Agricultural 311,464 3,782 - 307,682 Construction 15,519 - - 15,519 Consumer 9,947 4 - 9,943 Other commercial loans 69,970 1,902 49 68,019 Other agricultural loans 55,112 1,281 - 53,831 State and political subdivision loans 94,446 - - 94,446 Total 1,115,569 19,672 1,282 1,094,615 Allowance for loan losses 13,845 735 - 13,110 Net loans $ 1,101,724 $ 18,937 $ 1,282 $ 1,081,505 2018 Total Loans Individually evaluated for impairment Loans acquired with deteriorated credit quality Collectively evaluated for impairment Real estate loans: Residential $ 215,305 $ 890 $ 28 $ 214,387 Commercial 319,265 13,327 1,321 304,617 Agricultural 284,520 5,592 - 278,928 Construction 33,913 - - 33,913 Consumer 9,858 - - 9,858 Other commercial loans 74,118 2,206 510 71,402 Other agricultural loans 42,186 1,435 - 40,751 State and political subdivision loans 102,718 - - 102,718 Total 1,081,883 23,450 1,859 1,056,574 Allowance for loan losses 12,884 676 - 12,208 Net loans $ 1,068,999 $ 22,774 $ 1,859 $ 1,044,366 </t>
  </si>
  <si>
    <t>Accretable Yield for Purchased Credit Impaired Loans</t>
  </si>
  <si>
    <t xml:space="preserve">Changes in the accretable discount for PCI loans were as follows for the years ended December 31, 2019 and 2018 (in thousands): December 31, 2019 December 31, 2018 Balance at beginning of period $ 104 $ 106 Accretion (15 ) (95 ) Reclassification of non-accretable discount - 93 Balance at end of period $ 89 $ 104 </t>
  </si>
  <si>
    <t>Loans Acquired with Specific Evidence of Deterioration in Credit Quality</t>
  </si>
  <si>
    <t xml:space="preserve">The following table presents additional information regarding PCI loans (in thousands): December 31, 2019 December 31, 2018 Outstanding balance $ 4,072 $ 4,529 Carrying amount 1,282 1,859 </t>
  </si>
  <si>
    <t>Impaired Financing Receivables with Associated Allowance Amount</t>
  </si>
  <si>
    <t xml:space="preserve">The following table includes the recorded investment and unpaid principal balances for impaired loans by class, with the associated allowance amount as of December 31, 2019 and 2018, if applicable (in thousands) Recorded Recorded Unpaid Investment Investment Total Principal With No With Recorded Related 2019 Balance Allowance Allowance Investment Allowance Real estate loans: Mortgages $ 1,212 $ 794 $ 223 $ 1,017 $ 20 Home Equity 170 83 66 149 12 Commercial 12,070 10,723 814 11,537 251 Agricultural 3,900 1,580 2,202 3,782 151 Consumer 4 4 - 4 - Other commercial loans 2,517 1,555 347 1,902 147 Other agricultural loans 1,347 126 1,155 1,281 154 Total $ 21,220 $ 14,865 $ 4,807 $ 19,672 $ 735 Recorded Recorded Unpaid Investment Investment Total 2018 Principal With No With Recorded Related Real estate loans: Balance Allowance Allowance Investment Allowance Mortgages $ 932 $ 515 $ 288 $ 803 $ 10 Home Equity 106 12 75 87 14 Commercial 16,326 11,933 1,394 13,327 216 Agricultural 5,598 2,386 3,206 5,592 84 Other commercial loans 2,711 1,836 370 2,206 193 Other agricultural loans 1,487 120 1,315 1,435 159 Total $ 27,160 $ 16,802 $ 6,648 $ 23,450 $ 676 The following table includes the average investment in impaired loans and the income recognized on impaired loans for 2019, 2018 and 2017 (in thousands): Interest Average Interest Income Recorded Income Recognized 2019 Investment Recognized Cash Basis Real estate loans: Mortgages $ 1,062 $ 16 $ - Home Equity 119 6 - Commercial 11,756 453 24 Agricultural 4,899 78 - Consumer 2 - - Other commercial loans 2,056 1 - Other agricultural loans 1,400 4 - Total $ 21,294 $ 558 $ 24 Interest Average Interest Income Recorded Income Recognized 2018 Investment Recognized Cash Basis Real estate loans: Mortgages $ 944 $ 13 $ - Home Equity 95 4 - Commercial 13,907 506 20 Agricultural 4,736 151 - Consumer 1 - - Other commercial loans 3,659 89 - Other agricultural loans 1,401 23 - Total $ 24,743 $ 786 $ 20 </t>
  </si>
  <si>
    <t>Financing Receivable Credit Exposures by Internally Assigned Grades</t>
  </si>
  <si>
    <t xml:space="preserve">The following tables represent credit exposures by internally assigned grades as of December 31, 2019 and 2018 (in thousands) 2019 Pass Special Mention Substandard Doubtful Loss Ending Balance Real estate loans: Commercial $ 329,831 $ 4,305 $ 7,848 $ 39 $ - $ 342,023 Agricultural 287,044 14,261 10,159 - - 311,464 Construction 15,519 - - - - 15,519 Other commercial loans 66,880 984 2,042 64 - 69,970 Other agricultural loans 51,711 1,077 2,324 - - 55,112 State and political subdivision loans 93,993 - 453 - - 94,446 Total $ 844,978 $ 20,627 $ 22,826 $ 103 $ - $ 888,534 2018 Pass Special Mention Substandard Doubtful Loss Ending Balance Real estate loans: Commercial $ 297,690 $ 10,792 $ 10,743 $ 40 $ - $ 319,265 Agricultural 264,732 10,017 9,771 - - 284,520 Construction 33,913 - - - - 33,913 Other commercial loans 70,425 777 2,800 116 - 74,118 Other agricultural loans 38,628 1,724 1,834 - - 42,186 State and political subdivision loans 92,666 9,481 571 - - 102,718 Total $ 798,054 $ 32,791 $ 25,719 $ 156 $ - $ 856,720 For residential real estate mortgages, home equities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The following table presents the recorded investment in those loan classes based on payment activity as of December 31, 2019 and 2018 ( in thousands) 2019 Performing Non-performing PCI Total Real estate loans: Mortgages $ 156,151 $ 904 $ 23 $ 157,078 Home Equity 59,950 60 - 60,010 Consumer 9,939 8 - 9,947 Total $ 226,040 $ 972 $ 23 $ 227,035 2018 Performing Non-performing PCI Total Real estate loans: Mortgages $ 155,360 $ 1,099 $ 28 $ 156,487 Home Equity 58,736 82 - 58,818 Consumer 9,832 26 - 9,858 Total $ 223,928 $ 1,207 $ 28 $ 225,163 </t>
  </si>
  <si>
    <t>Aging Analysis of Past Due Financing Receivables</t>
  </si>
  <si>
    <t xml:space="preserve">The following table includes an aging analysis of the recorded investment of past due loans as of December 31, 2019 and 2018 90 Days 30-59 Days 60-89 Days 90 Days Total Past Total Financing Past due 2019 Past Due Past Due Or Greater Due Current PCI Receivables and Accruing Real estate loans: Mortgages $ 581 $ 57 $ 319 $ 957 $ 156,098 $ 23 $ 157,078 $ 1 Home Equity 334 11 56 401 59,609 - 60,010 1 Commercial 750 573 3,720 5,043 335,770 1,210 342,023 - Agricultural 118 - 785 903 310,561 - 311,464 299 Construction - - - - 15,519 - 15,519 - Consumer 113 10 8 131 9,816 - 9,947 2 Other commercial loans 217 71 1,946 2,234 67,687 49 69,970 184 Other agricultural loans 29 32 - 61 55,051 - 55,112 - State and political subdivision loans - - - - 94,446 - 94,446 - Total $ 2,142 $ 754 $ 6,834 $ 9,730 $ 1,104,557 $ 1,282 $ 1,115,569 $ 487 Loans considered non-accrual $ 90 $ 95 $ 6,347 $ 6,532 $ 5,004 $ - $ 11,536 Loans still accruing 2,052 659 487 3,198 1,099,553 1,282 1,104,033 Total $ 2,142 $ 754 $ 6,834 $ 9,730 $ 1,104,557 $ 1,282 $ 1,115,569 30-59 Days 60-89 Days 90 Days Total Past Total Financing 90 Days Past Due 2018 Past Due Past Due Or Greater Due Current PCI Receivables And Accruing Real estate loans: Mortgages $ 483 $ 789 $ 686 $ 1,958 $ 154,501 $ 28 $ 156,487 $ 20 Home Equity 257 108 63 428 58,390 - 58,818 - Commercial 999 631 4,706 6,336 311,608 1,321 319,265 36 Agricultural 121 - 3,184 3,305 281,215 - 284,520 - Construction - - - - 33,913 - 33,913 - Consumer 37 14 12 63 9,795 - 9,858 12 Other commercial loans 141 53 2,061 2,255 71,353 510 74,118 - Other agricultural loans - - 1,201 1,201 40,985 - 42,186 - State and political subdivision loans - - - - 102,718 - 102,718 - Total $ 2,038 $ 1,595 $ 11,913 $ 15,546 $ 1,064,478 $ 1,859 $ 1,081,883 $ 68 Loans considered non-accrual $ 72 $ 253 $ 11,845 $ 12,170 $ 1,554 $ - $ 13,724 Loans still accruing 1,966 1,342 68 3,376 1,062,924 1,859 1,068,159 Total $ 2,038 $ 1,595 $ 11,913 $ 15,546 $ 1,064,478 $ 1,859 $ 1,081,883 </t>
  </si>
  <si>
    <t>Financing Receivables on Nonaccrual Status</t>
  </si>
  <si>
    <t xml:space="preserve">The following table reflects the loans on nonaccrual status as of December 31, 2019 and 2018, respectively. The balances are presented by class of loan (in thousands): 2019 2018 Real estate loans: Mortgages $ 903 $ 1,079 Home Equity 59 82 Commercial 5,080 5,957 Agricultural 2,578 3,206 Consumer 6 14 Other commercial loans 1,837 2,185 Other agricultural loans 1,073 1,201 $ 11,536 $ 13,724 </t>
  </si>
  <si>
    <t>Troubled Debt Restructurings on Financing Receivables</t>
  </si>
  <si>
    <t xml:space="preserve">Loan modifications that are considered TDRs completed during the years ended December 31, 2019, 2018 and 2017 were as follows (dollars in thousands): Number of contracts Pre-modification Outstanding Recorded Investment Post-Modification Outstanding Recorded Investment 2019 Interest Modification Term Modification Interest Modification Term Modification Interest Modification Term Modification Real estate loans: Mortgages - 1 $ - $ 4 $ - $ 4 Home Equity - 1 - 40 - 40 Commercial - 6 - 918 - 918 Agricultural - 5 - 1,731 - 1,731 Consumer - 1 - 3 3 Other commercial loans - 1 - 55 55 Other agricultural loans - 5 - 1,054 - 1,054 Total - 20 $ - $ 3,805 $ - $ 3,805 Number of contracts Pre-modification Outstanding Recorded Investment Post-Modification Outstanding Recorded Investment 2018 Interest Modification Term Modification Interest Modification Term Modification Interest Modification Term Modification Real estate loans: Mortgages - 1 $ - $ 7 $ - $ 7 Home Equity - 1 - 1 - 1 Commercial - 2 - 683 - 683 Agricultural - 5 - 3,209 - 3,209 Other agricultural loans - 4 - 176 - 176 Total - 13 $ - $ 4,076 $ - $ 4,076 2017 Real estate loans: Home Equity - 1 $ - $ 25 $ - $ 25 Commercial - 5 - 7,021 - 7,021 Agricultural - 4 - 1,475 - 1,475 Other commercial loans - 1 - 9 - 9 Other agricultural loans - 1 - 161 - 161 Total - 12 $ - $ 8,691 $ - $ 8,691 </t>
  </si>
  <si>
    <t>Subsequent Default Recorded Investment</t>
  </si>
  <si>
    <t xml:space="preserve">The following table presents the recorded investment in loans that were modified as TDRs during each 12-month period prior to the current reporting periods, which begin January 1, 2019, 2018 and 2017, respectively, and that subsequently defaulted during these reporting periods (dollars in thousands): December 31, 2019 December 31, 2018 December 31, 2017 Number of contracts Recorded investment Number of contracts Recorded investment Number of contracts Recorded investment Real estate loans: Commercial - $ - 2 $ 683 - $ - Agricultural 1 1,439 2 1,325 - - Other agricultural loans 3 137 1 161 2 632 Total recidivism 4 $ 1,576 5 $ 2,169 2 $ 632 </t>
  </si>
  <si>
    <t>Roll forward of Allowance for Loan Losses by Portfolio Segment</t>
  </si>
  <si>
    <t xml:space="preserve">The following tables roll forward the balance of the allowance for loan and lease losses for the years ended December 31, 2019, 2018 and 2017 and is segregated into the amount required for loans individually evaluated for impairment and the amount required for loans collectively evaluated for impairment as of December 31, 2019, 2018 and 2017 (in thousands): Balance at December 31, 2018 Charge-offs Recoveries Provision Balance at December 31, 2019 Individually evaluated for impairment Collectively evaluated for impairment Real estate loans: Residential $ 1,105 $ (32 ) $ - $ 41 $ 1,114 $ 32 $ 1,082 Commercial 4,115 (578 ) - 1,012 4,549 251 4,298 Agricultural 4,264 - - 758 5,022 151 4,871 Construction 58 - - (15 ) 43 - 43 Consumer 120 (49 ) 33 8 112 - 112 Other commercial loans 1,354 (38 ) 10 (71 ) 1,255 147 1,108 Other agricultural loans 752 (60 ) - 269 961 154 807 State and political subdivision loans 762 - - (226 ) 536 - 536 Unallocated 354 - - (101 ) 253 - 253 Total $ 12,884 $ (757 ) $ 43 $ 1,675 $ 13,845 $ 735 $ 13,110 Balance at December 31, 2017 Charge-offs Recoveries Provision Balance at December 31, 2018 Individually evaluated for impairment Collectively evaluated for impairment Real estate loans: Residential $ 1,049 $ (118 ) $ 69 $ 105 $ 1,105 $ 24 $ 1,081 Commercial 3,867 (66 ) 3 311 4,115 216 3,899 Agricultural 3,143 - - 1,121 4,264 84 4,180 Construction 23 - - 35 58 - 58 Consumer 124 (40 ) 31 5 120 - 120 Other commercial loans 1,272 (91 ) 30 143 1,354 193 1,161 Other agricultural loans 492 (50 ) 1 309 752 159 593 State and political subdivision loans 816 - - (54 ) 762 - 762 Unallocated 404 - - (50 ) 354 - 354 Total $ 11,190 $ (365 ) $ 134 $ 1,925 $ 12,884 $ 676 $ 12,208 Balance at December 31, 2016 Charge-offs Recoveries Provision Balance at December 31, 2017 Individually Collectively evaluated for impairment Real estate loans: Residential $ 1,064 $ (107 ) $ - $ 92 $ 1,049 $ 56 $ 993 Commercial 3,589 (41 ) 11 308 3,867 94 3,773 Agricultural 1,494 (30 ) - 1,679 3,143 3 3,140 Construction 47 - - (24 ) 23 - 23 Consumer 122 (130 ) 49 83 124 - 124 Other commercial loans 1,327 - 16 (71 ) 1,272 231 1,041 Other agricultural loans 312 (5 ) 1 184 492 26 466 State and political subdivision loans 833 - - (17 ) 816 - 816 Unallocated 98 - - 306 404 - 404 Total $ 8,886 $ (313 ) $ 77 $ 2,540 $ 11,190 $ 410 $ 10,780 </t>
  </si>
  <si>
    <t>PREMISES &amp; EQUIPMENT (Tables)</t>
  </si>
  <si>
    <t>Summary of Premises and Equipment</t>
  </si>
  <si>
    <t xml:space="preserve">Premises and equipment at December 31, 2019 and 2018 are summarized as follows (in thousands): December 31, 2019 2018 Land $ 5,110 $ 5,110 Buildings 17,835 17,496 Furniture, fixtures and equipment 6,916 6,798 Construction in process 192 300 30,053 29,704 Less: accumulated depreciation 14,120 13,431 Premises and equipment, net $ 15,933 $ 16,273 </t>
  </si>
  <si>
    <t>GOODWILL AND OTHER INTANGIBLE ASSETS (Tables)</t>
  </si>
  <si>
    <t>Gross Carrying Value and Accumulated Amortization of Intangible Assets</t>
  </si>
  <si>
    <t xml:space="preserve">The following table provides the gross carrying value and accumulated amortization of intangible assets as of December 31, 2019 and 2018 (in thousands): December 31, 2019 December 31, 2018 Gross carrying value Accumulated amortization Net carrying value Gross carrying value Accumulated amortization Net carrying value Amortized intangible assets (1): MSRs $ 1,718 $ (1,077 ) $ 641 $ 1,725 $ (1,066 ) $ 659 Core deposit intangibles 1,786 (1,081 ) 705 1,786 (851 ) 935 Covenant not to compete 125 (125 ) - 125 (96 ) 29 Total amortized intangible assets $ 3,629 $ (2,283 ) $ 1,346 $ 3,636 $ (2,013 ) $ 1,623 Unamortized intangible assets: Goodwill $ 23,296 $ 23,296 (1) Excludes fully amortized intangible assets </t>
  </si>
  <si>
    <t>Future Amortization Expense for Amortized Intangible Assets</t>
  </si>
  <si>
    <t xml:space="preserve">The following table provides the current year and estimated future amortization expense for the next five years of amortized intangible assets (in thousands). We based our projections of amortization expense shown below on existing asset balances at December 31, 2019. Future amortization expense may vary from these projections: MSRs Core deposit intangibles Covenant not to compete Total Year ended December 31, 2019 (actual) $ 181 $ 230 $ 29 $ 440 Estimate for year ending December 31, 2020 179 197 - 376 2021 141 165 - 306 2022 108 133 - 241 2023 80 100 - 180 2024 57 68 - 125 </t>
  </si>
  <si>
    <t>DEPOSITS (Tables)</t>
  </si>
  <si>
    <t xml:space="preserve">The following table shows the breakdown of deposits as of December 31, 2019 and 2018, by deposit type (in thousands): 2019 2018 Non-interest-bearing deposits $ 203,793 $ 179,971 NOW accounts 340,273 336,756 Savings deposits 224,456 205,334 Money market deposit accounts 169,865 164,625 Certificates of deposit 272,731 298,470 Total $ 1,211,118 $ 1,185,156 </t>
  </si>
  <si>
    <t>Maturities of Certificates of Deposit</t>
  </si>
  <si>
    <t xml:space="preserve">Following are maturities of certificates of deposit as of December 31, 2019 (in thousands): 2020 $ 119,834 2021 68,690 2022 49,926 2023 19,057 2024 10,665 Thereafter 4,559 Total certificates of deposit $ 272,731 </t>
  </si>
  <si>
    <t>BORROWED FUNDS AND REPURCHASE AGREEMENTS (Tables)</t>
  </si>
  <si>
    <t>Borrowed Funds</t>
  </si>
  <si>
    <t>The following table shows the breakdown of borrowed funds as of December 31, 2019 and 2018 (dollars in thousands): Securities Sold Under Total Agreements to FHLB Federal Funds FRB Notes Term Borrowed Repurchase(a) Advances(b) Lines (c) BIC Line (d) Payable(e) Loans(f) Funds 2019 Balance at December 31 $ 11,298 $ 24,794 $ - $ - $ 7,500 $ 41,525 $ 85,117 Highest balance at any month-end 16,161 82,779 - - 7,500 41,525 147,965 Average balance 13,644 69,477 3 7 7,500 18,410 109,041 Weighted average interest rate: Paid during the year 1.98 % 2.46 % 2.67 % 2.49 % 5.32 % 2.40 % 2.59 % As of year-end 1.45 % 1.81 % 0.00 % 0.00 % 4.70 % 2.08 % 2.15 % 2018 Balance at December 31 $ 17,983 $ 52,186 $ - $ - $ 7,500 $ 13,525 $ 91,194 Highest balance at any month-end 17,983 114,817 - - 7,500 14,525 154,825 Average balance 15,226 81,123 - 12 7,500 14,051 117,912 Weighted average interest rate: Paid during the year 1.77 % 2.06 % 2.38 % 2.47 % 5.03 % 2.44 % 2.26 % As of year-end 2.19 % 2.62 % 0.00 % 0.00 % 5.56 % 2.40 % 2.74 %</t>
  </si>
  <si>
    <t>Remaining Contractual Maturity of Repurchase Agreements</t>
  </si>
  <si>
    <t xml:space="preserve">The collateral pledged on the repurchase agreements by the remaining contractual maturity of the repurchase agreements in the Consolidated Balance Sheets as of December 31 and is presented in the following tables (in thousands). Remaining Contractual Maturity of the Agreements Overnight and Up to Greater than 2019 Continuous 30 Days 30 - 90 Days 90 days Total Repurchase Agreements: U.S. agency securities $ 15,964 $ - $ - $ - $ 15,964 Total carrying value of collateral pledged $ 15,964 $ - $ - $ - $ 15,964 Total liability recognized for repurchase agreements $ 11,298 Remaining Contractual Maturity of the Agreements Overnight and Up to Greater than 2018 Continuous 30 Days 30 - 90 Days 90 days Total Repurchase Agreements: U.S. agency securities $ 18,970 $ - $ - $ 2,008 $ 20,978 Total carrying value of collateral pledged $ 18,970 $ - $ - $ 2,008 $ 20,978 Total liability recognized for repurchase agreements $ 17,983 </t>
  </si>
  <si>
    <t>Federal Home Loan Bank Loans by Branch</t>
  </si>
  <si>
    <t xml:space="preserve"> December 31, December 31, Interest Rate Maturity 2019 2018 Fixed: 1.87 % February 4, 2019 - 2,000 1.84 % January 13, 2020 20,000 - 2.61 % February 3, 2021 2,000 2,000 3.52 % July 12, 2021 2,000 2,000 2.37 % August 20, 2021 2,800 2,800 2.08 % January 6, 2022 4,725 4,725 2.46 % March 28, 2024 5,000 - 1.69 % August 20, 2024 5,000 - Total term loans $ 41,525 $ 13,525</t>
  </si>
  <si>
    <t>Maturities of Borrowed Funds</t>
  </si>
  <si>
    <t xml:space="preserve">Following are maturities of borrowed funds as of December 31, 2019 (in thousands): 2020 $ 63,592 2021 6,800 2022 4,725 2023 - 2024 10,000 Thereafter - Total borrowed funds $ 85,117 </t>
  </si>
  <si>
    <t>EMPLOYEE BENEFIT PLANS (Tables)</t>
  </si>
  <si>
    <t>Obligation and Net Funded Status</t>
  </si>
  <si>
    <t xml:space="preserve">The following table sets forth the obligation and funded status of the Plans as of December 31 (in thousands): 2019 2018 Change in benefit obligation Benefit obligation at beginning of year $ 17,895 $ 19,833 Service cost 289 359 Interest cost 588 652 Actuarial Loss / (Gain) 1,706 (1,693 ) Settlement gain (259 ) - Benefits paid (7,192 ) (1,256 ) Benefit obligation at end of year 13,027 17,895 Change in plan assets Fair value of plan assets at beginning of year 18,212 19,992 Actual return (loss) on plan assets 2,394 (524 ) Employer contribution - - Plan expenses (37 ) - Transfer to 401(k) plan (100 ) - Benefits paid (7,192 ) (1,256 ) Fair value of plan assets at end of year 13,277 18,212 Funded status $ 250 $ 317 </t>
  </si>
  <si>
    <t>Components of Net Periodic Pension Cost not yet recognized</t>
  </si>
  <si>
    <t xml:space="preserve">Amounts not yet recognized as a component of net periodic pension cost as of December 31 (in thousands): Amounts recognized in accumulated other comprehensive loss consists of: 2019 2018 Net loss $ 3,727 $ 3,811 Prior service cost (32 ) (80 ) Total $ 3,695 $ 3,731 </t>
  </si>
  <si>
    <t>Components of Net Periodic Benefit Costs</t>
  </si>
  <si>
    <t xml:space="preserve">The components of net periodic benefit costs for the years ended December 31 are as follows (in thousands): 2019 2018 2017 Affected line item on the Consolidated Statement of Income Service cost $ 289 $ 359 $ 349 Salary and Employee Benefits Interest cost 588 652 671 Other Expenses Return on plan assets (924 ) (1,126 ) (1,094 ) Other Expenses Settlement gain (259 ) - - Other Expenses Net amortization and deferral 272 186 224 Other Expenses Net periodic benefit cost (income) $ (34 ) $ 71 $ 150 </t>
  </si>
  <si>
    <t>Weighted-average Assumptions used to Determine Benefit Obligations and Net Periodic Benefit Cost (Income)</t>
  </si>
  <si>
    <t>The weighted-average assumptions used to determine benefit obligations at December 31, 2019 and 2018 is summarized in the following table. Due to the decision to terminate the pension plan acquired as part of the FNB acquisition, the discount rate for the plans will be separated for the 2019 and 2018 disclosures. The change in the discount rate is the primary driver of the actuarial loss that occurred in 2019 of $1,706,000. 2019 2018 Discount rate FCCB Plan 2.75% 4.00% Discount rate FNB Plan 3.33% 3.49% Rate of compensation increase 3.00% 3.00% The weighted-average assumptions used to determine net periodic benefit cost (income) for the year ended December 31. Due to the decision to terminate the pension plan acquired as part of the FNB acquisition, the discount rate for the plans will be separated for the 2019. The rate for 2018 and 2017 represents a combined rate of the plans: 2019 2018 2017 Discount rate FCCB Plan 4.00% 3.35% 3.78% Discount rate FNB Plan 3.49% 3.35% 3.78% Expected long-term return on plan assets FCCB plan 7.00% 7.00% 7.00% Expected long-term return on plan assets FNB plan NA 3.00% 7.00% Rate of compensation increase 3.00% 3.00% 3.00%</t>
  </si>
  <si>
    <t>Fair Value of Plan Assets</t>
  </si>
  <si>
    <t>The following table sets forth by level, within the fair value hierarchy as defined in footnote 18, the Plan’s assets at fair value as of December 31, 2019 and 2018 (dollars in thousands): 2019 Level I Level II Level III Total Allocation Assets Cash and cash equivalents $ 924 $ - $ - $ 924 7.0 % Equity Securities 5,084 - - 5,084 38.3 % Mutual Funds and ETF's 4,175 - - 4,175 31.4 % Corporate Bonds - 3,094 - 3,094 23.3 % Total $ 10,183 $ 3,094 $ - $ 13,277 100.0 % 2018 Level I Level II Level III Total Allocation Assets Cash and cash equivalents $ 5,057 $ - $ - $ 5,057 27.8 % Equity Securities 4,891 - - 4,891 26.8 % Mutual Funds and ETF's 5,114 - - 5,114 28.1 % Corporate Bonds - 3,150 - 3,150 17.3 % Total $ 15,062 $ 3,150 $ - $ 18,212 100.0 %</t>
  </si>
  <si>
    <t>Expected Future Benefit Payments</t>
  </si>
  <si>
    <t xml:space="preserve">Expected future benefit payments that the Bank estimates from its pension plan are as follows (in thousands): 2020 $ 892 2021 794 2022 563 2023 598 2024 975 2025 - 2029 5,745 </t>
  </si>
  <si>
    <t>Vesting, Awarding and Forfeiting of Restricted Shares</t>
  </si>
  <si>
    <t xml:space="preserve">The following table details the vesting, awarding and forfeiting of unearned restricted shares during 2019: 2019 Weighted Average Shares Market Price Outstanding, beginning of year 9,764 $ 58.21 Granted 6,371 60.02 Forfeited (716 ) 60.49 Vested (4,542 ) 55.86 Outstanding, end of year 10,877 $ 60.11 </t>
  </si>
  <si>
    <t>INCOME TAXES (Tables)</t>
  </si>
  <si>
    <t>Provision for Income Taxes</t>
  </si>
  <si>
    <t xml:space="preserve">The provision for income taxes consists of the following (in thousands): Year Ended December 31, 2019 2018 2017 Currently payable $ 3,503 $ 3,838 $ 4,583 Change in corporate tax rate - - 1,531 Deferred tax liability (asset) 317 (435 ) (83 ) Provision for income taxes $ 3,820 $ 3,403 $ 6,031 </t>
  </si>
  <si>
    <t>Deferred Tax Assets and Liabilities</t>
  </si>
  <si>
    <t xml:space="preserve">The following temporary differences gave rise to the net deferred tax asset and liabilities at December 31, 2019 and 2018, respectively (in thousands): 2019 2018 Deferred tax assets: Allowance for loan losses $ 3,470 $ 3,323 Deferred compensation 500 479 Pension and other retirement obligation 368 301 Interest on non-accrual loans 726 1,126 Incentive plan accruals 418 361 Unrealized losses on available-for-sale securities - 259 Low income housing tax credits 135 139 NOL carry forward 83 212 Other 146 145 Total $ 5,846 $ 6,345 Deferred tax liabilities: Premises and equipment $ (662 ) $ (612 ) Investment securities accretion (70 ) (53 ) Loan fees and costs (238 ) (253 ) Goodwill and core deposit intangibles (2,248 ) (2,229 ) Mortgage servicing rights (134 ) (139 ) Unrealized gains on available-for-sale securities (630 ) - Other (1 ) (4 ) Total (3,983 ) (3,290 ) Deferred tax asset, net $ 1,863 $ 3,055 </t>
  </si>
  <si>
    <t>Reconciliation of Statutory Tax Rates to Effective Tax Rates</t>
  </si>
  <si>
    <t>The total provision for income taxes is different from that computed at the statutory rates due to the following items (dollars in thousands): Year Ended December 31, 2019 2018 2017 Provision at statutory rates on pre-tax income $ 4,895 $ 4,502 $ 6,505 Effect of tax-exempt income (920 ) (955 ) (1,710 ) Low income housing tax credits (141 ) (141 ) (141 ) Bank owned life insurance (131 ) (131 ) (225 ) Nondeductible interest 52 41 54 Nondeductible merger and acquisition expenses 38 - - Change in tax rate - - 1,531 Other items 27 87 17 Provision for income taxes $ 3,820 $ 3,403 $ 6,031 Statutory tax rates 21 % 21 % 35 % Effective tax rates 16.4 % 15.9 % 31.6 %</t>
  </si>
  <si>
    <t>OTHER COMPREHENSIVE INCOME (LOSS) (Tables)</t>
  </si>
  <si>
    <t>Changes in Accumulated Other Comprehensive Loss by Component, Net of Tax</t>
  </si>
  <si>
    <t xml:space="preserve">The components of accumulated other comprehensive loss, net of tax, as of December 31, were as follows (in thousands): 2019 2018 Net unrealized gain (loss) on securities available for sale $ 2,899 $ (1,232 ) Tax effect (609 ) 259 Net -of-tax amount 2,290 (973 ) Unrecognized pension costs (3,695 ) (3,731 ) Tax effect 776 783 Net -of-tax amount (2,919 ) (2,948 ) Total accumulated other comprehensive loss $ (629 ) $ (3,921 ) The following tables present the changes in accumulated other comprehensive income (loss) by component net of tax for the years ended December 31, 2019, 2018 and 2017 (in thousands): Unrealized gain (loss) on available for sale securities (a) Defined Benefit Pension Items (a) Total Balance as of December 31, 2016 $ 1,306 $ (2,698 ) $ (1,392 ) Other comprehensive income (loss) before reclassifications (net of tax) (847 ) (65 ) (912 ) Amounts reclassified from accumulated other comprehensive income (loss) (net of tax) (683 ) 148 (535 ) Net current period other comprehensive income (loss) (1,530 ) 83 (1,447 ) Change in other comprehensive income due to change in the federal tax rate (45 ) (514 ) (559 ) Balance as of December 31, 2017 $ (269 ) $ (3,129 ) $ (3,398 ) Balance as of December 31, 2017 $ (269 ) $ (3,129 ) $ (3,398 ) Change in Accounting policy for equity securities 1 1 Other comprehensive income (loss) before reclassifications (net of tax) (720 ) 34 (686 ) Amounts reclassified from accumulated other comprehensive income (loss) (net of tax) 15 147 162 Net current period other comprehensive income (loss) (705 ) 181 (524 ) Balance as of December 31, 2018 $ (973 ) $ (2,948 ) $ (3,921 ) Balance as of December 31, 2018 $ (973 ) $ (2,948 ) $ (3,921 ) Other comprehensive income (loss) before reclassifications (net of tax) 3,283 (186 ) 3,097 Amounts reclassified from accumulated other comprehensive income (loss) (net of tax) (20 ) 215 195 Net current period other comprehensive income 3,263 29 3,292 Balance as of December 31, 2019 $ 2,290 $ (2,919 ) $ (629 ) (a) Amounts in parentheses indicate debits </t>
  </si>
  <si>
    <t>Significant Amounts Reclassified out of each Component of Accumulated Other Comprehensive Loss</t>
  </si>
  <si>
    <t xml:space="preserve">The following table presents the significant amounts reclassified out of each component of accumulated other comprehensive loss for the years ended December 31, 2019, 2018 and 2017 (in thousands): Details about accumulated other comprehensive income (loss) Amount reclassified from accumulated comprehensive income (loss) (a) Affected line item in the Consolidated Statement of Income December 31, 2019 2018 2017 Unrealized gains and losses on available for sale securities $ 24 $ (19 ) $ 1,035 Available for sale securities gains, net (4 ) 4 (352 ) Provision for income taxes $ 20 $ (15 ) $ 683 Net of tax Defined benefit pension items $ (272 ) $ (186 ) $ (225 ) Other expenses 57 39 77 Provision for income taxes $ (215 ) $ (147 ) $ (148 ) Net of tax Total reclassifications $ (195 $ (162 ) $ 535 (a) Amounts in parentheses indicate debits </t>
  </si>
  <si>
    <t>RELATED PARTY TRANSACTIONS (Tables)</t>
  </si>
  <si>
    <t>Summary of Loan Activity with Officers, Directors, Stockholders and Associates</t>
  </si>
  <si>
    <t xml:space="preserve">A summary of loan activity for the years ended December 31, 2019 and 2018 with officers, directors, stockholders and associates of such persons is listed below (in thousands): Year Ended December 31, 2019 2018 Balance, beginning of year $ 14,094 $ 4,585 New loans 4,681 14,377 Repayments (5,318 ) (4,868 ) Balance, end of year $ 13,457 $ 14,094 </t>
  </si>
  <si>
    <t>REGULATORY MATTERS (Tables)</t>
  </si>
  <si>
    <t>Capital Ratios under Banking Regulations</t>
  </si>
  <si>
    <t>The Bank’s computed risk‑based capital ratios are as follows as of December 31, 2019 and 2018 (dollars in thousands): Actual For Capital Adequacy Purposes To Be Well Capitalized Under Prompt Corrective Action Provisions 2019 Amount Ratio Amount Ratio Amount Ratio Total Capital (to Risk Weighted Assets): Company $ 154,708 14.04 % $ 88,166 8.00 % $ 110,208 10.00 % Bank $ 146,925 13.34 % $ 88,102 8.00 % $ 110,128 10.00 % Tier 1 Capital (to Risk Weighted Assets): Company $ 140,929 12.79 % $ 66,125 6.00 % $ 88,166 8.00 % Bank $ 133,156 12.09 % $ 66,077 6.00 % $ 88,102 8.00 % Common Equity Tier 1 Capital (to Risk Weighted Assets): Company $ 133,429 12.11 % $ 49,593 4.50 % $ 71,635 6.50 % Bank $ 133,156 12.09 % $ 49,557 4.50 % $ 71,583 6.50 % Tier 1 Capital (to Average Assets): Company $ 140,929 9.77 % $ 57,705 4.00 % $ 72,132 5.00 % Bank $ 133,156 9.23 % $ 57,681 4.00 % $ 72,101 5.00 % Actual For Capital Adequacy Purposes To Be Well Capitalized Under Prompt Corrective Action Provisions 2018 Amount Ratio Amount Ratio Amount Ratio Total Capital (to Risk Weighted Assets): Company $ 141,272 13.42 % $ 84,227 8.00 % $ 105,284 10.00 % Bank $ 134,841 12.82 % $ 84,141 8.00 % $ 105,176 10.00 % Tier 1 Capital (to Risk Weighted Assets): Company $ 128,224 12.18 % $ 63,171 6.00 % $ 84,227 8.00 % Bank $ 121,792 11.58 % $ 63,106 6.00 % $ 84,141 8.00 % Common Equity Tier 1 Capital (to Risk Weighted Assets): Company $ 120,724 11.47 % $ 47,378 4.50 % $ 68,435 6.50 % Bank $ 121,792 11.58 % $ 47,329 4.50 % $ 68,364 6.50 % Tier 1 Capital (to Average Assets): Company $ 128,224 9.15 % $ 56,041 4.00 % $ 70,051 5.00 % Bank $ 121,792 8.70 % $ 56,018 4.00 % $ 70,023 5.00 %</t>
  </si>
  <si>
    <t>COMMITMENTS AND CONTINGENT LIABILITIES (Tables)</t>
  </si>
  <si>
    <t>Financial Instruments whose Contract Amounts Represent Credit Risk</t>
  </si>
  <si>
    <t xml:space="preserve">Financial instruments, whose contract amounts represent credit risk at December 31, 2019 and 2018, are as follows (in thousands): 2019 2018 Commitments to extend credit $ 211,530 $ 199,183 Standby letters of credit 17,857 16,311 $ 229,387 $ 215,494 </t>
  </si>
  <si>
    <t>LEASES (Tables)</t>
  </si>
  <si>
    <t>Right of Use Assets and Lease Liabilities</t>
  </si>
  <si>
    <t>The following table represents the Consolidated Balance Sheet classification of the Company’s ROU assets and lease liabilities . The Company elected not to include short-term leases (i.e., leases with initial terms of twelve months or less), on the Consolidated Balance Sheet. Lease Type Balance at December 31, 2019 Affected line item on the Consolidated Balance Sheet Right of Use Assets Operating $ 1,163 Other Assets Lease Liabilities: Operating $ 1,163 Other Liabilities</t>
  </si>
  <si>
    <t>Weighted Average Remaining Lease Term and Discount Rate</t>
  </si>
  <si>
    <t>The following table displays the weighted average remaining lease term and the weighted average discount rate for the Company’s operating leases outstanding as of December 31, 2019: Operating Weighted average term (years) 6.07 Weighted average discount rate 3.15%</t>
  </si>
  <si>
    <t>Lease Costs and Other Lease Information</t>
  </si>
  <si>
    <t xml:space="preserve">As the Company elected not to separate lease and non-lease components and instead to account for them as a single lease component, the variable lease cost primarily represents variable payments such as common area maintenance and utilities. Lease Cost Operating lease cost $ 340 Variable lease cost 88 Total lease cost $ 428 </t>
  </si>
  <si>
    <t>Future Minimum Payments for Operating Leases with Initial or Remaining Terms of One Year or More</t>
  </si>
  <si>
    <t xml:space="preserve">Future minimum payments for operating leases with initial or remaining terms of one year or more Undiscounted cash flows due in: Operating 2020 $ 279 2021 238 2022 230 2023 142 2024 105 2025 and thereafter 291 Total undiscounted cash flows 1,285 Impact of present value discount 122 Amount reported on balance sheet $ 1,163 </t>
  </si>
  <si>
    <t>FAIR VALUE OF FINANCIAL INSTRUMENTS (Tables)</t>
  </si>
  <si>
    <t>Assets Measured at Fair Value on a Recurring Basis</t>
  </si>
  <si>
    <t xml:space="preserve">The following tables present the assets reported on the consolidated balance sheet at their fair value on a recurring basis as of December 31, 2019 and 2018 (in thousands) 2019 Level I Level II Level III Total Fair value measurements on a recurring basis: Assets Equity securities $ 701 $ - $ - $ 701 Available for sale securities: U.S. Agency securities - 84,863 - 84,863 U.S. Treasuries securities 27,661 - - 27,661 Obligations of state and political subdivisions - 61,455 - 61,455 Corporate obligations - 3,328 - 3,328 Mortgage-backed securities in government sponsored entities - 63,399 - 63,399 2018 Level I Level II Level III Total Fair value measurements on a recurring basis: Assets Equity securities $ 516 $ - $ - $ 516 Available for sale securities: U.S. Agency securities - 106,385 - 106,385 U.S. Treasuries securities 33,358 - - 33,358 Obligations of state and political subdivisions - 52,047 - 52,047 Corporate obligations - 3,034 - 3,034 Mortgage-backed securities in government sponsored entities - 46,186 - 46,186 </t>
  </si>
  <si>
    <t>Assets Measured at Fair Value on Non-recurring Basis</t>
  </si>
  <si>
    <t xml:space="preserve">Assets measured at fair value on a nonrecurring basis as of December 31, 2019 and 2018 (in thousands) 2019 Level I Level II Level III Total Impaired Loans $ - $ - $ 3,860 $ 3,860 Other real estate owned - - 3,299 3,299 2018 Level I Level II Level III Total Impaired Loans $ - $ - $ 5,815 $ 5,815 Other real estate owned - - 532 532 </t>
  </si>
  <si>
    <t>Significant Unobservable Inputs Used in Fair Value Measurement Process</t>
  </si>
  <si>
    <t>The following table provides a listing of the significant unobservable inputs used in the fair value measurement process for items valued utilizing level III techniques (dollars in thousands). Quantitative Information about Level 3 Fair Value Measurements 2019 Fair Value Valuation Technique(s) Unobservable input Range Weighted average Impaired Loans 3,860 Appraised Collateral Values Discount for time since appraisal 0-100% 19.22% Selling costs 5%-10% 9.26% Holding period 6 - 12 months 11.76 months Other real estate owned 3,299 Appraised Collateral Values Discount for time since appraisal 5-43% 16.37% 2018 Fair Value Valuation Technique(s) Unobservable input Range Weighted average Impaired Loans 5,815 Appraised Collateral Values Discount for time since appraisal 0-100% 19.22% Selling costs 5%-12% 8.70% Holding period 6 - 12 months 11.61 months Other real estate owned 532 Appraised Collateral Values Discount for time since appraisal 20-55% 31.44%</t>
  </si>
  <si>
    <t>Carrying Amount and Fair Value of Financial Instruments</t>
  </si>
  <si>
    <t xml:space="preserve">The carrying amount and fair value of the Company’s financial instruments that are not required to be measured or reported at fair value on a recurring basis are as follows (in thousands): Carrying December 31, 2019 Amount Fair Value Level I Level II Level III Financial assets: Interest bearing time deposits with other banks $ 14,256 $ 14,635 $ - $ - $ 14,635 Loans held for sale 815 815 - - 815 Net loans 1,101,724 1,091,006 - - 1,091,006 Financial liabilities: Deposits 1,211,118 1,211,200 938,387 - 272,816 Borrowed funds 85,117 84,581 - - 84,581 December 31, 2018 Financial assets: Interest bearing time deposits with other banks $ 15,498 $ 15,422 $ - $ - $ 15,422 Loans held for sale 1,127 1,126 - - 1,126 Net loans 1,068,999 1,062,645 - - 1,062,645 Financial liabilities: Deposits 1,185,156 1,180,694 886,686 - 294,008 Borrowed funds 91,194 90,427 - - 90,427 </t>
  </si>
  <si>
    <t>CONDENSED FINANCIAL INFORMATION - PARENT COMPANY ONLY (Tables)</t>
  </si>
  <si>
    <t>Condensed Financial Information</t>
  </si>
  <si>
    <t xml:space="preserve">The following is condensed financial information for Citizens Financial Services, Inc.: CONDENSED BALANCE SHEET December 31, (in thousands) 2019 2018 Assets: Cash $ 7,166 $ 5,576 Available-for-sale securities 617 516 Investment in subsidiary - First Citizens Community Bank 154,501 140,298 Other assets 744 813 Total assets $ 163,028 $ 147,203 Liabilities: Other liabilities $ 754 $ 474 Borrowed funds 7,500 7,500 Total liabilities 8,254 7,974 Stockholders' equity 154,774 139,229 Total liabilities and stockholders' equity $ 163,028 $ 147,203 CITIZENS FINANCIAL SERVICES, INC. CONDENSED STATEMENT OF INCOME Year Ended December 31, (in thousands) 2019 2018 2017 Dividends from: Bank subsidiary $ 9,565 $ 8,248 $ 7,507 Equity securities 17 7 60 Total income 9,582 8,255 7,567 Realized securities gains, net 101 - 1,021 Expenses 1,103 642 824 Income before equity in undistributed earnings of subsidiary 8,580 7,613 7,764 Equity in undistributed earnings - First Citizens Community Bank 10,910 10,421 5,261 Net income $ 19,490 $ 18,034 $ 13,025 Comprehensive income $ 22,782 $ 17,510 $ 11,578 CITIZENS FINANCIAL SERVICES, INC. STATEMENT OF CASH FLOWS Year Ended December 31, (in thousands) 2019 2018 2017 Cash flows from operating activities: Net income $ 19,490 $ 18,034 $ 13,025 Adjustments to reconcile net income to net cash provided by operating activities: Equity in undistributed earnings of subsidiaries (10,910 ) (10,421 ) (5,261 ) Investment securities (gains), net (101 ) - (1,021 ) Other, net 717 (251 ) 629 Net cash provided by operating activities 9,196 7,362 7,372 Cash flows from investing activities: Purchases of equity securities - (425 ) (94 ) Proceeds from the sale of available-for-sale securities - - 2,828 Net cash (used in) provided by investing activities - (425 ) 2,734 Cash flows from financing activities: Cash dividends paid (6,315 ) (6,116 ) (5,177 ) Purchase of treasury stock (1,291 ) (1,483 ) (979 ) Reissuance of treasury stock to employee stock purchase plan - - 43 Purchase of restricted stock - - - Net cash used in financing activities (7,606 ) (7,599 ) (6,113 ) Net increase (decrease) in cash 1,590 (662 ) 3,993 Cash at beginning of year 5,576 6,238 2,245 Cash at end of year $ 7,166 $ 5,576 $ 6,238 </t>
  </si>
  <si>
    <t>CONSOLIDATED CONDENSED QUARTERLY DATA (UNAUDITED) (Tables)</t>
  </si>
  <si>
    <t>Consolidated Condensed Quarterly Data</t>
  </si>
  <si>
    <t xml:space="preserve">The following table presents summarized quarterly financial data for 2019 and 2018: (in thousands, except share data) Three Months Ended, 2019 March 31 June 30 Sept. 30 Dec. 31 Interest income $ 15,017 $ 15,502 $ 15,874 $ 15,587 Interest expense 3,102 3,166 2,975 2,797 Net interest income 11,915 12,336 12,899 12,790 Provision for loan losses 400 350 400 525 Non-interest income 2,022 1,997 2,140 2,083 Investment securities gains, net 11 30 37 66 Non-interest expenses 8,322 8,237 8,414 8,368 Income before provision for income taxes 5,226 5,776 6,262 6,046 Provision for income taxes 821 930 1,066 1,003 Net income $ 4,405 $ 4,846 $ 5,196 $ 5,043 Earnings Per Share Basic $ 1.24 $ 1.38 $ 1.48 $ 1.43 Earnings Per Share Diluted $ 1.24 $ 1.38 $ 1.48 $ 1.43 Three Months Ended, 2018 March 31 June 30 Sept. 30 Dec. 31 Interest income $ 13,383 $ 14,028 $ 14,259 $ 15,088 Interest expense 1,963 2,277 2,489 2,845 Net interest income 11,420 11,751 11,770 12,243 Provision for loan losses 500 325 475 625 Non-interest income 1,900 1,835 2,022 1,997 Investment securities gains, net 6 7 (12 ) (20 ) Non-interest expenses 7,832 7,702 7,788 8,235 Income before provision for income taxes 4,994 5,566 5,517 5,360 Provision for income taxes 747 875 936 845 Net income $ 4,247 $ 4,691 $ 4,581 $ 4,515 Earnings Per Share Basic $ 1.19 $ 1.32 $ 1.30 $ 1.28 Earnings Per Share Diluted $ 1.19 $ 1.32 $ 1.30 $ 1.28 </t>
  </si>
  <si>
    <t>ACQUISITION OF STATE COLLEGE BRANCH (Tables)</t>
  </si>
  <si>
    <t>Summarizes the Purchase Price of Branch</t>
  </si>
  <si>
    <t xml:space="preserve">The following table summarizes the purchase of the branch as of December 8, 2017: (In Thousands) Purchase Price Consideration in cash $ 1,044 Net Assets Acquired for cash Loans, interest, PP&amp;E less deposits, interest and escrow payable 3,509 Total cash consideration 4,553 Net Assets Acquired for cash $ 3,509 Adjustments to reflect assets acquired at fair value: Loans Interest rate (522 ) General credit (740 ) Core deposit intangible 145 Adjustments to reflect liabilities acquired at fair value: Time deposits (46 ) Acquired net assets at fair value 2,346 Goodwill resulting from acquisition $ 2,207 </t>
  </si>
  <si>
    <t>Asset Acquired and Liability Assumed</t>
  </si>
  <si>
    <t xml:space="preserve">The following condensed statement reflects the amounts recognized as of the acquisition date for each major class of asset acquired and liability assumed: (In Thousands) Total purchase price $ 4,553 Net assets acquired: Cash and cash equivalents $ 154 Loans 39,847 Premises and equipment, net 86 Accrued interest receivable 74 Intangibles 145 Deposits (37,880 ) Accrued interest payable (29 ) Other liabilities (51 ) 2,346 Goodwill resulting from the branch acquisition $ 2,207 </t>
  </si>
  <si>
    <t>SUMMARY OF SIGNIFICANT ACCOUNTING POLICIES, Business and Organization (Details)</t>
  </si>
  <si>
    <t>Dec. 31, 2019Branch</t>
  </si>
  <si>
    <t>Business and Organization [Abstract]</t>
  </si>
  <si>
    <t>Number of full service banking offices</t>
  </si>
  <si>
    <t>SUMMARY OF SIGNIFICANT ACCOUNTING POLICIES, Operating Segments (Details)</t>
  </si>
  <si>
    <t>Dec. 31, 2019Segment</t>
  </si>
  <si>
    <t>Operating Segments [Abstract]</t>
  </si>
  <si>
    <t>Number of operating segments</t>
  </si>
  <si>
    <t>SUMMARY OF SIGNIFICANT ACCOUNTING POLICIES, Cash and Cash Equivalents (Details)</t>
  </si>
  <si>
    <t>Cash and Cash Equivalents [Abstract]</t>
  </si>
  <si>
    <t>Interest earning deposits maturity, Maximum for inclusion as cash equivalents</t>
  </si>
  <si>
    <t>90 days</t>
  </si>
  <si>
    <t>SUMMARY OF SIGNIFICANT ACCOUNTING POLICIES, Investment Securities (Details) $ in Thousands</t>
  </si>
  <si>
    <t>Dec. 31, 2019USD ($)Security</t>
  </si>
  <si>
    <t>Dec. 31, 2018USD ($)</t>
  </si>
  <si>
    <t>Investment Securities [Abstract]</t>
  </si>
  <si>
    <t>Number of classifications of investment securities | Security</t>
  </si>
  <si>
    <t>Held-to-maturity securities</t>
  </si>
  <si>
    <t>Trading securities</t>
  </si>
  <si>
    <t>SUMMARY OF SIGNIFICANT ACCOUNTING POLICIES, Allowance for Loan Losses (Details)</t>
  </si>
  <si>
    <t>Allowance for Loan Losses [Abstract]</t>
  </si>
  <si>
    <t>Number of days past for loan to be considered impaired</t>
  </si>
  <si>
    <t>SUMMARY OF SIGNIFICANT ACCOUNTING POLICIES, Premises and Equipment (Details)</t>
  </si>
  <si>
    <t>Furniture, Fixtures and Equipment [Member] | Minimum [Member]</t>
  </si>
  <si>
    <t>Premises and Equipment [Abstract]</t>
  </si>
  <si>
    <t>Useful life</t>
  </si>
  <si>
    <t>3 years</t>
  </si>
  <si>
    <t>Furniture, Fixtures and Equipment [Member] | Maximum [Member]</t>
  </si>
  <si>
    <t>15 years</t>
  </si>
  <si>
    <t>Building Premises [Member] | Minimum [Member]</t>
  </si>
  <si>
    <t>5 years</t>
  </si>
  <si>
    <t>Building Premises [Member] | Maximum [Member]</t>
  </si>
  <si>
    <t>40 years</t>
  </si>
  <si>
    <t>SUMMARY OF SIGNIFICANT ACCOUNTING POLICIES, Intangible Assets (Details)</t>
  </si>
  <si>
    <t>Core Deposits [Member]</t>
  </si>
  <si>
    <t>Intangible Assets [Abstract]</t>
  </si>
  <si>
    <t>Useful Life</t>
  </si>
  <si>
    <t>10 years</t>
  </si>
  <si>
    <t>Noncompete Agreements [Member]</t>
  </si>
  <si>
    <t>4 years</t>
  </si>
  <si>
    <t>SUMMARY OF SIGNIFICANT ACCOUNTING POLICIES, Goodwill (Details) - USD ($) $ in Thousands</t>
  </si>
  <si>
    <t>Goodwill [Abstract]</t>
  </si>
  <si>
    <t>Goodwill impairment loss</t>
  </si>
  <si>
    <t>SUMMARY OF SIGNIFICANT ACCOUNTING POLICIES, Bank Owned Life Insurance (Details) - USD ($) $ in Thousands</t>
  </si>
  <si>
    <t>Bank Owned Life Insurance [Abstract]</t>
  </si>
  <si>
    <t>Benefit in excess of the cash surrender value</t>
  </si>
  <si>
    <t>50.00%</t>
  </si>
  <si>
    <t>Obligation included in other liabilities</t>
  </si>
  <si>
    <t>Expenses associated with split dollar benefit</t>
  </si>
  <si>
    <t>SUMMARY OF SIGNIFICANT ACCOUNTING POLICIES, Income Taxes (Details) - USD ($) $ in Millions</t>
  </si>
  <si>
    <t>Income Taxes [Abstract]</t>
  </si>
  <si>
    <t>Federal corporate tax rate</t>
  </si>
  <si>
    <t>21.00%</t>
  </si>
  <si>
    <t>35.00%</t>
  </si>
  <si>
    <t>Net deferred tax asset</t>
  </si>
  <si>
    <t>SUMMARY OF SIGNIFICANT ACCOUNTING POLICIES, Advertising Costs (Details) - USD ($) $ in Thousands</t>
  </si>
  <si>
    <t>Advertising Costs [Abstract]</t>
  </si>
  <si>
    <t>Advertising costs</t>
  </si>
  <si>
    <t>SUMMARY OF SIGNIFICANT ACCOUNTING POLICIES, Recent Accounting Pronouncements (Details) $ in Thousands</t>
  </si>
  <si>
    <t>Dec. 31, 2019USD ($)</t>
  </si>
  <si>
    <t>Recent Accounting Pronouncements - Adopted [Abstract]</t>
  </si>
  <si>
    <t>Lease liabilities</t>
  </si>
  <si>
    <t>ASU 2016-02 [Member]</t>
  </si>
  <si>
    <t>Right to use asset</t>
  </si>
  <si>
    <t>SUMMARY OF SIGNIFICANT ACCOUNTING POLICIES, Earnings Per Share (Details) - USD ($) $ / shares in Units, $ in Thousands</t>
  </si>
  <si>
    <t>Sep. 30, 2019</t>
  </si>
  <si>
    <t>Mar. 31, 2019</t>
  </si>
  <si>
    <t>Sep. 30, 2018</t>
  </si>
  <si>
    <t>Jun. 30, 2018</t>
  </si>
  <si>
    <t>Mar. 31, 2018</t>
  </si>
  <si>
    <t>Basic earnings per share computation [Abstract]</t>
  </si>
  <si>
    <t>Net income applicable to common stock</t>
  </si>
  <si>
    <t>Weighted average common shares outstanding (in shares)</t>
  </si>
  <si>
    <t>Earnings per share - basic (in dollars per share)</t>
  </si>
  <si>
    <t>Diluted earnings per share computation [Abstract]</t>
  </si>
  <si>
    <t>Weighted average common shares outstanding for basic earnings per share (in shares)</t>
  </si>
  <si>
    <t>Add: Dilutive effects of restricted stock (in shares)</t>
  </si>
  <si>
    <t>Weighted average common shares outstanding for dilutive earnings per share (in shares)</t>
  </si>
  <si>
    <t>Earnings per share - dilutive (in dollars per share)</t>
  </si>
  <si>
    <t>Restricted Stock [Member]</t>
  </si>
  <si>
    <t>Antidilutive Securities [Abstract]</t>
  </si>
  <si>
    <t>Antidilutive restricted stock excluded from net income per share calculations (in shares)</t>
  </si>
  <si>
    <t>Restricted Stock [Member] | Minimum [Member]</t>
  </si>
  <si>
    <t>Antidilutive stock share price range (in dollars per share)</t>
  </si>
  <si>
    <t>Restricted Stock [Member] | Maximum [Member]</t>
  </si>
  <si>
    <t>REVENUE RECOGNITION (Details) - USD ($) $ in Thousands</t>
  </si>
  <si>
    <t>Revenue from Customers [Abstract]</t>
  </si>
  <si>
    <t>Overdraft Fees [Member]</t>
  </si>
  <si>
    <t>Statement Fees [Member]</t>
  </si>
  <si>
    <t>Interchange Revenue [Member]</t>
  </si>
  <si>
    <t>ATM Income [Member]</t>
  </si>
  <si>
    <t>Other Service Charges [Member]</t>
  </si>
  <si>
    <t>Other [Member]</t>
  </si>
  <si>
    <t>RESTRICTIONS ON CASH AND DUE FROM BANKS (Details) - USD ($) $ in Thousands</t>
  </si>
  <si>
    <t>Cash reserves at the Federal Reserve Bank</t>
  </si>
  <si>
    <t>Cash FDIC insured amount, maximum</t>
  </si>
  <si>
    <t>INVESTMENT SECURITIES, Amortized Cost, Gross Unrealized Gains and Losses and Fair Value of Investment (Details) - USD ($) $ in Thousands</t>
  </si>
  <si>
    <t>Debt Securities [Abstract]</t>
  </si>
  <si>
    <t>Amortized cost</t>
  </si>
  <si>
    <t>Fair value</t>
  </si>
  <si>
    <t>Total Available-for-sale Securities [Abstract]</t>
  </si>
  <si>
    <t>Gross unrealized gains</t>
  </si>
  <si>
    <t>Gross unrealized losses</t>
  </si>
  <si>
    <t>U.S. Agency Securities [Member]</t>
  </si>
  <si>
    <t>Gross Unrealized Gains</t>
  </si>
  <si>
    <t>Gross Unrealized Losses</t>
  </si>
  <si>
    <t>U.S. Treasuries [Member]</t>
  </si>
  <si>
    <t>Obligations of State and Political Subdivisions [Member]</t>
  </si>
  <si>
    <t>Corporate Obligations [Member]</t>
  </si>
  <si>
    <t>Mortgage-backed Securities in Government Sponsored Entities [Member]</t>
  </si>
  <si>
    <t>INVESTMENT SECURITIES, Gross Unrealized Losses and Fair Value (Details) $ in Thousands</t>
  </si>
  <si>
    <t>Schedule of Available-for-sale Securities [Line Items]</t>
  </si>
  <si>
    <t>Number of securities owned with fair value less than cost | Security</t>
  </si>
  <si>
    <t>Available-for-sale Securities, Fair Value and Gross Unrealized Losses [Abstract]</t>
  </si>
  <si>
    <t>Less than twelve months, Fair value</t>
  </si>
  <si>
    <t>Twelve months or greater, Fair value</t>
  </si>
  <si>
    <t>Total, Fair value</t>
  </si>
  <si>
    <t>Less than twelve months, Gross unrealized losses</t>
  </si>
  <si>
    <t>Twelve months or greater, Gross unrealized losses</t>
  </si>
  <si>
    <t>Total, Gross Unrealized Losses</t>
  </si>
  <si>
    <t>Available-For-Sale Securities, Fair Value and Gross Unrealized Losses [Abstract]</t>
  </si>
  <si>
    <t>INVESTMENT SECURITIES, Gross Gains and Losses, Available for Sale Securities (Details) $ in Thousands</t>
  </si>
  <si>
    <t>Dec. 31, 2018USD ($)Security</t>
  </si>
  <si>
    <t>Dec. 31, 2017USD ($)Security</t>
  </si>
  <si>
    <t>Debt Securities, Available-for-sale, Sale [Abstract]</t>
  </si>
  <si>
    <t>Proceeds from sale of securities available-for-sale</t>
  </si>
  <si>
    <t>Realized investment gains (losses) [Abstract]</t>
  </si>
  <si>
    <t>Gross gains on available for sale securities</t>
  </si>
  <si>
    <t>Gross losses on available for sale securities</t>
  </si>
  <si>
    <t>Net (losses) gains</t>
  </si>
  <si>
    <t>Equity securities [Abstract]</t>
  </si>
  <si>
    <t>Net gains recognized in equity securities during the period</t>
  </si>
  <si>
    <t>Less: Net gains realized on the sale of equity securities during the period</t>
  </si>
  <si>
    <t>Net unrealized gains</t>
  </si>
  <si>
    <t>Investment securities pledged as collateral</t>
  </si>
  <si>
    <t>Available-for-sale securities sold at a gross gain | Security</t>
  </si>
  <si>
    <t>Available-for-sale securities sold at a gross loss | Security</t>
  </si>
  <si>
    <t>Interest-bearing Deposits [Member]</t>
  </si>
  <si>
    <t>Equity Securities in Financial Institutions [Member]</t>
  </si>
  <si>
    <t>INVESTMENT SECURITIES, Debt Securities, Amortized Cost and Fair Value by Maturity (Details) - USD ($) $ in Thousands</t>
  </si>
  <si>
    <t>Available-for-Sale Debt Securities, Amortized Cost [Abstract]</t>
  </si>
  <si>
    <t>Due in one year or less</t>
  </si>
  <si>
    <t>Due after one year through five years</t>
  </si>
  <si>
    <t>Due after five years through ten years</t>
  </si>
  <si>
    <t>Due after ten years</t>
  </si>
  <si>
    <t>Available-for-Sale Debt Securities, Fair Value [Abstract]</t>
  </si>
  <si>
    <t>LOANS AND RELATED ALLOWANCE FOR LOAN LOSSES (Details) - USD ($) $ in Thousands</t>
  </si>
  <si>
    <t>Segments of loan portfolio and allowance for loan losses [Abstract]</t>
  </si>
  <si>
    <t>Total financing receivables</t>
  </si>
  <si>
    <t>Individually evaluated for impairment</t>
  </si>
  <si>
    <t>Loans acquired with deteriorated credit quality</t>
  </si>
  <si>
    <t>Collectively evaluated for impairment</t>
  </si>
  <si>
    <t>Allowance for loan losses</t>
  </si>
  <si>
    <t>Allowance for loan losses related to individually evaluated for impairment</t>
  </si>
  <si>
    <t>Allowance for loan losses related to loans acquired with deteriorated credit quality</t>
  </si>
  <si>
    <t>Allowance for loan losses related to collectively evaluated for impairment</t>
  </si>
  <si>
    <t>Net loans</t>
  </si>
  <si>
    <t>Net loans, individually evaluated for impairment</t>
  </si>
  <si>
    <t>Net loans, loans acquired with deteriorated credit quality</t>
  </si>
  <si>
    <t>Net loans, collectively evaluated for impairment</t>
  </si>
  <si>
    <t>Net unamortized loan fees and costs</t>
  </si>
  <si>
    <t>Real estate loans serviced for Freddie Mac and Fannie Mae</t>
  </si>
  <si>
    <t>Real estate loans sold to Freddie Mac and Fannie Mae without recourse</t>
  </si>
  <si>
    <t>Portfolio balance under MPF</t>
  </si>
  <si>
    <t>First-loss position for MPF maintained by FHLB</t>
  </si>
  <si>
    <t>Credit enhancement for MPF by FHLB</t>
  </si>
  <si>
    <t>Number of days past for loan to be considered impaired, Minimum</t>
  </si>
  <si>
    <t>Minimum [Member]</t>
  </si>
  <si>
    <t>First Mortgage [Member] | Minimum [Member]</t>
  </si>
  <si>
    <t>Period of mortgage on real estate</t>
  </si>
  <si>
    <t>First Mortgage [Member] | Maximum [Member]</t>
  </si>
  <si>
    <t>30 years</t>
  </si>
  <si>
    <t>Second Mortgage [Member] | Maximum [Member]</t>
  </si>
  <si>
    <t>Real Estate Loans [Member] | Residential [Member]</t>
  </si>
  <si>
    <t>Real Estate Loans [Member] | Commercial [Member]</t>
  </si>
  <si>
    <t>Real Estate Loans [Member] | Agricultural [Member]</t>
  </si>
  <si>
    <t>Real Estate Loans [Member] | Construction [Member]</t>
  </si>
  <si>
    <t>Consumer [Member]</t>
  </si>
  <si>
    <t>Other Commercial Loans [Member]</t>
  </si>
  <si>
    <t>Other Agricultural Loans [Member]</t>
  </si>
  <si>
    <t>State and Political Subdivision Loans [Member]</t>
  </si>
  <si>
    <t>First National Bank of Fredericksburg [Member]</t>
  </si>
  <si>
    <t>Changes in the accretable yield for purchased credit-impaired loans [Roll Forward]</t>
  </si>
  <si>
    <t>Balance at beginning of period</t>
  </si>
  <si>
    <t>Accretion</t>
  </si>
  <si>
    <t>Reclassification of non-accretable discount</t>
  </si>
  <si>
    <t>Balance at end of period</t>
  </si>
  <si>
    <t>Loans acquired with specific evidence of deterioration in credit quality [Abstract]</t>
  </si>
  <si>
    <t>Outstanding balance</t>
  </si>
  <si>
    <t>Carrying amount</t>
  </si>
  <si>
    <t>LOANS AND RELATED ALLOWANCE FOR LOAN LOSSES, Impaired Financing Receivable (Details) - USD ($) $ in Thousands</t>
  </si>
  <si>
    <t>Impaired Financing Receivable [Abstract]</t>
  </si>
  <si>
    <t>Unpaid Principal Balance</t>
  </si>
  <si>
    <t>Recorded Investment With No Allowance</t>
  </si>
  <si>
    <t>Recorded Investment With Allowance</t>
  </si>
  <si>
    <t>Total Recorded Investment</t>
  </si>
  <si>
    <t>Related Allowance</t>
  </si>
  <si>
    <t>Average Recorded Investment</t>
  </si>
  <si>
    <t>Interest Income Recognized</t>
  </si>
  <si>
    <t>Interest Income Recognized Cash Basis</t>
  </si>
  <si>
    <t>Real Estate Loans [Member] | Mortgages [Member]</t>
  </si>
  <si>
    <t>Real Estate Loans [Member] | Home Equity [Member]</t>
  </si>
  <si>
    <t>LOANS AND RELATED ALLOWANCE FOR LOAN LOSSES, Credit Quality Indicator (Details) - USD ($) $ in Thousands</t>
  </si>
  <si>
    <t>Financing Receivable by credit exposure [Abstract]</t>
  </si>
  <si>
    <t>Financing Receivable [Abstract]</t>
  </si>
  <si>
    <t>Percentage of dollar volume of commercial loan portfolio to be reviewed</t>
  </si>
  <si>
    <t>Amount over which all new loans to be reviewed</t>
  </si>
  <si>
    <t>Amount over which all relationships to be reviewed</t>
  </si>
  <si>
    <t>Amount which is 30 days past due to be reviewed for all aggregate loan relationships</t>
  </si>
  <si>
    <t>Pass [Member]</t>
  </si>
  <si>
    <t>Pass [Member] | Real Estate Loans [Member] | Commercial [Member]</t>
  </si>
  <si>
    <t>Pass [Member] | Real Estate Loans [Member] | Agricultural [Member]</t>
  </si>
  <si>
    <t>Pass [Member] | Real Estate Loans [Member] | Construction [Member]</t>
  </si>
  <si>
    <t>Pass [Member] | Other Commercial Loans [Member]</t>
  </si>
  <si>
    <t>Pass [Member] | Other Agricultural Loans [Member]</t>
  </si>
  <si>
    <t>Pass [Member] | State and Political Subdivision Loans [Member]</t>
  </si>
  <si>
    <t>Special Mention [Member]</t>
  </si>
  <si>
    <t>Special Mention [Member] | Real Estate Loans [Member] | Commercial [Member]</t>
  </si>
  <si>
    <t>Special Mention [Member] | Real Estate Loans [Member] | Agricultural [Member]</t>
  </si>
  <si>
    <t>Special Mention [Member] | Real Estate Loans [Member] | Construction [Member]</t>
  </si>
  <si>
    <t>Special Mention [Member] | Other Commercial Loans [Member]</t>
  </si>
  <si>
    <t>Special Mention [Member] | Other Agricultural Loans [Member]</t>
  </si>
  <si>
    <t>Special Mention [Member] | State and Political Subdivision Loans [Member]</t>
  </si>
  <si>
    <t>Substandard [Member]</t>
  </si>
  <si>
    <t>Substandard [Member] | Real Estate Loans [Member] | Commercial [Member]</t>
  </si>
  <si>
    <t>Substandard [Member] | Real Estate Loans [Member] | Agricultural [Member]</t>
  </si>
  <si>
    <t>Substandard [Member] | Real Estate Loans [Member] | Construction [Member]</t>
  </si>
  <si>
    <t>Substandard [Member] | Other Commercial Loans [Member]</t>
  </si>
  <si>
    <t>Substandard [Member] | Other Agricultural Loans [Member]</t>
  </si>
  <si>
    <t>Substandard [Member] | State and Political Subdivision Loans [Member]</t>
  </si>
  <si>
    <t>Doubtful [Member]</t>
  </si>
  <si>
    <t>Doubtful [Member] | Real Estate Loans [Member] | Commercial [Member]</t>
  </si>
  <si>
    <t>Doubtful [Member] | Real Estate Loans [Member] | Agricultural [Member]</t>
  </si>
  <si>
    <t>Doubtful [Member] | Real Estate Loans [Member] | Construction [Member]</t>
  </si>
  <si>
    <t>Doubtful [Member] | Other Commercial Loans [Member]</t>
  </si>
  <si>
    <t>Doubtful [Member] | Other Agricultural Loans [Member]</t>
  </si>
  <si>
    <t>Doubtful [Member] | State and Political Subdivision Loans [Member]</t>
  </si>
  <si>
    <t>Loss [Member]</t>
  </si>
  <si>
    <t>Loss [Member] | Real Estate Loans [Member] | Commercial [Member]</t>
  </si>
  <si>
    <t>Loss [Member] | Real Estate Loans [Member] | Agricultural [Member]</t>
  </si>
  <si>
    <t>Loss [Member] | Real Estate Loans [Member] | Construction [Member]</t>
  </si>
  <si>
    <t>Loss [Member] | Other Commercial Loans [Member]</t>
  </si>
  <si>
    <t>Loss [Member] | Other Agricultural Loans [Member]</t>
  </si>
  <si>
    <t>Loss [Member] | State and Political Subdivision Loans [Member]</t>
  </si>
  <si>
    <t>Internally Assigned Grade [Member]</t>
  </si>
  <si>
    <t>Performing [Member]</t>
  </si>
  <si>
    <t>Performing [Member] | Real Estate Loans [Member] | Mortgages [Member]</t>
  </si>
  <si>
    <t>Performing [Member] | Real Estate Loans [Member] | Home Equity [Member]</t>
  </si>
  <si>
    <t>Performing [Member] | Consumer [Member]</t>
  </si>
  <si>
    <t>Nonperforming [Member]</t>
  </si>
  <si>
    <t>Nonperforming [Member] | Real Estate Loans [Member] | Mortgages [Member]</t>
  </si>
  <si>
    <t>Nonperforming [Member] | Real Estate Loans [Member] | Home Equity [Member]</t>
  </si>
  <si>
    <t>Nonperforming [Member] | Consumer [Member]</t>
  </si>
  <si>
    <t>PCI [Member]</t>
  </si>
  <si>
    <t>PCI [Member] | Real Estate Loans [Member] | Mortgages [Member]</t>
  </si>
  <si>
    <t>PCI [Member] | Real Estate Loans [Member] | Home Equity [Member]</t>
  </si>
  <si>
    <t>PCI [Member] | Consumer [Member]</t>
  </si>
  <si>
    <t>LOANS AND RELATED ALLOWANCE FOR LOAN LOSSES, Past Due (Details) - USD ($) $ in Thousands</t>
  </si>
  <si>
    <t>Recorded investment of past due [Abstract]</t>
  </si>
  <si>
    <t>Total past due</t>
  </si>
  <si>
    <t>Current</t>
  </si>
  <si>
    <t>PCI</t>
  </si>
  <si>
    <t>90 Days past due and accruing</t>
  </si>
  <si>
    <t>Financing receivables on nonaccrual status [Abstract]</t>
  </si>
  <si>
    <t>Total past due and non-accrual</t>
  </si>
  <si>
    <t>Current and non-accrual</t>
  </si>
  <si>
    <t>PCI Loans considered non accrual</t>
  </si>
  <si>
    <t>Financing receivable nonaccrual status</t>
  </si>
  <si>
    <t>Foregone interest income</t>
  </si>
  <si>
    <t>Financing receivables on accrual status [Abstract]</t>
  </si>
  <si>
    <t>Total past due and still accruing</t>
  </si>
  <si>
    <t>Current and still accruing</t>
  </si>
  <si>
    <t>PCI Loans still accruing</t>
  </si>
  <si>
    <t>Total financing receivables and still accruing</t>
  </si>
  <si>
    <t>Period of past due after which loans considered as non accrual</t>
  </si>
  <si>
    <t>30 to 59 Days Past Due [Member]</t>
  </si>
  <si>
    <t>60 to 89 Days Past Due [Member]</t>
  </si>
  <si>
    <t>90 Days Or Greater [Member]</t>
  </si>
  <si>
    <t>Real Estate Loans [Member] | Mortgages [Member] | 30 to 59 Days Past Due [Member]</t>
  </si>
  <si>
    <t>Real Estate Loans [Member] | Mortgages [Member] | 60 to 89 Days Past Due [Member]</t>
  </si>
  <si>
    <t>Real Estate Loans [Member] | Mortgages [Member] | 90 Days Or Greater [Member]</t>
  </si>
  <si>
    <t>Real Estate Loans [Member] | Home Equity [Member] | 30 to 59 Days Past Due [Member]</t>
  </si>
  <si>
    <t>Real Estate Loans [Member] | Home Equity [Member] | 60 to 89 Days Past Due [Member]</t>
  </si>
  <si>
    <t>Real Estate Loans [Member] | Home Equity [Member] | 90 Days Or Greater [Member]</t>
  </si>
  <si>
    <t>Real Estate Loans [Member] | Commercial [Member] | 30 to 59 Days Past Due [Member]</t>
  </si>
  <si>
    <t>Real Estate Loans [Member] | Commercial [Member] | 60 to 89 Days Past Due [Member]</t>
  </si>
  <si>
    <t>Real Estate Loans [Member] | Commercial [Member] | 90 Days Or Greater [Member]</t>
  </si>
  <si>
    <t>Real Estate Loans [Member] | Agricultural [Member] | 30 to 59 Days Past Due [Member]</t>
  </si>
  <si>
    <t>Real Estate Loans [Member] | Agricultural [Member] | 60 to 89 Days Past Due [Member]</t>
  </si>
  <si>
    <t>Real Estate Loans [Member] | Agricultural [Member] | 90 Days Or Greater [Member]</t>
  </si>
  <si>
    <t>Real Estate Loans [Member] | Construction [Member] | 30 to 59 Days Past Due [Member]</t>
  </si>
  <si>
    <t>Real Estate Loans [Member] | Construction [Member] | 60 to 89 Days Past Due [Member]</t>
  </si>
  <si>
    <t>Real Estate Loans [Member] | Construction [Member] | 90 Days Or Greater [Member]</t>
  </si>
  <si>
    <t>Consumer [Member] | 30 to 59 Days Past Due [Member]</t>
  </si>
  <si>
    <t>Consumer [Member] | 60 to 89 Days Past Due [Member]</t>
  </si>
  <si>
    <t>Consumer [Member] | 90 Days Or Greater [Member]</t>
  </si>
  <si>
    <t>Other Commercial Loans [Member] | 30 to 59 Days Past Due [Member]</t>
  </si>
  <si>
    <t>Other Commercial Loans [Member] | 60 to 89 Days Past Due [Member]</t>
  </si>
  <si>
    <t>Other Commercial Loans [Member] | 90 Days Or Greater [Member]</t>
  </si>
  <si>
    <t>Other Agricultural Loans [Member] | 30 to 59 Days Past Due [Member]</t>
  </si>
  <si>
    <t>Other Agricultural Loans [Member] | 60 to 89 Days Past Due [Member]</t>
  </si>
  <si>
    <t>Other Agricultural Loans [Member] | 90 Days Or Greater [Member]</t>
  </si>
  <si>
    <t>State and Political Subdivision Loans [Member] | 30 to 59 Days Past Due [Member]</t>
  </si>
  <si>
    <t>State and Political Subdivision Loans [Member] | 60 to 89 Days Past Due [Member]</t>
  </si>
  <si>
    <t>State and Political Subdivision Loans [Member] | 90 Days Or Greater [Member]</t>
  </si>
  <si>
    <t>LOANS AND RELATED ALLOWANCE FOR LOAN LOSSES, Trouble Debt Restructuring (Details) $ in Thousands</t>
  </si>
  <si>
    <t>Dec. 31, 2019USD ($)Contract</t>
  </si>
  <si>
    <t>Dec. 31, 2018USD ($)Contract</t>
  </si>
  <si>
    <t>Dec. 31, 2017USD ($)Contract</t>
  </si>
  <si>
    <t>Reserves of allowance for loan losses</t>
  </si>
  <si>
    <t>Recidivism receivables [Abstract]</t>
  </si>
  <si>
    <t>Number of contract, subsequently defaults | Contract</t>
  </si>
  <si>
    <t>Total recidivism, Recorded investment</t>
  </si>
  <si>
    <t>Interest Modification [Member]</t>
  </si>
  <si>
    <t>Financing receivable modifications [Abstract]</t>
  </si>
  <si>
    <t>Number of contracts | Contract</t>
  </si>
  <si>
    <t>Pre-modification outstanding recorded investment</t>
  </si>
  <si>
    <t>Post-modification outstanding recorded investment</t>
  </si>
  <si>
    <t>Term Modification [Member]</t>
  </si>
  <si>
    <t>Real Estate Loans [Member] | Mortgages [Member] | Interest Modification [Member]</t>
  </si>
  <si>
    <t>Real Estate Loans [Member] | Mortgages [Member] | Term Modification [Member]</t>
  </si>
  <si>
    <t>Real Estate Loans [Member] | Home Equity [Member] | Interest Modification [Member]</t>
  </si>
  <si>
    <t>Real Estate Loans [Member] | Home Equity [Member] | Term Modification [Member]</t>
  </si>
  <si>
    <t>Real Estate Loans [Member] | Commercial [Member] | Interest Modification [Member]</t>
  </si>
  <si>
    <t>Real Estate Loans [Member] | Commercial [Member] | Term Modification [Member]</t>
  </si>
  <si>
    <t>Real Estate Loans [Member] | Agricultural [Member] | Interest Modification [Member]</t>
  </si>
  <si>
    <t>Real Estate Loans [Member] | Agricultural [Member] | Term Modification [Member]</t>
  </si>
  <si>
    <t>Other Commercial Loans [Member] | Interest Modification [Member]</t>
  </si>
  <si>
    <t>Other Commercial Loans [Member] | Term Modification [Member]</t>
  </si>
  <si>
    <t>Other Agricultural Loans [Member] | Interest Modification [Member]</t>
  </si>
  <si>
    <t>Other Agricultural Loans [Member] | Term Modification [Member]</t>
  </si>
  <si>
    <t>Consumer [Member] | Interest Modification [Member]</t>
  </si>
  <si>
    <t>Consumer [Member] | Term Modification [Member]</t>
  </si>
  <si>
    <t>LOANS AND RELATED ALLOWANCE FOR LOAN LOSSES, Foreclosed Assets Held For Sale (Details) - USD ($) $ in Thousands</t>
  </si>
  <si>
    <t>Foreclosed assets held for sale [Abstract]</t>
  </si>
  <si>
    <t>Foreclosed assets held for sale</t>
  </si>
  <si>
    <t>Consumer Residential Mortgages [Member]</t>
  </si>
  <si>
    <t>Formal foreclosure proceedings on potential foreclosure assets</t>
  </si>
  <si>
    <t>LOANS AND RELATED ALLOWANCE FOR LOAN LOSSES, Allowance for Loan Losses by Portfolio Segment (Details) - USD ($) $ in Thousands</t>
  </si>
  <si>
    <t>Financing Receivable, Allowance for Credit Losses [Roll Forward]</t>
  </si>
  <si>
    <t>Charge-offs</t>
  </si>
  <si>
    <t>Recoveries</t>
  </si>
  <si>
    <t>Provision</t>
  </si>
  <si>
    <t>Unallocated [Member]</t>
  </si>
  <si>
    <t>PREMISES &amp; EQUIPMENT (Details) - USD ($) $ in Thousands</t>
  </si>
  <si>
    <t>Premises and equipment, gross</t>
  </si>
  <si>
    <t>Less: accumulated depreciation</t>
  </si>
  <si>
    <t>Premises and equipment, net</t>
  </si>
  <si>
    <t>Depreciation expense</t>
  </si>
  <si>
    <t>Land [Member]</t>
  </si>
  <si>
    <t>Buildings [Member]</t>
  </si>
  <si>
    <t>Furniture, Fixtures and Equipment [Member]</t>
  </si>
  <si>
    <t>Construction in Process [Member]</t>
  </si>
  <si>
    <t>GOODWILL AND OTHER INTANGIBLE ASSETS (Details) - USD ($) $ in Thousands</t>
  </si>
  <si>
    <t>Amortizing intangible assets [Abstract]</t>
  </si>
  <si>
    <t>Gross carrying value</t>
  </si>
  <si>
    <t>[1]</t>
  </si>
  <si>
    <t>Accumulated amortization</t>
  </si>
  <si>
    <t>Net carrying value</t>
  </si>
  <si>
    <t>Non-amortized intangible assets [Abstract]</t>
  </si>
  <si>
    <t>Actual and Estimated Future Amortization Expense [Abstract]</t>
  </si>
  <si>
    <t>Amortization expense</t>
  </si>
  <si>
    <t>Estimated Amortization Expense [Abstract]</t>
  </si>
  <si>
    <t>2020</t>
  </si>
  <si>
    <t>2021</t>
  </si>
  <si>
    <t>2022</t>
  </si>
  <si>
    <t>2023</t>
  </si>
  <si>
    <t>2024</t>
  </si>
  <si>
    <t>MSRs [Member]</t>
  </si>
  <si>
    <t>Core Deposit Intangibles [Member]</t>
  </si>
  <si>
    <t>Covenant not to Compete [Member]</t>
  </si>
  <si>
    <t>Excludes fully amortized intangible assets</t>
  </si>
  <si>
    <t>FEDERAL HOME LOAN BANK (FHLB) STOCK (Details) - USD ($)</t>
  </si>
  <si>
    <t>Federal home loan bank stock</t>
  </si>
  <si>
    <t>FHLB Stock, at par value (in dollars per share)</t>
  </si>
  <si>
    <t>DEPOSITS (Details) - USD ($) $ in Thousands</t>
  </si>
  <si>
    <t>Non-interest-bearing deposits</t>
  </si>
  <si>
    <t>NOW accounts</t>
  </si>
  <si>
    <t>Savings deposits</t>
  </si>
  <si>
    <t>Money market deposit accounts</t>
  </si>
  <si>
    <t>Certificates of deposit</t>
  </si>
  <si>
    <t>Certificates of deposit of $250,000 or more [Abstract]</t>
  </si>
  <si>
    <t>Certificates of deposit of $250,000 or more</t>
  </si>
  <si>
    <t>Maturities of certificates of deposit [Abstract]</t>
  </si>
  <si>
    <t>Thereafter</t>
  </si>
  <si>
    <t>Total certificates of deposit</t>
  </si>
  <si>
    <t>BORROWED FUNDS AND REPURCHASE AGREEMENTS, Breakdown of Borrowed Funds (Details) - USD ($) $ in Thousands</t>
  </si>
  <si>
    <t>Breakdown of Borrowed Funds [Abstract]</t>
  </si>
  <si>
    <t>Highest balance at any month-end</t>
  </si>
  <si>
    <t>Average balance</t>
  </si>
  <si>
    <t>Weighted average interest rate paid during the year</t>
  </si>
  <si>
    <t>2.59%</t>
  </si>
  <si>
    <t>2.26%</t>
  </si>
  <si>
    <t>Weighted average interest rate as of year end</t>
  </si>
  <si>
    <t>2.15%</t>
  </si>
  <si>
    <t>2.74%</t>
  </si>
  <si>
    <t>Securities Sold Under Agreements to Repurchase [Member]</t>
  </si>
  <si>
    <t>1.98%</t>
  </si>
  <si>
    <t>1.77%</t>
  </si>
  <si>
    <t>1.45%</t>
  </si>
  <si>
    <t>2.19%</t>
  </si>
  <si>
    <t>FHLB Advances [Member]</t>
  </si>
  <si>
    <t>[2]</t>
  </si>
  <si>
    <t>Federal Home Loan Bank, advances, highest balance at any month-end</t>
  </si>
  <si>
    <t>Federal Home Loan Bank, advances, average balance</t>
  </si>
  <si>
    <t>Federal Home Loan Bank, advances, weighted average interest rate paid during the year</t>
  </si>
  <si>
    <t>2.46%</t>
  </si>
  <si>
    <t>2.06%</t>
  </si>
  <si>
    <t>Federal Home Loan Bank, advances, weighted average interest rate as of year-end</t>
  </si>
  <si>
    <t>1.81%</t>
  </si>
  <si>
    <t>2.62%</t>
  </si>
  <si>
    <t>Federal Funds Line [Member]</t>
  </si>
  <si>
    <t>[3]</t>
  </si>
  <si>
    <t>2.67%</t>
  </si>
  <si>
    <t>2.38%</t>
  </si>
  <si>
    <t>0.00%</t>
  </si>
  <si>
    <t>FRB BIC Line [Member]</t>
  </si>
  <si>
    <t>[4]</t>
  </si>
  <si>
    <t>2.49%</t>
  </si>
  <si>
    <t>2.47%</t>
  </si>
  <si>
    <t>Notes Payable [Member]</t>
  </si>
  <si>
    <t>[5]</t>
  </si>
  <si>
    <t>5.32%</t>
  </si>
  <si>
    <t>5.03%</t>
  </si>
  <si>
    <t>4.70%</t>
  </si>
  <si>
    <t>5.56%</t>
  </si>
  <si>
    <t>Term Loans [Member]</t>
  </si>
  <si>
    <t>[6]</t>
  </si>
  <si>
    <t>2.40%</t>
  </si>
  <si>
    <t>2.44%</t>
  </si>
  <si>
    <t>2.08%</t>
  </si>
  <si>
    <t>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collateral pledged on the repurchase agreements by the remaining contractual maturity of the repurchase agreements in the Consolidated Balance Sheets as of December 31, 2019 and December 31, 2018 is presented in the following tables (in thousands).</t>
  </si>
  <si>
    <t>FHLB Advances consist of an "Open RepoPlus" agreement with the FHLB of Pittsburgh. FHLB "Open RepoPlus" advances are short-term borrowings that bear interest based on the FHLB discount rate or Federal Funds rate, whichever is higher.  The Company has a borrowing limit of $547,184,000, inclusive of any outstanding advances and letters of credit. FHLB advances are secured by a blanket security agreement that includes the Company's FHLB stock, as well as certain investment and mortgage-backed securities held in safekeeping at the FHLB and certain residential and commercial mortgage loans.</t>
  </si>
  <si>
    <t>The federal funds lines consist of unsecured lines from two third party banks at market rates.  The Company has a borrowing limit totaling $34,000,000, inclusive of any outstanding balances.  No specific collateral is required to be pledged for these borrowings.</t>
  </si>
  <si>
    <t>The Federal Reserve Bank Borrower in Custody (FRB BIC) Line consists of a borrower in custody in agreement open in January 2010 with the Federal Reserve Bank of Philadelphia secured by municipal loans maintained in the Company's possession.  As of December 31, 2019 and 2018, the Company has a borrowing limit of $10,902,000 and $9,797,000 respectively, inclusive of any outstanding advances. The approximate carrying value of the municipal loan collateral was $28,784,000 and $14,590,000 as of December 31, 2018 and 2017, respectively.</t>
  </si>
  <si>
    <t>In December 2003, the Company formed a special purpose entity ("Entity") to issue $7,500,000 of floating rate obligated mandatory redeemable trust preferred securities as part of a pooled offering.  The rate was determined quarterly and floated based on the 3 month LIBOR plus 2.80 percent.   The Entity may redeem them, in whole or in part, at face value after December 17, 2008, and on a quarterly basis thereafter.  The Company borrowed the proceeds of the issuance from the Entity in December 2003 in the form of a $7,500,000 note payable.  Debt issue costs of $75,000 have been capitalized and fully amortized as of December 31, 2008.  Under current accounting rules, the Company's minority interest in the Entity was recorded at the initial investment amount and is included in the other assets section of the balance sheet.  The Entity is not consolidated as part of the Company's consolidated financial statements.</t>
  </si>
  <si>
    <t>Term Loans consist of separate loans with the FHLB of Pittsburgh as follows (dollars in thousands):</t>
  </si>
  <si>
    <t>BORROWED FUNDS AND REPURCHASE AGREEMENTS, Collateral Pledged on the Repurchase Agreements by Contractual Maturity (Details) - USD ($) $ in Thousands</t>
  </si>
  <si>
    <t>Dec. 31, 2008</t>
  </si>
  <si>
    <t>Dec. 31, 2003</t>
  </si>
  <si>
    <t>Remaining Contractual Maturity of Agreements [Abstract]</t>
  </si>
  <si>
    <t>Total carrying value of collateral pledged</t>
  </si>
  <si>
    <t>Total liability recognized for repurchase agreements</t>
  </si>
  <si>
    <t>Borrowed Funds And Repurchase Agreement [Abstract]</t>
  </si>
  <si>
    <t>Overnight and Continuous [Member]</t>
  </si>
  <si>
    <t>Overnight and Continuous [Member] | U.S. Agency Securities [Member]</t>
  </si>
  <si>
    <t>Up to 30 Days [Member]</t>
  </si>
  <si>
    <t>Up to 30 Days [Member] | U.S. Agency Securities [Member]</t>
  </si>
  <si>
    <t>30 - 90 Days [Member]</t>
  </si>
  <si>
    <t>30 - 90 Days [Member] | U.S. Agency Securities [Member]</t>
  </si>
  <si>
    <t>Greater than 90 Days [Member]</t>
  </si>
  <si>
    <t>Greater than 90 Days [Member] | U.S. Agency Securities [Member]</t>
  </si>
  <si>
    <t>Maximum borrowing limit</t>
  </si>
  <si>
    <t>Carrying value of securities pledged as collateral</t>
  </si>
  <si>
    <t>Face amount of debt</t>
  </si>
  <si>
    <t>Variable rate basis</t>
  </si>
  <si>
    <t>3 month LIBOR</t>
  </si>
  <si>
    <t>Basis spread on variable rate</t>
  </si>
  <si>
    <t>2.80%</t>
  </si>
  <si>
    <t>Notional amount of derivative liability</t>
  </si>
  <si>
    <t>Unamortized debt issuance costs</t>
  </si>
  <si>
    <t>Term Loans [Member] | February 4, 2019 [Member]</t>
  </si>
  <si>
    <t>Stated interest rate</t>
  </si>
  <si>
    <t>1.87%</t>
  </si>
  <si>
    <t>Maturity date</t>
  </si>
  <si>
    <t>Feb. 4,
		2019</t>
  </si>
  <si>
    <t>Term Loans [Member] | January 13, 2020 [Member]</t>
  </si>
  <si>
    <t>1.84%</t>
  </si>
  <si>
    <t>Jan. 13,
		2020</t>
  </si>
  <si>
    <t>Term Loans [Member] | February 3, 2021 [Member]</t>
  </si>
  <si>
    <t>2.61%</t>
  </si>
  <si>
    <t>Feb. 3,
		2021</t>
  </si>
  <si>
    <t>Term Loans [Member] | July 12, 2021 [Member]</t>
  </si>
  <si>
    <t>3.52%</t>
  </si>
  <si>
    <t>Jul. 12,
		2021</t>
  </si>
  <si>
    <t>Term Loans [Member] | August 20, 2021 [Member]</t>
  </si>
  <si>
    <t>2.37%</t>
  </si>
  <si>
    <t>Aug. 20,
		2021</t>
  </si>
  <si>
    <t>Term Loans [Member] | January 6, 2022 [Member]</t>
  </si>
  <si>
    <t>Jan. 6,
		2022</t>
  </si>
  <si>
    <t>Term Loans [Member] | March 28, 2024 [Member]</t>
  </si>
  <si>
    <t>Mar. 28,
		2024</t>
  </si>
  <si>
    <t>Term Loans [Member] | August 20, 2024 [Member]</t>
  </si>
  <si>
    <t>1.69%</t>
  </si>
  <si>
    <t>Aug. 20,
		2024</t>
  </si>
  <si>
    <t>BORROWED FUNDS AND REPURCHASE AGREEMENTS, Maturities of Borrowed Funds (Details) - USD ($) $ in Thousands</t>
  </si>
  <si>
    <t>Maturities of borrowed funds [Abstract]</t>
  </si>
  <si>
    <t>Total borrowed funds</t>
  </si>
  <si>
    <t>EMPLOYEE BENEFIT PLANS, Noncontributory Defined Benefit Pension Plan (Details) $ in Thousands</t>
  </si>
  <si>
    <t>Dec. 31, 2019USD ($)Plan</t>
  </si>
  <si>
    <t>Dec. 31, 2017USD ($)</t>
  </si>
  <si>
    <t>Number of plans | Plan</t>
  </si>
  <si>
    <t>Employer discretionary contribution to 401 (k) plan</t>
  </si>
  <si>
    <t>Amounts recognized in accumulated other comprehensive loss consists of [Abstract]</t>
  </si>
  <si>
    <t>Pension Plan [Member]</t>
  </si>
  <si>
    <t>Change in benefit obligation [Roll Forward]</t>
  </si>
  <si>
    <t>Benefit obligation at beginning of year</t>
  </si>
  <si>
    <t>Service cost</t>
  </si>
  <si>
    <t>Interest cost</t>
  </si>
  <si>
    <t>Actuarial Loss / (Gain)</t>
  </si>
  <si>
    <t>Settlement gain</t>
  </si>
  <si>
    <t>Benefits paid</t>
  </si>
  <si>
    <t>Benefit obligation at end of year</t>
  </si>
  <si>
    <t>Change in plan assets [Roll Forward]</t>
  </si>
  <si>
    <t>Fair value of plan assets at beginning of year</t>
  </si>
  <si>
    <t>Actual return (loss) on plan assets</t>
  </si>
  <si>
    <t>Employer contributions</t>
  </si>
  <si>
    <t>Plan expenses</t>
  </si>
  <si>
    <t>Transfer to 401(k) plan</t>
  </si>
  <si>
    <t>Fair value of plan assets at end of year</t>
  </si>
  <si>
    <t>Funded status</t>
  </si>
  <si>
    <t>Net loss</t>
  </si>
  <si>
    <t>Prior service cost</t>
  </si>
  <si>
    <t>Components of net periodic benefit cost [Abstract]</t>
  </si>
  <si>
    <t>Return on plan assets</t>
  </si>
  <si>
    <t>Net amortization and deferral</t>
  </si>
  <si>
    <t>Net periodic benefit cost (income)</t>
  </si>
  <si>
    <t>Amounts that will be amortized from accumulated other comprehensive loss into the net periodic benefit cost in 2020, related to estimated net loss</t>
  </si>
  <si>
    <t>Amounts that will be amortized from accumulated other comprehensive loss into the net periodic benefit cost in 2020, related to prior service cost (benefit)</t>
  </si>
  <si>
    <t>Weighted-average assumptions used to determine benefit obligations [Abstract]</t>
  </si>
  <si>
    <t>Rate of compensation increase</t>
  </si>
  <si>
    <t>3.00%</t>
  </si>
  <si>
    <t>Weighted-average assumptions used to determine net periodic benefit cost (income) [Abstract]</t>
  </si>
  <si>
    <t>Pension Plan [Member] | FCCB Plan [Member]</t>
  </si>
  <si>
    <t>Discount rate</t>
  </si>
  <si>
    <t>2.75%</t>
  </si>
  <si>
    <t>4.00%</t>
  </si>
  <si>
    <t>3.35%</t>
  </si>
  <si>
    <t>3.78%</t>
  </si>
  <si>
    <t>Expected long-term return on plan assets</t>
  </si>
  <si>
    <t>7.00%</t>
  </si>
  <si>
    <t>Pension Plan [Member] | FNB Plan [Member]</t>
  </si>
  <si>
    <t>3.33%</t>
  </si>
  <si>
    <t>3.49%</t>
  </si>
  <si>
    <t>EMPLOYEE BENEFIT PLANS, Noncontributory Defined Benefit Pension Plan Fair Value of Plan Assets (Details) - Pension Plan [Member] - USD ($) $ in Thousands</t>
  </si>
  <si>
    <t>Plan assets at fair value [Abstract]</t>
  </si>
  <si>
    <t>Fair value of plan assets</t>
  </si>
  <si>
    <t>Allocation</t>
  </si>
  <si>
    <t>100.00%</t>
  </si>
  <si>
    <t>Expected employer contribution to pension plan</t>
  </si>
  <si>
    <t>Expected future benefit payments [Abstract]</t>
  </si>
  <si>
    <t>2025 - 2029</t>
  </si>
  <si>
    <t>Level I [Member]</t>
  </si>
  <si>
    <t>Level II [Member]</t>
  </si>
  <si>
    <t>Level III [Member]</t>
  </si>
  <si>
    <t>Cash and Cash Equivalents [Member]</t>
  </si>
  <si>
    <t>27.80%</t>
  </si>
  <si>
    <t>Cash and Cash Equivalents [Member] | Level I [Member]</t>
  </si>
  <si>
    <t>Cash and Cash Equivalents [Member] | Level II [Member]</t>
  </si>
  <si>
    <t>Cash and Cash Equivalents [Member] | Level III [Member]</t>
  </si>
  <si>
    <t>Equity Securities [Member]</t>
  </si>
  <si>
    <t>38.30%</t>
  </si>
  <si>
    <t>26.80%</t>
  </si>
  <si>
    <t>Equity Securities [Member] | Minimum [Member]</t>
  </si>
  <si>
    <t>Target Allocations of Assets [Abstract]</t>
  </si>
  <si>
    <t>Target plan asset allocations</t>
  </si>
  <si>
    <t>Equity Securities [Member] | Maximum [Member]</t>
  </si>
  <si>
    <t>70.00%</t>
  </si>
  <si>
    <t>Equity Securities [Member] | Level I [Member]</t>
  </si>
  <si>
    <t>Equity Securities [Member] | Level II [Member]</t>
  </si>
  <si>
    <t>Equity Securities [Member] | Level III [Member]</t>
  </si>
  <si>
    <t>Mutual Funds and ETF's [Member]</t>
  </si>
  <si>
    <t>31.40%</t>
  </si>
  <si>
    <t>28.10%</t>
  </si>
  <si>
    <t>Mutual Funds and ETF's [Member] | Level I [Member]</t>
  </si>
  <si>
    <t>Mutual Funds and ETF's [Member] | Level II [Member]</t>
  </si>
  <si>
    <t>Mutual Funds and ETF's [Member] | Level III [Member]</t>
  </si>
  <si>
    <t>Corporate Bonds [Member]</t>
  </si>
  <si>
    <t>23.30%</t>
  </si>
  <si>
    <t>17.30%</t>
  </si>
  <si>
    <t>Corporate Bonds [Member] | Minimum [Member]</t>
  </si>
  <si>
    <t>30.00%</t>
  </si>
  <si>
    <t>Corporate Bonds [Member] | Maximum [Member]</t>
  </si>
  <si>
    <t>Corporate Bonds [Member] | Level I [Member]</t>
  </si>
  <si>
    <t>Corporate Bonds [Member] | Level II [Member]</t>
  </si>
  <si>
    <t>Corporate Bonds [Member] | Level III [Member]</t>
  </si>
  <si>
    <t>5.10%</t>
  </si>
  <si>
    <t>3.40%</t>
  </si>
  <si>
    <t>EMPLOYEE BENEFIT PLANS, Defined Contribution Plan (Details) - USD ($) $ in Thousands</t>
  </si>
  <si>
    <t>Employer contribution to 401 (k) defined contribution plan</t>
  </si>
  <si>
    <t>EMPLOYEE BENEFIT PLANS, Directors' Deferred Compensation Plan (Details) - Director [Member] - USD ($) $ in Thousands</t>
  </si>
  <si>
    <t>Deferred Compensation Arrangement with Individual, Postretirement Benefits [Line Items]</t>
  </si>
  <si>
    <t>Deferred compensation liability</t>
  </si>
  <si>
    <t>Deferred interest expense</t>
  </si>
  <si>
    <t>EMPLOYEE BENEFIT PLANS, Restricted Stock Plan (Details) - USD ($) $ / shares in Units, $ in Thousands</t>
  </si>
  <si>
    <t>Additional General Disclosures [Abstract]</t>
  </si>
  <si>
    <t>Share-based compensation expense</t>
  </si>
  <si>
    <t>Deferred Compensation Arrangements [Abstract]</t>
  </si>
  <si>
    <t>Number of shares authorized (in shares)</t>
  </si>
  <si>
    <t>Number of shares available for grant (in shares)</t>
  </si>
  <si>
    <t>Unvested Shares [Roll Forward]</t>
  </si>
  <si>
    <t>Outstanding, beginning of year (in shares)</t>
  </si>
  <si>
    <t>Granted (in shares)</t>
  </si>
  <si>
    <t>Forfeited (in shares)</t>
  </si>
  <si>
    <t>Vested (in shares)</t>
  </si>
  <si>
    <t>Outstanding, end of year (in shares)</t>
  </si>
  <si>
    <t>Weighted Average Market Price [Roll Forward]</t>
  </si>
  <si>
    <t>Outstanding, beginning of year (in dollars per share)</t>
  </si>
  <si>
    <t>Granted (in dollars per share)</t>
  </si>
  <si>
    <t>Forfeited (in dollars per share)</t>
  </si>
  <si>
    <t>Vested (in dollars per share)</t>
  </si>
  <si>
    <t>Outstanding, end of year (in dollars per share)</t>
  </si>
  <si>
    <t>Compensation cost related to nonvested awards that has not yet recognized</t>
  </si>
  <si>
    <t>Period over which compensation cost is expected to be recognized</t>
  </si>
  <si>
    <t>EMPLOYEE BENEFIT PLANS, Other Plans (Details) - USD ($) $ in Thousands</t>
  </si>
  <si>
    <t>Defined Benefit Plan [Abstract]</t>
  </si>
  <si>
    <t>Supplemental Executive Retirement Plan [Member]</t>
  </si>
  <si>
    <t>Cost recognized</t>
  </si>
  <si>
    <t>Deferred Compensation Plan [Member]</t>
  </si>
  <si>
    <t>Salary Continuation Plan [Member]</t>
  </si>
  <si>
    <t>Continuation of Life Insurance Plan [Member]</t>
  </si>
  <si>
    <t>INCOME TAXES, Provision for Income Taxes (Details) - USD ($) $ in Thousands</t>
  </si>
  <si>
    <t>Provision for income taxes [Abstract]</t>
  </si>
  <si>
    <t>Currently payable</t>
  </si>
  <si>
    <t>Change in corporate tax rate</t>
  </si>
  <si>
    <t>Deferred tax liability (asset)</t>
  </si>
  <si>
    <t>INCOME TAXES, Deferred Tax Assets and Liabilities (Details) - USD ($) $ in Thousands</t>
  </si>
  <si>
    <t>Deferred tax assets [Abstract]</t>
  </si>
  <si>
    <t>Deferred compensation</t>
  </si>
  <si>
    <t>Pensions and other retirement obligation</t>
  </si>
  <si>
    <t>Interest on non-accrual loans</t>
  </si>
  <si>
    <t>Incentive plan accruals</t>
  </si>
  <si>
    <t>Unrealized losses on available-for-sale securities</t>
  </si>
  <si>
    <t>Low income housing tax credits</t>
  </si>
  <si>
    <t>NOL carry forward</t>
  </si>
  <si>
    <t>Deferred tax liabilities [Abstract]</t>
  </si>
  <si>
    <t>Investment securities accretion</t>
  </si>
  <si>
    <t>Loan fees and costs</t>
  </si>
  <si>
    <t>Goodwill and core deposit intangibles</t>
  </si>
  <si>
    <t>Mortgage servicing rights</t>
  </si>
  <si>
    <t>Unrealized gains on available-for-sale securities</t>
  </si>
  <si>
    <t>Deferred tax asset, net</t>
  </si>
  <si>
    <t>Valuation allowance</t>
  </si>
  <si>
    <t>INCOME TAXES, Provision for Income Taxes Reconciliation (Details) - USD ($) $ in Thousands</t>
  </si>
  <si>
    <t>Provision for income taxes reconciliation [Abstract]</t>
  </si>
  <si>
    <t>Provision at statutory rates on pre-tax income</t>
  </si>
  <si>
    <t>Effect of tax-exempt income</t>
  </si>
  <si>
    <t>Nondeductible interest</t>
  </si>
  <si>
    <t>Nondeductible merger and acquisition expenses</t>
  </si>
  <si>
    <t>Change in tax rate</t>
  </si>
  <si>
    <t>Other items</t>
  </si>
  <si>
    <t>Statutory tax rates</t>
  </si>
  <si>
    <t>Effective tax rates</t>
  </si>
  <si>
    <t>16.40%</t>
  </si>
  <si>
    <t>15.90%</t>
  </si>
  <si>
    <t>31.60%</t>
  </si>
  <si>
    <t>INCOME TAXES, Other Tax Information (Details) $ in Thousands</t>
  </si>
  <si>
    <t>Dec. 31, 2019USD ($)Partnership</t>
  </si>
  <si>
    <t>Dec. 31, 2018USD ($)Partnership</t>
  </si>
  <si>
    <t>Other Tax Information [Abstract]</t>
  </si>
  <si>
    <t>Minimum percentages of tax position liable to be realized upon ultimate settlement</t>
  </si>
  <si>
    <t>Liability for uncertain tax positions</t>
  </si>
  <si>
    <t>Unrecognized tax benefits</t>
  </si>
  <si>
    <t>Number of investments in partnerships | Partnership</t>
  </si>
  <si>
    <t>Investment amount in partnerships</t>
  </si>
  <si>
    <t>Tax Credit Carryforward [Abstract]</t>
  </si>
  <si>
    <t>Investment tax credits</t>
  </si>
  <si>
    <t>Amortization of investments in other expenses</t>
  </si>
  <si>
    <t>Investment Tax Credit Carryforward [Member]</t>
  </si>
  <si>
    <t>Tax credits recognition period</t>
  </si>
  <si>
    <t>Tax credits recognized as reduction of tax expense amount</t>
  </si>
  <si>
    <t>OTHER COMPREHENSIVE INCOME (LOSS) (Details) - USD ($) $ in Thousands</t>
  </si>
  <si>
    <t>Components of accumulated other comprehensive loss, net of tax [Abstract]</t>
  </si>
  <si>
    <t>Net unrealized gain (loss) on securities available for sale</t>
  </si>
  <si>
    <t>Tax effect</t>
  </si>
  <si>
    <t>Net -of-tax amount</t>
  </si>
  <si>
    <t>Unrecognized pension costs</t>
  </si>
  <si>
    <t>Total accumulated other comprehensive loss</t>
  </si>
  <si>
    <t>AOCI Attributable to Parent, Net of Tax [Roll Forward]</t>
  </si>
  <si>
    <t>Balance</t>
  </si>
  <si>
    <t>Other comprehensive income (loss) before reclassifications (net of tax)</t>
  </si>
  <si>
    <t>Amounts reclassified from accumulated other comprehensive income (loss) (net of tax)</t>
  </si>
  <si>
    <t>Unrealized Gain (Loss) on Available For Sale Securities [Member]</t>
  </si>
  <si>
    <t>Defined Benefit Pension Items [Member]</t>
  </si>
  <si>
    <t>Amounts in parentheses indicate debits</t>
  </si>
  <si>
    <t>OTHER COMPREHENSIVE INCOME (LOSS), Reclassification (Details) - USD ($) $ in Thousands</t>
  </si>
  <si>
    <t>AOCI Attributable to Parent [Abstract]</t>
  </si>
  <si>
    <t>Available for sale security gains, net</t>
  </si>
  <si>
    <t>Amount Reclassified from Accumulated Comprehensive Income (Loss) [Member]</t>
  </si>
  <si>
    <t>Unrealized Gains and Losses on Available For Sale Securities [Member] | Amount Reclassified from Accumulated Comprehensive Income (Loss) [Member]</t>
  </si>
  <si>
    <t>Defined Benefit Pension Items [Member] | Amount Reclassified from Accumulated Comprehensive Income (Loss) [Member]</t>
  </si>
  <si>
    <t>Other expenses</t>
  </si>
  <si>
    <t>RELATED PARTY TRANSACTIONS (Details) - Officers, Directors, Stockholders and Associates [Member] - USD ($) $ in Thousands</t>
  </si>
  <si>
    <t>Loans to Related Parties [Roll Forward]</t>
  </si>
  <si>
    <t>Balance, beginning of year</t>
  </si>
  <si>
    <t>New loans</t>
  </si>
  <si>
    <t>Repayments</t>
  </si>
  <si>
    <t>Balance, end of year</t>
  </si>
  <si>
    <t>REGULATORY MATTERS (Details) $ in Thousands</t>
  </si>
  <si>
    <t>Dec. 31, 2019USD ($)Category</t>
  </si>
  <si>
    <t>Dividend Restrictions [Abstract]</t>
  </si>
  <si>
    <t>Number of preceding years retained net income used for restrictions on dividend declaration</t>
  </si>
  <si>
    <t>2 years</t>
  </si>
  <si>
    <t>Dividends that can be declared without the approval of the Comptroller of the Currency</t>
  </si>
  <si>
    <t>Loans [Abstract]</t>
  </si>
  <si>
    <t>Regulatory lending limit</t>
  </si>
  <si>
    <t>Compliance with Regulatory Capital Requirements under Banking Regulations [Line Items]</t>
  </si>
  <si>
    <t>Number of capital categories | Category</t>
  </si>
  <si>
    <t>Company [Member]</t>
  </si>
  <si>
    <t>Actual Amount [Abstract]</t>
  </si>
  <si>
    <t>Total capital (to risk-weighted assets)</t>
  </si>
  <si>
    <t>Tier 1 capital (to risk-weighted assets)</t>
  </si>
  <si>
    <t>Common equity tier 1 capital (to risk weighted assets)</t>
  </si>
  <si>
    <t>Tier 1 capital (to average assets)</t>
  </si>
  <si>
    <t>Actual Ratio [Abstract]</t>
  </si>
  <si>
    <t>14.04%</t>
  </si>
  <si>
    <t>13.42%</t>
  </si>
  <si>
    <t>12.79%</t>
  </si>
  <si>
    <t>12.18%</t>
  </si>
  <si>
    <t>Common equity Tier 1 capital (to risk weighted assets)</t>
  </si>
  <si>
    <t>12.11%</t>
  </si>
  <si>
    <t>11.47%</t>
  </si>
  <si>
    <t>9.77%</t>
  </si>
  <si>
    <t>9.15%</t>
  </si>
  <si>
    <t>For Capital Adequacy Purposes Amount [Abstract]</t>
  </si>
  <si>
    <t>For Capital Adequacy Purposes Ratio [Abstract]</t>
  </si>
  <si>
    <t>8.00%</t>
  </si>
  <si>
    <t>6.00%</t>
  </si>
  <si>
    <t>4.50%</t>
  </si>
  <si>
    <t>To Be Well Capitalized Under Prompt Corrective Action Provisions Amount [Abstract]</t>
  </si>
  <si>
    <t>To Be Well Capitalized Under Prompt Corrective Action Provisions Ratio [Abstract]</t>
  </si>
  <si>
    <t>10.00%</t>
  </si>
  <si>
    <t>6.50%</t>
  </si>
  <si>
    <t>5.00%</t>
  </si>
  <si>
    <t>Bank [Member]</t>
  </si>
  <si>
    <t>13.34%</t>
  </si>
  <si>
    <t>12.82%</t>
  </si>
  <si>
    <t>12.09%</t>
  </si>
  <si>
    <t>11.58%</t>
  </si>
  <si>
    <t>9.23%</t>
  </si>
  <si>
    <t>8.70%</t>
  </si>
  <si>
    <t>COMMITMENTS AND CONTINGENT LIABILITIES (Details) - USD ($) $ in Thousands</t>
  </si>
  <si>
    <t>Credit Extension Commitments [Abstract]</t>
  </si>
  <si>
    <t>Contractual obligation</t>
  </si>
  <si>
    <t>Coverage period for instruments</t>
  </si>
  <si>
    <t>1 year</t>
  </si>
  <si>
    <t>Non-contractual obligation</t>
  </si>
  <si>
    <t>Commitments to Extend Credit [Member]</t>
  </si>
  <si>
    <t>Standby Letter of Credit [Member]</t>
  </si>
  <si>
    <t>LEASES, Right-of-Use Assets, Lease Liability, Weighted Average Term and Discount Rate and Lease Costs Other Lease Information (Details) $ in Thousands</t>
  </si>
  <si>
    <t>Lease Liabilities [Abstract]</t>
  </si>
  <si>
    <t>Operating lease liabilities</t>
  </si>
  <si>
    <t>Remaining Lease Term and Discount Rate [Abstract]</t>
  </si>
  <si>
    <t>Weighted average term (years)</t>
  </si>
  <si>
    <t>6 years 25 days</t>
  </si>
  <si>
    <t>Weighted average discount rate</t>
  </si>
  <si>
    <t>3.15%</t>
  </si>
  <si>
    <t>Lease Cost [Abstract]</t>
  </si>
  <si>
    <t>Operating lease cost</t>
  </si>
  <si>
    <t>Variable lease cost</t>
  </si>
  <si>
    <t>Total lease cost</t>
  </si>
  <si>
    <t>Other Assets [Member]</t>
  </si>
  <si>
    <t>Right of Use Assets [Abstract]</t>
  </si>
  <si>
    <t>Operating lease right-of-use-assets</t>
  </si>
  <si>
    <t>Operating Lease, Right-of-Use Asset, Statement of Financial Position [Extensible List]</t>
  </si>
  <si>
    <t>us-gaap:OtherAssets</t>
  </si>
  <si>
    <t>Other Liabilities [Member]</t>
  </si>
  <si>
    <t>Operating Lease, Liability, Statement of Financial Position [Extensible List]</t>
  </si>
  <si>
    <t>us-gaap:OtherLiabilities</t>
  </si>
  <si>
    <t>LEASES, Undiscounted Cash Flows - Operating Leases (Details) $ in Thousands</t>
  </si>
  <si>
    <t>Undiscounted Cash Flows Due Within Operating [Abstract]</t>
  </si>
  <si>
    <t>2025 and thereafter</t>
  </si>
  <si>
    <t>Total undiscounted cash flows</t>
  </si>
  <si>
    <t>Impact of present value discount</t>
  </si>
  <si>
    <t>Amount reported on balance sheet</t>
  </si>
  <si>
    <t>FAIR VALUE OF FINANCIAL INSTRUMENTS, Measured On A Recurring And Nonrecurring Basis (Details) - USD ($) $ in Thousands</t>
  </si>
  <si>
    <t>Fair value assets and liabilities measured on non-recurring basis [Abstract]</t>
  </si>
  <si>
    <t>Impaired loans, estimated selling cost</t>
  </si>
  <si>
    <t>Recurring [Member]</t>
  </si>
  <si>
    <t>Assets [Abstract]</t>
  </si>
  <si>
    <t>Available for sale securities [Abstract]</t>
  </si>
  <si>
    <t>U.S. Agency Securities</t>
  </si>
  <si>
    <t>U.S. Treasuries securities</t>
  </si>
  <si>
    <t>Obligations of state and political subdivisions</t>
  </si>
  <si>
    <t>Corporate obligations</t>
  </si>
  <si>
    <t>Mortgage-backed securities in government sponsored entities</t>
  </si>
  <si>
    <t>Recurring [Member] | Level I [Member]</t>
  </si>
  <si>
    <t>Recurring [Member] | Level II [Member]</t>
  </si>
  <si>
    <t>Recurring [Member] | Level III [Member]</t>
  </si>
  <si>
    <t>Nonrecurring [Member]</t>
  </si>
  <si>
    <t>Impaired Loans</t>
  </si>
  <si>
    <t>Other real estate owned</t>
  </si>
  <si>
    <t>Nonrecurring [Member] | Level I [Member]</t>
  </si>
  <si>
    <t>Nonrecurring [Member] | Level II [Member]</t>
  </si>
  <si>
    <t>Nonrecurring [Member] | Level III [Member]</t>
  </si>
  <si>
    <t>FAIR VALUE OF FINANCIAL INSTRUMENTS, Quantitative Information (Details) - Appraised Collateral Values [Member] $ in Thousands</t>
  </si>
  <si>
    <t>Impaired Loans [Member]</t>
  </si>
  <si>
    <t>Fair Value Measurement Inputs and Valuation Techniques [Abstract]</t>
  </si>
  <si>
    <t>Impaired Loans [Member] | Minimum [Member]</t>
  </si>
  <si>
    <t>Holding period</t>
  </si>
  <si>
    <t>6 months</t>
  </si>
  <si>
    <t>Impaired Loans [Member] | Maximum [Member]</t>
  </si>
  <si>
    <t>12 months</t>
  </si>
  <si>
    <t>Impaired Loans [Member] | Weighted Average [Member]</t>
  </si>
  <si>
    <t>11 months 23 days</t>
  </si>
  <si>
    <t>11 months 18 days</t>
  </si>
  <si>
    <t>Impaired Loans [Member] | Discount for Time Since Appraisal [Member] | Minimum [Member]</t>
  </si>
  <si>
    <t>Impaired loans, Measurement input</t>
  </si>
  <si>
    <t>Impaired Loans [Member] | Discount for Time Since Appraisal [Member] | Maximum [Member]</t>
  </si>
  <si>
    <t>Impaired Loans [Member] | Discount for Time Since Appraisal [Member] | Weighted Average [Member]</t>
  </si>
  <si>
    <t>Impaired Loans [Member] | Selling Costs [Member] | Minimum [Member]</t>
  </si>
  <si>
    <t>Impaired Loans [Member] | Selling Costs [Member] | Maximum [Member]</t>
  </si>
  <si>
    <t>Impaired Loans [Member] | Selling Costs [Member] | Weighted Average [Member]</t>
  </si>
  <si>
    <t>Other Real Estate Owned [Member]</t>
  </si>
  <si>
    <t>Other Real Estate Owned [Member] | Discount for Time Since Appraisal [Member] | Minimum [Member]</t>
  </si>
  <si>
    <t>Other real estate owned, Measurement input</t>
  </si>
  <si>
    <t>Other Real Estate Owned [Member] | Discount for Time Since Appraisal [Member] | Maximum [Member]</t>
  </si>
  <si>
    <t>Other Real Estate Owned [Member] | Discount for Time Since Appraisal [Member] | Weighted Average [Member]</t>
  </si>
  <si>
    <t>FAIR VALUE OF FINANCIAL INSTRUMENTS, By Balance Sheet Grouping (Details) - USD ($) $ in Thousands</t>
  </si>
  <si>
    <t>Financial Assets [Abstract]</t>
  </si>
  <si>
    <t>Level I [Member] | Recurring [Member]</t>
  </si>
  <si>
    <t>Financial Liabilities [Abstract]</t>
  </si>
  <si>
    <t>Level II [Member] | Recurring [Member]</t>
  </si>
  <si>
    <t>Level III [Member] | Recurring [Member]</t>
  </si>
  <si>
    <t>Carrying Amount [Member] | Recurring [Member]</t>
  </si>
  <si>
    <t>Fair Value [Member] | Recurring [Member]</t>
  </si>
  <si>
    <t>CONDENSED FINANCIAL INFORMATION - PARENT COMPANY ONLY (Details) - USD ($) $ in Thousands</t>
  </si>
  <si>
    <t>Dec. 31, 2016</t>
  </si>
  <si>
    <t>Cash</t>
  </si>
  <si>
    <t>Liabilities [Abstract]</t>
  </si>
  <si>
    <t>Stockholders' equity</t>
  </si>
  <si>
    <t>Dividends from [Abstract]</t>
  </si>
  <si>
    <t>Realized securities gains, net</t>
  </si>
  <si>
    <t>Expenses</t>
  </si>
  <si>
    <t>Cash flows from operating activities [Abstract]</t>
  </si>
  <si>
    <t>Adjustments to reconcile net income to net cash provided by operating activities [Abstract]</t>
  </si>
  <si>
    <t>Investment securities (gains), net</t>
  </si>
  <si>
    <t>Cash flows from investing activities [Abstract]</t>
  </si>
  <si>
    <t>Purchases of equity securities</t>
  </si>
  <si>
    <t>Proceeds from the sale of available-for-sale securities</t>
  </si>
  <si>
    <t>Cash flows from financing activities [Abstract]</t>
  </si>
  <si>
    <t>Cash dividends paid</t>
  </si>
  <si>
    <t>Parent Company [Member]</t>
  </si>
  <si>
    <t>Investment in subsidiary - First Citizens Community Bank</t>
  </si>
  <si>
    <t>Bank subsidiary</t>
  </si>
  <si>
    <t>Income before equity in undistributed earnings of subsidiary</t>
  </si>
  <si>
    <t>Equity in undistributed earnings - First Citizens Community Bank</t>
  </si>
  <si>
    <t>Equity in undistributed earnings of subsidiaries</t>
  </si>
  <si>
    <t>CONSOLIDATED CONDENSED QUARTERLY DATA (UNAUDITED) (Details) - USD ($) $ / shares in Units, $ in Thousands</t>
  </si>
  <si>
    <t>Interest income</t>
  </si>
  <si>
    <t>Interest expense</t>
  </si>
  <si>
    <t>Non-interest income</t>
  </si>
  <si>
    <t>Non-interest expenses</t>
  </si>
  <si>
    <t>Earnings Per Share Basic (in dollars per share)</t>
  </si>
  <si>
    <t>Earnings Per Share Diluted (in dollars per share)</t>
  </si>
  <si>
    <t>ACQUISITION OF STATE COLLEGE BRANCH (Details) - USD ($) $ in Thousands</t>
  </si>
  <si>
    <t>Dec. 08, 2017</t>
  </si>
  <si>
    <t>Adjustments to reflect liabilities acquired at fair value [Abstract]</t>
  </si>
  <si>
    <t>Net assets acquired [Abstract]</t>
  </si>
  <si>
    <t>State College Branch [Member]</t>
  </si>
  <si>
    <t>Business Combination [Abstract]</t>
  </si>
  <si>
    <t>Number of days considered for average deposit balances</t>
  </si>
  <si>
    <t>30 days</t>
  </si>
  <si>
    <t>Summarizes purchase of Branch [Abstract]</t>
  </si>
  <si>
    <t>Purchase price consideration in cash</t>
  </si>
  <si>
    <t>Net Assets Acquired for cash [Abstract]</t>
  </si>
  <si>
    <t>Loans, interest, PP&amp;E less deposits, interest and escrow payable</t>
  </si>
  <si>
    <t>Total cash consideration</t>
  </si>
  <si>
    <t>Interest rate</t>
  </si>
  <si>
    <t>General credit</t>
  </si>
  <si>
    <t>Core deposit intangible</t>
  </si>
  <si>
    <t>Time deposits</t>
  </si>
  <si>
    <t>Acquired net assets at fair value</t>
  </si>
  <si>
    <t>Asset acquired and liability assumed [Abstract]</t>
  </si>
  <si>
    <t>Total purchase price</t>
  </si>
  <si>
    <t>Cash and cash equivalents</t>
  </si>
  <si>
    <t>Net assets acquired</t>
  </si>
  <si>
    <t>Goodwill and other intangibles</t>
  </si>
  <si>
    <t>PROPOSED ACQUISITION OF MIDCOAST COMMUNITY BANCORP, INC (Details) - MidCoast Community Bancorp, Inc [Member]</t>
  </si>
  <si>
    <t>Sep. 18, 2019USD ($)$ / sharesshares</t>
  </si>
  <si>
    <t>Proposed Acquisition [Abstract]</t>
  </si>
  <si>
    <t>Right to receive cash for each share of common stock (in dollars per share) | $ / shares</t>
  </si>
  <si>
    <t>Right to receive share for each share of common stock (in shares) | shares</t>
  </si>
  <si>
    <t>Threshold decline percentage of market value to terminate merger</t>
  </si>
  <si>
    <t>20.00%</t>
  </si>
  <si>
    <t>Merger termination fee | $</t>
  </si>
  <si>
    <t>Maximum [Member]</t>
  </si>
  <si>
    <t>Percentages of common shares outstanding to be converted to cash</t>
  </si>
  <si>
    <t>25.00%</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5" t="n">
        <v>187395000</v>
      </c>
    </row>
    <row r="16" spans="1:4">
      <c r="A16" s="4" t="s">
        <v>26</v>
      </c>
      <c r="C16" s="6" t="n">
        <v>3525505</v>
      </c>
    </row>
    <row r="17" spans="1:4">
      <c r="A17" s="4" t="s">
        <v>27</v>
      </c>
      <c r="B17" s="4" t="s">
        <v>28</v>
      </c>
    </row>
    <row r="18" spans="1:4">
      <c r="A18" s="4" t="s">
        <v>29</v>
      </c>
      <c r="B18" s="4" t="s">
        <v>19</v>
      </c>
    </row>
    <row r="19" spans="1:4">
      <c r="A19" s="4" t="s">
        <v>30</v>
      </c>
      <c r="B19" s="4" t="s">
        <v>3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1220</v>
      </c>
      <c r="B1" s="2" t="s">
        <v>1</v>
      </c>
    </row>
    <row r="2" spans="1:2">
      <c r="B2" s="2" t="s">
        <v>540</v>
      </c>
    </row>
    <row r="3" spans="1:2">
      <c r="A3" s="3" t="s">
        <v>1221</v>
      </c>
    </row>
    <row r="4" spans="1:2">
      <c r="A4" s="4" t="s">
        <v>1222</v>
      </c>
      <c r="B4" s="5" t="n">
        <v>1163</v>
      </c>
    </row>
    <row r="5" spans="1:2">
      <c r="A5" s="3" t="s">
        <v>1223</v>
      </c>
    </row>
    <row r="6" spans="1:2">
      <c r="A6" s="4" t="s">
        <v>1224</v>
      </c>
      <c r="B6" s="4" t="s">
        <v>1225</v>
      </c>
    </row>
    <row r="7" spans="1:2">
      <c r="A7" s="4" t="s">
        <v>1226</v>
      </c>
      <c r="B7" s="4" t="s">
        <v>1227</v>
      </c>
    </row>
    <row r="8" spans="1:2">
      <c r="A8" s="3" t="s">
        <v>1228</v>
      </c>
    </row>
    <row r="9" spans="1:2">
      <c r="A9" s="4" t="s">
        <v>1229</v>
      </c>
      <c r="B9" s="5" t="n">
        <v>340</v>
      </c>
    </row>
    <row r="10" spans="1:2">
      <c r="A10" s="4" t="s">
        <v>1230</v>
      </c>
      <c r="B10" s="6" t="n">
        <v>88</v>
      </c>
    </row>
    <row r="11" spans="1:2">
      <c r="A11" s="4" t="s">
        <v>1231</v>
      </c>
      <c r="B11" s="6" t="n">
        <v>428</v>
      </c>
    </row>
    <row r="12" spans="1:2">
      <c r="A12" s="4" t="s">
        <v>1232</v>
      </c>
    </row>
    <row r="13" spans="1:2">
      <c r="A13" s="3" t="s">
        <v>1233</v>
      </c>
    </row>
    <row r="14" spans="1:2">
      <c r="A14" s="4" t="s">
        <v>1234</v>
      </c>
      <c r="B14" s="5" t="n">
        <v>1163</v>
      </c>
    </row>
    <row r="15" spans="1:2">
      <c r="A15" s="4" t="s">
        <v>1235</v>
      </c>
      <c r="B15" s="4" t="s">
        <v>1236</v>
      </c>
    </row>
    <row r="16" spans="1:2">
      <c r="A16" s="4" t="s">
        <v>1237</v>
      </c>
    </row>
    <row r="17" spans="1:2">
      <c r="A17" s="3" t="s">
        <v>1221</v>
      </c>
    </row>
    <row r="18" spans="1:2">
      <c r="A18" s="4" t="s">
        <v>1222</v>
      </c>
      <c r="B18" s="5" t="n">
        <v>1163</v>
      </c>
    </row>
    <row r="19" spans="1:2">
      <c r="A19" s="4" t="s">
        <v>1238</v>
      </c>
      <c r="B19" s="4" t="s">
        <v>123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1240</v>
      </c>
      <c r="B1" s="2" t="s">
        <v>540</v>
      </c>
    </row>
    <row r="2" spans="1:2">
      <c r="A2" s="3" t="s">
        <v>1241</v>
      </c>
    </row>
    <row r="3" spans="1:2">
      <c r="A3" s="4" t="s">
        <v>844</v>
      </c>
      <c r="B3" s="5" t="n">
        <v>279</v>
      </c>
    </row>
    <row r="4" spans="1:2">
      <c r="A4" s="4" t="s">
        <v>845</v>
      </c>
      <c r="B4" s="6" t="n">
        <v>238</v>
      </c>
    </row>
    <row r="5" spans="1:2">
      <c r="A5" s="4" t="s">
        <v>846</v>
      </c>
      <c r="B5" s="6" t="n">
        <v>230</v>
      </c>
    </row>
    <row r="6" spans="1:2">
      <c r="A6" s="4" t="s">
        <v>847</v>
      </c>
      <c r="B6" s="6" t="n">
        <v>142</v>
      </c>
    </row>
    <row r="7" spans="1:2">
      <c r="A7" s="4" t="s">
        <v>848</v>
      </c>
      <c r="B7" s="6" t="n">
        <v>105</v>
      </c>
    </row>
    <row r="8" spans="1:2">
      <c r="A8" s="4" t="s">
        <v>1242</v>
      </c>
      <c r="B8" s="6" t="n">
        <v>291</v>
      </c>
    </row>
    <row r="9" spans="1:2">
      <c r="A9" s="4" t="s">
        <v>1243</v>
      </c>
      <c r="B9" s="6" t="n">
        <v>1285</v>
      </c>
    </row>
    <row r="10" spans="1:2">
      <c r="A10" s="4" t="s">
        <v>1244</v>
      </c>
      <c r="B10" s="6" t="n">
        <v>122</v>
      </c>
    </row>
    <row r="11" spans="1:2">
      <c r="A11" s="4" t="s">
        <v>1245</v>
      </c>
      <c r="B11" s="5" t="n">
        <v>116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2</v>
      </c>
      <c r="C2" s="2" t="s">
        <v>39</v>
      </c>
    </row>
    <row r="3" spans="1:3">
      <c r="A3" s="3" t="s">
        <v>1247</v>
      </c>
    </row>
    <row r="4" spans="1:3">
      <c r="A4" s="4" t="s">
        <v>1248</v>
      </c>
      <c r="B4" s="5" t="n">
        <v>424</v>
      </c>
      <c r="C4" s="5" t="n">
        <v>563</v>
      </c>
    </row>
    <row r="5" spans="1:3">
      <c r="A5" s="4" t="s">
        <v>1249</v>
      </c>
    </row>
    <row r="6" spans="1:3">
      <c r="A6" s="3" t="s">
        <v>1250</v>
      </c>
    </row>
    <row r="7" spans="1:3">
      <c r="A7" s="4" t="s">
        <v>45</v>
      </c>
      <c r="B7" s="6" t="n">
        <v>701</v>
      </c>
      <c r="C7" s="6" t="n">
        <v>516</v>
      </c>
    </row>
    <row r="8" spans="1:3">
      <c r="A8" s="3" t="s">
        <v>1251</v>
      </c>
    </row>
    <row r="9" spans="1:3">
      <c r="A9" s="4" t="s">
        <v>1252</v>
      </c>
      <c r="B9" s="6" t="n">
        <v>84863</v>
      </c>
      <c r="C9" s="6" t="n">
        <v>106385</v>
      </c>
    </row>
    <row r="10" spans="1:3">
      <c r="A10" s="4" t="s">
        <v>1253</v>
      </c>
      <c r="B10" s="6" t="n">
        <v>27661</v>
      </c>
      <c r="C10" s="6" t="n">
        <v>33358</v>
      </c>
    </row>
    <row r="11" spans="1:3">
      <c r="A11" s="4" t="s">
        <v>1254</v>
      </c>
      <c r="B11" s="6" t="n">
        <v>61455</v>
      </c>
      <c r="C11" s="6" t="n">
        <v>52047</v>
      </c>
    </row>
    <row r="12" spans="1:3">
      <c r="A12" s="4" t="s">
        <v>1255</v>
      </c>
      <c r="B12" s="6" t="n">
        <v>3328</v>
      </c>
      <c r="C12" s="6" t="n">
        <v>3034</v>
      </c>
    </row>
    <row r="13" spans="1:3">
      <c r="A13" s="4" t="s">
        <v>1256</v>
      </c>
      <c r="B13" s="6" t="n">
        <v>63399</v>
      </c>
      <c r="C13" s="6" t="n">
        <v>46186</v>
      </c>
    </row>
    <row r="14" spans="1:3">
      <c r="A14" s="4" t="s">
        <v>1257</v>
      </c>
    </row>
    <row r="15" spans="1:3">
      <c r="A15" s="3" t="s">
        <v>1250</v>
      </c>
    </row>
    <row r="16" spans="1:3">
      <c r="A16" s="4" t="s">
        <v>45</v>
      </c>
      <c r="B16" s="6" t="n">
        <v>701</v>
      </c>
      <c r="C16" s="6" t="n">
        <v>516</v>
      </c>
    </row>
    <row r="17" spans="1:3">
      <c r="A17" s="3" t="s">
        <v>1251</v>
      </c>
    </row>
    <row r="18" spans="1:3">
      <c r="A18" s="4" t="s">
        <v>1252</v>
      </c>
      <c r="B18" s="6" t="n">
        <v>0</v>
      </c>
      <c r="C18" s="6" t="n">
        <v>0</v>
      </c>
    </row>
    <row r="19" spans="1:3">
      <c r="A19" s="4" t="s">
        <v>1253</v>
      </c>
      <c r="B19" s="6" t="n">
        <v>27661</v>
      </c>
      <c r="C19" s="6" t="n">
        <v>33358</v>
      </c>
    </row>
    <row r="20" spans="1:3">
      <c r="A20" s="4" t="s">
        <v>1254</v>
      </c>
      <c r="B20" s="6" t="n">
        <v>0</v>
      </c>
      <c r="C20" s="6" t="n">
        <v>0</v>
      </c>
    </row>
    <row r="21" spans="1:3">
      <c r="A21" s="4" t="s">
        <v>1255</v>
      </c>
      <c r="B21" s="6" t="n">
        <v>0</v>
      </c>
      <c r="C21" s="6" t="n">
        <v>0</v>
      </c>
    </row>
    <row r="22" spans="1:3">
      <c r="A22" s="4" t="s">
        <v>1256</v>
      </c>
      <c r="B22" s="6" t="n">
        <v>0</v>
      </c>
      <c r="C22" s="6" t="n">
        <v>0</v>
      </c>
    </row>
    <row r="23" spans="1:3">
      <c r="A23" s="4" t="s">
        <v>1258</v>
      </c>
    </row>
    <row r="24" spans="1:3">
      <c r="A24" s="3" t="s">
        <v>1250</v>
      </c>
    </row>
    <row r="25" spans="1:3">
      <c r="A25" s="4" t="s">
        <v>45</v>
      </c>
      <c r="B25" s="6" t="n">
        <v>0</v>
      </c>
      <c r="C25" s="6" t="n">
        <v>0</v>
      </c>
    </row>
    <row r="26" spans="1:3">
      <c r="A26" s="3" t="s">
        <v>1251</v>
      </c>
    </row>
    <row r="27" spans="1:3">
      <c r="A27" s="4" t="s">
        <v>1252</v>
      </c>
      <c r="B27" s="6" t="n">
        <v>84863</v>
      </c>
      <c r="C27" s="6" t="n">
        <v>106385</v>
      </c>
    </row>
    <row r="28" spans="1:3">
      <c r="A28" s="4" t="s">
        <v>1253</v>
      </c>
      <c r="B28" s="6" t="n">
        <v>0</v>
      </c>
      <c r="C28" s="6" t="n">
        <v>0</v>
      </c>
    </row>
    <row r="29" spans="1:3">
      <c r="A29" s="4" t="s">
        <v>1254</v>
      </c>
      <c r="B29" s="6" t="n">
        <v>61455</v>
      </c>
      <c r="C29" s="6" t="n">
        <v>52047</v>
      </c>
    </row>
    <row r="30" spans="1:3">
      <c r="A30" s="4" t="s">
        <v>1255</v>
      </c>
      <c r="B30" s="6" t="n">
        <v>3328</v>
      </c>
      <c r="C30" s="6" t="n">
        <v>3034</v>
      </c>
    </row>
    <row r="31" spans="1:3">
      <c r="A31" s="4" t="s">
        <v>1256</v>
      </c>
      <c r="B31" s="6" t="n">
        <v>63399</v>
      </c>
      <c r="C31" s="6" t="n">
        <v>46186</v>
      </c>
    </row>
    <row r="32" spans="1:3">
      <c r="A32" s="4" t="s">
        <v>1259</v>
      </c>
    </row>
    <row r="33" spans="1:3">
      <c r="A33" s="3" t="s">
        <v>1250</v>
      </c>
    </row>
    <row r="34" spans="1:3">
      <c r="A34" s="4" t="s">
        <v>45</v>
      </c>
      <c r="B34" s="6" t="n">
        <v>0</v>
      </c>
      <c r="C34" s="6" t="n">
        <v>0</v>
      </c>
    </row>
    <row r="35" spans="1:3">
      <c r="A35" s="3" t="s">
        <v>1251</v>
      </c>
    </row>
    <row r="36" spans="1:3">
      <c r="A36" s="4" t="s">
        <v>1252</v>
      </c>
      <c r="B36" s="6" t="n">
        <v>0</v>
      </c>
      <c r="C36" s="6" t="n">
        <v>0</v>
      </c>
    </row>
    <row r="37" spans="1:3">
      <c r="A37" s="4" t="s">
        <v>1253</v>
      </c>
      <c r="B37" s="6" t="n">
        <v>0</v>
      </c>
      <c r="C37" s="6" t="n">
        <v>0</v>
      </c>
    </row>
    <row r="38" spans="1:3">
      <c r="A38" s="4" t="s">
        <v>1254</v>
      </c>
      <c r="B38" s="6" t="n">
        <v>0</v>
      </c>
      <c r="C38" s="6" t="n">
        <v>0</v>
      </c>
    </row>
    <row r="39" spans="1:3">
      <c r="A39" s="4" t="s">
        <v>1255</v>
      </c>
      <c r="B39" s="6" t="n">
        <v>0</v>
      </c>
      <c r="C39" s="6" t="n">
        <v>0</v>
      </c>
    </row>
    <row r="40" spans="1:3">
      <c r="A40" s="4" t="s">
        <v>1256</v>
      </c>
      <c r="B40" s="6" t="n">
        <v>0</v>
      </c>
      <c r="C40" s="6" t="n">
        <v>0</v>
      </c>
    </row>
    <row r="41" spans="1:3">
      <c r="A41" s="4" t="s">
        <v>1260</v>
      </c>
    </row>
    <row r="42" spans="1:3">
      <c r="A42" s="3" t="s">
        <v>1247</v>
      </c>
    </row>
    <row r="43" spans="1:3">
      <c r="A43" s="4" t="s">
        <v>1261</v>
      </c>
      <c r="B43" s="6" t="n">
        <v>3860</v>
      </c>
      <c r="C43" s="6" t="n">
        <v>5815</v>
      </c>
    </row>
    <row r="44" spans="1:3">
      <c r="A44" s="4" t="s">
        <v>1262</v>
      </c>
      <c r="B44" s="6" t="n">
        <v>3299</v>
      </c>
      <c r="C44" s="6" t="n">
        <v>532</v>
      </c>
    </row>
    <row r="45" spans="1:3">
      <c r="A45" s="4" t="s">
        <v>1263</v>
      </c>
    </row>
    <row r="46" spans="1:3">
      <c r="A46" s="3" t="s">
        <v>1247</v>
      </c>
    </row>
    <row r="47" spans="1:3">
      <c r="A47" s="4" t="s">
        <v>1261</v>
      </c>
      <c r="B47" s="6" t="n">
        <v>0</v>
      </c>
      <c r="C47" s="6" t="n">
        <v>0</v>
      </c>
    </row>
    <row r="48" spans="1:3">
      <c r="A48" s="4" t="s">
        <v>1262</v>
      </c>
      <c r="B48" s="6" t="n">
        <v>0</v>
      </c>
      <c r="C48" s="6" t="n">
        <v>0</v>
      </c>
    </row>
    <row r="49" spans="1:3">
      <c r="A49" s="4" t="s">
        <v>1264</v>
      </c>
    </row>
    <row r="50" spans="1:3">
      <c r="A50" s="3" t="s">
        <v>1247</v>
      </c>
    </row>
    <row r="51" spans="1:3">
      <c r="A51" s="4" t="s">
        <v>1261</v>
      </c>
      <c r="B51" s="6" t="n">
        <v>0</v>
      </c>
      <c r="C51" s="6" t="n">
        <v>0</v>
      </c>
    </row>
    <row r="52" spans="1:3">
      <c r="A52" s="4" t="s">
        <v>1262</v>
      </c>
      <c r="B52" s="6" t="n">
        <v>0</v>
      </c>
      <c r="C52" s="6" t="n">
        <v>0</v>
      </c>
    </row>
    <row r="53" spans="1:3">
      <c r="A53" s="4" t="s">
        <v>1265</v>
      </c>
    </row>
    <row r="54" spans="1:3">
      <c r="A54" s="3" t="s">
        <v>1247</v>
      </c>
    </row>
    <row r="55" spans="1:3">
      <c r="A55" s="4" t="s">
        <v>1261</v>
      </c>
      <c r="B55" s="6" t="n">
        <v>3860</v>
      </c>
      <c r="C55" s="6" t="n">
        <v>5815</v>
      </c>
    </row>
    <row r="56" spans="1:3">
      <c r="A56" s="4" t="s">
        <v>1262</v>
      </c>
      <c r="B56" s="5" t="n">
        <v>3299</v>
      </c>
      <c r="C56" s="5" t="n">
        <v>53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66</v>
      </c>
      <c r="B1" s="2" t="s">
        <v>1</v>
      </c>
    </row>
    <row r="2" spans="1:3">
      <c r="B2" s="2" t="s">
        <v>540</v>
      </c>
      <c r="C2" s="2" t="s">
        <v>495</v>
      </c>
    </row>
    <row r="3" spans="1:3">
      <c r="A3" s="4" t="s">
        <v>1267</v>
      </c>
    </row>
    <row r="4" spans="1:3">
      <c r="A4" s="3" t="s">
        <v>1268</v>
      </c>
    </row>
    <row r="5" spans="1:3">
      <c r="A5" s="4" t="s">
        <v>1261</v>
      </c>
      <c r="B5" s="5" t="n">
        <v>3860</v>
      </c>
      <c r="C5" s="5" t="n">
        <v>5815</v>
      </c>
    </row>
    <row r="6" spans="1:3">
      <c r="A6" s="4" t="s">
        <v>1269</v>
      </c>
    </row>
    <row r="7" spans="1:3">
      <c r="A7" s="3" t="s">
        <v>1268</v>
      </c>
    </row>
    <row r="8" spans="1:3">
      <c r="A8" s="4" t="s">
        <v>1270</v>
      </c>
      <c r="B8" s="4" t="s">
        <v>1271</v>
      </c>
      <c r="C8" s="4" t="s">
        <v>1271</v>
      </c>
    </row>
    <row r="9" spans="1:3">
      <c r="A9" s="4" t="s">
        <v>1272</v>
      </c>
    </row>
    <row r="10" spans="1:3">
      <c r="A10" s="3" t="s">
        <v>1268</v>
      </c>
    </row>
    <row r="11" spans="1:3">
      <c r="A11" s="4" t="s">
        <v>1270</v>
      </c>
      <c r="B11" s="4" t="s">
        <v>1273</v>
      </c>
      <c r="C11" s="4" t="s">
        <v>1273</v>
      </c>
    </row>
    <row r="12" spans="1:3">
      <c r="A12" s="4" t="s">
        <v>1274</v>
      </c>
    </row>
    <row r="13" spans="1:3">
      <c r="A13" s="3" t="s">
        <v>1268</v>
      </c>
    </row>
    <row r="14" spans="1:3">
      <c r="A14" s="4" t="s">
        <v>1270</v>
      </c>
      <c r="B14" s="4" t="s">
        <v>1275</v>
      </c>
      <c r="C14" s="4" t="s">
        <v>1276</v>
      </c>
    </row>
    <row r="15" spans="1:3">
      <c r="A15" s="4" t="s">
        <v>1277</v>
      </c>
    </row>
    <row r="16" spans="1:3">
      <c r="A16" s="3" t="s">
        <v>1268</v>
      </c>
    </row>
    <row r="17" spans="1:3">
      <c r="A17" s="4" t="s">
        <v>1278</v>
      </c>
      <c r="B17" s="6" t="n">
        <v>0</v>
      </c>
      <c r="C17" s="6" t="n">
        <v>0</v>
      </c>
    </row>
    <row r="18" spans="1:3">
      <c r="A18" s="4" t="s">
        <v>1279</v>
      </c>
    </row>
    <row r="19" spans="1:3">
      <c r="A19" s="3" t="s">
        <v>1268</v>
      </c>
    </row>
    <row r="20" spans="1:3">
      <c r="A20" s="4" t="s">
        <v>1278</v>
      </c>
      <c r="B20" s="6" t="n">
        <v>1</v>
      </c>
      <c r="C20" s="6" t="n">
        <v>1</v>
      </c>
    </row>
    <row r="21" spans="1:3">
      <c r="A21" s="4" t="s">
        <v>1280</v>
      </c>
    </row>
    <row r="22" spans="1:3">
      <c r="A22" s="3" t="s">
        <v>1268</v>
      </c>
    </row>
    <row r="23" spans="1:3">
      <c r="A23" s="4" t="s">
        <v>1278</v>
      </c>
      <c r="B23" s="9" t="n">
        <v>0.1922</v>
      </c>
      <c r="C23" s="9" t="n">
        <v>0.1922</v>
      </c>
    </row>
    <row r="24" spans="1:3">
      <c r="A24" s="4" t="s">
        <v>1281</v>
      </c>
    </row>
    <row r="25" spans="1:3">
      <c r="A25" s="3" t="s">
        <v>1268</v>
      </c>
    </row>
    <row r="26" spans="1:3">
      <c r="A26" s="4" t="s">
        <v>1278</v>
      </c>
      <c r="B26" s="8" t="n">
        <v>0.05</v>
      </c>
      <c r="C26" s="8" t="n">
        <v>0.05</v>
      </c>
    </row>
    <row r="27" spans="1:3">
      <c r="A27" s="4" t="s">
        <v>1282</v>
      </c>
    </row>
    <row r="28" spans="1:3">
      <c r="A28" s="3" t="s">
        <v>1268</v>
      </c>
    </row>
    <row r="29" spans="1:3">
      <c r="A29" s="4" t="s">
        <v>1278</v>
      </c>
      <c r="B29" s="10" t="n">
        <v>0.1</v>
      </c>
      <c r="C29" s="8" t="n">
        <v>0.12</v>
      </c>
    </row>
    <row r="30" spans="1:3">
      <c r="A30" s="4" t="s">
        <v>1283</v>
      </c>
    </row>
    <row r="31" spans="1:3">
      <c r="A31" s="3" t="s">
        <v>1268</v>
      </c>
    </row>
    <row r="32" spans="1:3">
      <c r="A32" s="4" t="s">
        <v>1278</v>
      </c>
      <c r="B32" s="9" t="n">
        <v>0.0926</v>
      </c>
      <c r="C32" s="9" t="n">
        <v>0.08699999999999999</v>
      </c>
    </row>
    <row r="33" spans="1:3">
      <c r="A33" s="4" t="s">
        <v>1284</v>
      </c>
    </row>
    <row r="34" spans="1:3">
      <c r="A34" s="3" t="s">
        <v>1268</v>
      </c>
    </row>
    <row r="35" spans="1:3">
      <c r="A35" s="4" t="s">
        <v>1261</v>
      </c>
      <c r="B35" s="5" t="n">
        <v>3299</v>
      </c>
      <c r="C35" s="5" t="n">
        <v>532</v>
      </c>
    </row>
    <row r="36" spans="1:3">
      <c r="A36" s="4" t="s">
        <v>1285</v>
      </c>
    </row>
    <row r="37" spans="1:3">
      <c r="A37" s="3" t="s">
        <v>1268</v>
      </c>
    </row>
    <row r="38" spans="1:3">
      <c r="A38" s="4" t="s">
        <v>1286</v>
      </c>
      <c r="B38" s="8" t="n">
        <v>0.05</v>
      </c>
      <c r="C38" s="10" t="n">
        <v>0.2</v>
      </c>
    </row>
    <row r="39" spans="1:3">
      <c r="A39" s="4" t="s">
        <v>1287</v>
      </c>
    </row>
    <row r="40" spans="1:3">
      <c r="A40" s="3" t="s">
        <v>1268</v>
      </c>
    </row>
    <row r="41" spans="1:3">
      <c r="A41" s="4" t="s">
        <v>1286</v>
      </c>
      <c r="B41" s="8" t="n">
        <v>0.43</v>
      </c>
      <c r="C41" s="8" t="n">
        <v>0.55</v>
      </c>
    </row>
    <row r="42" spans="1:3">
      <c r="A42" s="4" t="s">
        <v>1288</v>
      </c>
    </row>
    <row r="43" spans="1:3">
      <c r="A43" s="3" t="s">
        <v>1268</v>
      </c>
    </row>
    <row r="44" spans="1:3">
      <c r="A44" s="4" t="s">
        <v>1286</v>
      </c>
      <c r="B44" s="9" t="n">
        <v>0.1637</v>
      </c>
      <c r="C44" s="9" t="n">
        <v>0.314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v>
      </c>
      <c r="C1" s="2" t="s">
        <v>39</v>
      </c>
    </row>
    <row r="2" spans="1:3">
      <c r="A2" s="3" t="s">
        <v>1290</v>
      </c>
    </row>
    <row r="3" spans="1:3">
      <c r="A3" s="4" t="s">
        <v>44</v>
      </c>
      <c r="B3" s="5" t="n">
        <v>14256</v>
      </c>
      <c r="C3" s="5" t="n">
        <v>15498</v>
      </c>
    </row>
    <row r="4" spans="1:3">
      <c r="A4" s="4" t="s">
        <v>1291</v>
      </c>
    </row>
    <row r="5" spans="1:3">
      <c r="A5" s="3" t="s">
        <v>1290</v>
      </c>
    </row>
    <row r="6" spans="1:3">
      <c r="A6" s="4" t="s">
        <v>44</v>
      </c>
      <c r="B6" s="6" t="n">
        <v>0</v>
      </c>
      <c r="C6" s="6" t="n">
        <v>0</v>
      </c>
    </row>
    <row r="7" spans="1:3">
      <c r="A7" s="4" t="s">
        <v>47</v>
      </c>
      <c r="B7" s="6" t="n">
        <v>0</v>
      </c>
      <c r="C7" s="6" t="n">
        <v>0</v>
      </c>
    </row>
    <row r="8" spans="1:3">
      <c r="A8" s="4" t="s">
        <v>637</v>
      </c>
      <c r="B8" s="6" t="n">
        <v>0</v>
      </c>
      <c r="C8" s="6" t="n">
        <v>0</v>
      </c>
    </row>
    <row r="9" spans="1:3">
      <c r="A9" s="3" t="s">
        <v>1292</v>
      </c>
    </row>
    <row r="10" spans="1:3">
      <c r="A10" s="4" t="s">
        <v>92</v>
      </c>
      <c r="B10" s="6" t="n">
        <v>938387</v>
      </c>
      <c r="C10" s="6" t="n">
        <v>886686</v>
      </c>
    </row>
    <row r="11" spans="1:3">
      <c r="A11" s="4" t="s">
        <v>58</v>
      </c>
      <c r="B11" s="6" t="n">
        <v>0</v>
      </c>
      <c r="C11" s="6" t="n">
        <v>0</v>
      </c>
    </row>
    <row r="12" spans="1:3">
      <c r="A12" s="4" t="s">
        <v>1293</v>
      </c>
    </row>
    <row r="13" spans="1:3">
      <c r="A13" s="3" t="s">
        <v>1290</v>
      </c>
    </row>
    <row r="14" spans="1:3">
      <c r="A14" s="4" t="s">
        <v>44</v>
      </c>
      <c r="B14" s="6" t="n">
        <v>0</v>
      </c>
      <c r="C14" s="6" t="n">
        <v>0</v>
      </c>
    </row>
    <row r="15" spans="1:3">
      <c r="A15" s="4" t="s">
        <v>47</v>
      </c>
      <c r="B15" s="6" t="n">
        <v>0</v>
      </c>
      <c r="C15" s="6" t="n">
        <v>0</v>
      </c>
    </row>
    <row r="16" spans="1:3">
      <c r="A16" s="4" t="s">
        <v>637</v>
      </c>
      <c r="B16" s="6" t="n">
        <v>0</v>
      </c>
      <c r="C16" s="6" t="n">
        <v>0</v>
      </c>
    </row>
    <row r="17" spans="1:3">
      <c r="A17" s="3" t="s">
        <v>1292</v>
      </c>
    </row>
    <row r="18" spans="1:3">
      <c r="A18" s="4" t="s">
        <v>92</v>
      </c>
      <c r="B18" s="6" t="n">
        <v>0</v>
      </c>
      <c r="C18" s="6" t="n">
        <v>0</v>
      </c>
    </row>
    <row r="19" spans="1:3">
      <c r="A19" s="4" t="s">
        <v>58</v>
      </c>
      <c r="B19" s="6" t="n">
        <v>0</v>
      </c>
      <c r="C19" s="6" t="n">
        <v>0</v>
      </c>
    </row>
    <row r="20" spans="1:3">
      <c r="A20" s="4" t="s">
        <v>1294</v>
      </c>
    </row>
    <row r="21" spans="1:3">
      <c r="A21" s="3" t="s">
        <v>1290</v>
      </c>
    </row>
    <row r="22" spans="1:3">
      <c r="A22" s="4" t="s">
        <v>44</v>
      </c>
      <c r="B22" s="6" t="n">
        <v>14635</v>
      </c>
      <c r="C22" s="6" t="n">
        <v>15422</v>
      </c>
    </row>
    <row r="23" spans="1:3">
      <c r="A23" s="4" t="s">
        <v>47</v>
      </c>
      <c r="B23" s="6" t="n">
        <v>815</v>
      </c>
      <c r="C23" s="6" t="n">
        <v>1126</v>
      </c>
    </row>
    <row r="24" spans="1:3">
      <c r="A24" s="4" t="s">
        <v>637</v>
      </c>
      <c r="B24" s="6" t="n">
        <v>1091006</v>
      </c>
      <c r="C24" s="6" t="n">
        <v>1062645</v>
      </c>
    </row>
    <row r="25" spans="1:3">
      <c r="A25" s="3" t="s">
        <v>1292</v>
      </c>
    </row>
    <row r="26" spans="1:3">
      <c r="A26" s="4" t="s">
        <v>92</v>
      </c>
      <c r="B26" s="6" t="n">
        <v>272816</v>
      </c>
      <c r="C26" s="6" t="n">
        <v>294008</v>
      </c>
    </row>
    <row r="27" spans="1:3">
      <c r="A27" s="4" t="s">
        <v>58</v>
      </c>
      <c r="B27" s="6" t="n">
        <v>84581</v>
      </c>
      <c r="C27" s="6" t="n">
        <v>90427</v>
      </c>
    </row>
    <row r="28" spans="1:3">
      <c r="A28" s="4" t="s">
        <v>1295</v>
      </c>
    </row>
    <row r="29" spans="1:3">
      <c r="A29" s="3" t="s">
        <v>1290</v>
      </c>
    </row>
    <row r="30" spans="1:3">
      <c r="A30" s="4" t="s">
        <v>44</v>
      </c>
      <c r="B30" s="6" t="n">
        <v>14256</v>
      </c>
      <c r="C30" s="6" t="n">
        <v>15498</v>
      </c>
    </row>
    <row r="31" spans="1:3">
      <c r="A31" s="4" t="s">
        <v>47</v>
      </c>
      <c r="B31" s="6" t="n">
        <v>815</v>
      </c>
      <c r="C31" s="6" t="n">
        <v>1127</v>
      </c>
    </row>
    <row r="32" spans="1:3">
      <c r="A32" s="4" t="s">
        <v>637</v>
      </c>
      <c r="B32" s="6" t="n">
        <v>1101724</v>
      </c>
      <c r="C32" s="6" t="n">
        <v>1068999</v>
      </c>
    </row>
    <row r="33" spans="1:3">
      <c r="A33" s="3" t="s">
        <v>1292</v>
      </c>
    </row>
    <row r="34" spans="1:3">
      <c r="A34" s="4" t="s">
        <v>92</v>
      </c>
      <c r="B34" s="6" t="n">
        <v>1211118</v>
      </c>
      <c r="C34" s="6" t="n">
        <v>1185156</v>
      </c>
    </row>
    <row r="35" spans="1:3">
      <c r="A35" s="4" t="s">
        <v>58</v>
      </c>
      <c r="B35" s="6" t="n">
        <v>85117</v>
      </c>
      <c r="C35" s="6" t="n">
        <v>91194</v>
      </c>
    </row>
    <row r="36" spans="1:3">
      <c r="A36" s="4" t="s">
        <v>1296</v>
      </c>
    </row>
    <row r="37" spans="1:3">
      <c r="A37" s="3" t="s">
        <v>1290</v>
      </c>
    </row>
    <row r="38" spans="1:3">
      <c r="A38" s="4" t="s">
        <v>44</v>
      </c>
      <c r="B38" s="6" t="n">
        <v>14635</v>
      </c>
      <c r="C38" s="6" t="n">
        <v>15422</v>
      </c>
    </row>
    <row r="39" spans="1:3">
      <c r="A39" s="4" t="s">
        <v>47</v>
      </c>
      <c r="B39" s="6" t="n">
        <v>815</v>
      </c>
      <c r="C39" s="6" t="n">
        <v>1126</v>
      </c>
    </row>
    <row r="40" spans="1:3">
      <c r="A40" s="4" t="s">
        <v>637</v>
      </c>
      <c r="B40" s="6" t="n">
        <v>1091006</v>
      </c>
      <c r="C40" s="6" t="n">
        <v>1062645</v>
      </c>
    </row>
    <row r="41" spans="1:3">
      <c r="A41" s="3" t="s">
        <v>1292</v>
      </c>
    </row>
    <row r="42" spans="1:3">
      <c r="A42" s="4" t="s">
        <v>92</v>
      </c>
      <c r="B42" s="6" t="n">
        <v>1211200</v>
      </c>
      <c r="C42" s="6" t="n">
        <v>1180694</v>
      </c>
    </row>
    <row r="43" spans="1:3">
      <c r="A43" s="4" t="s">
        <v>58</v>
      </c>
      <c r="B43" s="5" t="n">
        <v>84581</v>
      </c>
      <c r="C43" s="5" t="n">
        <v>9042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97</v>
      </c>
      <c r="B1" s="2" t="s">
        <v>173</v>
      </c>
      <c r="J1" s="2" t="s">
        <v>1</v>
      </c>
    </row>
    <row r="2" spans="1:13">
      <c r="B2" s="2" t="s">
        <v>2</v>
      </c>
      <c r="C2" s="2" t="s">
        <v>546</v>
      </c>
      <c r="D2" s="2" t="s">
        <v>4</v>
      </c>
      <c r="E2" s="2" t="s">
        <v>547</v>
      </c>
      <c r="F2" s="2" t="s">
        <v>39</v>
      </c>
      <c r="G2" s="2" t="s">
        <v>548</v>
      </c>
      <c r="H2" s="2" t="s">
        <v>549</v>
      </c>
      <c r="I2" s="2" t="s">
        <v>550</v>
      </c>
      <c r="J2" s="2" t="s">
        <v>2</v>
      </c>
      <c r="K2" s="2" t="s">
        <v>39</v>
      </c>
      <c r="L2" s="2" t="s">
        <v>82</v>
      </c>
      <c r="M2" s="2" t="s">
        <v>1298</v>
      </c>
    </row>
    <row r="3" spans="1:13">
      <c r="A3" s="3" t="s">
        <v>1250</v>
      </c>
    </row>
    <row r="4" spans="1:13">
      <c r="A4" s="4" t="s">
        <v>1299</v>
      </c>
      <c r="B4" s="5" t="n">
        <v>17727</v>
      </c>
      <c r="F4" s="5" t="n">
        <v>15327</v>
      </c>
      <c r="J4" s="5" t="n">
        <v>17727</v>
      </c>
      <c r="K4" s="5" t="n">
        <v>15327</v>
      </c>
    </row>
    <row r="5" spans="1:13">
      <c r="A5" s="4" t="s">
        <v>46</v>
      </c>
      <c r="B5" s="6" t="n">
        <v>240706</v>
      </c>
      <c r="F5" s="6" t="n">
        <v>241010</v>
      </c>
      <c r="J5" s="6" t="n">
        <v>240706</v>
      </c>
      <c r="K5" s="6" t="n">
        <v>241010</v>
      </c>
    </row>
    <row r="6" spans="1:13">
      <c r="A6" s="4" t="s">
        <v>54</v>
      </c>
      <c r="B6" s="6" t="n">
        <v>16359</v>
      </c>
      <c r="F6" s="6" t="n">
        <v>13616</v>
      </c>
      <c r="J6" s="6" t="n">
        <v>16359</v>
      </c>
      <c r="K6" s="6" t="n">
        <v>13616</v>
      </c>
    </row>
    <row r="7" spans="1:13">
      <c r="A7" s="4" t="s">
        <v>55</v>
      </c>
      <c r="B7" s="6" t="n">
        <v>1466339</v>
      </c>
      <c r="F7" s="6" t="n">
        <v>1430712</v>
      </c>
      <c r="J7" s="6" t="n">
        <v>1466339</v>
      </c>
      <c r="K7" s="6" t="n">
        <v>1430712</v>
      </c>
    </row>
    <row r="8" spans="1:13">
      <c r="A8" s="3" t="s">
        <v>1300</v>
      </c>
    </row>
    <row r="9" spans="1:13">
      <c r="A9" s="4" t="s">
        <v>60</v>
      </c>
      <c r="B9" s="6" t="n">
        <v>14242</v>
      </c>
      <c r="F9" s="6" t="n">
        <v>14057</v>
      </c>
      <c r="J9" s="6" t="n">
        <v>14242</v>
      </c>
      <c r="K9" s="6" t="n">
        <v>14057</v>
      </c>
    </row>
    <row r="10" spans="1:13">
      <c r="A10" s="4" t="s">
        <v>58</v>
      </c>
      <c r="B10" s="6" t="n">
        <v>85117</v>
      </c>
      <c r="F10" s="6" t="n">
        <v>91194</v>
      </c>
      <c r="J10" s="6" t="n">
        <v>85117</v>
      </c>
      <c r="K10" s="6" t="n">
        <v>91194</v>
      </c>
    </row>
    <row r="11" spans="1:13">
      <c r="A11" s="4" t="s">
        <v>61</v>
      </c>
      <c r="B11" s="6" t="n">
        <v>1311565</v>
      </c>
      <c r="F11" s="6" t="n">
        <v>1291483</v>
      </c>
      <c r="J11" s="6" t="n">
        <v>1311565</v>
      </c>
      <c r="K11" s="6" t="n">
        <v>1291483</v>
      </c>
    </row>
    <row r="12" spans="1:13">
      <c r="A12" s="4" t="s">
        <v>1301</v>
      </c>
      <c r="B12" s="6" t="n">
        <v>154774</v>
      </c>
      <c r="F12" s="6" t="n">
        <v>139229</v>
      </c>
      <c r="J12" s="6" t="n">
        <v>154774</v>
      </c>
      <c r="K12" s="6" t="n">
        <v>139229</v>
      </c>
      <c r="L12" s="5" t="n">
        <v>129011</v>
      </c>
      <c r="M12" s="5" t="n">
        <v>123268</v>
      </c>
    </row>
    <row r="13" spans="1:13">
      <c r="A13" s="4" t="s">
        <v>70</v>
      </c>
      <c r="B13" s="6" t="n">
        <v>1466339</v>
      </c>
      <c r="F13" s="6" t="n">
        <v>1430712</v>
      </c>
      <c r="J13" s="6" t="n">
        <v>1466339</v>
      </c>
      <c r="K13" s="6" t="n">
        <v>1430712</v>
      </c>
    </row>
    <row r="14" spans="1:13">
      <c r="A14" s="3" t="s">
        <v>1302</v>
      </c>
    </row>
    <row r="15" spans="1:13">
      <c r="A15" s="4" t="s">
        <v>90</v>
      </c>
      <c r="B15" s="6" t="n">
        <v>15587</v>
      </c>
      <c r="C15" s="5" t="n">
        <v>15874</v>
      </c>
      <c r="D15" s="5" t="n">
        <v>15502</v>
      </c>
      <c r="E15" s="5" t="n">
        <v>15017</v>
      </c>
      <c r="F15" s="6" t="n">
        <v>15088</v>
      </c>
      <c r="G15" s="5" t="n">
        <v>14259</v>
      </c>
      <c r="H15" s="5" t="n">
        <v>14028</v>
      </c>
      <c r="I15" s="5" t="n">
        <v>13383</v>
      </c>
      <c r="J15" s="6" t="n">
        <v>61980</v>
      </c>
      <c r="K15" s="6" t="n">
        <v>56758</v>
      </c>
      <c r="L15" s="6" t="n">
        <v>48093</v>
      </c>
    </row>
    <row r="16" spans="1:13">
      <c r="A16" s="4" t="s">
        <v>1303</v>
      </c>
      <c r="B16" s="6" t="n">
        <v>66</v>
      </c>
      <c r="C16" s="6" t="n">
        <v>37</v>
      </c>
      <c r="D16" s="6" t="n">
        <v>30</v>
      </c>
      <c r="E16" s="6" t="n">
        <v>11</v>
      </c>
      <c r="F16" s="6" t="n">
        <v>-20</v>
      </c>
      <c r="G16" s="6" t="n">
        <v>-12</v>
      </c>
      <c r="H16" s="6" t="n">
        <v>7</v>
      </c>
      <c r="I16" s="6" t="n">
        <v>6</v>
      </c>
      <c r="J16" s="6" t="n">
        <v>144</v>
      </c>
      <c r="K16" s="6" t="n">
        <v>-19</v>
      </c>
      <c r="L16" s="6" t="n">
        <v>1035</v>
      </c>
    </row>
    <row r="17" spans="1:13">
      <c r="A17" s="4" t="s">
        <v>1304</v>
      </c>
      <c r="J17" s="6" t="n">
        <v>5682</v>
      </c>
      <c r="K17" s="6" t="n">
        <v>5294</v>
      </c>
      <c r="L17" s="6" t="n">
        <v>5027</v>
      </c>
    </row>
    <row r="18" spans="1:13">
      <c r="A18" s="4" t="s">
        <v>119</v>
      </c>
      <c r="B18" s="6" t="n">
        <v>5043</v>
      </c>
      <c r="C18" s="6" t="n">
        <v>5196</v>
      </c>
      <c r="D18" s="6" t="n">
        <v>4846</v>
      </c>
      <c r="E18" s="6" t="n">
        <v>4405</v>
      </c>
      <c r="F18" s="6" t="n">
        <v>4515</v>
      </c>
      <c r="G18" s="6" t="n">
        <v>4581</v>
      </c>
      <c r="H18" s="6" t="n">
        <v>4691</v>
      </c>
      <c r="I18" s="6" t="n">
        <v>4247</v>
      </c>
      <c r="J18" s="6" t="n">
        <v>19490</v>
      </c>
      <c r="K18" s="6" t="n">
        <v>18034</v>
      </c>
      <c r="L18" s="6" t="n">
        <v>13025</v>
      </c>
    </row>
    <row r="19" spans="1:13">
      <c r="A19" s="4" t="s">
        <v>140</v>
      </c>
      <c r="J19" s="6" t="n">
        <v>22782</v>
      </c>
      <c r="K19" s="6" t="n">
        <v>17510</v>
      </c>
      <c r="L19" s="6" t="n">
        <v>11578</v>
      </c>
    </row>
    <row r="20" spans="1:13">
      <c r="A20" s="3" t="s">
        <v>1305</v>
      </c>
    </row>
    <row r="21" spans="1:13">
      <c r="A21" s="4" t="s">
        <v>131</v>
      </c>
      <c r="B21" s="6" t="n">
        <v>5043</v>
      </c>
      <c r="C21" s="6" t="n">
        <v>5196</v>
      </c>
      <c r="D21" s="6" t="n">
        <v>4846</v>
      </c>
      <c r="E21" s="6" t="n">
        <v>4405</v>
      </c>
      <c r="F21" s="6" t="n">
        <v>4515</v>
      </c>
      <c r="G21" s="6" t="n">
        <v>4581</v>
      </c>
      <c r="H21" s="6" t="n">
        <v>4691</v>
      </c>
      <c r="I21" s="6" t="n">
        <v>4247</v>
      </c>
      <c r="J21" s="6" t="n">
        <v>19490</v>
      </c>
      <c r="K21" s="6" t="n">
        <v>18034</v>
      </c>
      <c r="L21" s="6" t="n">
        <v>13025</v>
      </c>
    </row>
    <row r="22" spans="1:13">
      <c r="A22" s="3" t="s">
        <v>1306</v>
      </c>
    </row>
    <row r="23" spans="1:13">
      <c r="A23" s="4" t="s">
        <v>1307</v>
      </c>
      <c r="B23" s="6" t="n">
        <v>-66</v>
      </c>
      <c r="C23" s="5" t="n">
        <v>-37</v>
      </c>
      <c r="D23" s="5" t="n">
        <v>-30</v>
      </c>
      <c r="E23" s="6" t="n">
        <v>-11</v>
      </c>
      <c r="F23" s="6" t="n">
        <v>20</v>
      </c>
      <c r="G23" s="5" t="n">
        <v>12</v>
      </c>
      <c r="H23" s="5" t="n">
        <v>-7</v>
      </c>
      <c r="I23" s="6" t="n">
        <v>-6</v>
      </c>
      <c r="J23" s="6" t="n">
        <v>-144</v>
      </c>
      <c r="K23" s="6" t="n">
        <v>19</v>
      </c>
      <c r="L23" s="6" t="n">
        <v>-1035</v>
      </c>
    </row>
    <row r="24" spans="1:13">
      <c r="A24" s="4" t="s">
        <v>186</v>
      </c>
      <c r="J24" s="6" t="n">
        <v>-182</v>
      </c>
      <c r="K24" s="6" t="n">
        <v>787</v>
      </c>
      <c r="L24" s="6" t="n">
        <v>-1814</v>
      </c>
    </row>
    <row r="25" spans="1:13">
      <c r="A25" s="4" t="s">
        <v>187</v>
      </c>
      <c r="J25" s="6" t="n">
        <v>21767</v>
      </c>
      <c r="K25" s="6" t="n">
        <v>21486</v>
      </c>
      <c r="L25" s="6" t="n">
        <v>15739</v>
      </c>
    </row>
    <row r="26" spans="1:13">
      <c r="A26" s="3" t="s">
        <v>1308</v>
      </c>
    </row>
    <row r="27" spans="1:13">
      <c r="A27" s="4" t="s">
        <v>1309</v>
      </c>
      <c r="J27" s="6" t="n">
        <v>-68963</v>
      </c>
      <c r="K27" s="6" t="n">
        <v>-67899</v>
      </c>
      <c r="L27" s="6" t="n">
        <v>-54003</v>
      </c>
    </row>
    <row r="28" spans="1:13">
      <c r="A28" s="4" t="s">
        <v>1310</v>
      </c>
      <c r="J28" s="6" t="n">
        <v>10489</v>
      </c>
      <c r="K28" s="6" t="n">
        <v>27149</v>
      </c>
      <c r="L28" s="6" t="n">
        <v>58177</v>
      </c>
    </row>
    <row r="29" spans="1:13">
      <c r="A29" s="4" t="s">
        <v>203</v>
      </c>
      <c r="J29" s="6" t="n">
        <v>-32323</v>
      </c>
      <c r="K29" s="6" t="n">
        <v>-72351</v>
      </c>
      <c r="L29" s="6" t="n">
        <v>-105425</v>
      </c>
    </row>
    <row r="30" spans="1:13">
      <c r="A30" s="3" t="s">
        <v>1311</v>
      </c>
    </row>
    <row r="31" spans="1:13">
      <c r="A31" s="4" t="s">
        <v>1312</v>
      </c>
      <c r="J31" s="6" t="n">
        <v>-6315</v>
      </c>
      <c r="K31" s="6" t="n">
        <v>-6116</v>
      </c>
      <c r="L31" s="6" t="n">
        <v>-5177</v>
      </c>
    </row>
    <row r="32" spans="1:13">
      <c r="A32" s="4" t="s">
        <v>153</v>
      </c>
      <c r="J32" s="6" t="n">
        <v>-1291</v>
      </c>
      <c r="K32" s="6" t="n">
        <v>-1175</v>
      </c>
      <c r="L32" s="6" t="n">
        <v>-979</v>
      </c>
    </row>
    <row r="33" spans="1:13">
      <c r="A33" s="4" t="s">
        <v>210</v>
      </c>
      <c r="J33" s="6" t="n">
        <v>0</v>
      </c>
      <c r="K33" s="6" t="n">
        <v>0</v>
      </c>
      <c r="L33" s="6" t="n">
        <v>43</v>
      </c>
    </row>
    <row r="34" spans="1:13">
      <c r="A34" s="4" t="s">
        <v>209</v>
      </c>
      <c r="J34" s="6" t="n">
        <v>0</v>
      </c>
      <c r="K34" s="6" t="n">
        <v>-307</v>
      </c>
      <c r="L34" s="6" t="n">
        <v>0</v>
      </c>
    </row>
    <row r="35" spans="1:13">
      <c r="A35" s="4" t="s">
        <v>212</v>
      </c>
      <c r="J35" s="6" t="n">
        <v>12279</v>
      </c>
      <c r="K35" s="6" t="n">
        <v>49145</v>
      </c>
      <c r="L35" s="6" t="n">
        <v>90449</v>
      </c>
    </row>
    <row r="36" spans="1:13">
      <c r="A36" s="4" t="s">
        <v>213</v>
      </c>
      <c r="J36" s="6" t="n">
        <v>1723</v>
      </c>
      <c r="K36" s="6" t="n">
        <v>-1720</v>
      </c>
      <c r="L36" s="6" t="n">
        <v>763</v>
      </c>
    </row>
    <row r="37" spans="1:13">
      <c r="A37" s="4" t="s">
        <v>214</v>
      </c>
      <c r="E37" s="6" t="n">
        <v>16797</v>
      </c>
      <c r="I37" s="6" t="n">
        <v>18517</v>
      </c>
      <c r="J37" s="6" t="n">
        <v>16797</v>
      </c>
      <c r="K37" s="6" t="n">
        <v>18517</v>
      </c>
      <c r="L37" s="6" t="n">
        <v>17754</v>
      </c>
    </row>
    <row r="38" spans="1:13">
      <c r="A38" s="4" t="s">
        <v>215</v>
      </c>
      <c r="B38" s="6" t="n">
        <v>18520</v>
      </c>
      <c r="F38" s="6" t="n">
        <v>16797</v>
      </c>
      <c r="J38" s="6" t="n">
        <v>18520</v>
      </c>
      <c r="K38" s="6" t="n">
        <v>16797</v>
      </c>
      <c r="L38" s="6" t="n">
        <v>18517</v>
      </c>
    </row>
    <row r="39" spans="1:13">
      <c r="A39" s="4" t="s">
        <v>1313</v>
      </c>
    </row>
    <row r="40" spans="1:13">
      <c r="A40" s="3" t="s">
        <v>1250</v>
      </c>
    </row>
    <row r="41" spans="1:13">
      <c r="A41" s="4" t="s">
        <v>1299</v>
      </c>
      <c r="B41" s="6" t="n">
        <v>7166</v>
      </c>
      <c r="F41" s="6" t="n">
        <v>5576</v>
      </c>
      <c r="J41" s="6" t="n">
        <v>7166</v>
      </c>
      <c r="K41" s="6" t="n">
        <v>5576</v>
      </c>
    </row>
    <row r="42" spans="1:13">
      <c r="A42" s="4" t="s">
        <v>46</v>
      </c>
      <c r="B42" s="6" t="n">
        <v>617</v>
      </c>
      <c r="F42" s="6" t="n">
        <v>516</v>
      </c>
      <c r="J42" s="6" t="n">
        <v>617</v>
      </c>
      <c r="K42" s="6" t="n">
        <v>516</v>
      </c>
    </row>
    <row r="43" spans="1:13">
      <c r="A43" s="4" t="s">
        <v>1314</v>
      </c>
      <c r="B43" s="6" t="n">
        <v>154501</v>
      </c>
      <c r="F43" s="6" t="n">
        <v>140298</v>
      </c>
      <c r="J43" s="6" t="n">
        <v>154501</v>
      </c>
      <c r="K43" s="6" t="n">
        <v>140298</v>
      </c>
    </row>
    <row r="44" spans="1:13">
      <c r="A44" s="4" t="s">
        <v>54</v>
      </c>
      <c r="B44" s="6" t="n">
        <v>744</v>
      </c>
      <c r="F44" s="6" t="n">
        <v>813</v>
      </c>
      <c r="J44" s="6" t="n">
        <v>744</v>
      </c>
      <c r="K44" s="6" t="n">
        <v>813</v>
      </c>
    </row>
    <row r="45" spans="1:13">
      <c r="A45" s="4" t="s">
        <v>55</v>
      </c>
      <c r="B45" s="6" t="n">
        <v>163028</v>
      </c>
      <c r="F45" s="6" t="n">
        <v>147203</v>
      </c>
      <c r="J45" s="6" t="n">
        <v>163028</v>
      </c>
      <c r="K45" s="6" t="n">
        <v>147203</v>
      </c>
    </row>
    <row r="46" spans="1:13">
      <c r="A46" s="3" t="s">
        <v>1300</v>
      </c>
    </row>
    <row r="47" spans="1:13">
      <c r="A47" s="4" t="s">
        <v>60</v>
      </c>
      <c r="B47" s="6" t="n">
        <v>754</v>
      </c>
      <c r="F47" s="6" t="n">
        <v>474</v>
      </c>
      <c r="J47" s="6" t="n">
        <v>754</v>
      </c>
      <c r="K47" s="6" t="n">
        <v>474</v>
      </c>
    </row>
    <row r="48" spans="1:13">
      <c r="A48" s="4" t="s">
        <v>58</v>
      </c>
      <c r="B48" s="6" t="n">
        <v>7500</v>
      </c>
      <c r="F48" s="6" t="n">
        <v>7500</v>
      </c>
      <c r="J48" s="6" t="n">
        <v>7500</v>
      </c>
      <c r="K48" s="6" t="n">
        <v>7500</v>
      </c>
    </row>
    <row r="49" spans="1:13">
      <c r="A49" s="4" t="s">
        <v>61</v>
      </c>
      <c r="B49" s="6" t="n">
        <v>8254</v>
      </c>
      <c r="F49" s="6" t="n">
        <v>7974</v>
      </c>
      <c r="J49" s="6" t="n">
        <v>8254</v>
      </c>
      <c r="K49" s="6" t="n">
        <v>7974</v>
      </c>
    </row>
    <row r="50" spans="1:13">
      <c r="A50" s="4" t="s">
        <v>1301</v>
      </c>
      <c r="B50" s="6" t="n">
        <v>154774</v>
      </c>
      <c r="F50" s="6" t="n">
        <v>139229</v>
      </c>
      <c r="J50" s="6" t="n">
        <v>154774</v>
      </c>
      <c r="K50" s="6" t="n">
        <v>139229</v>
      </c>
    </row>
    <row r="51" spans="1:13">
      <c r="A51" s="4" t="s">
        <v>70</v>
      </c>
      <c r="B51" s="6" t="n">
        <v>163028</v>
      </c>
      <c r="F51" s="6" t="n">
        <v>147203</v>
      </c>
      <c r="J51" s="6" t="n">
        <v>163028</v>
      </c>
      <c r="K51" s="6" t="n">
        <v>147203</v>
      </c>
    </row>
    <row r="52" spans="1:13">
      <c r="A52" s="3" t="s">
        <v>1302</v>
      </c>
    </row>
    <row r="53" spans="1:13">
      <c r="A53" s="4" t="s">
        <v>1315</v>
      </c>
      <c r="J53" s="6" t="n">
        <v>9565</v>
      </c>
      <c r="K53" s="6" t="n">
        <v>8248</v>
      </c>
      <c r="L53" s="6" t="n">
        <v>7507</v>
      </c>
    </row>
    <row r="54" spans="1:13">
      <c r="A54" s="4" t="s">
        <v>45</v>
      </c>
      <c r="J54" s="6" t="n">
        <v>17</v>
      </c>
      <c r="K54" s="6" t="n">
        <v>7</v>
      </c>
      <c r="L54" s="6" t="n">
        <v>60</v>
      </c>
    </row>
    <row r="55" spans="1:13">
      <c r="A55" s="4" t="s">
        <v>90</v>
      </c>
      <c r="J55" s="6" t="n">
        <v>9582</v>
      </c>
      <c r="K55" s="6" t="n">
        <v>8255</v>
      </c>
      <c r="L55" s="6" t="n">
        <v>7567</v>
      </c>
    </row>
    <row r="56" spans="1:13">
      <c r="A56" s="4" t="s">
        <v>1303</v>
      </c>
      <c r="J56" s="6" t="n">
        <v>101</v>
      </c>
      <c r="K56" s="6" t="n">
        <v>0</v>
      </c>
      <c r="L56" s="6" t="n">
        <v>1021</v>
      </c>
    </row>
    <row r="57" spans="1:13">
      <c r="A57" s="4" t="s">
        <v>1304</v>
      </c>
      <c r="J57" s="6" t="n">
        <v>1103</v>
      </c>
      <c r="K57" s="6" t="n">
        <v>642</v>
      </c>
      <c r="L57" s="6" t="n">
        <v>824</v>
      </c>
    </row>
    <row r="58" spans="1:13">
      <c r="A58" s="4" t="s">
        <v>1316</v>
      </c>
      <c r="J58" s="6" t="n">
        <v>8580</v>
      </c>
      <c r="K58" s="6" t="n">
        <v>7613</v>
      </c>
      <c r="L58" s="6" t="n">
        <v>7764</v>
      </c>
    </row>
    <row r="59" spans="1:13">
      <c r="A59" s="4" t="s">
        <v>1317</v>
      </c>
      <c r="J59" s="6" t="n">
        <v>10910</v>
      </c>
      <c r="K59" s="6" t="n">
        <v>10421</v>
      </c>
      <c r="L59" s="6" t="n">
        <v>5261</v>
      </c>
    </row>
    <row r="60" spans="1:13">
      <c r="A60" s="4" t="s">
        <v>119</v>
      </c>
      <c r="J60" s="6" t="n">
        <v>19490</v>
      </c>
      <c r="K60" s="6" t="n">
        <v>18034</v>
      </c>
      <c r="L60" s="6" t="n">
        <v>13025</v>
      </c>
    </row>
    <row r="61" spans="1:13">
      <c r="A61" s="4" t="s">
        <v>140</v>
      </c>
      <c r="J61" s="6" t="n">
        <v>22782</v>
      </c>
      <c r="K61" s="6" t="n">
        <v>17510</v>
      </c>
      <c r="L61" s="6" t="n">
        <v>11578</v>
      </c>
    </row>
    <row r="62" spans="1:13">
      <c r="A62" s="3" t="s">
        <v>1305</v>
      </c>
    </row>
    <row r="63" spans="1:13">
      <c r="A63" s="4" t="s">
        <v>131</v>
      </c>
      <c r="J63" s="6" t="n">
        <v>19490</v>
      </c>
      <c r="K63" s="6" t="n">
        <v>18034</v>
      </c>
      <c r="L63" s="6" t="n">
        <v>13025</v>
      </c>
    </row>
    <row r="64" spans="1:13">
      <c r="A64" s="3" t="s">
        <v>1306</v>
      </c>
    </row>
    <row r="65" spans="1:13">
      <c r="A65" s="4" t="s">
        <v>1318</v>
      </c>
      <c r="J65" s="6" t="n">
        <v>-10910</v>
      </c>
      <c r="K65" s="6" t="n">
        <v>-10421</v>
      </c>
      <c r="L65" s="6" t="n">
        <v>-5261</v>
      </c>
    </row>
    <row r="66" spans="1:13">
      <c r="A66" s="4" t="s">
        <v>1307</v>
      </c>
      <c r="J66" s="6" t="n">
        <v>-101</v>
      </c>
      <c r="K66" s="6" t="n">
        <v>0</v>
      </c>
      <c r="L66" s="6" t="n">
        <v>-1021</v>
      </c>
    </row>
    <row r="67" spans="1:13">
      <c r="A67" s="4" t="s">
        <v>186</v>
      </c>
      <c r="J67" s="6" t="n">
        <v>717</v>
      </c>
      <c r="K67" s="6" t="n">
        <v>-251</v>
      </c>
      <c r="L67" s="6" t="n">
        <v>629</v>
      </c>
    </row>
    <row r="68" spans="1:13">
      <c r="A68" s="4" t="s">
        <v>187</v>
      </c>
      <c r="J68" s="6" t="n">
        <v>9196</v>
      </c>
      <c r="K68" s="6" t="n">
        <v>7362</v>
      </c>
      <c r="L68" s="6" t="n">
        <v>7372</v>
      </c>
    </row>
    <row r="69" spans="1:13">
      <c r="A69" s="3" t="s">
        <v>1308</v>
      </c>
    </row>
    <row r="70" spans="1:13">
      <c r="A70" s="4" t="s">
        <v>1309</v>
      </c>
      <c r="J70" s="6" t="n">
        <v>0</v>
      </c>
      <c r="K70" s="6" t="n">
        <v>-425</v>
      </c>
      <c r="L70" s="6" t="n">
        <v>-94</v>
      </c>
    </row>
    <row r="71" spans="1:13">
      <c r="A71" s="4" t="s">
        <v>1310</v>
      </c>
      <c r="J71" s="6" t="n">
        <v>0</v>
      </c>
      <c r="K71" s="6" t="n">
        <v>0</v>
      </c>
      <c r="L71" s="6" t="n">
        <v>2828</v>
      </c>
    </row>
    <row r="72" spans="1:13">
      <c r="A72" s="4" t="s">
        <v>203</v>
      </c>
      <c r="J72" s="6" t="n">
        <v>0</v>
      </c>
      <c r="K72" s="6" t="n">
        <v>-425</v>
      </c>
      <c r="L72" s="6" t="n">
        <v>2734</v>
      </c>
    </row>
    <row r="73" spans="1:13">
      <c r="A73" s="3" t="s">
        <v>1311</v>
      </c>
    </row>
    <row r="74" spans="1:13">
      <c r="A74" s="4" t="s">
        <v>1312</v>
      </c>
      <c r="J74" s="6" t="n">
        <v>-6315</v>
      </c>
      <c r="K74" s="6" t="n">
        <v>-6116</v>
      </c>
      <c r="L74" s="6" t="n">
        <v>-5177</v>
      </c>
    </row>
    <row r="75" spans="1:13">
      <c r="A75" s="4" t="s">
        <v>153</v>
      </c>
      <c r="J75" s="6" t="n">
        <v>-1291</v>
      </c>
      <c r="K75" s="6" t="n">
        <v>-1483</v>
      </c>
      <c r="L75" s="6" t="n">
        <v>-979</v>
      </c>
    </row>
    <row r="76" spans="1:13">
      <c r="A76" s="4" t="s">
        <v>210</v>
      </c>
      <c r="J76" s="6" t="n">
        <v>0</v>
      </c>
      <c r="K76" s="6" t="n">
        <v>0</v>
      </c>
      <c r="L76" s="6" t="n">
        <v>43</v>
      </c>
    </row>
    <row r="77" spans="1:13">
      <c r="A77" s="4" t="s">
        <v>209</v>
      </c>
      <c r="J77" s="6" t="n">
        <v>0</v>
      </c>
      <c r="K77" s="6" t="n">
        <v>0</v>
      </c>
      <c r="L77" s="6" t="n">
        <v>0</v>
      </c>
    </row>
    <row r="78" spans="1:13">
      <c r="A78" s="4" t="s">
        <v>212</v>
      </c>
      <c r="J78" s="6" t="n">
        <v>-7606</v>
      </c>
      <c r="K78" s="6" t="n">
        <v>-7599</v>
      </c>
      <c r="L78" s="6" t="n">
        <v>-6113</v>
      </c>
    </row>
    <row r="79" spans="1:13">
      <c r="A79" s="4" t="s">
        <v>213</v>
      </c>
      <c r="J79" s="6" t="n">
        <v>1590</v>
      </c>
      <c r="K79" s="6" t="n">
        <v>-662</v>
      </c>
      <c r="L79" s="6" t="n">
        <v>3993</v>
      </c>
    </row>
    <row r="80" spans="1:13">
      <c r="A80" s="4" t="s">
        <v>214</v>
      </c>
      <c r="E80" s="5" t="n">
        <v>5576</v>
      </c>
      <c r="I80" s="5" t="n">
        <v>6238</v>
      </c>
      <c r="J80" s="6" t="n">
        <v>5576</v>
      </c>
      <c r="K80" s="6" t="n">
        <v>6238</v>
      </c>
      <c r="L80" s="6" t="n">
        <v>2245</v>
      </c>
    </row>
    <row r="81" spans="1:13">
      <c r="A81" s="4" t="s">
        <v>215</v>
      </c>
      <c r="B81" s="5" t="n">
        <v>7166</v>
      </c>
      <c r="F81" s="5" t="n">
        <v>5576</v>
      </c>
      <c r="J81" s="5" t="n">
        <v>7166</v>
      </c>
      <c r="K81" s="5" t="n">
        <v>5576</v>
      </c>
      <c r="L81" s="5" t="n">
        <v>623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9</v>
      </c>
      <c r="B1" s="2" t="s">
        <v>173</v>
      </c>
      <c r="J1" s="2" t="s">
        <v>1</v>
      </c>
    </row>
    <row r="2" spans="1:12">
      <c r="B2" s="2" t="s">
        <v>2</v>
      </c>
      <c r="C2" s="2" t="s">
        <v>546</v>
      </c>
      <c r="D2" s="2" t="s">
        <v>4</v>
      </c>
      <c r="E2" s="2" t="s">
        <v>547</v>
      </c>
      <c r="F2" s="2" t="s">
        <v>39</v>
      </c>
      <c r="G2" s="2" t="s">
        <v>548</v>
      </c>
      <c r="H2" s="2" t="s">
        <v>549</v>
      </c>
      <c r="I2" s="2" t="s">
        <v>550</v>
      </c>
      <c r="J2" s="2" t="s">
        <v>2</v>
      </c>
      <c r="K2" s="2" t="s">
        <v>39</v>
      </c>
      <c r="L2" s="2" t="s">
        <v>82</v>
      </c>
    </row>
    <row r="3" spans="1:12">
      <c r="A3" s="3" t="s">
        <v>296</v>
      </c>
    </row>
    <row r="4" spans="1:12">
      <c r="A4" s="4" t="s">
        <v>1320</v>
      </c>
      <c r="B4" s="5" t="n">
        <v>15587</v>
      </c>
      <c r="C4" s="5" t="n">
        <v>15874</v>
      </c>
      <c r="D4" s="5" t="n">
        <v>15502</v>
      </c>
      <c r="E4" s="5" t="n">
        <v>15017</v>
      </c>
      <c r="F4" s="5" t="n">
        <v>15088</v>
      </c>
      <c r="G4" s="5" t="n">
        <v>14259</v>
      </c>
      <c r="H4" s="5" t="n">
        <v>14028</v>
      </c>
      <c r="I4" s="5" t="n">
        <v>13383</v>
      </c>
      <c r="J4" s="5" t="n">
        <v>61980</v>
      </c>
      <c r="K4" s="5" t="n">
        <v>56758</v>
      </c>
      <c r="L4" s="5" t="n">
        <v>48093</v>
      </c>
    </row>
    <row r="5" spans="1:12">
      <c r="A5" s="4" t="s">
        <v>1321</v>
      </c>
      <c r="B5" s="6" t="n">
        <v>2797</v>
      </c>
      <c r="C5" s="6" t="n">
        <v>2975</v>
      </c>
      <c r="D5" s="6" t="n">
        <v>3166</v>
      </c>
      <c r="E5" s="6" t="n">
        <v>3102</v>
      </c>
      <c r="F5" s="6" t="n">
        <v>2845</v>
      </c>
      <c r="G5" s="6" t="n">
        <v>2489</v>
      </c>
      <c r="H5" s="6" t="n">
        <v>2277</v>
      </c>
      <c r="I5" s="6" t="n">
        <v>1963</v>
      </c>
      <c r="J5" s="6" t="n">
        <v>12040</v>
      </c>
      <c r="K5" s="6" t="n">
        <v>9574</v>
      </c>
      <c r="L5" s="6" t="n">
        <v>5839</v>
      </c>
    </row>
    <row r="6" spans="1:12">
      <c r="A6" s="4" t="s">
        <v>94</v>
      </c>
      <c r="B6" s="6" t="n">
        <v>12790</v>
      </c>
      <c r="C6" s="6" t="n">
        <v>12899</v>
      </c>
      <c r="D6" s="6" t="n">
        <v>12336</v>
      </c>
      <c r="E6" s="6" t="n">
        <v>11915</v>
      </c>
      <c r="F6" s="6" t="n">
        <v>12243</v>
      </c>
      <c r="G6" s="6" t="n">
        <v>11770</v>
      </c>
      <c r="H6" s="6" t="n">
        <v>11751</v>
      </c>
      <c r="I6" s="6" t="n">
        <v>11420</v>
      </c>
      <c r="J6" s="6" t="n">
        <v>49940</v>
      </c>
      <c r="K6" s="6" t="n">
        <v>47184</v>
      </c>
      <c r="L6" s="6" t="n">
        <v>42254</v>
      </c>
    </row>
    <row r="7" spans="1:12">
      <c r="A7" s="4" t="s">
        <v>95</v>
      </c>
      <c r="B7" s="6" t="n">
        <v>525</v>
      </c>
      <c r="C7" s="6" t="n">
        <v>400</v>
      </c>
      <c r="D7" s="6" t="n">
        <v>350</v>
      </c>
      <c r="E7" s="6" t="n">
        <v>400</v>
      </c>
      <c r="F7" s="6" t="n">
        <v>625</v>
      </c>
      <c r="G7" s="6" t="n">
        <v>475</v>
      </c>
      <c r="H7" s="6" t="n">
        <v>325</v>
      </c>
      <c r="I7" s="6" t="n">
        <v>500</v>
      </c>
      <c r="J7" s="6" t="n">
        <v>1675</v>
      </c>
      <c r="K7" s="6" t="n">
        <v>1925</v>
      </c>
      <c r="L7" s="6" t="n">
        <v>2540</v>
      </c>
    </row>
    <row r="8" spans="1:12">
      <c r="A8" s="4" t="s">
        <v>1322</v>
      </c>
      <c r="B8" s="6" t="n">
        <v>2083</v>
      </c>
      <c r="C8" s="6" t="n">
        <v>2140</v>
      </c>
      <c r="D8" s="6" t="n">
        <v>1997</v>
      </c>
      <c r="E8" s="6" t="n">
        <v>2022</v>
      </c>
      <c r="F8" s="6" t="n">
        <v>1997</v>
      </c>
      <c r="G8" s="6" t="n">
        <v>2022</v>
      </c>
      <c r="H8" s="6" t="n">
        <v>1835</v>
      </c>
      <c r="I8" s="6" t="n">
        <v>1900</v>
      </c>
      <c r="J8" s="6" t="n">
        <v>8386</v>
      </c>
      <c r="K8" s="6" t="n">
        <v>7735</v>
      </c>
      <c r="L8" s="6" t="n">
        <v>8656</v>
      </c>
    </row>
    <row r="9" spans="1:12">
      <c r="A9" s="4" t="s">
        <v>1158</v>
      </c>
      <c r="B9" s="6" t="n">
        <v>66</v>
      </c>
      <c r="C9" s="6" t="n">
        <v>37</v>
      </c>
      <c r="D9" s="6" t="n">
        <v>30</v>
      </c>
      <c r="E9" s="6" t="n">
        <v>11</v>
      </c>
      <c r="F9" s="6" t="n">
        <v>-20</v>
      </c>
      <c r="G9" s="6" t="n">
        <v>-12</v>
      </c>
      <c r="H9" s="6" t="n">
        <v>7</v>
      </c>
      <c r="I9" s="6" t="n">
        <v>6</v>
      </c>
      <c r="J9" s="6" t="n">
        <v>144</v>
      </c>
      <c r="K9" s="6" t="n">
        <v>-19</v>
      </c>
      <c r="L9" s="6" t="n">
        <v>1035</v>
      </c>
    </row>
    <row r="10" spans="1:12">
      <c r="A10" s="4" t="s">
        <v>1323</v>
      </c>
      <c r="B10" s="6" t="n">
        <v>8368</v>
      </c>
      <c r="C10" s="6" t="n">
        <v>8414</v>
      </c>
      <c r="D10" s="6" t="n">
        <v>8237</v>
      </c>
      <c r="E10" s="6" t="n">
        <v>8322</v>
      </c>
      <c r="F10" s="6" t="n">
        <v>8235</v>
      </c>
      <c r="G10" s="6" t="n">
        <v>7788</v>
      </c>
      <c r="H10" s="6" t="n">
        <v>7702</v>
      </c>
      <c r="I10" s="6" t="n">
        <v>7832</v>
      </c>
      <c r="J10" s="6" t="n">
        <v>33341</v>
      </c>
      <c r="K10" s="6" t="n">
        <v>31557</v>
      </c>
      <c r="L10" s="6" t="n">
        <v>29314</v>
      </c>
    </row>
    <row r="11" spans="1:12">
      <c r="A11" s="4" t="s">
        <v>117</v>
      </c>
      <c r="B11" s="6" t="n">
        <v>6046</v>
      </c>
      <c r="C11" s="6" t="n">
        <v>6262</v>
      </c>
      <c r="D11" s="6" t="n">
        <v>5776</v>
      </c>
      <c r="E11" s="6" t="n">
        <v>5226</v>
      </c>
      <c r="F11" s="6" t="n">
        <v>5360</v>
      </c>
      <c r="G11" s="6" t="n">
        <v>5517</v>
      </c>
      <c r="H11" s="6" t="n">
        <v>5566</v>
      </c>
      <c r="I11" s="6" t="n">
        <v>4994</v>
      </c>
      <c r="J11" s="6" t="n">
        <v>23310</v>
      </c>
      <c r="K11" s="6" t="n">
        <v>21437</v>
      </c>
      <c r="L11" s="6" t="n">
        <v>19056</v>
      </c>
    </row>
    <row r="12" spans="1:12">
      <c r="A12" s="4" t="s">
        <v>118</v>
      </c>
      <c r="B12" s="6" t="n">
        <v>1003</v>
      </c>
      <c r="C12" s="6" t="n">
        <v>1066</v>
      </c>
      <c r="D12" s="6" t="n">
        <v>930</v>
      </c>
      <c r="E12" s="6" t="n">
        <v>821</v>
      </c>
      <c r="F12" s="6" t="n">
        <v>845</v>
      </c>
      <c r="G12" s="6" t="n">
        <v>936</v>
      </c>
      <c r="H12" s="6" t="n">
        <v>875</v>
      </c>
      <c r="I12" s="6" t="n">
        <v>747</v>
      </c>
      <c r="J12" s="6" t="n">
        <v>3820</v>
      </c>
      <c r="K12" s="6" t="n">
        <v>3403</v>
      </c>
      <c r="L12" s="6" t="n">
        <v>6031</v>
      </c>
    </row>
    <row r="13" spans="1:12">
      <c r="A13" s="4" t="s">
        <v>119</v>
      </c>
      <c r="B13" s="5" t="n">
        <v>5043</v>
      </c>
      <c r="C13" s="5" t="n">
        <v>5196</v>
      </c>
      <c r="D13" s="5" t="n">
        <v>4846</v>
      </c>
      <c r="E13" s="5" t="n">
        <v>4405</v>
      </c>
      <c r="F13" s="5" t="n">
        <v>4515</v>
      </c>
      <c r="G13" s="5" t="n">
        <v>4581</v>
      </c>
      <c r="H13" s="5" t="n">
        <v>4691</v>
      </c>
      <c r="I13" s="5" t="n">
        <v>4247</v>
      </c>
      <c r="J13" s="5" t="n">
        <v>19490</v>
      </c>
      <c r="K13" s="5" t="n">
        <v>18034</v>
      </c>
      <c r="L13" s="5" t="n">
        <v>13025</v>
      </c>
    </row>
    <row r="14" spans="1:12">
      <c r="A14" s="4" t="s">
        <v>1324</v>
      </c>
      <c r="B14" s="7" t="n">
        <v>1.43</v>
      </c>
      <c r="C14" s="7" t="n">
        <v>1.48</v>
      </c>
      <c r="D14" s="7" t="n">
        <v>1.38</v>
      </c>
      <c r="E14" s="7" t="n">
        <v>1.24</v>
      </c>
      <c r="F14" s="7" t="n">
        <v>1.28</v>
      </c>
      <c r="G14" s="7" t="n">
        <v>1.3</v>
      </c>
      <c r="H14" s="7" t="n">
        <v>1.32</v>
      </c>
      <c r="I14" s="7" t="n">
        <v>1.19</v>
      </c>
      <c r="J14" s="7" t="n">
        <v>5.54</v>
      </c>
      <c r="K14" s="7" t="n">
        <v>5.09</v>
      </c>
      <c r="L14" s="7" t="n">
        <v>3.67</v>
      </c>
    </row>
    <row r="15" spans="1:12">
      <c r="A15" s="4" t="s">
        <v>1325</v>
      </c>
      <c r="B15" s="7" t="n">
        <v>1.43</v>
      </c>
      <c r="C15" s="7" t="n">
        <v>1.48</v>
      </c>
      <c r="D15" s="7" t="n">
        <v>1.38</v>
      </c>
      <c r="E15" s="7" t="n">
        <v>1.24</v>
      </c>
      <c r="F15" s="7" t="n">
        <v>1.28</v>
      </c>
      <c r="G15" s="7" t="n">
        <v>1.3</v>
      </c>
      <c r="H15" s="7" t="n">
        <v>1.32</v>
      </c>
      <c r="I15" s="7" t="n">
        <v>1.19</v>
      </c>
      <c r="J15" s="7" t="n">
        <v>5.53</v>
      </c>
      <c r="K15" s="7" t="n">
        <v>5.09</v>
      </c>
      <c r="L15" s="7" t="n">
        <v>3.6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326</v>
      </c>
      <c r="B1" s="2" t="s">
        <v>1327</v>
      </c>
      <c r="C1" s="2" t="s">
        <v>2</v>
      </c>
      <c r="D1" s="2" t="s">
        <v>39</v>
      </c>
      <c r="E1" s="2" t="s">
        <v>82</v>
      </c>
    </row>
    <row r="2" spans="1:5">
      <c r="A2" s="3" t="s">
        <v>1328</v>
      </c>
    </row>
    <row r="3" spans="1:5">
      <c r="A3" s="4" t="s">
        <v>51</v>
      </c>
      <c r="C3" s="5" t="n">
        <v>23296</v>
      </c>
      <c r="D3" s="5" t="n">
        <v>23296</v>
      </c>
    </row>
    <row r="4" spans="1:5">
      <c r="A4" s="3" t="s">
        <v>1329</v>
      </c>
    </row>
    <row r="5" spans="1:5">
      <c r="A5" s="4" t="s">
        <v>51</v>
      </c>
      <c r="C5" s="5" t="n">
        <v>23296</v>
      </c>
      <c r="D5" s="6" t="n">
        <v>23296</v>
      </c>
    </row>
    <row r="6" spans="1:5">
      <c r="A6" s="4" t="s">
        <v>1330</v>
      </c>
    </row>
    <row r="7" spans="1:5">
      <c r="A7" s="3" t="s">
        <v>1331</v>
      </c>
    </row>
    <row r="8" spans="1:5">
      <c r="A8" s="4" t="s">
        <v>1332</v>
      </c>
      <c r="C8" s="4" t="s">
        <v>1333</v>
      </c>
    </row>
    <row r="9" spans="1:5">
      <c r="A9" s="3" t="s">
        <v>1334</v>
      </c>
    </row>
    <row r="10" spans="1:5">
      <c r="A10" s="4" t="s">
        <v>1335</v>
      </c>
      <c r="B10" s="5" t="n">
        <v>1044</v>
      </c>
    </row>
    <row r="11" spans="1:5">
      <c r="A11" s="3" t="s">
        <v>1336</v>
      </c>
    </row>
    <row r="12" spans="1:5">
      <c r="A12" s="4" t="s">
        <v>1337</v>
      </c>
      <c r="B12" s="6" t="n">
        <v>3509</v>
      </c>
    </row>
    <row r="13" spans="1:5">
      <c r="A13" s="4" t="s">
        <v>1338</v>
      </c>
      <c r="B13" s="6" t="n">
        <v>4553</v>
      </c>
    </row>
    <row r="14" spans="1:5">
      <c r="A14" s="3" t="s">
        <v>1175</v>
      </c>
    </row>
    <row r="15" spans="1:5">
      <c r="A15" s="4" t="s">
        <v>1339</v>
      </c>
      <c r="B15" s="6" t="n">
        <v>-522</v>
      </c>
    </row>
    <row r="16" spans="1:5">
      <c r="A16" s="4" t="s">
        <v>1340</v>
      </c>
      <c r="B16" s="6" t="n">
        <v>-740</v>
      </c>
    </row>
    <row r="17" spans="1:5">
      <c r="A17" s="4" t="s">
        <v>1341</v>
      </c>
      <c r="B17" s="6" t="n">
        <v>145</v>
      </c>
    </row>
    <row r="18" spans="1:5">
      <c r="A18" s="3" t="s">
        <v>1328</v>
      </c>
    </row>
    <row r="19" spans="1:5">
      <c r="A19" s="4" t="s">
        <v>1342</v>
      </c>
      <c r="B19" s="6" t="n">
        <v>-46</v>
      </c>
    </row>
    <row r="20" spans="1:5">
      <c r="A20" s="4" t="s">
        <v>1343</v>
      </c>
      <c r="B20" s="6" t="n">
        <v>2346</v>
      </c>
      <c r="C20" s="5" t="n">
        <v>0</v>
      </c>
      <c r="D20" s="6" t="n">
        <v>0</v>
      </c>
      <c r="E20" s="5" t="n">
        <v>-4399</v>
      </c>
    </row>
    <row r="21" spans="1:5">
      <c r="A21" s="4" t="s">
        <v>51</v>
      </c>
      <c r="B21" s="6" t="n">
        <v>2207</v>
      </c>
      <c r="C21" s="6" t="n">
        <v>0</v>
      </c>
      <c r="D21" s="6" t="n">
        <v>0</v>
      </c>
      <c r="E21" s="6" t="n">
        <v>2207</v>
      </c>
    </row>
    <row r="22" spans="1:5">
      <c r="A22" s="3" t="s">
        <v>1344</v>
      </c>
    </row>
    <row r="23" spans="1:5">
      <c r="A23" s="4" t="s">
        <v>1345</v>
      </c>
      <c r="B23" s="6" t="n">
        <v>4553</v>
      </c>
    </row>
    <row r="24" spans="1:5">
      <c r="A24" s="3" t="s">
        <v>1329</v>
      </c>
    </row>
    <row r="25" spans="1:5">
      <c r="A25" s="4" t="s">
        <v>1346</v>
      </c>
      <c r="B25" s="6" t="n">
        <v>154</v>
      </c>
      <c r="C25" s="6" t="n">
        <v>0</v>
      </c>
      <c r="D25" s="6" t="n">
        <v>0</v>
      </c>
      <c r="E25" s="6" t="n">
        <v>154</v>
      </c>
    </row>
    <row r="26" spans="1:5">
      <c r="A26" s="4" t="s">
        <v>226</v>
      </c>
      <c r="B26" s="6" t="n">
        <v>39847</v>
      </c>
      <c r="C26" s="6" t="n">
        <v>0</v>
      </c>
      <c r="D26" s="6" t="n">
        <v>0</v>
      </c>
      <c r="E26" s="6" t="n">
        <v>39847</v>
      </c>
    </row>
    <row r="27" spans="1:5">
      <c r="A27" s="4" t="s">
        <v>828</v>
      </c>
      <c r="B27" s="6" t="n">
        <v>86</v>
      </c>
      <c r="C27" s="6" t="n">
        <v>0</v>
      </c>
      <c r="D27" s="6" t="n">
        <v>0</v>
      </c>
      <c r="E27" s="6" t="n">
        <v>86</v>
      </c>
    </row>
    <row r="28" spans="1:5">
      <c r="A28" s="4" t="s">
        <v>50</v>
      </c>
      <c r="B28" s="6" t="n">
        <v>74</v>
      </c>
      <c r="C28" s="6" t="n">
        <v>0</v>
      </c>
      <c r="D28" s="6" t="n">
        <v>0</v>
      </c>
      <c r="E28" s="6" t="n">
        <v>74</v>
      </c>
    </row>
    <row r="29" spans="1:5">
      <c r="A29" s="4" t="s">
        <v>227</v>
      </c>
      <c r="B29" s="6" t="n">
        <v>145</v>
      </c>
      <c r="C29" s="6" t="n">
        <v>0</v>
      </c>
      <c r="D29" s="6" t="n">
        <v>0</v>
      </c>
      <c r="E29" s="6" t="n">
        <v>145</v>
      </c>
    </row>
    <row r="30" spans="1:5">
      <c r="A30" s="4" t="s">
        <v>92</v>
      </c>
      <c r="B30" s="6" t="n">
        <v>-37880</v>
      </c>
    </row>
    <row r="31" spans="1:5">
      <c r="A31" s="4" t="s">
        <v>59</v>
      </c>
      <c r="B31" s="6" t="n">
        <v>-29</v>
      </c>
      <c r="C31" s="6" t="n">
        <v>0</v>
      </c>
      <c r="D31" s="6" t="n">
        <v>0</v>
      </c>
      <c r="E31" s="6" t="n">
        <v>-29</v>
      </c>
    </row>
    <row r="32" spans="1:5">
      <c r="A32" s="4" t="s">
        <v>234</v>
      </c>
      <c r="B32" s="6" t="n">
        <v>-51</v>
      </c>
      <c r="C32" s="6" t="n">
        <v>0</v>
      </c>
      <c r="D32" s="6" t="n">
        <v>0</v>
      </c>
      <c r="E32" s="6" t="n">
        <v>-51</v>
      </c>
    </row>
    <row r="33" spans="1:5">
      <c r="A33" s="4" t="s">
        <v>1347</v>
      </c>
      <c r="B33" s="6" t="n">
        <v>2346</v>
      </c>
      <c r="C33" s="6" t="n">
        <v>0</v>
      </c>
      <c r="D33" s="6" t="n">
        <v>0</v>
      </c>
      <c r="E33" s="6" t="n">
        <v>-4399</v>
      </c>
    </row>
    <row r="34" spans="1:5">
      <c r="A34" s="4" t="s">
        <v>51</v>
      </c>
      <c r="B34" s="6" t="n">
        <v>2207</v>
      </c>
      <c r="C34" s="5" t="n">
        <v>0</v>
      </c>
      <c r="D34" s="5" t="n">
        <v>0</v>
      </c>
      <c r="E34" s="5" t="n">
        <v>2207</v>
      </c>
    </row>
    <row r="35" spans="1:5">
      <c r="A35" s="4" t="s">
        <v>1348</v>
      </c>
      <c r="B35" s="5" t="n">
        <v>235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1349</v>
      </c>
      <c r="B1" s="2" t="s">
        <v>1350</v>
      </c>
    </row>
    <row r="2" spans="1:2">
      <c r="A2" s="3" t="s">
        <v>1351</v>
      </c>
    </row>
    <row r="3" spans="1:2">
      <c r="A3" s="4" t="s">
        <v>1352</v>
      </c>
      <c r="B3" s="7" t="n">
        <v>6.5</v>
      </c>
    </row>
    <row r="4" spans="1:2">
      <c r="A4" s="4" t="s">
        <v>1353</v>
      </c>
      <c r="B4" s="9" t="n">
        <v>0.1065</v>
      </c>
    </row>
    <row r="5" spans="1:2">
      <c r="A5" s="4" t="s">
        <v>1354</v>
      </c>
      <c r="B5" s="4" t="s">
        <v>1355</v>
      </c>
    </row>
    <row r="6" spans="1:2">
      <c r="A6" s="4" t="s">
        <v>1356</v>
      </c>
      <c r="B6" s="5" t="n">
        <v>1200000</v>
      </c>
    </row>
    <row r="7" spans="1:2">
      <c r="A7" s="4" t="s">
        <v>1357</v>
      </c>
    </row>
    <row r="8" spans="1:2">
      <c r="A8" s="3" t="s">
        <v>1351</v>
      </c>
    </row>
    <row r="9" spans="1:2">
      <c r="A9" s="4" t="s">
        <v>1358</v>
      </c>
      <c r="B9" s="4" t="s">
        <v>135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7727</v>
      </c>
      <c r="C3" s="5" t="n">
        <v>15327</v>
      </c>
    </row>
    <row r="4" spans="1:3">
      <c r="A4" s="4" t="s">
        <v>42</v>
      </c>
      <c r="B4" s="6" t="n">
        <v>793</v>
      </c>
      <c r="C4" s="6" t="n">
        <v>1470</v>
      </c>
    </row>
    <row r="5" spans="1:3">
      <c r="A5" s="4" t="s">
        <v>43</v>
      </c>
      <c r="B5" s="6" t="n">
        <v>18520</v>
      </c>
      <c r="C5" s="6" t="n">
        <v>16797</v>
      </c>
    </row>
    <row r="6" spans="1:3">
      <c r="A6" s="4" t="s">
        <v>44</v>
      </c>
      <c r="B6" s="6" t="n">
        <v>14256</v>
      </c>
      <c r="C6" s="6" t="n">
        <v>15498</v>
      </c>
    </row>
    <row r="7" spans="1:3">
      <c r="A7" s="4" t="s">
        <v>45</v>
      </c>
      <c r="B7" s="6" t="n">
        <v>701</v>
      </c>
      <c r="C7" s="6" t="n">
        <v>516</v>
      </c>
    </row>
    <row r="8" spans="1:3">
      <c r="A8" s="4" t="s">
        <v>46</v>
      </c>
      <c r="B8" s="6" t="n">
        <v>240706</v>
      </c>
      <c r="C8" s="6" t="n">
        <v>241010</v>
      </c>
    </row>
    <row r="9" spans="1:3">
      <c r="A9" s="4" t="s">
        <v>47</v>
      </c>
      <c r="B9" s="6" t="n">
        <v>815</v>
      </c>
      <c r="C9" s="6" t="n">
        <v>1127</v>
      </c>
    </row>
    <row r="10" spans="1:3">
      <c r="A10" s="4" t="s">
        <v>48</v>
      </c>
      <c r="B10" s="6" t="n">
        <v>1101724</v>
      </c>
      <c r="C10" s="6" t="n">
        <v>1068999</v>
      </c>
    </row>
    <row r="11" spans="1:3">
      <c r="A11" s="4" t="s">
        <v>49</v>
      </c>
      <c r="B11" s="6" t="n">
        <v>15933</v>
      </c>
      <c r="C11" s="6" t="n">
        <v>16273</v>
      </c>
    </row>
    <row r="12" spans="1:3">
      <c r="A12" s="4" t="s">
        <v>50</v>
      </c>
      <c r="B12" s="6" t="n">
        <v>4555</v>
      </c>
      <c r="C12" s="6" t="n">
        <v>4452</v>
      </c>
    </row>
    <row r="13" spans="1:3">
      <c r="A13" s="4" t="s">
        <v>51</v>
      </c>
      <c r="B13" s="6" t="n">
        <v>23296</v>
      </c>
      <c r="C13" s="6" t="n">
        <v>23296</v>
      </c>
    </row>
    <row r="14" spans="1:3">
      <c r="A14" s="4" t="s">
        <v>52</v>
      </c>
      <c r="B14" s="6" t="n">
        <v>28128</v>
      </c>
      <c r="C14" s="6" t="n">
        <v>27505</v>
      </c>
    </row>
    <row r="15" spans="1:3">
      <c r="A15" s="4" t="s">
        <v>53</v>
      </c>
      <c r="B15" s="6" t="n">
        <v>1346</v>
      </c>
      <c r="C15" s="6" t="n">
        <v>1623</v>
      </c>
    </row>
    <row r="16" spans="1:3">
      <c r="A16" s="4" t="s">
        <v>54</v>
      </c>
      <c r="B16" s="6" t="n">
        <v>16359</v>
      </c>
      <c r="C16" s="6" t="n">
        <v>13616</v>
      </c>
    </row>
    <row r="17" spans="1:3">
      <c r="A17" s="4" t="s">
        <v>55</v>
      </c>
      <c r="B17" s="6" t="n">
        <v>1466339</v>
      </c>
      <c r="C17" s="6" t="n">
        <v>1430712</v>
      </c>
    </row>
    <row r="18" spans="1:3">
      <c r="A18" s="3" t="s">
        <v>56</v>
      </c>
    </row>
    <row r="19" spans="1:3">
      <c r="A19" s="4" t="s">
        <v>41</v>
      </c>
      <c r="B19" s="6" t="n">
        <v>203793</v>
      </c>
      <c r="C19" s="6" t="n">
        <v>179971</v>
      </c>
    </row>
    <row r="20" spans="1:3">
      <c r="A20" s="4" t="s">
        <v>42</v>
      </c>
      <c r="B20" s="6" t="n">
        <v>1007325</v>
      </c>
      <c r="C20" s="6" t="n">
        <v>1005185</v>
      </c>
    </row>
    <row r="21" spans="1:3">
      <c r="A21" s="4" t="s">
        <v>57</v>
      </c>
      <c r="B21" s="6" t="n">
        <v>1211118</v>
      </c>
      <c r="C21" s="6" t="n">
        <v>1185156</v>
      </c>
    </row>
    <row r="22" spans="1:3">
      <c r="A22" s="4" t="s">
        <v>58</v>
      </c>
      <c r="B22" s="6" t="n">
        <v>85117</v>
      </c>
      <c r="C22" s="6" t="n">
        <v>91194</v>
      </c>
    </row>
    <row r="23" spans="1:3">
      <c r="A23" s="4" t="s">
        <v>59</v>
      </c>
      <c r="B23" s="6" t="n">
        <v>1088</v>
      </c>
      <c r="C23" s="6" t="n">
        <v>1076</v>
      </c>
    </row>
    <row r="24" spans="1:3">
      <c r="A24" s="4" t="s">
        <v>60</v>
      </c>
      <c r="B24" s="6" t="n">
        <v>14242</v>
      </c>
      <c r="C24" s="6" t="n">
        <v>14057</v>
      </c>
    </row>
    <row r="25" spans="1:3">
      <c r="A25" s="4" t="s">
        <v>61</v>
      </c>
      <c r="B25" s="6" t="n">
        <v>1311565</v>
      </c>
      <c r="C25" s="6" t="n">
        <v>1291483</v>
      </c>
    </row>
    <row r="26" spans="1:3">
      <c r="A26" s="3" t="s">
        <v>62</v>
      </c>
    </row>
    <row r="27" spans="1:3">
      <c r="A27" s="4" t="s">
        <v>63</v>
      </c>
      <c r="B27" s="6" t="n">
        <v>0</v>
      </c>
      <c r="C27" s="6" t="n">
        <v>0</v>
      </c>
    </row>
    <row r="28" spans="1:3">
      <c r="A28" s="4" t="s">
        <v>64</v>
      </c>
      <c r="B28" s="6" t="n">
        <v>3939</v>
      </c>
      <c r="C28" s="6" t="n">
        <v>3904</v>
      </c>
    </row>
    <row r="29" spans="1:3">
      <c r="A29" s="4" t="s">
        <v>65</v>
      </c>
      <c r="B29" s="6" t="n">
        <v>55089</v>
      </c>
      <c r="C29" s="6" t="n">
        <v>53099</v>
      </c>
    </row>
    <row r="30" spans="1:3">
      <c r="A30" s="4" t="s">
        <v>66</v>
      </c>
      <c r="B30" s="6" t="n">
        <v>110800</v>
      </c>
      <c r="C30" s="6" t="n">
        <v>99727</v>
      </c>
    </row>
    <row r="31" spans="1:3">
      <c r="A31" s="4" t="s">
        <v>67</v>
      </c>
      <c r="B31" s="6" t="n">
        <v>-629</v>
      </c>
      <c r="C31" s="6" t="n">
        <v>-3921</v>
      </c>
    </row>
    <row r="32" spans="1:3">
      <c r="A32" s="4" t="s">
        <v>68</v>
      </c>
      <c r="B32" s="6" t="n">
        <v>-14425</v>
      </c>
      <c r="C32" s="6" t="n">
        <v>-13580</v>
      </c>
    </row>
    <row r="33" spans="1:3">
      <c r="A33" s="4" t="s">
        <v>69</v>
      </c>
      <c r="B33" s="6" t="n">
        <v>154774</v>
      </c>
      <c r="C33" s="6" t="n">
        <v>139229</v>
      </c>
    </row>
    <row r="34" spans="1:3">
      <c r="A34" s="4" t="s">
        <v>70</v>
      </c>
      <c r="B34" s="5" t="n">
        <v>1466339</v>
      </c>
      <c r="C34" s="5" t="n">
        <v>1430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9</v>
      </c>
    </row>
    <row r="2" spans="1:3">
      <c r="A2" s="3" t="s">
        <v>72</v>
      </c>
    </row>
    <row r="3" spans="1:3">
      <c r="A3" s="4" t="s">
        <v>73</v>
      </c>
      <c r="B3" s="5" t="n">
        <v>13845</v>
      </c>
      <c r="C3" s="5" t="n">
        <v>12884</v>
      </c>
    </row>
    <row r="4" spans="1:3">
      <c r="A4" s="3" t="s">
        <v>62</v>
      </c>
    </row>
    <row r="5" spans="1:3">
      <c r="A5" s="4" t="s">
        <v>74</v>
      </c>
      <c r="B5" s="5" t="n">
        <v>1</v>
      </c>
      <c r="C5" s="5" t="n">
        <v>1</v>
      </c>
    </row>
    <row r="6" spans="1:3">
      <c r="A6" s="4" t="s">
        <v>75</v>
      </c>
      <c r="B6" s="6" t="n">
        <v>3000000</v>
      </c>
      <c r="C6" s="6" t="n">
        <v>3000000</v>
      </c>
    </row>
    <row r="7" spans="1:3">
      <c r="A7" s="4" t="s">
        <v>76</v>
      </c>
      <c r="B7" s="6" t="n">
        <v>0</v>
      </c>
      <c r="C7" s="6" t="n">
        <v>0</v>
      </c>
    </row>
    <row r="8" spans="1:3">
      <c r="A8" s="4" t="s">
        <v>77</v>
      </c>
      <c r="B8" s="5" t="n">
        <v>1</v>
      </c>
      <c r="C8" s="5" t="n">
        <v>1</v>
      </c>
    </row>
    <row r="9" spans="1:3">
      <c r="A9" s="4" t="s">
        <v>78</v>
      </c>
      <c r="B9" s="6" t="n">
        <v>25000000</v>
      </c>
      <c r="C9" s="6" t="n">
        <v>25000000</v>
      </c>
    </row>
    <row r="10" spans="1:3">
      <c r="A10" s="4" t="s">
        <v>79</v>
      </c>
      <c r="B10" s="6" t="n">
        <v>3938668</v>
      </c>
      <c r="C10" s="6" t="n">
        <v>3904212</v>
      </c>
    </row>
    <row r="11" spans="1:3">
      <c r="A11" s="4" t="s">
        <v>80</v>
      </c>
      <c r="B11" s="6" t="n">
        <v>413607</v>
      </c>
      <c r="C11" s="6" t="n">
        <v>399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39</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22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5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45</v>
      </c>
      <c r="B25" s="4" t="s">
        <v>346</v>
      </c>
    </row>
    <row r="26" spans="1:2">
      <c r="A26" s="4" t="s">
        <v>347</v>
      </c>
      <c r="B26" s="4" t="s">
        <v>348</v>
      </c>
    </row>
    <row r="27" spans="1:2">
      <c r="A27" s="4" t="s">
        <v>349</v>
      </c>
      <c r="B27" s="4" t="s">
        <v>350</v>
      </c>
    </row>
    <row r="28" spans="1:2">
      <c r="A28" s="4" t="s">
        <v>351</v>
      </c>
      <c r="B28" s="4" t="s">
        <v>352</v>
      </c>
    </row>
    <row r="29" spans="1:2">
      <c r="A29" s="4" t="s">
        <v>136</v>
      </c>
      <c r="B29"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4</v>
      </c>
      <c r="B1" s="2" t="s">
        <v>1</v>
      </c>
    </row>
    <row r="2" spans="1:2">
      <c r="B2" s="2" t="s">
        <v>2</v>
      </c>
    </row>
    <row r="3" spans="1:2">
      <c r="A3" s="3" t="s">
        <v>242</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39</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0</v>
      </c>
      <c r="B1" s="2" t="s">
        <v>1</v>
      </c>
    </row>
    <row r="2" spans="1:2">
      <c r="B2" s="2" t="s">
        <v>2</v>
      </c>
    </row>
    <row r="3" spans="1:2">
      <c r="A3" s="3" t="s">
        <v>242</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63</v>
      </c>
      <c r="B1" s="2" t="s">
        <v>1</v>
      </c>
    </row>
    <row r="2" spans="1:2">
      <c r="B2" s="2" t="s">
        <v>2</v>
      </c>
    </row>
    <row r="3" spans="1:2">
      <c r="A3" s="3" t="s">
        <v>248</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374</v>
      </c>
      <c r="B1" s="2" t="s">
        <v>1</v>
      </c>
    </row>
    <row r="2" spans="1:2">
      <c r="B2" s="2" t="s">
        <v>2</v>
      </c>
    </row>
    <row r="3" spans="1:2">
      <c r="A3" s="3" t="s">
        <v>251</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row r="13" spans="1:2">
      <c r="A13" s="4" t="s">
        <v>393</v>
      </c>
      <c r="B13"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5</v>
      </c>
      <c r="B1" s="2" t="s">
        <v>1</v>
      </c>
    </row>
    <row r="2" spans="1:2">
      <c r="B2" s="2" t="s">
        <v>2</v>
      </c>
    </row>
    <row r="3" spans="1:2">
      <c r="A3" s="3" t="s">
        <v>254</v>
      </c>
    </row>
    <row r="4" spans="1:2">
      <c r="A4" s="4" t="s">
        <v>396</v>
      </c>
      <c r="B4"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8</v>
      </c>
      <c r="B1" s="2" t="s">
        <v>1</v>
      </c>
    </row>
    <row r="2" spans="1:2">
      <c r="B2" s="2" t="s">
        <v>2</v>
      </c>
    </row>
    <row r="3" spans="1:2">
      <c r="A3" s="3" t="s">
        <v>257</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03</v>
      </c>
      <c r="B1" s="2" t="s">
        <v>1</v>
      </c>
    </row>
    <row r="2" spans="1:2">
      <c r="B2" s="2" t="s">
        <v>2</v>
      </c>
    </row>
    <row r="3" spans="1:2">
      <c r="A3" s="3" t="s">
        <v>263</v>
      </c>
    </row>
    <row r="4" spans="1:2">
      <c r="A4" s="4" t="s">
        <v>92</v>
      </c>
      <c r="B4" s="4" t="s">
        <v>404</v>
      </c>
    </row>
    <row r="5" spans="1:2">
      <c r="A5" s="4" t="s">
        <v>405</v>
      </c>
      <c r="B5"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v>
      </c>
      <c r="B1" s="2" t="s">
        <v>1</v>
      </c>
    </row>
    <row r="2" spans="1:4">
      <c r="B2" s="2" t="s">
        <v>2</v>
      </c>
      <c r="C2" s="2" t="s">
        <v>39</v>
      </c>
      <c r="D2" s="2" t="s">
        <v>82</v>
      </c>
    </row>
    <row r="3" spans="1:4">
      <c r="A3" s="3" t="s">
        <v>83</v>
      </c>
    </row>
    <row r="4" spans="1:4">
      <c r="A4" s="4" t="s">
        <v>84</v>
      </c>
      <c r="B4" s="5" t="n">
        <v>54911</v>
      </c>
      <c r="C4" s="5" t="n">
        <v>50458</v>
      </c>
      <c r="D4" s="5" t="n">
        <v>42127</v>
      </c>
    </row>
    <row r="5" spans="1:4">
      <c r="A5" s="4" t="s">
        <v>85</v>
      </c>
      <c r="B5" s="6" t="n">
        <v>407</v>
      </c>
      <c r="C5" s="6" t="n">
        <v>319</v>
      </c>
      <c r="D5" s="6" t="n">
        <v>186</v>
      </c>
    </row>
    <row r="6" spans="1:4">
      <c r="A6" s="3" t="s">
        <v>86</v>
      </c>
    </row>
    <row r="7" spans="1:4">
      <c r="A7" s="4" t="s">
        <v>87</v>
      </c>
      <c r="B7" s="6" t="n">
        <v>4673</v>
      </c>
      <c r="C7" s="6" t="n">
        <v>3790</v>
      </c>
      <c r="D7" s="6" t="n">
        <v>3095</v>
      </c>
    </row>
    <row r="8" spans="1:4">
      <c r="A8" s="4" t="s">
        <v>88</v>
      </c>
      <c r="B8" s="6" t="n">
        <v>1492</v>
      </c>
      <c r="C8" s="6" t="n">
        <v>1744</v>
      </c>
      <c r="D8" s="6" t="n">
        <v>2414</v>
      </c>
    </row>
    <row r="9" spans="1:4">
      <c r="A9" s="4" t="s">
        <v>89</v>
      </c>
      <c r="B9" s="6" t="n">
        <v>497</v>
      </c>
      <c r="C9" s="6" t="n">
        <v>447</v>
      </c>
      <c r="D9" s="6" t="n">
        <v>271</v>
      </c>
    </row>
    <row r="10" spans="1:4">
      <c r="A10" s="4" t="s">
        <v>90</v>
      </c>
      <c r="B10" s="6" t="n">
        <v>61980</v>
      </c>
      <c r="C10" s="6" t="n">
        <v>56758</v>
      </c>
      <c r="D10" s="6" t="n">
        <v>48093</v>
      </c>
    </row>
    <row r="11" spans="1:4">
      <c r="A11" s="3" t="s">
        <v>91</v>
      </c>
    </row>
    <row r="12" spans="1:4">
      <c r="A12" s="4" t="s">
        <v>92</v>
      </c>
      <c r="B12" s="6" t="n">
        <v>9219</v>
      </c>
      <c r="C12" s="6" t="n">
        <v>6910</v>
      </c>
      <c r="D12" s="6" t="n">
        <v>4625</v>
      </c>
    </row>
    <row r="13" spans="1:4">
      <c r="A13" s="4" t="s">
        <v>58</v>
      </c>
      <c r="B13" s="6" t="n">
        <v>2821</v>
      </c>
      <c r="C13" s="6" t="n">
        <v>2664</v>
      </c>
      <c r="D13" s="6" t="n">
        <v>1214</v>
      </c>
    </row>
    <row r="14" spans="1:4">
      <c r="A14" s="4" t="s">
        <v>93</v>
      </c>
      <c r="B14" s="6" t="n">
        <v>12040</v>
      </c>
      <c r="C14" s="6" t="n">
        <v>9574</v>
      </c>
      <c r="D14" s="6" t="n">
        <v>5839</v>
      </c>
    </row>
    <row r="15" spans="1:4">
      <c r="A15" s="4" t="s">
        <v>94</v>
      </c>
      <c r="B15" s="6" t="n">
        <v>49940</v>
      </c>
      <c r="C15" s="6" t="n">
        <v>47184</v>
      </c>
      <c r="D15" s="6" t="n">
        <v>42254</v>
      </c>
    </row>
    <row r="16" spans="1:4">
      <c r="A16" s="4" t="s">
        <v>95</v>
      </c>
      <c r="B16" s="6" t="n">
        <v>1675</v>
      </c>
      <c r="C16" s="6" t="n">
        <v>1925</v>
      </c>
      <c r="D16" s="6" t="n">
        <v>2540</v>
      </c>
    </row>
    <row r="17" spans="1:4">
      <c r="A17" s="4" t="s">
        <v>96</v>
      </c>
      <c r="B17" s="6" t="n">
        <v>48265</v>
      </c>
      <c r="C17" s="6" t="n">
        <v>45259</v>
      </c>
      <c r="D17" s="6" t="n">
        <v>39714</v>
      </c>
    </row>
    <row r="18" spans="1:4">
      <c r="A18" s="3" t="s">
        <v>97</v>
      </c>
    </row>
    <row r="19" spans="1:4">
      <c r="A19" s="4" t="s">
        <v>98</v>
      </c>
      <c r="B19" s="6" t="n">
        <v>6926</v>
      </c>
      <c r="C19" s="6" t="n">
        <v>6512</v>
      </c>
    </row>
    <row r="20" spans="1:4">
      <c r="A20" s="4" t="s">
        <v>99</v>
      </c>
      <c r="B20" s="6" t="n">
        <v>120</v>
      </c>
      <c r="C20" s="6" t="n">
        <v>0</v>
      </c>
      <c r="D20" s="6" t="n">
        <v>0</v>
      </c>
    </row>
    <row r="21" spans="1:4">
      <c r="A21" s="4" t="s">
        <v>100</v>
      </c>
      <c r="B21" s="6" t="n">
        <v>24</v>
      </c>
      <c r="C21" s="6" t="n">
        <v>-19</v>
      </c>
      <c r="D21" s="6" t="n">
        <v>1035</v>
      </c>
    </row>
    <row r="22" spans="1:4">
      <c r="A22" s="4" t="s">
        <v>101</v>
      </c>
      <c r="B22" s="6" t="n">
        <v>473</v>
      </c>
      <c r="C22" s="6" t="n">
        <v>382</v>
      </c>
      <c r="D22" s="6" t="n">
        <v>578</v>
      </c>
    </row>
    <row r="23" spans="1:4">
      <c r="A23" s="4" t="s">
        <v>102</v>
      </c>
      <c r="B23" s="6" t="n">
        <v>623</v>
      </c>
      <c r="C23" s="6" t="n">
        <v>622</v>
      </c>
      <c r="D23" s="6" t="n">
        <v>660</v>
      </c>
    </row>
    <row r="24" spans="1:4">
      <c r="A24" s="4" t="s">
        <v>103</v>
      </c>
      <c r="B24" s="6" t="n">
        <v>568</v>
      </c>
      <c r="C24" s="6" t="n">
        <v>588</v>
      </c>
      <c r="D24" s="6" t="n">
        <v>537</v>
      </c>
    </row>
    <row r="25" spans="1:4">
      <c r="A25" s="4" t="s">
        <v>104</v>
      </c>
      <c r="B25" s="6" t="n">
        <v>8386</v>
      </c>
      <c r="C25" s="6" t="n">
        <v>7735</v>
      </c>
      <c r="D25" s="6" t="n">
        <v>8656</v>
      </c>
    </row>
    <row r="26" spans="1:4">
      <c r="A26" s="3" t="s">
        <v>105</v>
      </c>
    </row>
    <row r="27" spans="1:4">
      <c r="A27" s="4" t="s">
        <v>106</v>
      </c>
      <c r="B27" s="6" t="n">
        <v>20456</v>
      </c>
      <c r="C27" s="6" t="n">
        <v>19094</v>
      </c>
      <c r="D27" s="6" t="n">
        <v>17655</v>
      </c>
    </row>
    <row r="28" spans="1:4">
      <c r="A28" s="4" t="s">
        <v>107</v>
      </c>
      <c r="B28" s="6" t="n">
        <v>2174</v>
      </c>
      <c r="C28" s="6" t="n">
        <v>2126</v>
      </c>
      <c r="D28" s="6" t="n">
        <v>1988</v>
      </c>
    </row>
    <row r="29" spans="1:4">
      <c r="A29" s="4" t="s">
        <v>108</v>
      </c>
      <c r="B29" s="6" t="n">
        <v>674</v>
      </c>
      <c r="C29" s="6" t="n">
        <v>536</v>
      </c>
      <c r="D29" s="6" t="n">
        <v>603</v>
      </c>
    </row>
    <row r="30" spans="1:4">
      <c r="A30" s="4" t="s">
        <v>109</v>
      </c>
      <c r="B30" s="6" t="n">
        <v>1423</v>
      </c>
      <c r="C30" s="6" t="n">
        <v>1925</v>
      </c>
      <c r="D30" s="6" t="n">
        <v>1299</v>
      </c>
    </row>
    <row r="31" spans="1:4">
      <c r="A31" s="4" t="s">
        <v>110</v>
      </c>
      <c r="B31" s="6" t="n">
        <v>75</v>
      </c>
      <c r="C31" s="6" t="n">
        <v>417</v>
      </c>
      <c r="D31" s="6" t="n">
        <v>385</v>
      </c>
    </row>
    <row r="32" spans="1:4">
      <c r="A32" s="4" t="s">
        <v>111</v>
      </c>
      <c r="B32" s="6" t="n">
        <v>808</v>
      </c>
      <c r="C32" s="6" t="n">
        <v>835</v>
      </c>
      <c r="D32" s="6" t="n">
        <v>705</v>
      </c>
    </row>
    <row r="33" spans="1:4">
      <c r="A33" s="4" t="s">
        <v>112</v>
      </c>
      <c r="B33" s="6" t="n">
        <v>259</v>
      </c>
      <c r="C33" s="6" t="n">
        <v>296</v>
      </c>
      <c r="D33" s="6" t="n">
        <v>297</v>
      </c>
    </row>
    <row r="34" spans="1:4">
      <c r="A34" s="4" t="s">
        <v>113</v>
      </c>
      <c r="B34" s="6" t="n">
        <v>466</v>
      </c>
      <c r="C34" s="6" t="n">
        <v>0</v>
      </c>
      <c r="D34" s="6" t="n">
        <v>165</v>
      </c>
    </row>
    <row r="35" spans="1:4">
      <c r="A35" s="4" t="s">
        <v>114</v>
      </c>
      <c r="B35" s="6" t="n">
        <v>376</v>
      </c>
      <c r="C35" s="6" t="n">
        <v>158</v>
      </c>
      <c r="D35" s="6" t="n">
        <v>395</v>
      </c>
    </row>
    <row r="36" spans="1:4">
      <c r="A36" s="4" t="s">
        <v>115</v>
      </c>
      <c r="B36" s="6" t="n">
        <v>948</v>
      </c>
      <c r="C36" s="6" t="n">
        <v>876</v>
      </c>
      <c r="D36" s="6" t="n">
        <v>795</v>
      </c>
    </row>
    <row r="37" spans="1:4">
      <c r="A37" s="4" t="s">
        <v>103</v>
      </c>
      <c r="B37" s="6" t="n">
        <v>5682</v>
      </c>
      <c r="C37" s="6" t="n">
        <v>5294</v>
      </c>
      <c r="D37" s="6" t="n">
        <v>5027</v>
      </c>
    </row>
    <row r="38" spans="1:4">
      <c r="A38" s="4" t="s">
        <v>116</v>
      </c>
      <c r="B38" s="6" t="n">
        <v>33341</v>
      </c>
      <c r="C38" s="6" t="n">
        <v>31557</v>
      </c>
      <c r="D38" s="6" t="n">
        <v>29314</v>
      </c>
    </row>
    <row r="39" spans="1:4">
      <c r="A39" s="4" t="s">
        <v>117</v>
      </c>
      <c r="B39" s="6" t="n">
        <v>23310</v>
      </c>
      <c r="C39" s="6" t="n">
        <v>21437</v>
      </c>
      <c r="D39" s="6" t="n">
        <v>19056</v>
      </c>
    </row>
    <row r="40" spans="1:4">
      <c r="A40" s="4" t="s">
        <v>118</v>
      </c>
      <c r="B40" s="6" t="n">
        <v>3820</v>
      </c>
      <c r="C40" s="6" t="n">
        <v>3403</v>
      </c>
      <c r="D40" s="6" t="n">
        <v>6031</v>
      </c>
    </row>
    <row r="41" spans="1:4">
      <c r="A41" s="4" t="s">
        <v>119</v>
      </c>
      <c r="B41" s="5" t="n">
        <v>19490</v>
      </c>
      <c r="C41" s="5" t="n">
        <v>18034</v>
      </c>
      <c r="D41" s="5" t="n">
        <v>13025</v>
      </c>
    </row>
    <row r="42" spans="1:4">
      <c r="A42" s="3" t="s">
        <v>120</v>
      </c>
    </row>
    <row r="43" spans="1:4">
      <c r="A43" s="4" t="s">
        <v>121</v>
      </c>
      <c r="B43" s="7" t="n">
        <v>5.54</v>
      </c>
      <c r="C43" s="7" t="n">
        <v>5.09</v>
      </c>
      <c r="D43" s="7" t="n">
        <v>3.67</v>
      </c>
    </row>
    <row r="44" spans="1:4">
      <c r="A44" s="4" t="s">
        <v>122</v>
      </c>
      <c r="B44" s="8" t="n">
        <v>5.53</v>
      </c>
      <c r="C44" s="8" t="n">
        <v>5.09</v>
      </c>
      <c r="D44" s="8" t="n">
        <v>3.67</v>
      </c>
    </row>
    <row r="45" spans="1:4">
      <c r="A45" s="4" t="s">
        <v>123</v>
      </c>
      <c r="B45" s="7" t="n">
        <v>1.78</v>
      </c>
      <c r="C45" s="7" t="n">
        <v>1.73</v>
      </c>
      <c r="D45" s="7" t="n">
        <v>1.64</v>
      </c>
    </row>
    <row r="46" spans="1:4">
      <c r="A46" s="4" t="s">
        <v>124</v>
      </c>
      <c r="B46" s="6" t="n">
        <v>3520832</v>
      </c>
      <c r="C46" s="6" t="n">
        <v>3539674</v>
      </c>
      <c r="D46" s="6" t="n">
        <v>3550094</v>
      </c>
    </row>
    <row r="47" spans="1:4">
      <c r="A47" s="4" t="s">
        <v>125</v>
      </c>
      <c r="B47" s="6" t="n">
        <v>3522928</v>
      </c>
      <c r="C47" s="6" t="n">
        <v>3541662</v>
      </c>
      <c r="D47" s="6" t="n">
        <v>3551818</v>
      </c>
    </row>
    <row r="48" spans="1:4">
      <c r="A48" s="4" t="s">
        <v>126</v>
      </c>
    </row>
    <row r="49" spans="1:4">
      <c r="A49" s="3" t="s">
        <v>97</v>
      </c>
    </row>
    <row r="50" spans="1:4">
      <c r="A50" s="4" t="s">
        <v>98</v>
      </c>
      <c r="B50" s="5" t="n">
        <v>4687</v>
      </c>
      <c r="C50" s="5" t="n">
        <v>4667</v>
      </c>
      <c r="D50" s="5" t="n">
        <v>4456</v>
      </c>
    </row>
    <row r="51" spans="1:4">
      <c r="A51" s="4" t="s">
        <v>127</v>
      </c>
    </row>
    <row r="52" spans="1:4">
      <c r="A52" s="3" t="s">
        <v>97</v>
      </c>
    </row>
    <row r="53" spans="1:4">
      <c r="A53" s="4" t="s">
        <v>98</v>
      </c>
      <c r="B53" s="6" t="n">
        <v>750</v>
      </c>
      <c r="C53" s="6" t="n">
        <v>705</v>
      </c>
      <c r="D53" s="6" t="n">
        <v>755</v>
      </c>
    </row>
    <row r="54" spans="1:4">
      <c r="A54" s="4" t="s">
        <v>128</v>
      </c>
    </row>
    <row r="55" spans="1:4">
      <c r="A55" s="3" t="s">
        <v>97</v>
      </c>
    </row>
    <row r="56" spans="1:4">
      <c r="A56" s="4" t="s">
        <v>98</v>
      </c>
      <c r="B56" s="5" t="n">
        <v>1141</v>
      </c>
      <c r="C56" s="5" t="n">
        <v>790</v>
      </c>
      <c r="D56" s="5" t="n">
        <v>6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07</v>
      </c>
      <c r="B1" s="2" t="s">
        <v>1</v>
      </c>
    </row>
    <row r="2" spans="1:2">
      <c r="B2" s="2" t="s">
        <v>2</v>
      </c>
    </row>
    <row r="3" spans="1:2">
      <c r="A3" s="3" t="s">
        <v>266</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69</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31</v>
      </c>
      <c r="B1" s="2" t="s">
        <v>1</v>
      </c>
    </row>
    <row r="2" spans="1:2">
      <c r="B2" s="2" t="s">
        <v>2</v>
      </c>
    </row>
    <row r="3" spans="1:2">
      <c r="A3" s="3" t="s">
        <v>272</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75</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3</v>
      </c>
      <c r="B1" s="2" t="s">
        <v>1</v>
      </c>
    </row>
    <row r="2" spans="1:2">
      <c r="B2" s="2" t="s">
        <v>2</v>
      </c>
    </row>
    <row r="3" spans="1:2">
      <c r="A3" s="3" t="s">
        <v>278</v>
      </c>
    </row>
    <row r="4" spans="1:2">
      <c r="A4" s="4" t="s">
        <v>444</v>
      </c>
      <c r="B4"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6</v>
      </c>
      <c r="B1" s="2" t="s">
        <v>1</v>
      </c>
    </row>
    <row r="2" spans="1:2">
      <c r="B2" s="2" t="s">
        <v>2</v>
      </c>
    </row>
    <row r="3" spans="1:2">
      <c r="A3" s="3" t="s">
        <v>281</v>
      </c>
    </row>
    <row r="4" spans="1:2">
      <c r="A4" s="4" t="s">
        <v>447</v>
      </c>
      <c r="B4"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9</v>
      </c>
      <c r="B1" s="2" t="s">
        <v>1</v>
      </c>
    </row>
    <row r="2" spans="1:2">
      <c r="B2" s="2" t="s">
        <v>2</v>
      </c>
    </row>
    <row r="3" spans="1:2">
      <c r="A3" s="3" t="s">
        <v>284</v>
      </c>
    </row>
    <row r="4" spans="1:2">
      <c r="A4" s="4" t="s">
        <v>450</v>
      </c>
      <c r="B4"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87</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61</v>
      </c>
      <c r="B1" s="2" t="s">
        <v>1</v>
      </c>
    </row>
    <row r="2" spans="1:2">
      <c r="B2" s="2" t="s">
        <v>2</v>
      </c>
    </row>
    <row r="3" spans="1:2">
      <c r="A3" s="3" t="s">
        <v>290</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70</v>
      </c>
      <c r="B1" s="2" t="s">
        <v>1</v>
      </c>
    </row>
    <row r="2" spans="1:2">
      <c r="B2" s="2" t="s">
        <v>2</v>
      </c>
    </row>
    <row r="3" spans="1:2">
      <c r="A3" s="3" t="s">
        <v>293</v>
      </c>
    </row>
    <row r="4" spans="1:2">
      <c r="A4" s="4" t="s">
        <v>471</v>
      </c>
      <c r="B4"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9</v>
      </c>
      <c r="D2" s="2" t="s">
        <v>82</v>
      </c>
    </row>
    <row r="3" spans="1:4">
      <c r="A3" s="3" t="s">
        <v>130</v>
      </c>
    </row>
    <row r="4" spans="1:4">
      <c r="A4" s="4" t="s">
        <v>131</v>
      </c>
      <c r="B4" s="5" t="n">
        <v>19490</v>
      </c>
      <c r="C4" s="5" t="n">
        <v>18034</v>
      </c>
      <c r="D4" s="5" t="n">
        <v>13025</v>
      </c>
    </row>
    <row r="5" spans="1:4">
      <c r="A5" s="3" t="s">
        <v>132</v>
      </c>
    </row>
    <row r="6" spans="1:4">
      <c r="A6" s="4" t="s">
        <v>133</v>
      </c>
      <c r="B6" s="6" t="n">
        <v>4155</v>
      </c>
      <c r="C6" s="6" t="n">
        <v>-913</v>
      </c>
      <c r="D6" s="6" t="n">
        <v>-1283</v>
      </c>
    </row>
    <row r="7" spans="1:4">
      <c r="A7" s="4" t="s">
        <v>134</v>
      </c>
      <c r="B7" s="6" t="n">
        <v>872</v>
      </c>
      <c r="C7" s="6" t="n">
        <v>-193</v>
      </c>
      <c r="D7" s="6" t="n">
        <v>-436</v>
      </c>
    </row>
    <row r="8" spans="1:4">
      <c r="A8" s="4" t="s">
        <v>132</v>
      </c>
      <c r="B8" s="6" t="n">
        <v>3283</v>
      </c>
      <c r="C8" s="6" t="n">
        <v>-720</v>
      </c>
      <c r="D8" s="6" t="n">
        <v>-847</v>
      </c>
    </row>
    <row r="9" spans="1:4">
      <c r="A9" s="4" t="s">
        <v>135</v>
      </c>
      <c r="B9" s="6" t="n">
        <v>-24</v>
      </c>
      <c r="C9" s="6" t="n">
        <v>19</v>
      </c>
      <c r="D9" s="6" t="n">
        <v>-1035</v>
      </c>
    </row>
    <row r="10" spans="1:4">
      <c r="A10" s="4" t="s">
        <v>134</v>
      </c>
      <c r="B10" s="6" t="n">
        <v>-4</v>
      </c>
      <c r="C10" s="6" t="n">
        <v>4</v>
      </c>
      <c r="D10" s="6" t="n">
        <v>-352</v>
      </c>
    </row>
    <row r="11" spans="1:4">
      <c r="A11" s="4" t="s">
        <v>136</v>
      </c>
      <c r="B11" s="6" t="n">
        <v>-20</v>
      </c>
      <c r="C11" s="6" t="n">
        <v>15</v>
      </c>
      <c r="D11" s="6" t="n">
        <v>-683</v>
      </c>
    </row>
    <row r="12" spans="1:4">
      <c r="A12" s="4" t="s">
        <v>137</v>
      </c>
      <c r="B12" s="6" t="n">
        <v>36</v>
      </c>
      <c r="C12" s="6" t="n">
        <v>229</v>
      </c>
      <c r="D12" s="6" t="n">
        <v>127</v>
      </c>
    </row>
    <row r="13" spans="1:4">
      <c r="A13" s="4" t="s">
        <v>134</v>
      </c>
      <c r="B13" s="6" t="n">
        <v>7</v>
      </c>
      <c r="C13" s="6" t="n">
        <v>48</v>
      </c>
      <c r="D13" s="6" t="n">
        <v>44</v>
      </c>
    </row>
    <row r="14" spans="1:4">
      <c r="A14" s="4" t="s">
        <v>138</v>
      </c>
      <c r="B14" s="6" t="n">
        <v>29</v>
      </c>
      <c r="C14" s="6" t="n">
        <v>181</v>
      </c>
      <c r="D14" s="6" t="n">
        <v>83</v>
      </c>
    </row>
    <row r="15" spans="1:4">
      <c r="A15" s="4" t="s">
        <v>139</v>
      </c>
      <c r="B15" s="6" t="n">
        <v>3292</v>
      </c>
      <c r="C15" s="6" t="n">
        <v>-524</v>
      </c>
      <c r="D15" s="6" t="n">
        <v>-1447</v>
      </c>
    </row>
    <row r="16" spans="1:4">
      <c r="A16" s="4" t="s">
        <v>140</v>
      </c>
      <c r="B16" s="5" t="n">
        <v>22782</v>
      </c>
      <c r="C16" s="5" t="n">
        <v>17510</v>
      </c>
      <c r="D16" s="5" t="n">
        <v>115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73</v>
      </c>
      <c r="B1" s="2" t="s">
        <v>1</v>
      </c>
    </row>
    <row r="2" spans="1:2">
      <c r="B2" s="2" t="s">
        <v>2</v>
      </c>
    </row>
    <row r="3" spans="1:2">
      <c r="A3" s="3" t="s">
        <v>296</v>
      </c>
    </row>
    <row r="4" spans="1:2">
      <c r="A4" s="4" t="s">
        <v>474</v>
      </c>
      <c r="B4"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76</v>
      </c>
      <c r="B1" s="2" t="s">
        <v>1</v>
      </c>
    </row>
    <row r="2" spans="1:2">
      <c r="B2" s="2" t="s">
        <v>2</v>
      </c>
    </row>
    <row r="3" spans="1:2">
      <c r="A3" s="3" t="s">
        <v>299</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81</v>
      </c>
      <c r="B1" s="2" t="s">
        <v>1</v>
      </c>
    </row>
    <row r="2" spans="1:2">
      <c r="B2" s="2" t="s">
        <v>482</v>
      </c>
    </row>
    <row r="3" spans="1:2">
      <c r="A3" s="3" t="s">
        <v>483</v>
      </c>
    </row>
    <row r="4" spans="1:2">
      <c r="A4" s="4" t="s">
        <v>484</v>
      </c>
      <c r="B4" s="6" t="n">
        <v>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85</v>
      </c>
      <c r="B1" s="2" t="s">
        <v>1</v>
      </c>
    </row>
    <row r="2" spans="1:2">
      <c r="B2" s="2" t="s">
        <v>486</v>
      </c>
    </row>
    <row r="3" spans="1:2">
      <c r="A3" s="3" t="s">
        <v>487</v>
      </c>
    </row>
    <row r="4" spans="1:2">
      <c r="A4" s="4" t="s">
        <v>488</v>
      </c>
      <c r="B4" s="6"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89</v>
      </c>
      <c r="B1" s="2" t="s">
        <v>1</v>
      </c>
    </row>
    <row r="2" spans="1:2">
      <c r="B2" s="2" t="s">
        <v>2</v>
      </c>
    </row>
    <row r="3" spans="1:2">
      <c r="A3" s="3" t="s">
        <v>490</v>
      </c>
    </row>
    <row r="4" spans="1:2">
      <c r="A4" s="4" t="s">
        <v>491</v>
      </c>
      <c r="B4" s="4" t="s">
        <v>4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93</v>
      </c>
      <c r="B1" s="2" t="s">
        <v>494</v>
      </c>
      <c r="C1" s="2" t="s">
        <v>495</v>
      </c>
    </row>
    <row r="2" spans="1:3">
      <c r="A2" s="3" t="s">
        <v>496</v>
      </c>
    </row>
    <row r="3" spans="1:3">
      <c r="A3" s="4" t="s">
        <v>497</v>
      </c>
      <c r="B3" s="6" t="n">
        <v>3</v>
      </c>
    </row>
    <row r="4" spans="1:3">
      <c r="A4" s="4" t="s">
        <v>498</v>
      </c>
      <c r="B4" s="5" t="n">
        <v>0</v>
      </c>
      <c r="C4" s="5" t="n">
        <v>0</v>
      </c>
    </row>
    <row r="5" spans="1:3">
      <c r="A5" s="4" t="s">
        <v>499</v>
      </c>
      <c r="B5" s="5" t="n">
        <v>0</v>
      </c>
      <c r="C5"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00</v>
      </c>
      <c r="B1" s="2" t="s">
        <v>1</v>
      </c>
    </row>
    <row r="2" spans="1:2">
      <c r="B2" s="2" t="s">
        <v>2</v>
      </c>
    </row>
    <row r="3" spans="1:2">
      <c r="A3" s="3" t="s">
        <v>501</v>
      </c>
    </row>
    <row r="4" spans="1:2">
      <c r="A4" s="4" t="s">
        <v>502</v>
      </c>
      <c r="B4" s="4" t="s">
        <v>4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6"/>
  </cols>
  <sheetData>
    <row r="1" spans="1:2">
      <c r="A1" s="1" t="s">
        <v>503</v>
      </c>
      <c r="B1" s="2" t="s">
        <v>1</v>
      </c>
    </row>
    <row r="2" spans="1:2">
      <c r="B2" s="2" t="s">
        <v>2</v>
      </c>
    </row>
    <row r="3" spans="1:2">
      <c r="A3" s="4" t="s">
        <v>504</v>
      </c>
    </row>
    <row r="4" spans="1:2">
      <c r="A4" s="3" t="s">
        <v>505</v>
      </c>
    </row>
    <row r="5" spans="1:2">
      <c r="A5" s="4" t="s">
        <v>506</v>
      </c>
      <c r="B5" s="4" t="s">
        <v>507</v>
      </c>
    </row>
    <row r="6" spans="1:2">
      <c r="A6" s="4" t="s">
        <v>508</v>
      </c>
    </row>
    <row r="7" spans="1:2">
      <c r="A7" s="3" t="s">
        <v>505</v>
      </c>
    </row>
    <row r="8" spans="1:2">
      <c r="A8" s="4" t="s">
        <v>506</v>
      </c>
      <c r="B8" s="4" t="s">
        <v>509</v>
      </c>
    </row>
    <row r="9" spans="1:2">
      <c r="A9" s="4" t="s">
        <v>510</v>
      </c>
    </row>
    <row r="10" spans="1:2">
      <c r="A10" s="3" t="s">
        <v>505</v>
      </c>
    </row>
    <row r="11" spans="1:2">
      <c r="A11" s="4" t="s">
        <v>506</v>
      </c>
      <c r="B11" s="4" t="s">
        <v>511</v>
      </c>
    </row>
    <row r="12" spans="1:2">
      <c r="A12" s="4" t="s">
        <v>512</v>
      </c>
    </row>
    <row r="13" spans="1:2">
      <c r="A13" s="3" t="s">
        <v>505</v>
      </c>
    </row>
    <row r="14" spans="1:2">
      <c r="A14" s="4" t="s">
        <v>506</v>
      </c>
      <c r="B14" s="4" t="s">
        <v>5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514</v>
      </c>
      <c r="B1" s="2" t="s">
        <v>1</v>
      </c>
    </row>
    <row r="2" spans="1:2">
      <c r="B2" s="2" t="s">
        <v>2</v>
      </c>
    </row>
    <row r="3" spans="1:2">
      <c r="A3" s="4" t="s">
        <v>515</v>
      </c>
    </row>
    <row r="4" spans="1:2">
      <c r="A4" s="3" t="s">
        <v>516</v>
      </c>
    </row>
    <row r="5" spans="1:2">
      <c r="A5" s="4" t="s">
        <v>517</v>
      </c>
      <c r="B5" s="4" t="s">
        <v>518</v>
      </c>
    </row>
    <row r="6" spans="1:2">
      <c r="A6" s="4" t="s">
        <v>519</v>
      </c>
    </row>
    <row r="7" spans="1:2">
      <c r="A7" s="3" t="s">
        <v>516</v>
      </c>
    </row>
    <row r="8" spans="1:2">
      <c r="A8" s="4" t="s">
        <v>517</v>
      </c>
      <c r="B8" s="4" t="s">
        <v>5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9</v>
      </c>
      <c r="D2" s="2" t="s">
        <v>82</v>
      </c>
    </row>
    <row r="3" spans="1:4">
      <c r="A3" s="3" t="s">
        <v>522</v>
      </c>
    </row>
    <row r="4" spans="1:4">
      <c r="A4" s="4" t="s">
        <v>523</v>
      </c>
      <c r="B4" s="5" t="n">
        <v>0</v>
      </c>
      <c r="C4" s="5" t="n">
        <v>0</v>
      </c>
      <c r="D4"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24"/>
    <col customWidth="1" max="7" min="7" width="11"/>
  </cols>
  <sheetData>
    <row r="1" spans="1:7">
      <c r="A1" s="1" t="s">
        <v>141</v>
      </c>
      <c r="B1" s="2" t="s">
        <v>142</v>
      </c>
      <c r="C1" s="2" t="s">
        <v>143</v>
      </c>
      <c r="D1" s="2" t="s">
        <v>144</v>
      </c>
      <c r="E1" s="2" t="s">
        <v>145</v>
      </c>
      <c r="F1" s="2" t="s">
        <v>146</v>
      </c>
      <c r="G1" s="2" t="s">
        <v>147</v>
      </c>
    </row>
    <row r="2" spans="1:7">
      <c r="A2" s="4" t="s">
        <v>148</v>
      </c>
      <c r="B2" s="5" t="n">
        <v>3704</v>
      </c>
      <c r="C2" s="5" t="n">
        <v>42250</v>
      </c>
      <c r="D2" s="5" t="n">
        <v>91278</v>
      </c>
      <c r="E2" s="5" t="n">
        <v>-1392</v>
      </c>
      <c r="F2" s="5" t="n">
        <v>-12572</v>
      </c>
      <c r="G2" s="5" t="n">
        <v>123268</v>
      </c>
    </row>
    <row r="3" spans="1:7">
      <c r="A3" s="4" t="s">
        <v>149</v>
      </c>
      <c r="B3" s="6" t="n">
        <v>3704375</v>
      </c>
    </row>
    <row r="4" spans="1:7">
      <c r="A4" s="3" t="s">
        <v>150</v>
      </c>
    </row>
    <row r="5" spans="1:7">
      <c r="A5" s="4" t="s">
        <v>131</v>
      </c>
      <c r="D5" s="6" t="n">
        <v>13025</v>
      </c>
      <c r="G5" s="6" t="n">
        <v>13025</v>
      </c>
    </row>
    <row r="6" spans="1:7">
      <c r="A6" s="4" t="s">
        <v>139</v>
      </c>
      <c r="E6" s="6" t="n">
        <v>-1447</v>
      </c>
      <c r="G6" s="6" t="n">
        <v>-1447</v>
      </c>
    </row>
    <row r="7" spans="1:7">
      <c r="A7" s="4" t="s">
        <v>151</v>
      </c>
      <c r="B7" s="5" t="n">
        <v>166</v>
      </c>
      <c r="C7" s="6" t="n">
        <v>8857</v>
      </c>
    </row>
    <row r="8" spans="1:7">
      <c r="A8" s="4" t="s">
        <v>151</v>
      </c>
      <c r="D8" s="6" t="n">
        <v>-9023</v>
      </c>
      <c r="G8" s="6" t="n">
        <v>0</v>
      </c>
    </row>
    <row r="9" spans="1:7">
      <c r="A9" s="4" t="s">
        <v>152</v>
      </c>
      <c r="B9" s="6" t="n">
        <v>165564</v>
      </c>
    </row>
    <row r="10" spans="1:7">
      <c r="A10" s="4" t="s">
        <v>153</v>
      </c>
      <c r="F10" s="6" t="n">
        <v>-979</v>
      </c>
      <c r="G10" s="6" t="n">
        <v>-979</v>
      </c>
    </row>
    <row r="11" spans="1:7">
      <c r="A11" s="4" t="s">
        <v>154</v>
      </c>
      <c r="C11" s="6" t="n">
        <v>-224</v>
      </c>
      <c r="F11" s="6" t="n">
        <v>296</v>
      </c>
      <c r="G11" s="6" t="n">
        <v>72</v>
      </c>
    </row>
    <row r="12" spans="1:7">
      <c r="A12" s="4" t="s">
        <v>155</v>
      </c>
      <c r="C12" s="6" t="n">
        <v>206</v>
      </c>
      <c r="G12" s="6" t="n">
        <v>206</v>
      </c>
    </row>
    <row r="13" spans="1:7">
      <c r="A13" s="4" t="s">
        <v>156</v>
      </c>
      <c r="C13" s="6" t="n">
        <v>0</v>
      </c>
      <c r="F13" s="6" t="n">
        <v>43</v>
      </c>
      <c r="G13" s="6" t="n">
        <v>43</v>
      </c>
    </row>
    <row r="14" spans="1:7">
      <c r="A14" s="4" t="s">
        <v>157</v>
      </c>
      <c r="C14" s="6" t="n">
        <v>2</v>
      </c>
      <c r="F14" s="6" t="n">
        <v>-2</v>
      </c>
      <c r="G14" s="6" t="n">
        <v>0</v>
      </c>
    </row>
    <row r="15" spans="1:7">
      <c r="A15" s="4" t="s">
        <v>158</v>
      </c>
      <c r="D15" s="6" t="n">
        <v>559</v>
      </c>
      <c r="E15" s="6" t="n">
        <v>-559</v>
      </c>
      <c r="G15" s="6" t="n">
        <v>0</v>
      </c>
    </row>
    <row r="16" spans="1:7">
      <c r="A16" s="4" t="s">
        <v>159</v>
      </c>
      <c r="C16" s="6" t="n">
        <v>17</v>
      </c>
      <c r="D16" s="6" t="n">
        <v>-680</v>
      </c>
      <c r="F16" s="6" t="n">
        <v>663</v>
      </c>
      <c r="G16" s="6" t="n">
        <v>0</v>
      </c>
    </row>
    <row r="17" spans="1:7">
      <c r="A17" s="4" t="s">
        <v>160</v>
      </c>
      <c r="D17" s="6" t="n">
        <v>-5177</v>
      </c>
      <c r="G17" s="6" t="n">
        <v>-5177</v>
      </c>
    </row>
    <row r="18" spans="1:7">
      <c r="A18" s="4" t="s">
        <v>161</v>
      </c>
      <c r="B18" s="5" t="n">
        <v>3870</v>
      </c>
      <c r="C18" s="6" t="n">
        <v>51108</v>
      </c>
      <c r="D18" s="6" t="n">
        <v>89982</v>
      </c>
      <c r="E18" s="6" t="n">
        <v>-3398</v>
      </c>
      <c r="F18" s="6" t="n">
        <v>-12551</v>
      </c>
      <c r="G18" s="6" t="n">
        <v>129011</v>
      </c>
    </row>
    <row r="19" spans="1:7">
      <c r="A19" s="4" t="s">
        <v>162</v>
      </c>
      <c r="B19" s="6" t="n">
        <v>3869939</v>
      </c>
    </row>
    <row r="20" spans="1:7">
      <c r="A20" s="3" t="s">
        <v>150</v>
      </c>
    </row>
    <row r="21" spans="1:7">
      <c r="A21" s="4" t="s">
        <v>163</v>
      </c>
      <c r="D21" s="6" t="n">
        <v>-1</v>
      </c>
      <c r="E21" s="6" t="n">
        <v>1</v>
      </c>
      <c r="G21" s="6" t="n">
        <v>0</v>
      </c>
    </row>
    <row r="22" spans="1:7">
      <c r="A22" s="4" t="s">
        <v>131</v>
      </c>
      <c r="D22" s="6" t="n">
        <v>18034</v>
      </c>
      <c r="G22" s="6" t="n">
        <v>18034</v>
      </c>
    </row>
    <row r="23" spans="1:7">
      <c r="A23" s="4" t="s">
        <v>139</v>
      </c>
      <c r="E23" s="6" t="n">
        <v>-524</v>
      </c>
      <c r="G23" s="6" t="n">
        <v>-524</v>
      </c>
    </row>
    <row r="24" spans="1:7">
      <c r="A24" s="4" t="s">
        <v>151</v>
      </c>
      <c r="B24" s="5" t="n">
        <v>34</v>
      </c>
      <c r="C24" s="6" t="n">
        <v>2108</v>
      </c>
    </row>
    <row r="25" spans="1:7">
      <c r="A25" s="4" t="s">
        <v>151</v>
      </c>
      <c r="D25" s="6" t="n">
        <v>-2142</v>
      </c>
      <c r="G25" s="6" t="n">
        <v>0</v>
      </c>
    </row>
    <row r="26" spans="1:7">
      <c r="A26" s="4" t="s">
        <v>152</v>
      </c>
      <c r="B26" s="6" t="n">
        <v>34273</v>
      </c>
    </row>
    <row r="27" spans="1:7">
      <c r="A27" s="4" t="s">
        <v>153</v>
      </c>
      <c r="F27" s="6" t="n">
        <v>-1175</v>
      </c>
      <c r="G27" s="6" t="n">
        <v>-1175</v>
      </c>
    </row>
    <row r="28" spans="1:7">
      <c r="A28" s="4" t="s">
        <v>154</v>
      </c>
      <c r="C28" s="6" t="n">
        <v>-364</v>
      </c>
      <c r="F28" s="6" t="n">
        <v>116</v>
      </c>
      <c r="G28" s="6" t="n">
        <v>-248</v>
      </c>
    </row>
    <row r="29" spans="1:7">
      <c r="A29" s="4" t="s">
        <v>155</v>
      </c>
      <c r="C29" s="6" t="n">
        <v>247</v>
      </c>
      <c r="G29" s="6" t="n">
        <v>247</v>
      </c>
    </row>
    <row r="30" spans="1:7">
      <c r="A30" s="4" t="s">
        <v>159</v>
      </c>
      <c r="C30" s="6" t="n">
        <v>0</v>
      </c>
      <c r="D30" s="6" t="n">
        <v>-30</v>
      </c>
      <c r="F30" s="6" t="n">
        <v>30</v>
      </c>
      <c r="G30" s="6" t="n">
        <v>0</v>
      </c>
    </row>
    <row r="31" spans="1:7">
      <c r="A31" s="4" t="s">
        <v>160</v>
      </c>
      <c r="D31" s="6" t="n">
        <v>-6116</v>
      </c>
      <c r="G31" s="6" t="n">
        <v>-6116</v>
      </c>
    </row>
    <row r="32" spans="1:7">
      <c r="A32" s="4" t="s">
        <v>164</v>
      </c>
      <c r="B32" s="5" t="n">
        <v>3904</v>
      </c>
      <c r="C32" s="6" t="n">
        <v>53099</v>
      </c>
      <c r="D32" s="6" t="n">
        <v>99727</v>
      </c>
      <c r="E32" s="6" t="n">
        <v>-3921</v>
      </c>
      <c r="F32" s="6" t="n">
        <v>-13580</v>
      </c>
      <c r="G32" s="6" t="n">
        <v>139229</v>
      </c>
    </row>
    <row r="33" spans="1:7">
      <c r="A33" s="4" t="s">
        <v>165</v>
      </c>
      <c r="B33" s="6" t="n">
        <v>3904212</v>
      </c>
    </row>
    <row r="34" spans="1:7">
      <c r="A34" s="3" t="s">
        <v>150</v>
      </c>
    </row>
    <row r="35" spans="1:7">
      <c r="A35" s="4" t="s">
        <v>163</v>
      </c>
      <c r="G35" s="6" t="n">
        <v>1</v>
      </c>
    </row>
    <row r="36" spans="1:7">
      <c r="A36" s="4" t="s">
        <v>131</v>
      </c>
      <c r="D36" s="6" t="n">
        <v>19490</v>
      </c>
      <c r="G36" s="6" t="n">
        <v>19490</v>
      </c>
    </row>
    <row r="37" spans="1:7">
      <c r="A37" s="4" t="s">
        <v>139</v>
      </c>
      <c r="E37" s="6" t="n">
        <v>3292</v>
      </c>
      <c r="G37" s="6" t="n">
        <v>3292</v>
      </c>
    </row>
    <row r="38" spans="1:7">
      <c r="A38" s="4" t="s">
        <v>151</v>
      </c>
      <c r="B38" s="5" t="n">
        <v>35</v>
      </c>
      <c r="C38" s="6" t="n">
        <v>2067</v>
      </c>
    </row>
    <row r="39" spans="1:7">
      <c r="A39" s="4" t="s">
        <v>151</v>
      </c>
      <c r="D39" s="6" t="n">
        <v>-2102</v>
      </c>
      <c r="G39" s="6" t="n">
        <v>0</v>
      </c>
    </row>
    <row r="40" spans="1:7">
      <c r="A40" s="4" t="s">
        <v>152</v>
      </c>
      <c r="B40" s="6" t="n">
        <v>34456</v>
      </c>
    </row>
    <row r="41" spans="1:7">
      <c r="A41" s="4" t="s">
        <v>153</v>
      </c>
      <c r="F41" s="6" t="n">
        <v>-1291</v>
      </c>
      <c r="G41" s="6" t="n">
        <v>-1291</v>
      </c>
    </row>
    <row r="42" spans="1:7">
      <c r="A42" s="4" t="s">
        <v>154</v>
      </c>
      <c r="C42" s="6" t="n">
        <v>-374</v>
      </c>
      <c r="F42" s="6" t="n">
        <v>489</v>
      </c>
      <c r="G42" s="6" t="n">
        <v>115</v>
      </c>
    </row>
    <row r="43" spans="1:7">
      <c r="A43" s="4" t="s">
        <v>155</v>
      </c>
      <c r="C43" s="6" t="n">
        <v>254</v>
      </c>
      <c r="G43" s="6" t="n">
        <v>254</v>
      </c>
    </row>
    <row r="44" spans="1:7">
      <c r="A44" s="4" t="s">
        <v>157</v>
      </c>
      <c r="C44" s="6" t="n">
        <v>43</v>
      </c>
      <c r="F44" s="6" t="n">
        <v>-43</v>
      </c>
      <c r="G44" s="6" t="n">
        <v>0</v>
      </c>
    </row>
    <row r="45" spans="1:7">
      <c r="A45" s="4" t="s">
        <v>160</v>
      </c>
      <c r="D45" s="6" t="n">
        <v>-6315</v>
      </c>
      <c r="G45" s="6" t="n">
        <v>-6315</v>
      </c>
    </row>
    <row r="46" spans="1:7">
      <c r="A46" s="4" t="s">
        <v>166</v>
      </c>
      <c r="B46" s="5" t="n">
        <v>3939</v>
      </c>
      <c r="C46" s="5" t="n">
        <v>55089</v>
      </c>
      <c r="D46" s="5" t="n">
        <v>110800</v>
      </c>
      <c r="E46" s="5" t="n">
        <v>-629</v>
      </c>
      <c r="F46" s="5" t="n">
        <v>-14425</v>
      </c>
      <c r="G46" s="5" t="n">
        <v>154774</v>
      </c>
    </row>
    <row r="47" spans="1:7">
      <c r="A47" s="4" t="s">
        <v>167</v>
      </c>
      <c r="B47" s="6" t="n">
        <v>39386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9</v>
      </c>
      <c r="D2" s="2" t="s">
        <v>82</v>
      </c>
    </row>
    <row r="3" spans="1:4">
      <c r="A3" s="3" t="s">
        <v>525</v>
      </c>
    </row>
    <row r="4" spans="1:4">
      <c r="A4" s="4" t="s">
        <v>526</v>
      </c>
      <c r="B4" s="4" t="s">
        <v>527</v>
      </c>
    </row>
    <row r="5" spans="1:4">
      <c r="A5" s="4" t="s">
        <v>528</v>
      </c>
      <c r="B5" s="5" t="n">
        <v>684</v>
      </c>
      <c r="C5" s="5" t="n">
        <v>648</v>
      </c>
    </row>
    <row r="6" spans="1:4">
      <c r="A6" s="4" t="s">
        <v>529</v>
      </c>
      <c r="B6" s="5" t="n">
        <v>36</v>
      </c>
      <c r="C6" s="5" t="n">
        <v>69</v>
      </c>
      <c r="D6" s="5" t="n">
        <v>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9</v>
      </c>
      <c r="D2" s="2" t="s">
        <v>82</v>
      </c>
    </row>
    <row r="3" spans="1:4">
      <c r="A3" s="3" t="s">
        <v>531</v>
      </c>
    </row>
    <row r="4" spans="1:4">
      <c r="A4" s="4" t="s">
        <v>532</v>
      </c>
      <c r="B4" s="4" t="s">
        <v>533</v>
      </c>
      <c r="C4" s="4" t="s">
        <v>533</v>
      </c>
      <c r="D4" s="4" t="s">
        <v>534</v>
      </c>
    </row>
    <row r="5" spans="1:4">
      <c r="A5" s="4" t="s">
        <v>535</v>
      </c>
      <c r="D5" s="5" t="n">
        <v>15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9</v>
      </c>
      <c r="D2" s="2" t="s">
        <v>82</v>
      </c>
    </row>
    <row r="3" spans="1:4">
      <c r="A3" s="3" t="s">
        <v>537</v>
      </c>
    </row>
    <row r="4" spans="1:4">
      <c r="A4" s="4" t="s">
        <v>538</v>
      </c>
      <c r="B4" s="5" t="n">
        <v>466</v>
      </c>
      <c r="C4" s="5" t="n">
        <v>361</v>
      </c>
      <c r="D4" s="5" t="n">
        <v>3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40</v>
      </c>
    </row>
    <row r="2" spans="1:2">
      <c r="A2" s="3" t="s">
        <v>541</v>
      </c>
    </row>
    <row r="3" spans="1:2">
      <c r="A3" s="4" t="s">
        <v>542</v>
      </c>
      <c r="B3" s="5" t="n">
        <v>1163</v>
      </c>
    </row>
    <row r="4" spans="1:2">
      <c r="A4" s="4" t="s">
        <v>543</v>
      </c>
    </row>
    <row r="5" spans="1:2">
      <c r="A5" s="3" t="s">
        <v>541</v>
      </c>
    </row>
    <row r="6" spans="1:2">
      <c r="A6" s="4" t="s">
        <v>544</v>
      </c>
      <c r="B6" s="6" t="n">
        <v>1454</v>
      </c>
    </row>
    <row r="7" spans="1:2">
      <c r="A7" s="4" t="s">
        <v>542</v>
      </c>
      <c r="B7" s="5" t="n">
        <v>14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5</v>
      </c>
      <c r="B1" s="2" t="s">
        <v>173</v>
      </c>
      <c r="J1" s="2" t="s">
        <v>1</v>
      </c>
    </row>
    <row r="2" spans="1:12">
      <c r="B2" s="2" t="s">
        <v>2</v>
      </c>
      <c r="C2" s="2" t="s">
        <v>546</v>
      </c>
      <c r="D2" s="2" t="s">
        <v>4</v>
      </c>
      <c r="E2" s="2" t="s">
        <v>547</v>
      </c>
      <c r="F2" s="2" t="s">
        <v>39</v>
      </c>
      <c r="G2" s="2" t="s">
        <v>548</v>
      </c>
      <c r="H2" s="2" t="s">
        <v>549</v>
      </c>
      <c r="I2" s="2" t="s">
        <v>550</v>
      </c>
      <c r="J2" s="2" t="s">
        <v>2</v>
      </c>
      <c r="K2" s="2" t="s">
        <v>39</v>
      </c>
      <c r="L2" s="2" t="s">
        <v>82</v>
      </c>
    </row>
    <row r="3" spans="1:12">
      <c r="A3" s="3" t="s">
        <v>551</v>
      </c>
    </row>
    <row r="4" spans="1:12">
      <c r="A4" s="4" t="s">
        <v>552</v>
      </c>
      <c r="B4" s="5" t="n">
        <v>5043</v>
      </c>
      <c r="C4" s="5" t="n">
        <v>5196</v>
      </c>
      <c r="D4" s="5" t="n">
        <v>4846</v>
      </c>
      <c r="E4" s="5" t="n">
        <v>4405</v>
      </c>
      <c r="F4" s="5" t="n">
        <v>4515</v>
      </c>
      <c r="G4" s="5" t="n">
        <v>4581</v>
      </c>
      <c r="H4" s="5" t="n">
        <v>4691</v>
      </c>
      <c r="I4" s="5" t="n">
        <v>4247</v>
      </c>
      <c r="J4" s="5" t="n">
        <v>19490</v>
      </c>
      <c r="K4" s="5" t="n">
        <v>18034</v>
      </c>
      <c r="L4" s="5" t="n">
        <v>13025</v>
      </c>
    </row>
    <row r="5" spans="1:12">
      <c r="A5" s="4" t="s">
        <v>553</v>
      </c>
      <c r="J5" s="6" t="n">
        <v>3520832</v>
      </c>
      <c r="K5" s="6" t="n">
        <v>3539674</v>
      </c>
      <c r="L5" s="6" t="n">
        <v>3550094</v>
      </c>
    </row>
    <row r="6" spans="1:12">
      <c r="A6" s="4" t="s">
        <v>554</v>
      </c>
      <c r="B6" s="7" t="n">
        <v>1.43</v>
      </c>
      <c r="C6" s="7" t="n">
        <v>1.48</v>
      </c>
      <c r="D6" s="7" t="n">
        <v>1.38</v>
      </c>
      <c r="E6" s="7" t="n">
        <v>1.24</v>
      </c>
      <c r="F6" s="7" t="n">
        <v>1.28</v>
      </c>
      <c r="G6" s="7" t="n">
        <v>1.3</v>
      </c>
      <c r="H6" s="7" t="n">
        <v>1.32</v>
      </c>
      <c r="I6" s="7" t="n">
        <v>1.19</v>
      </c>
      <c r="J6" s="7" t="n">
        <v>5.54</v>
      </c>
      <c r="K6" s="7" t="n">
        <v>5.09</v>
      </c>
      <c r="L6" s="7" t="n">
        <v>3.67</v>
      </c>
    </row>
    <row r="7" spans="1:12">
      <c r="A7" s="3" t="s">
        <v>555</v>
      </c>
    </row>
    <row r="8" spans="1:12">
      <c r="A8" s="4" t="s">
        <v>552</v>
      </c>
      <c r="B8" s="5" t="n">
        <v>5043</v>
      </c>
      <c r="C8" s="5" t="n">
        <v>5196</v>
      </c>
      <c r="D8" s="5" t="n">
        <v>4846</v>
      </c>
      <c r="E8" s="5" t="n">
        <v>4405</v>
      </c>
      <c r="F8" s="5" t="n">
        <v>4515</v>
      </c>
      <c r="G8" s="5" t="n">
        <v>4581</v>
      </c>
      <c r="H8" s="5" t="n">
        <v>4691</v>
      </c>
      <c r="I8" s="5" t="n">
        <v>4247</v>
      </c>
      <c r="J8" s="5" t="n">
        <v>19490</v>
      </c>
      <c r="K8" s="5" t="n">
        <v>18034</v>
      </c>
      <c r="L8" s="5" t="n">
        <v>13025</v>
      </c>
    </row>
    <row r="9" spans="1:12">
      <c r="A9" s="4" t="s">
        <v>556</v>
      </c>
      <c r="J9" s="6" t="n">
        <v>3520832</v>
      </c>
      <c r="K9" s="6" t="n">
        <v>3539674</v>
      </c>
      <c r="L9" s="6" t="n">
        <v>3550094</v>
      </c>
    </row>
    <row r="10" spans="1:12">
      <c r="A10" s="4" t="s">
        <v>557</v>
      </c>
      <c r="J10" s="6" t="n">
        <v>2096</v>
      </c>
      <c r="K10" s="6" t="n">
        <v>1988</v>
      </c>
      <c r="L10" s="6" t="n">
        <v>1724</v>
      </c>
    </row>
    <row r="11" spans="1:12">
      <c r="A11" s="4" t="s">
        <v>558</v>
      </c>
      <c r="J11" s="6" t="n">
        <v>3522928</v>
      </c>
      <c r="K11" s="6" t="n">
        <v>3541662</v>
      </c>
      <c r="L11" s="6" t="n">
        <v>3551818</v>
      </c>
    </row>
    <row r="12" spans="1:12">
      <c r="A12" s="4" t="s">
        <v>559</v>
      </c>
      <c r="B12" s="7" t="n">
        <v>1.43</v>
      </c>
      <c r="C12" s="7" t="n">
        <v>1.48</v>
      </c>
      <c r="D12" s="7" t="n">
        <v>1.38</v>
      </c>
      <c r="E12" s="7" t="n">
        <v>1.24</v>
      </c>
      <c r="F12" s="7" t="n">
        <v>1.28</v>
      </c>
      <c r="G12" s="7" t="n">
        <v>1.3</v>
      </c>
      <c r="H12" s="7" t="n">
        <v>1.32</v>
      </c>
      <c r="I12" s="7" t="n">
        <v>1.19</v>
      </c>
      <c r="J12" s="7" t="n">
        <v>5.53</v>
      </c>
      <c r="K12" s="7" t="n">
        <v>5.09</v>
      </c>
      <c r="L12" s="7" t="n">
        <v>3.67</v>
      </c>
    </row>
    <row r="13" spans="1:12">
      <c r="A13" s="4" t="s">
        <v>560</v>
      </c>
    </row>
    <row r="14" spans="1:12">
      <c r="A14" s="3" t="s">
        <v>561</v>
      </c>
    </row>
    <row r="15" spans="1:12">
      <c r="A15" s="4" t="s">
        <v>562</v>
      </c>
      <c r="J15" s="6" t="n">
        <v>3576</v>
      </c>
      <c r="K15" s="6" t="n">
        <v>3201</v>
      </c>
      <c r="L15" s="6" t="n">
        <v>3403</v>
      </c>
    </row>
    <row r="16" spans="1:12">
      <c r="A16" s="4" t="s">
        <v>563</v>
      </c>
    </row>
    <row r="17" spans="1:12">
      <c r="A17" s="3" t="s">
        <v>561</v>
      </c>
    </row>
    <row r="18" spans="1:12">
      <c r="A18" s="4" t="s">
        <v>564</v>
      </c>
      <c r="J18" s="7" t="n">
        <v>52.44</v>
      </c>
      <c r="K18" s="7" t="n">
        <v>47.81</v>
      </c>
      <c r="L18" s="7" t="n">
        <v>46.69</v>
      </c>
    </row>
    <row r="19" spans="1:12">
      <c r="A19" s="4" t="s">
        <v>565</v>
      </c>
    </row>
    <row r="20" spans="1:12">
      <c r="A20" s="3" t="s">
        <v>561</v>
      </c>
    </row>
    <row r="21" spans="1:12">
      <c r="A21" s="4" t="s">
        <v>564</v>
      </c>
      <c r="J21" s="7" t="n">
        <v>62.93</v>
      </c>
      <c r="K21" s="7" t="n">
        <v>61.04</v>
      </c>
      <c r="L21" s="7" t="n">
        <v>53.1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66</v>
      </c>
      <c r="B1" s="2" t="s">
        <v>1</v>
      </c>
    </row>
    <row r="2" spans="1:4">
      <c r="B2" s="2" t="s">
        <v>2</v>
      </c>
      <c r="C2" s="2" t="s">
        <v>39</v>
      </c>
      <c r="D2" s="2" t="s">
        <v>82</v>
      </c>
    </row>
    <row r="3" spans="1:4">
      <c r="A3" s="3" t="s">
        <v>567</v>
      </c>
    </row>
    <row r="4" spans="1:4">
      <c r="A4" s="4" t="s">
        <v>98</v>
      </c>
      <c r="B4" s="5" t="n">
        <v>6926</v>
      </c>
      <c r="C4" s="5" t="n">
        <v>6512</v>
      </c>
    </row>
    <row r="5" spans="1:4">
      <c r="A5" s="4" t="s">
        <v>126</v>
      </c>
    </row>
    <row r="6" spans="1:4">
      <c r="A6" s="3" t="s">
        <v>567</v>
      </c>
    </row>
    <row r="7" spans="1:4">
      <c r="A7" s="4" t="s">
        <v>98</v>
      </c>
      <c r="B7" s="6" t="n">
        <v>4687</v>
      </c>
      <c r="C7" s="6" t="n">
        <v>4667</v>
      </c>
    </row>
    <row r="8" spans="1:4">
      <c r="A8" s="4" t="s">
        <v>568</v>
      </c>
    </row>
    <row r="9" spans="1:4">
      <c r="A9" s="3" t="s">
        <v>567</v>
      </c>
    </row>
    <row r="10" spans="1:4">
      <c r="A10" s="4" t="s">
        <v>98</v>
      </c>
      <c r="B10" s="6" t="n">
        <v>1536</v>
      </c>
      <c r="C10" s="6" t="n">
        <v>1551</v>
      </c>
    </row>
    <row r="11" spans="1:4">
      <c r="A11" s="4" t="s">
        <v>569</v>
      </c>
    </row>
    <row r="12" spans="1:4">
      <c r="A12" s="3" t="s">
        <v>567</v>
      </c>
    </row>
    <row r="13" spans="1:4">
      <c r="A13" s="4" t="s">
        <v>98</v>
      </c>
      <c r="B13" s="6" t="n">
        <v>206</v>
      </c>
      <c r="C13" s="6" t="n">
        <v>206</v>
      </c>
    </row>
    <row r="14" spans="1:4">
      <c r="A14" s="4" t="s">
        <v>570</v>
      </c>
    </row>
    <row r="15" spans="1:4">
      <c r="A15" s="3" t="s">
        <v>567</v>
      </c>
    </row>
    <row r="16" spans="1:4">
      <c r="A16" s="4" t="s">
        <v>98</v>
      </c>
      <c r="B16" s="6" t="n">
        <v>2294</v>
      </c>
      <c r="C16" s="6" t="n">
        <v>2259</v>
      </c>
    </row>
    <row r="17" spans="1:4">
      <c r="A17" s="4" t="s">
        <v>571</v>
      </c>
    </row>
    <row r="18" spans="1:4">
      <c r="A18" s="3" t="s">
        <v>567</v>
      </c>
    </row>
    <row r="19" spans="1:4">
      <c r="A19" s="4" t="s">
        <v>98</v>
      </c>
      <c r="B19" s="6" t="n">
        <v>392</v>
      </c>
      <c r="C19" s="6" t="n">
        <v>400</v>
      </c>
    </row>
    <row r="20" spans="1:4">
      <c r="A20" s="4" t="s">
        <v>572</v>
      </c>
    </row>
    <row r="21" spans="1:4">
      <c r="A21" s="3" t="s">
        <v>567</v>
      </c>
    </row>
    <row r="22" spans="1:4">
      <c r="A22" s="4" t="s">
        <v>98</v>
      </c>
      <c r="B22" s="6" t="n">
        <v>259</v>
      </c>
      <c r="C22" s="6" t="n">
        <v>251</v>
      </c>
    </row>
    <row r="23" spans="1:4">
      <c r="A23" s="4" t="s">
        <v>127</v>
      </c>
    </row>
    <row r="24" spans="1:4">
      <c r="A24" s="3" t="s">
        <v>567</v>
      </c>
    </row>
    <row r="25" spans="1:4">
      <c r="A25" s="4" t="s">
        <v>98</v>
      </c>
      <c r="B25" s="6" t="n">
        <v>750</v>
      </c>
      <c r="C25" s="6" t="n">
        <v>705</v>
      </c>
      <c r="D25" s="5" t="n">
        <v>755</v>
      </c>
    </row>
    <row r="26" spans="1:4">
      <c r="A26" s="4" t="s">
        <v>128</v>
      </c>
    </row>
    <row r="27" spans="1:4">
      <c r="A27" s="3" t="s">
        <v>567</v>
      </c>
    </row>
    <row r="28" spans="1:4">
      <c r="A28" s="4" t="s">
        <v>98</v>
      </c>
      <c r="B28" s="6" t="n">
        <v>1141</v>
      </c>
      <c r="C28" s="6" t="n">
        <v>790</v>
      </c>
      <c r="D28" s="5" t="n">
        <v>635</v>
      </c>
    </row>
    <row r="29" spans="1:4">
      <c r="A29" s="4" t="s">
        <v>573</v>
      </c>
    </row>
    <row r="30" spans="1:4">
      <c r="A30" s="3" t="s">
        <v>567</v>
      </c>
    </row>
    <row r="31" spans="1:4">
      <c r="A31" s="4" t="s">
        <v>98</v>
      </c>
      <c r="B31" s="5" t="n">
        <v>348</v>
      </c>
      <c r="C31" s="5" t="n">
        <v>3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4</v>
      </c>
      <c r="B1" s="2" t="s">
        <v>2</v>
      </c>
      <c r="C1" s="2" t="s">
        <v>39</v>
      </c>
    </row>
    <row r="2" spans="1:3">
      <c r="A2" s="3" t="s">
        <v>245</v>
      </c>
    </row>
    <row r="3" spans="1:3">
      <c r="A3" s="4" t="s">
        <v>575</v>
      </c>
      <c r="B3" s="5" t="n">
        <v>3054</v>
      </c>
      <c r="C3" s="5" t="n">
        <v>2751</v>
      </c>
    </row>
    <row r="4" spans="1:3">
      <c r="A4" s="4" t="s">
        <v>576</v>
      </c>
      <c r="B4" s="5" t="n">
        <v>2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9</v>
      </c>
    </row>
    <row r="2" spans="1:3">
      <c r="A2" s="3" t="s">
        <v>578</v>
      </c>
    </row>
    <row r="3" spans="1:3">
      <c r="A3" s="4" t="s">
        <v>579</v>
      </c>
      <c r="B3" s="5" t="n">
        <v>237807</v>
      </c>
    </row>
    <row r="4" spans="1:3">
      <c r="A4" s="4" t="s">
        <v>580</v>
      </c>
      <c r="B4" s="6" t="n">
        <v>240706</v>
      </c>
      <c r="C4" s="5" t="n">
        <v>241010</v>
      </c>
    </row>
    <row r="5" spans="1:3">
      <c r="A5" s="3" t="s">
        <v>581</v>
      </c>
    </row>
    <row r="6" spans="1:3">
      <c r="A6" s="4" t="s">
        <v>579</v>
      </c>
      <c r="B6" s="6" t="n">
        <v>237807</v>
      </c>
      <c r="C6" s="6" t="n">
        <v>242242</v>
      </c>
    </row>
    <row r="7" spans="1:3">
      <c r="A7" s="4" t="s">
        <v>582</v>
      </c>
      <c r="B7" s="6" t="n">
        <v>3201</v>
      </c>
      <c r="C7" s="6" t="n">
        <v>752</v>
      </c>
    </row>
    <row r="8" spans="1:3">
      <c r="A8" s="4" t="s">
        <v>583</v>
      </c>
      <c r="B8" s="6" t="n">
        <v>-302</v>
      </c>
      <c r="C8" s="6" t="n">
        <v>-1984</v>
      </c>
    </row>
    <row r="9" spans="1:3">
      <c r="A9" s="4" t="s">
        <v>580</v>
      </c>
      <c r="B9" s="6" t="n">
        <v>240706</v>
      </c>
      <c r="C9" s="6" t="n">
        <v>241010</v>
      </c>
    </row>
    <row r="10" spans="1:3">
      <c r="A10" s="4" t="s">
        <v>584</v>
      </c>
    </row>
    <row r="11" spans="1:3">
      <c r="A11" s="3" t="s">
        <v>578</v>
      </c>
    </row>
    <row r="12" spans="1:3">
      <c r="A12" s="4" t="s">
        <v>579</v>
      </c>
      <c r="B12" s="6" t="n">
        <v>83410</v>
      </c>
      <c r="C12" s="6" t="n">
        <v>106516</v>
      </c>
    </row>
    <row r="13" spans="1:3">
      <c r="A13" s="4" t="s">
        <v>585</v>
      </c>
      <c r="B13" s="6" t="n">
        <v>1523</v>
      </c>
      <c r="C13" s="6" t="n">
        <v>509</v>
      </c>
    </row>
    <row r="14" spans="1:3">
      <c r="A14" s="4" t="s">
        <v>586</v>
      </c>
      <c r="B14" s="6" t="n">
        <v>-70</v>
      </c>
      <c r="C14" s="6" t="n">
        <v>-640</v>
      </c>
    </row>
    <row r="15" spans="1:3">
      <c r="A15" s="4" t="s">
        <v>580</v>
      </c>
      <c r="B15" s="6" t="n">
        <v>84863</v>
      </c>
      <c r="C15" s="6" t="n">
        <v>106385</v>
      </c>
    </row>
    <row r="16" spans="1:3">
      <c r="A16" s="4" t="s">
        <v>587</v>
      </c>
    </row>
    <row r="17" spans="1:3">
      <c r="A17" s="3" t="s">
        <v>578</v>
      </c>
    </row>
    <row r="18" spans="1:3">
      <c r="A18" s="4" t="s">
        <v>579</v>
      </c>
      <c r="B18" s="6" t="n">
        <v>27394</v>
      </c>
      <c r="C18" s="6" t="n">
        <v>33813</v>
      </c>
    </row>
    <row r="19" spans="1:3">
      <c r="A19" s="4" t="s">
        <v>585</v>
      </c>
      <c r="B19" s="6" t="n">
        <v>267</v>
      </c>
      <c r="C19" s="6" t="n">
        <v>0</v>
      </c>
    </row>
    <row r="20" spans="1:3">
      <c r="A20" s="4" t="s">
        <v>586</v>
      </c>
      <c r="B20" s="6" t="n">
        <v>0</v>
      </c>
      <c r="C20" s="6" t="n">
        <v>-455</v>
      </c>
    </row>
    <row r="21" spans="1:3">
      <c r="A21" s="4" t="s">
        <v>580</v>
      </c>
      <c r="B21" s="6" t="n">
        <v>27661</v>
      </c>
      <c r="C21" s="6" t="n">
        <v>33358</v>
      </c>
    </row>
    <row r="22" spans="1:3">
      <c r="A22" s="4" t="s">
        <v>588</v>
      </c>
    </row>
    <row r="23" spans="1:3">
      <c r="A23" s="3" t="s">
        <v>578</v>
      </c>
    </row>
    <row r="24" spans="1:3">
      <c r="A24" s="4" t="s">
        <v>579</v>
      </c>
      <c r="B24" s="6" t="n">
        <v>60667</v>
      </c>
      <c r="C24" s="6" t="n">
        <v>52074</v>
      </c>
    </row>
    <row r="25" spans="1:3">
      <c r="A25" s="4" t="s">
        <v>585</v>
      </c>
      <c r="B25" s="6" t="n">
        <v>865</v>
      </c>
      <c r="C25" s="6" t="n">
        <v>150</v>
      </c>
    </row>
    <row r="26" spans="1:3">
      <c r="A26" s="4" t="s">
        <v>586</v>
      </c>
      <c r="B26" s="6" t="n">
        <v>-77</v>
      </c>
      <c r="C26" s="6" t="n">
        <v>-177</v>
      </c>
    </row>
    <row r="27" spans="1:3">
      <c r="A27" s="4" t="s">
        <v>580</v>
      </c>
      <c r="B27" s="6" t="n">
        <v>61455</v>
      </c>
      <c r="C27" s="6" t="n">
        <v>52047</v>
      </c>
    </row>
    <row r="28" spans="1:3">
      <c r="A28" s="4" t="s">
        <v>589</v>
      </c>
    </row>
    <row r="29" spans="1:3">
      <c r="A29" s="3" t="s">
        <v>578</v>
      </c>
    </row>
    <row r="30" spans="1:3">
      <c r="A30" s="4" t="s">
        <v>579</v>
      </c>
      <c r="B30" s="6" t="n">
        <v>3250</v>
      </c>
      <c r="C30" s="6" t="n">
        <v>3000</v>
      </c>
    </row>
    <row r="31" spans="1:3">
      <c r="A31" s="4" t="s">
        <v>585</v>
      </c>
      <c r="B31" s="6" t="n">
        <v>78</v>
      </c>
      <c r="C31" s="6" t="n">
        <v>34</v>
      </c>
    </row>
    <row r="32" spans="1:3">
      <c r="A32" s="4" t="s">
        <v>586</v>
      </c>
      <c r="B32" s="6" t="n">
        <v>0</v>
      </c>
      <c r="C32" s="6" t="n">
        <v>0</v>
      </c>
    </row>
    <row r="33" spans="1:3">
      <c r="A33" s="4" t="s">
        <v>580</v>
      </c>
      <c r="B33" s="6" t="n">
        <v>3328</v>
      </c>
      <c r="C33" s="6" t="n">
        <v>3034</v>
      </c>
    </row>
    <row r="34" spans="1:3">
      <c r="A34" s="4" t="s">
        <v>590</v>
      </c>
    </row>
    <row r="35" spans="1:3">
      <c r="A35" s="3" t="s">
        <v>578</v>
      </c>
    </row>
    <row r="36" spans="1:3">
      <c r="A36" s="4" t="s">
        <v>579</v>
      </c>
      <c r="B36" s="6" t="n">
        <v>63086</v>
      </c>
      <c r="C36" s="6" t="n">
        <v>46839</v>
      </c>
    </row>
    <row r="37" spans="1:3">
      <c r="A37" s="4" t="s">
        <v>585</v>
      </c>
      <c r="B37" s="6" t="n">
        <v>468</v>
      </c>
      <c r="C37" s="6" t="n">
        <v>59</v>
      </c>
    </row>
    <row r="38" spans="1:3">
      <c r="A38" s="4" t="s">
        <v>586</v>
      </c>
      <c r="B38" s="6" t="n">
        <v>-155</v>
      </c>
      <c r="C38" s="6" t="n">
        <v>-712</v>
      </c>
    </row>
    <row r="39" spans="1:3">
      <c r="A39" s="4" t="s">
        <v>580</v>
      </c>
      <c r="B39" s="5" t="n">
        <v>63399</v>
      </c>
      <c r="C39" s="5" t="n">
        <v>461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91</v>
      </c>
      <c r="B1" s="2" t="s">
        <v>494</v>
      </c>
      <c r="C1" s="2" t="s">
        <v>495</v>
      </c>
    </row>
    <row r="2" spans="1:3">
      <c r="A2" s="3" t="s">
        <v>592</v>
      </c>
    </row>
    <row r="3" spans="1:3">
      <c r="A3" s="4" t="s">
        <v>593</v>
      </c>
      <c r="B3" s="6" t="n">
        <v>46</v>
      </c>
    </row>
    <row r="4" spans="1:3">
      <c r="A4" s="3" t="s">
        <v>594</v>
      </c>
    </row>
    <row r="5" spans="1:3">
      <c r="A5" s="4" t="s">
        <v>595</v>
      </c>
      <c r="B5" s="5" t="n">
        <v>49832</v>
      </c>
      <c r="C5" s="5" t="n">
        <v>25180</v>
      </c>
    </row>
    <row r="6" spans="1:3">
      <c r="A6" s="4" t="s">
        <v>596</v>
      </c>
      <c r="B6" s="6" t="n">
        <v>24160</v>
      </c>
      <c r="C6" s="6" t="n">
        <v>126094</v>
      </c>
    </row>
    <row r="7" spans="1:3">
      <c r="A7" s="4" t="s">
        <v>597</v>
      </c>
      <c r="B7" s="6" t="n">
        <v>73992</v>
      </c>
      <c r="C7" s="6" t="n">
        <v>151274</v>
      </c>
    </row>
    <row r="8" spans="1:3">
      <c r="A8" s="4" t="s">
        <v>598</v>
      </c>
      <c r="B8" s="6" t="n">
        <v>-235</v>
      </c>
      <c r="C8" s="6" t="n">
        <v>-76</v>
      </c>
    </row>
    <row r="9" spans="1:3">
      <c r="A9" s="4" t="s">
        <v>599</v>
      </c>
      <c r="B9" s="6" t="n">
        <v>-67</v>
      </c>
      <c r="C9" s="6" t="n">
        <v>-1908</v>
      </c>
    </row>
    <row r="10" spans="1:3">
      <c r="A10" s="4" t="s">
        <v>600</v>
      </c>
      <c r="B10" s="6" t="n">
        <v>-302</v>
      </c>
      <c r="C10" s="6" t="n">
        <v>-1984</v>
      </c>
    </row>
    <row r="11" spans="1:3">
      <c r="A11" s="4" t="s">
        <v>584</v>
      </c>
    </row>
    <row r="12" spans="1:3">
      <c r="A12" s="3" t="s">
        <v>601</v>
      </c>
    </row>
    <row r="13" spans="1:3">
      <c r="A13" s="4" t="s">
        <v>595</v>
      </c>
      <c r="B13" s="6" t="n">
        <v>14587</v>
      </c>
      <c r="C13" s="6" t="n">
        <v>5981</v>
      </c>
    </row>
    <row r="14" spans="1:3">
      <c r="A14" s="4" t="s">
        <v>596</v>
      </c>
      <c r="B14" s="6" t="n">
        <v>13094</v>
      </c>
      <c r="C14" s="6" t="n">
        <v>52673</v>
      </c>
    </row>
    <row r="15" spans="1:3">
      <c r="A15" s="4" t="s">
        <v>597</v>
      </c>
      <c r="B15" s="6" t="n">
        <v>27681</v>
      </c>
      <c r="C15" s="6" t="n">
        <v>58654</v>
      </c>
    </row>
    <row r="16" spans="1:3">
      <c r="A16" s="4" t="s">
        <v>598</v>
      </c>
      <c r="B16" s="6" t="n">
        <v>-63</v>
      </c>
      <c r="C16" s="6" t="n">
        <v>-5</v>
      </c>
    </row>
    <row r="17" spans="1:3">
      <c r="A17" s="4" t="s">
        <v>599</v>
      </c>
      <c r="B17" s="6" t="n">
        <v>-7</v>
      </c>
      <c r="C17" s="6" t="n">
        <v>-635</v>
      </c>
    </row>
    <row r="18" spans="1:3">
      <c r="A18" s="4" t="s">
        <v>600</v>
      </c>
      <c r="B18" s="6" t="n">
        <v>-70</v>
      </c>
      <c r="C18" s="6" t="n">
        <v>-640</v>
      </c>
    </row>
    <row r="19" spans="1:3">
      <c r="A19" s="4" t="s">
        <v>587</v>
      </c>
    </row>
    <row r="20" spans="1:3">
      <c r="A20" s="3" t="s">
        <v>601</v>
      </c>
    </row>
    <row r="21" spans="1:3">
      <c r="A21" s="4" t="s">
        <v>595</v>
      </c>
      <c r="B21" s="6" t="n">
        <v>0</v>
      </c>
      <c r="C21" s="6" t="n">
        <v>4948</v>
      </c>
    </row>
    <row r="22" spans="1:3">
      <c r="A22" s="4" t="s">
        <v>596</v>
      </c>
      <c r="B22" s="6" t="n">
        <v>0</v>
      </c>
      <c r="C22" s="6" t="n">
        <v>28410</v>
      </c>
    </row>
    <row r="23" spans="1:3">
      <c r="A23" s="4" t="s">
        <v>597</v>
      </c>
      <c r="B23" s="6" t="n">
        <v>0</v>
      </c>
      <c r="C23" s="6" t="n">
        <v>33358</v>
      </c>
    </row>
    <row r="24" spans="1:3">
      <c r="A24" s="4" t="s">
        <v>598</v>
      </c>
      <c r="B24" s="6" t="n">
        <v>0</v>
      </c>
      <c r="C24" s="6" t="n">
        <v>-31</v>
      </c>
    </row>
    <row r="25" spans="1:3">
      <c r="A25" s="4" t="s">
        <v>599</v>
      </c>
      <c r="B25" s="6" t="n">
        <v>0</v>
      </c>
      <c r="C25" s="6" t="n">
        <v>-424</v>
      </c>
    </row>
    <row r="26" spans="1:3">
      <c r="A26" s="4" t="s">
        <v>600</v>
      </c>
      <c r="B26" s="6" t="n">
        <v>0</v>
      </c>
      <c r="C26" s="6" t="n">
        <v>-455</v>
      </c>
    </row>
    <row r="27" spans="1:3">
      <c r="A27" s="4" t="s">
        <v>588</v>
      </c>
    </row>
    <row r="28" spans="1:3">
      <c r="A28" s="3" t="s">
        <v>601</v>
      </c>
    </row>
    <row r="29" spans="1:3">
      <c r="A29" s="4" t="s">
        <v>595</v>
      </c>
      <c r="B29" s="6" t="n">
        <v>7508</v>
      </c>
      <c r="C29" s="6" t="n">
        <v>8979</v>
      </c>
    </row>
    <row r="30" spans="1:3">
      <c r="A30" s="4" t="s">
        <v>596</v>
      </c>
      <c r="B30" s="6" t="n">
        <v>1507</v>
      </c>
      <c r="C30" s="6" t="n">
        <v>12441</v>
      </c>
    </row>
    <row r="31" spans="1:3">
      <c r="A31" s="4" t="s">
        <v>597</v>
      </c>
      <c r="B31" s="6" t="n">
        <v>9015</v>
      </c>
      <c r="C31" s="6" t="n">
        <v>21420</v>
      </c>
    </row>
    <row r="32" spans="1:3">
      <c r="A32" s="4" t="s">
        <v>598</v>
      </c>
      <c r="B32" s="6" t="n">
        <v>-75</v>
      </c>
      <c r="C32" s="6" t="n">
        <v>-22</v>
      </c>
    </row>
    <row r="33" spans="1:3">
      <c r="A33" s="4" t="s">
        <v>599</v>
      </c>
      <c r="B33" s="6" t="n">
        <v>-2</v>
      </c>
      <c r="C33" s="6" t="n">
        <v>-155</v>
      </c>
    </row>
    <row r="34" spans="1:3">
      <c r="A34" s="4" t="s">
        <v>600</v>
      </c>
      <c r="B34" s="6" t="n">
        <v>-77</v>
      </c>
      <c r="C34" s="6" t="n">
        <v>-177</v>
      </c>
    </row>
    <row r="35" spans="1:3">
      <c r="A35" s="4" t="s">
        <v>589</v>
      </c>
    </row>
    <row r="36" spans="1:3">
      <c r="A36" s="3" t="s">
        <v>601</v>
      </c>
    </row>
    <row r="37" spans="1:3">
      <c r="A37" s="4" t="s">
        <v>595</v>
      </c>
      <c r="B37" s="6" t="n">
        <v>0</v>
      </c>
      <c r="C37" s="6" t="n">
        <v>0</v>
      </c>
    </row>
    <row r="38" spans="1:3">
      <c r="A38" s="4" t="s">
        <v>596</v>
      </c>
      <c r="B38" s="6" t="n">
        <v>0</v>
      </c>
      <c r="C38" s="6" t="n">
        <v>0</v>
      </c>
    </row>
    <row r="39" spans="1:3">
      <c r="A39" s="4" t="s">
        <v>597</v>
      </c>
      <c r="B39" s="6" t="n">
        <v>0</v>
      </c>
      <c r="C39" s="6" t="n">
        <v>0</v>
      </c>
    </row>
    <row r="40" spans="1:3">
      <c r="A40" s="4" t="s">
        <v>598</v>
      </c>
      <c r="B40" s="6" t="n">
        <v>0</v>
      </c>
      <c r="C40" s="6" t="n">
        <v>0</v>
      </c>
    </row>
    <row r="41" spans="1:3">
      <c r="A41" s="4" t="s">
        <v>599</v>
      </c>
      <c r="B41" s="6" t="n">
        <v>0</v>
      </c>
      <c r="C41" s="6" t="n">
        <v>0</v>
      </c>
    </row>
    <row r="42" spans="1:3">
      <c r="A42" s="4" t="s">
        <v>600</v>
      </c>
      <c r="B42" s="6" t="n">
        <v>0</v>
      </c>
      <c r="C42" s="6" t="n">
        <v>0</v>
      </c>
    </row>
    <row r="43" spans="1:3">
      <c r="A43" s="4" t="s">
        <v>590</v>
      </c>
    </row>
    <row r="44" spans="1:3">
      <c r="A44" s="3" t="s">
        <v>601</v>
      </c>
    </row>
    <row r="45" spans="1:3">
      <c r="A45" s="4" t="s">
        <v>595</v>
      </c>
      <c r="B45" s="6" t="n">
        <v>27737</v>
      </c>
      <c r="C45" s="6" t="n">
        <v>5272</v>
      </c>
    </row>
    <row r="46" spans="1:3">
      <c r="A46" s="4" t="s">
        <v>596</v>
      </c>
      <c r="B46" s="6" t="n">
        <v>9559</v>
      </c>
      <c r="C46" s="6" t="n">
        <v>32570</v>
      </c>
    </row>
    <row r="47" spans="1:3">
      <c r="A47" s="4" t="s">
        <v>597</v>
      </c>
      <c r="B47" s="6" t="n">
        <v>37296</v>
      </c>
      <c r="C47" s="6" t="n">
        <v>37842</v>
      </c>
    </row>
    <row r="48" spans="1:3">
      <c r="A48" s="4" t="s">
        <v>598</v>
      </c>
      <c r="B48" s="6" t="n">
        <v>-97</v>
      </c>
      <c r="C48" s="6" t="n">
        <v>-18</v>
      </c>
    </row>
    <row r="49" spans="1:3">
      <c r="A49" s="4" t="s">
        <v>599</v>
      </c>
      <c r="B49" s="6" t="n">
        <v>-58</v>
      </c>
      <c r="C49" s="6" t="n">
        <v>-694</v>
      </c>
    </row>
    <row r="50" spans="1:3">
      <c r="A50" s="4" t="s">
        <v>600</v>
      </c>
      <c r="B50" s="5" t="n">
        <v>-155</v>
      </c>
      <c r="C50" s="5" t="n">
        <v>-7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02</v>
      </c>
      <c r="B1" s="2" t="s">
        <v>1</v>
      </c>
    </row>
    <row r="2" spans="1:4">
      <c r="B2" s="2" t="s">
        <v>494</v>
      </c>
      <c r="C2" s="2" t="s">
        <v>603</v>
      </c>
      <c r="D2" s="2" t="s">
        <v>604</v>
      </c>
    </row>
    <row r="3" spans="1:4">
      <c r="A3" s="3" t="s">
        <v>605</v>
      </c>
    </row>
    <row r="4" spans="1:4">
      <c r="A4" s="4" t="s">
        <v>606</v>
      </c>
      <c r="B4" s="5" t="n">
        <v>10489</v>
      </c>
      <c r="C4" s="5" t="n">
        <v>27149</v>
      </c>
      <c r="D4" s="5" t="n">
        <v>58177</v>
      </c>
    </row>
    <row r="5" spans="1:4">
      <c r="A5" s="3" t="s">
        <v>607</v>
      </c>
    </row>
    <row r="6" spans="1:4">
      <c r="A6" s="4" t="s">
        <v>608</v>
      </c>
      <c r="B6" s="6" t="n">
        <v>25</v>
      </c>
      <c r="C6" s="6" t="n">
        <v>160</v>
      </c>
      <c r="D6" s="6" t="n">
        <v>1205</v>
      </c>
    </row>
    <row r="7" spans="1:4">
      <c r="A7" s="4" t="s">
        <v>609</v>
      </c>
      <c r="B7" s="6" t="n">
        <v>-1</v>
      </c>
      <c r="C7" s="6" t="n">
        <v>-179</v>
      </c>
      <c r="D7" s="6" t="n">
        <v>-170</v>
      </c>
    </row>
    <row r="8" spans="1:4">
      <c r="A8" s="4" t="s">
        <v>610</v>
      </c>
      <c r="B8" s="6" t="n">
        <v>24</v>
      </c>
      <c r="C8" s="6" t="n">
        <v>-19</v>
      </c>
      <c r="D8" s="6" t="n">
        <v>1035</v>
      </c>
    </row>
    <row r="9" spans="1:4">
      <c r="A9" s="3" t="s">
        <v>611</v>
      </c>
    </row>
    <row r="10" spans="1:4">
      <c r="A10" s="4" t="s">
        <v>612</v>
      </c>
      <c r="B10" s="6" t="n">
        <v>120</v>
      </c>
      <c r="C10" s="6" t="n">
        <v>0</v>
      </c>
      <c r="D10" s="6" t="n">
        <v>0</v>
      </c>
    </row>
    <row r="11" spans="1:4">
      <c r="A11" s="4" t="s">
        <v>613</v>
      </c>
      <c r="B11" s="6" t="n">
        <v>0</v>
      </c>
      <c r="C11" s="6" t="n">
        <v>0</v>
      </c>
    </row>
    <row r="12" spans="1:4">
      <c r="A12" s="4" t="s">
        <v>614</v>
      </c>
      <c r="B12" s="6" t="n">
        <v>120</v>
      </c>
      <c r="C12" s="6" t="n">
        <v>0</v>
      </c>
    </row>
    <row r="13" spans="1:4">
      <c r="A13" s="4" t="s">
        <v>615</v>
      </c>
      <c r="B13" s="6" t="n">
        <v>209096</v>
      </c>
      <c r="C13" s="6" t="n">
        <v>221191</v>
      </c>
    </row>
    <row r="14" spans="1:4">
      <c r="A14" s="4" t="s">
        <v>584</v>
      </c>
    </row>
    <row r="15" spans="1:4">
      <c r="A15" s="3" t="s">
        <v>607</v>
      </c>
    </row>
    <row r="16" spans="1:4">
      <c r="A16" s="4" t="s">
        <v>608</v>
      </c>
      <c r="B16" s="6" t="n">
        <v>1</v>
      </c>
      <c r="D16" s="5" t="n">
        <v>23</v>
      </c>
    </row>
    <row r="17" spans="1:4">
      <c r="A17" s="4" t="s">
        <v>609</v>
      </c>
      <c r="B17" s="5" t="n">
        <v>-1</v>
      </c>
      <c r="C17" s="5" t="n">
        <v>-179</v>
      </c>
    </row>
    <row r="18" spans="1:4">
      <c r="A18" s="3" t="s">
        <v>611</v>
      </c>
    </row>
    <row r="19" spans="1:4">
      <c r="A19" s="4" t="s">
        <v>616</v>
      </c>
      <c r="B19" s="6" t="n">
        <v>2</v>
      </c>
      <c r="D19" s="6" t="n">
        <v>10</v>
      </c>
    </row>
    <row r="20" spans="1:4">
      <c r="A20" s="4" t="s">
        <v>617</v>
      </c>
      <c r="B20" s="6" t="n">
        <v>1</v>
      </c>
      <c r="C20" s="6" t="n">
        <v>7</v>
      </c>
    </row>
    <row r="21" spans="1:4">
      <c r="A21" s="4" t="s">
        <v>587</v>
      </c>
    </row>
    <row r="22" spans="1:4">
      <c r="A22" s="3" t="s">
        <v>607</v>
      </c>
    </row>
    <row r="23" spans="1:4">
      <c r="A23" s="4" t="s">
        <v>608</v>
      </c>
      <c r="B23" s="5" t="n">
        <v>24</v>
      </c>
    </row>
    <row r="24" spans="1:4">
      <c r="A24" s="4" t="s">
        <v>609</v>
      </c>
      <c r="D24" s="5" t="n">
        <v>-170</v>
      </c>
    </row>
    <row r="25" spans="1:4">
      <c r="A25" s="3" t="s">
        <v>611</v>
      </c>
    </row>
    <row r="26" spans="1:4">
      <c r="A26" s="4" t="s">
        <v>616</v>
      </c>
      <c r="B26" s="6" t="n">
        <v>4</v>
      </c>
    </row>
    <row r="27" spans="1:4">
      <c r="A27" s="4" t="s">
        <v>617</v>
      </c>
      <c r="D27" s="6" t="n">
        <v>14</v>
      </c>
    </row>
    <row r="28" spans="1:4">
      <c r="A28" s="4" t="s">
        <v>588</v>
      </c>
    </row>
    <row r="29" spans="1:4">
      <c r="A29" s="3" t="s">
        <v>607</v>
      </c>
    </row>
    <row r="30" spans="1:4">
      <c r="A30" s="4" t="s">
        <v>608</v>
      </c>
      <c r="C30" s="5" t="n">
        <v>160</v>
      </c>
    </row>
    <row r="31" spans="1:4">
      <c r="A31" s="3" t="s">
        <v>611</v>
      </c>
    </row>
    <row r="32" spans="1:4">
      <c r="A32" s="4" t="s">
        <v>616</v>
      </c>
      <c r="C32" s="6" t="n">
        <v>14</v>
      </c>
    </row>
    <row r="33" spans="1:4">
      <c r="A33" s="4" t="s">
        <v>618</v>
      </c>
    </row>
    <row r="34" spans="1:4">
      <c r="A34" s="3" t="s">
        <v>607</v>
      </c>
    </row>
    <row r="35" spans="1:4">
      <c r="A35" s="4" t="s">
        <v>608</v>
      </c>
      <c r="D35" s="5" t="n">
        <v>13</v>
      </c>
    </row>
    <row r="36" spans="1:4">
      <c r="A36" s="3" t="s">
        <v>611</v>
      </c>
    </row>
    <row r="37" spans="1:4">
      <c r="A37" s="4" t="s">
        <v>616</v>
      </c>
      <c r="D37" s="6" t="n">
        <v>13</v>
      </c>
    </row>
    <row r="38" spans="1:4">
      <c r="A38" s="4" t="s">
        <v>590</v>
      </c>
    </row>
    <row r="39" spans="1:4">
      <c r="A39" s="3" t="s">
        <v>607</v>
      </c>
    </row>
    <row r="40" spans="1:4">
      <c r="A40" s="4" t="s">
        <v>608</v>
      </c>
      <c r="D40" s="5" t="n">
        <v>20</v>
      </c>
    </row>
    <row r="41" spans="1:4">
      <c r="A41" s="3" t="s">
        <v>611</v>
      </c>
    </row>
    <row r="42" spans="1:4">
      <c r="A42" s="4" t="s">
        <v>616</v>
      </c>
      <c r="D42" s="6" t="n">
        <v>1</v>
      </c>
    </row>
    <row r="43" spans="1:4">
      <c r="A43" s="4" t="s">
        <v>619</v>
      </c>
    </row>
    <row r="44" spans="1:4">
      <c r="A44" s="3" t="s">
        <v>607</v>
      </c>
    </row>
    <row r="45" spans="1:4">
      <c r="A45" s="4" t="s">
        <v>608</v>
      </c>
      <c r="D45" s="5" t="n">
        <v>1149</v>
      </c>
    </row>
    <row r="46" spans="1:4">
      <c r="A46" s="3" t="s">
        <v>611</v>
      </c>
    </row>
    <row r="47" spans="1:4">
      <c r="A47" s="4" t="s">
        <v>616</v>
      </c>
      <c r="D47" s="6" t="n">
        <v>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9</v>
      </c>
      <c r="D2" s="2" t="s">
        <v>82</v>
      </c>
    </row>
    <row r="3" spans="1:4">
      <c r="A3" s="3" t="s">
        <v>169</v>
      </c>
    </row>
    <row r="4" spans="1:4">
      <c r="A4" s="4" t="s">
        <v>170</v>
      </c>
      <c r="B4" s="6" t="n">
        <v>21551</v>
      </c>
      <c r="C4" s="6" t="n">
        <v>18943</v>
      </c>
      <c r="D4" s="6" t="n">
        <v>17990</v>
      </c>
    </row>
    <row r="5" spans="1:4">
      <c r="A5" s="4" t="s">
        <v>171</v>
      </c>
      <c r="B5" s="7" t="n">
        <v>1.78</v>
      </c>
      <c r="C5" s="7" t="n">
        <v>1.73</v>
      </c>
      <c r="D5" s="7" t="n">
        <v>1.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9</v>
      </c>
    </row>
    <row r="2" spans="1:3">
      <c r="A2" s="3" t="s">
        <v>621</v>
      </c>
    </row>
    <row r="3" spans="1:3">
      <c r="A3" s="4" t="s">
        <v>622</v>
      </c>
      <c r="B3" s="5" t="n">
        <v>24612</v>
      </c>
    </row>
    <row r="4" spans="1:3">
      <c r="A4" s="4" t="s">
        <v>623</v>
      </c>
      <c r="B4" s="6" t="n">
        <v>79537</v>
      </c>
    </row>
    <row r="5" spans="1:3">
      <c r="A5" s="4" t="s">
        <v>624</v>
      </c>
      <c r="B5" s="6" t="n">
        <v>42306</v>
      </c>
    </row>
    <row r="6" spans="1:3">
      <c r="A6" s="4" t="s">
        <v>625</v>
      </c>
      <c r="B6" s="6" t="n">
        <v>91352</v>
      </c>
    </row>
    <row r="7" spans="1:3">
      <c r="A7" s="4" t="s">
        <v>579</v>
      </c>
      <c r="B7" s="6" t="n">
        <v>237807</v>
      </c>
    </row>
    <row r="8" spans="1:3">
      <c r="A8" s="3" t="s">
        <v>626</v>
      </c>
    </row>
    <row r="9" spans="1:3">
      <c r="A9" s="4" t="s">
        <v>622</v>
      </c>
      <c r="B9" s="6" t="n">
        <v>24626</v>
      </c>
    </row>
    <row r="10" spans="1:3">
      <c r="A10" s="4" t="s">
        <v>623</v>
      </c>
      <c r="B10" s="6" t="n">
        <v>81217</v>
      </c>
    </row>
    <row r="11" spans="1:3">
      <c r="A11" s="4" t="s">
        <v>624</v>
      </c>
      <c r="B11" s="6" t="n">
        <v>42728</v>
      </c>
    </row>
    <row r="12" spans="1:3">
      <c r="A12" s="4" t="s">
        <v>625</v>
      </c>
      <c r="B12" s="6" t="n">
        <v>92135</v>
      </c>
    </row>
    <row r="13" spans="1:3">
      <c r="A13" s="4" t="s">
        <v>147</v>
      </c>
      <c r="B13" s="5" t="n">
        <v>240706</v>
      </c>
      <c r="C13" s="5" t="n">
        <v>2410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9</v>
      </c>
      <c r="D2" s="2" t="s">
        <v>82</v>
      </c>
    </row>
    <row r="3" spans="1:4">
      <c r="A3" s="3" t="s">
        <v>628</v>
      </c>
    </row>
    <row r="4" spans="1:4">
      <c r="A4" s="4" t="s">
        <v>629</v>
      </c>
      <c r="B4" s="5" t="n">
        <v>1115569</v>
      </c>
      <c r="C4" s="5" t="n">
        <v>1081883</v>
      </c>
    </row>
    <row r="5" spans="1:4">
      <c r="A5" s="4" t="s">
        <v>630</v>
      </c>
      <c r="B5" s="6" t="n">
        <v>19672</v>
      </c>
      <c r="C5" s="6" t="n">
        <v>23450</v>
      </c>
    </row>
    <row r="6" spans="1:4">
      <c r="A6" s="4" t="s">
        <v>631</v>
      </c>
      <c r="B6" s="6" t="n">
        <v>1282</v>
      </c>
      <c r="C6" s="6" t="n">
        <v>1859</v>
      </c>
    </row>
    <row r="7" spans="1:4">
      <c r="A7" s="4" t="s">
        <v>632</v>
      </c>
      <c r="B7" s="6" t="n">
        <v>1094615</v>
      </c>
      <c r="C7" s="6" t="n">
        <v>1056574</v>
      </c>
    </row>
    <row r="8" spans="1:4">
      <c r="A8" s="4" t="s">
        <v>633</v>
      </c>
      <c r="B8" s="6" t="n">
        <v>13845</v>
      </c>
      <c r="C8" s="6" t="n">
        <v>12884</v>
      </c>
    </row>
    <row r="9" spans="1:4">
      <c r="A9" s="4" t="s">
        <v>634</v>
      </c>
      <c r="B9" s="6" t="n">
        <v>735</v>
      </c>
      <c r="C9" s="6" t="n">
        <v>676</v>
      </c>
      <c r="D9" s="5" t="n">
        <v>410</v>
      </c>
    </row>
    <row r="10" spans="1:4">
      <c r="A10" s="4" t="s">
        <v>635</v>
      </c>
      <c r="B10" s="6" t="n">
        <v>0</v>
      </c>
      <c r="C10" s="6" t="n">
        <v>0</v>
      </c>
    </row>
    <row r="11" spans="1:4">
      <c r="A11" s="4" t="s">
        <v>636</v>
      </c>
      <c r="B11" s="6" t="n">
        <v>13110</v>
      </c>
      <c r="C11" s="6" t="n">
        <v>12208</v>
      </c>
      <c r="D11" s="6" t="n">
        <v>10780</v>
      </c>
    </row>
    <row r="12" spans="1:4">
      <c r="A12" s="4" t="s">
        <v>637</v>
      </c>
      <c r="B12" s="6" t="n">
        <v>1101724</v>
      </c>
      <c r="C12" s="6" t="n">
        <v>1068999</v>
      </c>
    </row>
    <row r="13" spans="1:4">
      <c r="A13" s="4" t="s">
        <v>638</v>
      </c>
      <c r="B13" s="6" t="n">
        <v>18937</v>
      </c>
      <c r="C13" s="6" t="n">
        <v>22774</v>
      </c>
    </row>
    <row r="14" spans="1:4">
      <c r="A14" s="4" t="s">
        <v>639</v>
      </c>
      <c r="B14" s="6" t="n">
        <v>1282</v>
      </c>
      <c r="C14" s="6" t="n">
        <v>1859</v>
      </c>
    </row>
    <row r="15" spans="1:4">
      <c r="A15" s="4" t="s">
        <v>640</v>
      </c>
      <c r="B15" s="6" t="n">
        <v>1081505</v>
      </c>
      <c r="C15" s="6" t="n">
        <v>1044366</v>
      </c>
    </row>
    <row r="16" spans="1:4">
      <c r="A16" s="4" t="s">
        <v>641</v>
      </c>
      <c r="B16" s="6" t="n">
        <v>937</v>
      </c>
      <c r="C16" s="6" t="n">
        <v>918</v>
      </c>
    </row>
    <row r="17" spans="1:4">
      <c r="A17" s="4" t="s">
        <v>642</v>
      </c>
      <c r="B17" s="6" t="n">
        <v>148889</v>
      </c>
      <c r="C17" s="6" t="n">
        <v>142972</v>
      </c>
    </row>
    <row r="18" spans="1:4">
      <c r="A18" s="4" t="s">
        <v>643</v>
      </c>
      <c r="B18" s="6" t="n">
        <v>127402</v>
      </c>
      <c r="C18" s="6" t="n">
        <v>122219</v>
      </c>
    </row>
    <row r="19" spans="1:4">
      <c r="A19" s="4" t="s">
        <v>644</v>
      </c>
      <c r="B19" s="6" t="n">
        <v>21487</v>
      </c>
      <c r="C19" s="6" t="n">
        <v>24853</v>
      </c>
    </row>
    <row r="20" spans="1:4">
      <c r="A20" s="4" t="s">
        <v>645</v>
      </c>
      <c r="B20" s="6" t="n">
        <v>143</v>
      </c>
    </row>
    <row r="21" spans="1:4">
      <c r="A21" s="4" t="s">
        <v>646</v>
      </c>
      <c r="B21" s="5" t="n">
        <v>764</v>
      </c>
    </row>
    <row r="22" spans="1:4">
      <c r="A22" s="4" t="s">
        <v>647</v>
      </c>
      <c r="B22" s="4" t="s">
        <v>492</v>
      </c>
    </row>
    <row r="23" spans="1:4">
      <c r="A23" s="4" t="s">
        <v>648</v>
      </c>
    </row>
    <row r="24" spans="1:4">
      <c r="A24" s="3" t="s">
        <v>628</v>
      </c>
    </row>
    <row r="25" spans="1:4">
      <c r="A25" s="4" t="s">
        <v>647</v>
      </c>
      <c r="B25" s="4" t="s">
        <v>492</v>
      </c>
    </row>
    <row r="26" spans="1:4">
      <c r="A26" s="4" t="s">
        <v>649</v>
      </c>
    </row>
    <row r="27" spans="1:4">
      <c r="A27" s="3" t="s">
        <v>628</v>
      </c>
    </row>
    <row r="28" spans="1:4">
      <c r="A28" s="4" t="s">
        <v>650</v>
      </c>
      <c r="B28" s="4" t="s">
        <v>509</v>
      </c>
    </row>
    <row r="29" spans="1:4">
      <c r="A29" s="4" t="s">
        <v>651</v>
      </c>
    </row>
    <row r="30" spans="1:4">
      <c r="A30" s="3" t="s">
        <v>628</v>
      </c>
    </row>
    <row r="31" spans="1:4">
      <c r="A31" s="4" t="s">
        <v>650</v>
      </c>
      <c r="B31" s="4" t="s">
        <v>652</v>
      </c>
    </row>
    <row r="32" spans="1:4">
      <c r="A32" s="4" t="s">
        <v>653</v>
      </c>
    </row>
    <row r="33" spans="1:4">
      <c r="A33" s="3" t="s">
        <v>628</v>
      </c>
    </row>
    <row r="34" spans="1:4">
      <c r="A34" s="4" t="s">
        <v>650</v>
      </c>
      <c r="B34" s="4" t="s">
        <v>509</v>
      </c>
    </row>
    <row r="35" spans="1:4">
      <c r="A35" s="4" t="s">
        <v>654</v>
      </c>
    </row>
    <row r="36" spans="1:4">
      <c r="A36" s="3" t="s">
        <v>628</v>
      </c>
    </row>
    <row r="37" spans="1:4">
      <c r="A37" s="4" t="s">
        <v>629</v>
      </c>
      <c r="B37" s="5" t="n">
        <v>217088</v>
      </c>
      <c r="C37" s="6" t="n">
        <v>215305</v>
      </c>
    </row>
    <row r="38" spans="1:4">
      <c r="A38" s="4" t="s">
        <v>630</v>
      </c>
      <c r="B38" s="6" t="n">
        <v>1166</v>
      </c>
      <c r="C38" s="6" t="n">
        <v>890</v>
      </c>
    </row>
    <row r="39" spans="1:4">
      <c r="A39" s="4" t="s">
        <v>631</v>
      </c>
      <c r="B39" s="6" t="n">
        <v>23</v>
      </c>
      <c r="C39" s="6" t="n">
        <v>28</v>
      </c>
    </row>
    <row r="40" spans="1:4">
      <c r="A40" s="4" t="s">
        <v>632</v>
      </c>
      <c r="B40" s="6" t="n">
        <v>215899</v>
      </c>
      <c r="C40" s="6" t="n">
        <v>214387</v>
      </c>
    </row>
    <row r="41" spans="1:4">
      <c r="A41" s="4" t="s">
        <v>634</v>
      </c>
      <c r="B41" s="6" t="n">
        <v>32</v>
      </c>
      <c r="C41" s="6" t="n">
        <v>24</v>
      </c>
      <c r="D41" s="6" t="n">
        <v>56</v>
      </c>
    </row>
    <row r="42" spans="1:4">
      <c r="A42" s="4" t="s">
        <v>636</v>
      </c>
      <c r="B42" s="6" t="n">
        <v>1082</v>
      </c>
      <c r="C42" s="6" t="n">
        <v>1081</v>
      </c>
      <c r="D42" s="6" t="n">
        <v>993</v>
      </c>
    </row>
    <row r="43" spans="1:4">
      <c r="A43" s="4" t="s">
        <v>655</v>
      </c>
    </row>
    <row r="44" spans="1:4">
      <c r="A44" s="3" t="s">
        <v>628</v>
      </c>
    </row>
    <row r="45" spans="1:4">
      <c r="A45" s="4" t="s">
        <v>629</v>
      </c>
      <c r="B45" s="6" t="n">
        <v>342023</v>
      </c>
      <c r="C45" s="6" t="n">
        <v>319265</v>
      </c>
    </row>
    <row r="46" spans="1:4">
      <c r="A46" s="4" t="s">
        <v>630</v>
      </c>
      <c r="B46" s="6" t="n">
        <v>11537</v>
      </c>
      <c r="C46" s="6" t="n">
        <v>13327</v>
      </c>
    </row>
    <row r="47" spans="1:4">
      <c r="A47" s="4" t="s">
        <v>631</v>
      </c>
      <c r="B47" s="6" t="n">
        <v>1210</v>
      </c>
      <c r="C47" s="6" t="n">
        <v>1321</v>
      </c>
    </row>
    <row r="48" spans="1:4">
      <c r="A48" s="4" t="s">
        <v>632</v>
      </c>
      <c r="B48" s="6" t="n">
        <v>329276</v>
      </c>
      <c r="C48" s="6" t="n">
        <v>304617</v>
      </c>
    </row>
    <row r="49" spans="1:4">
      <c r="A49" s="4" t="s">
        <v>634</v>
      </c>
      <c r="B49" s="6" t="n">
        <v>251</v>
      </c>
      <c r="C49" s="6" t="n">
        <v>216</v>
      </c>
      <c r="D49" s="6" t="n">
        <v>94</v>
      </c>
    </row>
    <row r="50" spans="1:4">
      <c r="A50" s="4" t="s">
        <v>636</v>
      </c>
      <c r="B50" s="6" t="n">
        <v>4298</v>
      </c>
      <c r="C50" s="6" t="n">
        <v>3899</v>
      </c>
      <c r="D50" s="6" t="n">
        <v>3773</v>
      </c>
    </row>
    <row r="51" spans="1:4">
      <c r="A51" s="4" t="s">
        <v>656</v>
      </c>
    </row>
    <row r="52" spans="1:4">
      <c r="A52" s="3" t="s">
        <v>628</v>
      </c>
    </row>
    <row r="53" spans="1:4">
      <c r="A53" s="4" t="s">
        <v>629</v>
      </c>
      <c r="B53" s="6" t="n">
        <v>311464</v>
      </c>
      <c r="C53" s="6" t="n">
        <v>284520</v>
      </c>
    </row>
    <row r="54" spans="1:4">
      <c r="A54" s="4" t="s">
        <v>630</v>
      </c>
      <c r="B54" s="6" t="n">
        <v>3782</v>
      </c>
      <c r="C54" s="6" t="n">
        <v>5592</v>
      </c>
    </row>
    <row r="55" spans="1:4">
      <c r="A55" s="4" t="s">
        <v>631</v>
      </c>
      <c r="B55" s="6" t="n">
        <v>0</v>
      </c>
      <c r="C55" s="6" t="n">
        <v>0</v>
      </c>
    </row>
    <row r="56" spans="1:4">
      <c r="A56" s="4" t="s">
        <v>632</v>
      </c>
      <c r="B56" s="6" t="n">
        <v>307682</v>
      </c>
      <c r="C56" s="6" t="n">
        <v>278928</v>
      </c>
    </row>
    <row r="57" spans="1:4">
      <c r="A57" s="4" t="s">
        <v>634</v>
      </c>
      <c r="B57" s="6" t="n">
        <v>151</v>
      </c>
      <c r="C57" s="6" t="n">
        <v>84</v>
      </c>
      <c r="D57" s="6" t="n">
        <v>3</v>
      </c>
    </row>
    <row r="58" spans="1:4">
      <c r="A58" s="4" t="s">
        <v>636</v>
      </c>
      <c r="B58" s="6" t="n">
        <v>4871</v>
      </c>
      <c r="C58" s="6" t="n">
        <v>4180</v>
      </c>
      <c r="D58" s="6" t="n">
        <v>3140</v>
      </c>
    </row>
    <row r="59" spans="1:4">
      <c r="A59" s="4" t="s">
        <v>657</v>
      </c>
    </row>
    <row r="60" spans="1:4">
      <c r="A60" s="3" t="s">
        <v>628</v>
      </c>
    </row>
    <row r="61" spans="1:4">
      <c r="A61" s="4" t="s">
        <v>629</v>
      </c>
      <c r="B61" s="6" t="n">
        <v>15519</v>
      </c>
      <c r="C61" s="6" t="n">
        <v>33913</v>
      </c>
    </row>
    <row r="62" spans="1:4">
      <c r="A62" s="4" t="s">
        <v>630</v>
      </c>
      <c r="B62" s="6" t="n">
        <v>0</v>
      </c>
      <c r="C62" s="6" t="n">
        <v>0</v>
      </c>
    </row>
    <row r="63" spans="1:4">
      <c r="A63" s="4" t="s">
        <v>631</v>
      </c>
      <c r="B63" s="6" t="n">
        <v>0</v>
      </c>
      <c r="C63" s="6" t="n">
        <v>0</v>
      </c>
    </row>
    <row r="64" spans="1:4">
      <c r="A64" s="4" t="s">
        <v>632</v>
      </c>
      <c r="B64" s="6" t="n">
        <v>15519</v>
      </c>
      <c r="C64" s="6" t="n">
        <v>33913</v>
      </c>
    </row>
    <row r="65" spans="1:4">
      <c r="A65" s="4" t="s">
        <v>634</v>
      </c>
      <c r="B65" s="6" t="n">
        <v>0</v>
      </c>
      <c r="C65" s="6" t="n">
        <v>0</v>
      </c>
      <c r="D65" s="6" t="n">
        <v>0</v>
      </c>
    </row>
    <row r="66" spans="1:4">
      <c r="A66" s="4" t="s">
        <v>636</v>
      </c>
      <c r="B66" s="6" t="n">
        <v>43</v>
      </c>
      <c r="C66" s="6" t="n">
        <v>58</v>
      </c>
      <c r="D66" s="6" t="n">
        <v>23</v>
      </c>
    </row>
    <row r="67" spans="1:4">
      <c r="A67" s="4" t="s">
        <v>658</v>
      </c>
    </row>
    <row r="68" spans="1:4">
      <c r="A68" s="3" t="s">
        <v>628</v>
      </c>
    </row>
    <row r="69" spans="1:4">
      <c r="A69" s="4" t="s">
        <v>629</v>
      </c>
      <c r="B69" s="6" t="n">
        <v>9947</v>
      </c>
      <c r="C69" s="6" t="n">
        <v>9858</v>
      </c>
    </row>
    <row r="70" spans="1:4">
      <c r="A70" s="4" t="s">
        <v>630</v>
      </c>
      <c r="B70" s="6" t="n">
        <v>4</v>
      </c>
      <c r="C70" s="6" t="n">
        <v>0</v>
      </c>
    </row>
    <row r="71" spans="1:4">
      <c r="A71" s="4" t="s">
        <v>631</v>
      </c>
      <c r="B71" s="6" t="n">
        <v>0</v>
      </c>
      <c r="C71" s="6" t="n">
        <v>0</v>
      </c>
    </row>
    <row r="72" spans="1:4">
      <c r="A72" s="4" t="s">
        <v>632</v>
      </c>
      <c r="B72" s="6" t="n">
        <v>9943</v>
      </c>
      <c r="C72" s="6" t="n">
        <v>9858</v>
      </c>
    </row>
    <row r="73" spans="1:4">
      <c r="A73" s="4" t="s">
        <v>634</v>
      </c>
      <c r="B73" s="6" t="n">
        <v>0</v>
      </c>
      <c r="C73" s="6" t="n">
        <v>0</v>
      </c>
      <c r="D73" s="6" t="n">
        <v>0</v>
      </c>
    </row>
    <row r="74" spans="1:4">
      <c r="A74" s="4" t="s">
        <v>636</v>
      </c>
      <c r="B74" s="6" t="n">
        <v>112</v>
      </c>
      <c r="C74" s="6" t="n">
        <v>120</v>
      </c>
      <c r="D74" s="6" t="n">
        <v>124</v>
      </c>
    </row>
    <row r="75" spans="1:4">
      <c r="A75" s="4" t="s">
        <v>659</v>
      </c>
    </row>
    <row r="76" spans="1:4">
      <c r="A76" s="3" t="s">
        <v>628</v>
      </c>
    </row>
    <row r="77" spans="1:4">
      <c r="A77" s="4" t="s">
        <v>629</v>
      </c>
      <c r="B77" s="6" t="n">
        <v>69970</v>
      </c>
      <c r="C77" s="6" t="n">
        <v>74118</v>
      </c>
    </row>
    <row r="78" spans="1:4">
      <c r="A78" s="4" t="s">
        <v>630</v>
      </c>
      <c r="B78" s="6" t="n">
        <v>1902</v>
      </c>
      <c r="C78" s="6" t="n">
        <v>2206</v>
      </c>
    </row>
    <row r="79" spans="1:4">
      <c r="A79" s="4" t="s">
        <v>631</v>
      </c>
      <c r="B79" s="6" t="n">
        <v>49</v>
      </c>
      <c r="C79" s="6" t="n">
        <v>510</v>
      </c>
    </row>
    <row r="80" spans="1:4">
      <c r="A80" s="4" t="s">
        <v>632</v>
      </c>
      <c r="B80" s="6" t="n">
        <v>68019</v>
      </c>
      <c r="C80" s="6" t="n">
        <v>71402</v>
      </c>
    </row>
    <row r="81" spans="1:4">
      <c r="A81" s="4" t="s">
        <v>634</v>
      </c>
      <c r="B81" s="6" t="n">
        <v>147</v>
      </c>
      <c r="C81" s="6" t="n">
        <v>193</v>
      </c>
      <c r="D81" s="6" t="n">
        <v>231</v>
      </c>
    </row>
    <row r="82" spans="1:4">
      <c r="A82" s="4" t="s">
        <v>636</v>
      </c>
      <c r="B82" s="6" t="n">
        <v>1108</v>
      </c>
      <c r="C82" s="6" t="n">
        <v>1161</v>
      </c>
      <c r="D82" s="6" t="n">
        <v>1041</v>
      </c>
    </row>
    <row r="83" spans="1:4">
      <c r="A83" s="4" t="s">
        <v>660</v>
      </c>
    </row>
    <row r="84" spans="1:4">
      <c r="A84" s="3" t="s">
        <v>628</v>
      </c>
    </row>
    <row r="85" spans="1:4">
      <c r="A85" s="4" t="s">
        <v>629</v>
      </c>
      <c r="B85" s="6" t="n">
        <v>55112</v>
      </c>
      <c r="C85" s="6" t="n">
        <v>42186</v>
      </c>
    </row>
    <row r="86" spans="1:4">
      <c r="A86" s="4" t="s">
        <v>630</v>
      </c>
      <c r="B86" s="6" t="n">
        <v>1281</v>
      </c>
      <c r="C86" s="6" t="n">
        <v>1435</v>
      </c>
    </row>
    <row r="87" spans="1:4">
      <c r="A87" s="4" t="s">
        <v>631</v>
      </c>
      <c r="B87" s="6" t="n">
        <v>0</v>
      </c>
      <c r="C87" s="6" t="n">
        <v>0</v>
      </c>
    </row>
    <row r="88" spans="1:4">
      <c r="A88" s="4" t="s">
        <v>632</v>
      </c>
      <c r="B88" s="6" t="n">
        <v>53831</v>
      </c>
      <c r="C88" s="6" t="n">
        <v>40751</v>
      </c>
    </row>
    <row r="89" spans="1:4">
      <c r="A89" s="4" t="s">
        <v>634</v>
      </c>
      <c r="B89" s="6" t="n">
        <v>154</v>
      </c>
      <c r="C89" s="6" t="n">
        <v>159</v>
      </c>
      <c r="D89" s="6" t="n">
        <v>26</v>
      </c>
    </row>
    <row r="90" spans="1:4">
      <c r="A90" s="4" t="s">
        <v>636</v>
      </c>
      <c r="B90" s="6" t="n">
        <v>807</v>
      </c>
      <c r="C90" s="6" t="n">
        <v>593</v>
      </c>
      <c r="D90" s="6" t="n">
        <v>466</v>
      </c>
    </row>
    <row r="91" spans="1:4">
      <c r="A91" s="4" t="s">
        <v>661</v>
      </c>
    </row>
    <row r="92" spans="1:4">
      <c r="A92" s="3" t="s">
        <v>628</v>
      </c>
    </row>
    <row r="93" spans="1:4">
      <c r="A93" s="4" t="s">
        <v>629</v>
      </c>
      <c r="B93" s="6" t="n">
        <v>94446</v>
      </c>
      <c r="C93" s="6" t="n">
        <v>102718</v>
      </c>
    </row>
    <row r="94" spans="1:4">
      <c r="A94" s="4" t="s">
        <v>630</v>
      </c>
      <c r="B94" s="6" t="n">
        <v>0</v>
      </c>
      <c r="C94" s="6" t="n">
        <v>0</v>
      </c>
    </row>
    <row r="95" spans="1:4">
      <c r="A95" s="4" t="s">
        <v>631</v>
      </c>
      <c r="B95" s="6" t="n">
        <v>0</v>
      </c>
      <c r="C95" s="6" t="n">
        <v>0</v>
      </c>
    </row>
    <row r="96" spans="1:4">
      <c r="A96" s="4" t="s">
        <v>632</v>
      </c>
      <c r="B96" s="6" t="n">
        <v>94446</v>
      </c>
      <c r="C96" s="6" t="n">
        <v>102718</v>
      </c>
    </row>
    <row r="97" spans="1:4">
      <c r="A97" s="4" t="s">
        <v>634</v>
      </c>
      <c r="B97" s="6" t="n">
        <v>0</v>
      </c>
      <c r="C97" s="6" t="n">
        <v>0</v>
      </c>
      <c r="D97" s="6" t="n">
        <v>0</v>
      </c>
    </row>
    <row r="98" spans="1:4">
      <c r="A98" s="4" t="s">
        <v>636</v>
      </c>
      <c r="B98" s="6" t="n">
        <v>536</v>
      </c>
      <c r="C98" s="6" t="n">
        <v>762</v>
      </c>
      <c r="D98" s="5" t="n">
        <v>816</v>
      </c>
    </row>
    <row r="99" spans="1:4">
      <c r="A99" s="4" t="s">
        <v>662</v>
      </c>
    </row>
    <row r="100" spans="1:4">
      <c r="A100" s="3" t="s">
        <v>663</v>
      </c>
    </row>
    <row r="101" spans="1:4">
      <c r="A101" s="4" t="s">
        <v>664</v>
      </c>
      <c r="B101" s="6" t="n">
        <v>104</v>
      </c>
      <c r="C101" s="6" t="n">
        <v>106</v>
      </c>
    </row>
    <row r="102" spans="1:4">
      <c r="A102" s="4" t="s">
        <v>665</v>
      </c>
      <c r="B102" s="6" t="n">
        <v>-15</v>
      </c>
      <c r="C102" s="6" t="n">
        <v>-95</v>
      </c>
    </row>
    <row r="103" spans="1:4">
      <c r="A103" s="4" t="s">
        <v>666</v>
      </c>
      <c r="B103" s="6" t="n">
        <v>0</v>
      </c>
      <c r="C103" s="6" t="n">
        <v>93</v>
      </c>
    </row>
    <row r="104" spans="1:4">
      <c r="A104" s="4" t="s">
        <v>667</v>
      </c>
      <c r="B104" s="6" t="n">
        <v>89</v>
      </c>
      <c r="C104" s="6" t="n">
        <v>104</v>
      </c>
    </row>
    <row r="105" spans="1:4">
      <c r="A105" s="3" t="s">
        <v>668</v>
      </c>
    </row>
    <row r="106" spans="1:4">
      <c r="A106" s="4" t="s">
        <v>669</v>
      </c>
      <c r="B106" s="6" t="n">
        <v>4072</v>
      </c>
      <c r="C106" s="6" t="n">
        <v>4529</v>
      </c>
    </row>
    <row r="107" spans="1:4">
      <c r="A107" s="4" t="s">
        <v>670</v>
      </c>
      <c r="B107" s="5" t="n">
        <v>1282</v>
      </c>
      <c r="C107" s="5" t="n">
        <v>18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9</v>
      </c>
      <c r="D2" s="2" t="s">
        <v>82</v>
      </c>
    </row>
    <row r="3" spans="1:4">
      <c r="A3" s="3" t="s">
        <v>672</v>
      </c>
    </row>
    <row r="4" spans="1:4">
      <c r="A4" s="4" t="s">
        <v>673</v>
      </c>
      <c r="B4" s="5" t="n">
        <v>21220</v>
      </c>
      <c r="C4" s="5" t="n">
        <v>27160</v>
      </c>
    </row>
    <row r="5" spans="1:4">
      <c r="A5" s="4" t="s">
        <v>674</v>
      </c>
      <c r="B5" s="6" t="n">
        <v>14865</v>
      </c>
      <c r="C5" s="6" t="n">
        <v>16802</v>
      </c>
    </row>
    <row r="6" spans="1:4">
      <c r="A6" s="4" t="s">
        <v>675</v>
      </c>
      <c r="B6" s="6" t="n">
        <v>4807</v>
      </c>
      <c r="C6" s="6" t="n">
        <v>6648</v>
      </c>
    </row>
    <row r="7" spans="1:4">
      <c r="A7" s="4" t="s">
        <v>676</v>
      </c>
      <c r="B7" s="6" t="n">
        <v>19672</v>
      </c>
      <c r="C7" s="6" t="n">
        <v>23450</v>
      </c>
    </row>
    <row r="8" spans="1:4">
      <c r="A8" s="4" t="s">
        <v>677</v>
      </c>
      <c r="B8" s="6" t="n">
        <v>735</v>
      </c>
      <c r="C8" s="6" t="n">
        <v>676</v>
      </c>
    </row>
    <row r="9" spans="1:4">
      <c r="A9" s="4" t="s">
        <v>678</v>
      </c>
      <c r="B9" s="6" t="n">
        <v>21294</v>
      </c>
      <c r="C9" s="6" t="n">
        <v>24743</v>
      </c>
      <c r="D9" s="5" t="n">
        <v>22392</v>
      </c>
    </row>
    <row r="10" spans="1:4">
      <c r="A10" s="4" t="s">
        <v>679</v>
      </c>
      <c r="B10" s="6" t="n">
        <v>558</v>
      </c>
      <c r="C10" s="6" t="n">
        <v>786</v>
      </c>
      <c r="D10" s="6" t="n">
        <v>750</v>
      </c>
    </row>
    <row r="11" spans="1:4">
      <c r="A11" s="4" t="s">
        <v>680</v>
      </c>
      <c r="B11" s="6" t="n">
        <v>24</v>
      </c>
      <c r="C11" s="6" t="n">
        <v>20</v>
      </c>
      <c r="D11" s="6" t="n">
        <v>59</v>
      </c>
    </row>
    <row r="12" spans="1:4">
      <c r="A12" s="4" t="s">
        <v>681</v>
      </c>
    </row>
    <row r="13" spans="1:4">
      <c r="A13" s="3" t="s">
        <v>672</v>
      </c>
    </row>
    <row r="14" spans="1:4">
      <c r="A14" s="4" t="s">
        <v>673</v>
      </c>
      <c r="B14" s="6" t="n">
        <v>1212</v>
      </c>
      <c r="C14" s="6" t="n">
        <v>932</v>
      </c>
    </row>
    <row r="15" spans="1:4">
      <c r="A15" s="4" t="s">
        <v>674</v>
      </c>
      <c r="B15" s="6" t="n">
        <v>794</v>
      </c>
      <c r="C15" s="6" t="n">
        <v>515</v>
      </c>
    </row>
    <row r="16" spans="1:4">
      <c r="A16" s="4" t="s">
        <v>675</v>
      </c>
      <c r="B16" s="6" t="n">
        <v>223</v>
      </c>
      <c r="C16" s="6" t="n">
        <v>288</v>
      </c>
    </row>
    <row r="17" spans="1:4">
      <c r="A17" s="4" t="s">
        <v>676</v>
      </c>
      <c r="B17" s="6" t="n">
        <v>1017</v>
      </c>
      <c r="C17" s="6" t="n">
        <v>803</v>
      </c>
    </row>
    <row r="18" spans="1:4">
      <c r="A18" s="4" t="s">
        <v>677</v>
      </c>
      <c r="B18" s="6" t="n">
        <v>20</v>
      </c>
      <c r="C18" s="6" t="n">
        <v>10</v>
      </c>
    </row>
    <row r="19" spans="1:4">
      <c r="A19" s="4" t="s">
        <v>678</v>
      </c>
      <c r="B19" s="6" t="n">
        <v>1062</v>
      </c>
      <c r="C19" s="6" t="n">
        <v>944</v>
      </c>
      <c r="D19" s="6" t="n">
        <v>900</v>
      </c>
    </row>
    <row r="20" spans="1:4">
      <c r="A20" s="4" t="s">
        <v>679</v>
      </c>
      <c r="B20" s="6" t="n">
        <v>16</v>
      </c>
      <c r="C20" s="6" t="n">
        <v>13</v>
      </c>
      <c r="D20" s="6" t="n">
        <v>13</v>
      </c>
    </row>
    <row r="21" spans="1:4">
      <c r="A21" s="4" t="s">
        <v>680</v>
      </c>
      <c r="B21" s="6" t="n">
        <v>0</v>
      </c>
      <c r="C21" s="6" t="n">
        <v>0</v>
      </c>
      <c r="D21" s="6" t="n">
        <v>0</v>
      </c>
    </row>
    <row r="22" spans="1:4">
      <c r="A22" s="4" t="s">
        <v>682</v>
      </c>
    </row>
    <row r="23" spans="1:4">
      <c r="A23" s="3" t="s">
        <v>672</v>
      </c>
    </row>
    <row r="24" spans="1:4">
      <c r="A24" s="4" t="s">
        <v>673</v>
      </c>
      <c r="B24" s="6" t="n">
        <v>170</v>
      </c>
      <c r="C24" s="6" t="n">
        <v>106</v>
      </c>
    </row>
    <row r="25" spans="1:4">
      <c r="A25" s="4" t="s">
        <v>674</v>
      </c>
      <c r="B25" s="6" t="n">
        <v>83</v>
      </c>
      <c r="C25" s="6" t="n">
        <v>12</v>
      </c>
    </row>
    <row r="26" spans="1:4">
      <c r="A26" s="4" t="s">
        <v>675</v>
      </c>
      <c r="B26" s="6" t="n">
        <v>66</v>
      </c>
      <c r="C26" s="6" t="n">
        <v>75</v>
      </c>
    </row>
    <row r="27" spans="1:4">
      <c r="A27" s="4" t="s">
        <v>676</v>
      </c>
      <c r="B27" s="6" t="n">
        <v>149</v>
      </c>
      <c r="C27" s="6" t="n">
        <v>87</v>
      </c>
    </row>
    <row r="28" spans="1:4">
      <c r="A28" s="4" t="s">
        <v>677</v>
      </c>
      <c r="B28" s="6" t="n">
        <v>12</v>
      </c>
      <c r="C28" s="6" t="n">
        <v>14</v>
      </c>
    </row>
    <row r="29" spans="1:4">
      <c r="A29" s="4" t="s">
        <v>678</v>
      </c>
      <c r="B29" s="6" t="n">
        <v>119</v>
      </c>
      <c r="C29" s="6" t="n">
        <v>95</v>
      </c>
      <c r="D29" s="6" t="n">
        <v>67</v>
      </c>
    </row>
    <row r="30" spans="1:4">
      <c r="A30" s="4" t="s">
        <v>679</v>
      </c>
      <c r="B30" s="6" t="n">
        <v>6</v>
      </c>
      <c r="C30" s="6" t="n">
        <v>4</v>
      </c>
      <c r="D30" s="6" t="n">
        <v>4</v>
      </c>
    </row>
    <row r="31" spans="1:4">
      <c r="A31" s="4" t="s">
        <v>680</v>
      </c>
      <c r="B31" s="6" t="n">
        <v>0</v>
      </c>
      <c r="C31" s="6" t="n">
        <v>0</v>
      </c>
      <c r="D31" s="6" t="n">
        <v>0</v>
      </c>
    </row>
    <row r="32" spans="1:4">
      <c r="A32" s="4" t="s">
        <v>655</v>
      </c>
    </row>
    <row r="33" spans="1:4">
      <c r="A33" s="3" t="s">
        <v>672</v>
      </c>
    </row>
    <row r="34" spans="1:4">
      <c r="A34" s="4" t="s">
        <v>673</v>
      </c>
      <c r="B34" s="6" t="n">
        <v>12070</v>
      </c>
      <c r="C34" s="6" t="n">
        <v>16326</v>
      </c>
    </row>
    <row r="35" spans="1:4">
      <c r="A35" s="4" t="s">
        <v>674</v>
      </c>
      <c r="B35" s="6" t="n">
        <v>10723</v>
      </c>
      <c r="C35" s="6" t="n">
        <v>11933</v>
      </c>
    </row>
    <row r="36" spans="1:4">
      <c r="A36" s="4" t="s">
        <v>675</v>
      </c>
      <c r="B36" s="6" t="n">
        <v>814</v>
      </c>
      <c r="C36" s="6" t="n">
        <v>1394</v>
      </c>
    </row>
    <row r="37" spans="1:4">
      <c r="A37" s="4" t="s">
        <v>676</v>
      </c>
      <c r="B37" s="6" t="n">
        <v>11537</v>
      </c>
      <c r="C37" s="6" t="n">
        <v>13327</v>
      </c>
    </row>
    <row r="38" spans="1:4">
      <c r="A38" s="4" t="s">
        <v>677</v>
      </c>
      <c r="B38" s="6" t="n">
        <v>251</v>
      </c>
      <c r="C38" s="6" t="n">
        <v>216</v>
      </c>
    </row>
    <row r="39" spans="1:4">
      <c r="A39" s="4" t="s">
        <v>678</v>
      </c>
      <c r="B39" s="6" t="n">
        <v>11756</v>
      </c>
      <c r="C39" s="6" t="n">
        <v>13907</v>
      </c>
      <c r="D39" s="6" t="n">
        <v>11567</v>
      </c>
    </row>
    <row r="40" spans="1:4">
      <c r="A40" s="4" t="s">
        <v>679</v>
      </c>
      <c r="B40" s="6" t="n">
        <v>453</v>
      </c>
      <c r="C40" s="6" t="n">
        <v>506</v>
      </c>
      <c r="D40" s="6" t="n">
        <v>385</v>
      </c>
    </row>
    <row r="41" spans="1:4">
      <c r="A41" s="4" t="s">
        <v>680</v>
      </c>
      <c r="B41" s="6" t="n">
        <v>24</v>
      </c>
      <c r="C41" s="6" t="n">
        <v>20</v>
      </c>
      <c r="D41" s="6" t="n">
        <v>7</v>
      </c>
    </row>
    <row r="42" spans="1:4">
      <c r="A42" s="4" t="s">
        <v>656</v>
      </c>
    </row>
    <row r="43" spans="1:4">
      <c r="A43" s="3" t="s">
        <v>672</v>
      </c>
    </row>
    <row r="44" spans="1:4">
      <c r="A44" s="4" t="s">
        <v>673</v>
      </c>
      <c r="B44" s="6" t="n">
        <v>3900</v>
      </c>
      <c r="C44" s="6" t="n">
        <v>5598</v>
      </c>
    </row>
    <row r="45" spans="1:4">
      <c r="A45" s="4" t="s">
        <v>674</v>
      </c>
      <c r="B45" s="6" t="n">
        <v>1580</v>
      </c>
      <c r="C45" s="6" t="n">
        <v>2386</v>
      </c>
    </row>
    <row r="46" spans="1:4">
      <c r="A46" s="4" t="s">
        <v>675</v>
      </c>
      <c r="B46" s="6" t="n">
        <v>2202</v>
      </c>
      <c r="C46" s="6" t="n">
        <v>3206</v>
      </c>
    </row>
    <row r="47" spans="1:4">
      <c r="A47" s="4" t="s">
        <v>676</v>
      </c>
      <c r="B47" s="6" t="n">
        <v>3782</v>
      </c>
      <c r="C47" s="6" t="n">
        <v>5592</v>
      </c>
    </row>
    <row r="48" spans="1:4">
      <c r="A48" s="4" t="s">
        <v>677</v>
      </c>
      <c r="B48" s="6" t="n">
        <v>151</v>
      </c>
      <c r="C48" s="6" t="n">
        <v>84</v>
      </c>
    </row>
    <row r="49" spans="1:4">
      <c r="A49" s="4" t="s">
        <v>678</v>
      </c>
      <c r="B49" s="6" t="n">
        <v>4899</v>
      </c>
      <c r="C49" s="6" t="n">
        <v>4736</v>
      </c>
      <c r="D49" s="6" t="n">
        <v>3574</v>
      </c>
    </row>
    <row r="50" spans="1:4">
      <c r="A50" s="4" t="s">
        <v>679</v>
      </c>
      <c r="B50" s="6" t="n">
        <v>78</v>
      </c>
      <c r="C50" s="6" t="n">
        <v>151</v>
      </c>
      <c r="D50" s="6" t="n">
        <v>131</v>
      </c>
    </row>
    <row r="51" spans="1:4">
      <c r="A51" s="4" t="s">
        <v>680</v>
      </c>
      <c r="B51" s="6" t="n">
        <v>0</v>
      </c>
      <c r="C51" s="6" t="n">
        <v>0</v>
      </c>
      <c r="D51" s="6" t="n">
        <v>0</v>
      </c>
    </row>
    <row r="52" spans="1:4">
      <c r="A52" s="4" t="s">
        <v>658</v>
      </c>
    </row>
    <row r="53" spans="1:4">
      <c r="A53" s="3" t="s">
        <v>672</v>
      </c>
    </row>
    <row r="54" spans="1:4">
      <c r="A54" s="4" t="s">
        <v>673</v>
      </c>
      <c r="B54" s="6" t="n">
        <v>4</v>
      </c>
    </row>
    <row r="55" spans="1:4">
      <c r="A55" s="4" t="s">
        <v>674</v>
      </c>
      <c r="B55" s="6" t="n">
        <v>4</v>
      </c>
    </row>
    <row r="56" spans="1:4">
      <c r="A56" s="4" t="s">
        <v>675</v>
      </c>
      <c r="B56" s="6" t="n">
        <v>0</v>
      </c>
    </row>
    <row r="57" spans="1:4">
      <c r="A57" s="4" t="s">
        <v>676</v>
      </c>
      <c r="B57" s="6" t="n">
        <v>4</v>
      </c>
    </row>
    <row r="58" spans="1:4">
      <c r="A58" s="4" t="s">
        <v>677</v>
      </c>
      <c r="B58" s="6" t="n">
        <v>0</v>
      </c>
    </row>
    <row r="59" spans="1:4">
      <c r="A59" s="4" t="s">
        <v>678</v>
      </c>
      <c r="B59" s="6" t="n">
        <v>2</v>
      </c>
      <c r="C59" s="6" t="n">
        <v>1</v>
      </c>
      <c r="D59" s="6" t="n">
        <v>3</v>
      </c>
    </row>
    <row r="60" spans="1:4">
      <c r="A60" s="4" t="s">
        <v>679</v>
      </c>
      <c r="B60" s="6" t="n">
        <v>0</v>
      </c>
      <c r="C60" s="6" t="n">
        <v>0</v>
      </c>
      <c r="D60" s="6" t="n">
        <v>0</v>
      </c>
    </row>
    <row r="61" spans="1:4">
      <c r="A61" s="4" t="s">
        <v>680</v>
      </c>
      <c r="B61" s="6" t="n">
        <v>0</v>
      </c>
      <c r="C61" s="6" t="n">
        <v>0</v>
      </c>
      <c r="D61" s="6" t="n">
        <v>0</v>
      </c>
    </row>
    <row r="62" spans="1:4">
      <c r="A62" s="4" t="s">
        <v>659</v>
      </c>
    </row>
    <row r="63" spans="1:4">
      <c r="A63" s="3" t="s">
        <v>672</v>
      </c>
    </row>
    <row r="64" spans="1:4">
      <c r="A64" s="4" t="s">
        <v>673</v>
      </c>
      <c r="B64" s="6" t="n">
        <v>2517</v>
      </c>
      <c r="C64" s="6" t="n">
        <v>2711</v>
      </c>
    </row>
    <row r="65" spans="1:4">
      <c r="A65" s="4" t="s">
        <v>674</v>
      </c>
      <c r="B65" s="6" t="n">
        <v>1555</v>
      </c>
      <c r="C65" s="6" t="n">
        <v>1836</v>
      </c>
    </row>
    <row r="66" spans="1:4">
      <c r="A66" s="4" t="s">
        <v>675</v>
      </c>
      <c r="B66" s="6" t="n">
        <v>347</v>
      </c>
      <c r="C66" s="6" t="n">
        <v>370</v>
      </c>
    </row>
    <row r="67" spans="1:4">
      <c r="A67" s="4" t="s">
        <v>676</v>
      </c>
      <c r="B67" s="6" t="n">
        <v>1902</v>
      </c>
      <c r="C67" s="6" t="n">
        <v>2206</v>
      </c>
    </row>
    <row r="68" spans="1:4">
      <c r="A68" s="4" t="s">
        <v>677</v>
      </c>
      <c r="B68" s="6" t="n">
        <v>147</v>
      </c>
      <c r="C68" s="6" t="n">
        <v>193</v>
      </c>
    </row>
    <row r="69" spans="1:4">
      <c r="A69" s="4" t="s">
        <v>678</v>
      </c>
      <c r="B69" s="6" t="n">
        <v>2056</v>
      </c>
      <c r="C69" s="6" t="n">
        <v>3659</v>
      </c>
      <c r="D69" s="6" t="n">
        <v>4790</v>
      </c>
    </row>
    <row r="70" spans="1:4">
      <c r="A70" s="4" t="s">
        <v>679</v>
      </c>
      <c r="B70" s="6" t="n">
        <v>1</v>
      </c>
      <c r="C70" s="6" t="n">
        <v>89</v>
      </c>
      <c r="D70" s="6" t="n">
        <v>152</v>
      </c>
    </row>
    <row r="71" spans="1:4">
      <c r="A71" s="4" t="s">
        <v>680</v>
      </c>
      <c r="B71" s="6" t="n">
        <v>0</v>
      </c>
      <c r="C71" s="6" t="n">
        <v>0</v>
      </c>
      <c r="D71" s="6" t="n">
        <v>52</v>
      </c>
    </row>
    <row r="72" spans="1:4">
      <c r="A72" s="4" t="s">
        <v>660</v>
      </c>
    </row>
    <row r="73" spans="1:4">
      <c r="A73" s="3" t="s">
        <v>672</v>
      </c>
    </row>
    <row r="74" spans="1:4">
      <c r="A74" s="4" t="s">
        <v>673</v>
      </c>
      <c r="B74" s="6" t="n">
        <v>1347</v>
      </c>
      <c r="C74" s="6" t="n">
        <v>1487</v>
      </c>
    </row>
    <row r="75" spans="1:4">
      <c r="A75" s="4" t="s">
        <v>674</v>
      </c>
      <c r="B75" s="6" t="n">
        <v>126</v>
      </c>
      <c r="C75" s="6" t="n">
        <v>120</v>
      </c>
    </row>
    <row r="76" spans="1:4">
      <c r="A76" s="4" t="s">
        <v>675</v>
      </c>
      <c r="B76" s="6" t="n">
        <v>1155</v>
      </c>
      <c r="C76" s="6" t="n">
        <v>1315</v>
      </c>
    </row>
    <row r="77" spans="1:4">
      <c r="A77" s="4" t="s">
        <v>676</v>
      </c>
      <c r="B77" s="6" t="n">
        <v>1281</v>
      </c>
      <c r="C77" s="6" t="n">
        <v>1435</v>
      </c>
    </row>
    <row r="78" spans="1:4">
      <c r="A78" s="4" t="s">
        <v>677</v>
      </c>
      <c r="B78" s="6" t="n">
        <v>154</v>
      </c>
      <c r="C78" s="6" t="n">
        <v>159</v>
      </c>
    </row>
    <row r="79" spans="1:4">
      <c r="A79" s="4" t="s">
        <v>678</v>
      </c>
      <c r="B79" s="6" t="n">
        <v>1400</v>
      </c>
      <c r="C79" s="6" t="n">
        <v>1401</v>
      </c>
      <c r="D79" s="6" t="n">
        <v>1491</v>
      </c>
    </row>
    <row r="80" spans="1:4">
      <c r="A80" s="4" t="s">
        <v>679</v>
      </c>
      <c r="B80" s="6" t="n">
        <v>4</v>
      </c>
      <c r="C80" s="6" t="n">
        <v>23</v>
      </c>
      <c r="D80" s="6" t="n">
        <v>65</v>
      </c>
    </row>
    <row r="81" spans="1:4">
      <c r="A81" s="4" t="s">
        <v>680</v>
      </c>
      <c r="B81" s="5" t="n">
        <v>0</v>
      </c>
      <c r="C81" s="5" t="n">
        <v>0</v>
      </c>
      <c r="D81"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9</v>
      </c>
    </row>
    <row r="3" spans="1:3">
      <c r="A3" s="3" t="s">
        <v>684</v>
      </c>
    </row>
    <row r="4" spans="1:3">
      <c r="A4" s="4" t="s">
        <v>147</v>
      </c>
      <c r="B4" s="5" t="n">
        <v>227035</v>
      </c>
      <c r="C4" s="5" t="n">
        <v>225163</v>
      </c>
    </row>
    <row r="5" spans="1:3">
      <c r="A5" s="4" t="s">
        <v>648</v>
      </c>
    </row>
    <row r="6" spans="1:3">
      <c r="A6" s="3" t="s">
        <v>685</v>
      </c>
    </row>
    <row r="7" spans="1:3">
      <c r="A7" s="4" t="s">
        <v>686</v>
      </c>
      <c r="B7" s="4" t="s">
        <v>527</v>
      </c>
    </row>
    <row r="8" spans="1:3">
      <c r="A8" s="4" t="s">
        <v>687</v>
      </c>
      <c r="B8" s="5" t="n">
        <v>1000</v>
      </c>
    </row>
    <row r="9" spans="1:3">
      <c r="A9" s="4" t="s">
        <v>688</v>
      </c>
      <c r="B9" s="6" t="n">
        <v>1000</v>
      </c>
    </row>
    <row r="10" spans="1:3">
      <c r="A10" s="4" t="s">
        <v>689</v>
      </c>
      <c r="B10" s="6" t="n">
        <v>750</v>
      </c>
    </row>
    <row r="11" spans="1:3">
      <c r="A11" s="4" t="s">
        <v>655</v>
      </c>
    </row>
    <row r="12" spans="1:3">
      <c r="A12" s="3" t="s">
        <v>684</v>
      </c>
    </row>
    <row r="13" spans="1:3">
      <c r="A13" s="4" t="s">
        <v>147</v>
      </c>
      <c r="B13" s="6" t="n">
        <v>342023</v>
      </c>
      <c r="C13" s="6" t="n">
        <v>319265</v>
      </c>
    </row>
    <row r="14" spans="1:3">
      <c r="A14" s="4" t="s">
        <v>656</v>
      </c>
    </row>
    <row r="15" spans="1:3">
      <c r="A15" s="3" t="s">
        <v>684</v>
      </c>
    </row>
    <row r="16" spans="1:3">
      <c r="A16" s="4" t="s">
        <v>147</v>
      </c>
      <c r="B16" s="6" t="n">
        <v>311464</v>
      </c>
      <c r="C16" s="6" t="n">
        <v>284520</v>
      </c>
    </row>
    <row r="17" spans="1:3">
      <c r="A17" s="4" t="s">
        <v>657</v>
      </c>
    </row>
    <row r="18" spans="1:3">
      <c r="A18" s="3" t="s">
        <v>684</v>
      </c>
    </row>
    <row r="19" spans="1:3">
      <c r="A19" s="4" t="s">
        <v>147</v>
      </c>
      <c r="B19" s="6" t="n">
        <v>15519</v>
      </c>
      <c r="C19" s="6" t="n">
        <v>33913</v>
      </c>
    </row>
    <row r="20" spans="1:3">
      <c r="A20" s="4" t="s">
        <v>681</v>
      </c>
    </row>
    <row r="21" spans="1:3">
      <c r="A21" s="3" t="s">
        <v>684</v>
      </c>
    </row>
    <row r="22" spans="1:3">
      <c r="A22" s="4" t="s">
        <v>147</v>
      </c>
      <c r="B22" s="6" t="n">
        <v>157078</v>
      </c>
      <c r="C22" s="6" t="n">
        <v>156487</v>
      </c>
    </row>
    <row r="23" spans="1:3">
      <c r="A23" s="4" t="s">
        <v>682</v>
      </c>
    </row>
    <row r="24" spans="1:3">
      <c r="A24" s="3" t="s">
        <v>684</v>
      </c>
    </row>
    <row r="25" spans="1:3">
      <c r="A25" s="4" t="s">
        <v>147</v>
      </c>
      <c r="B25" s="6" t="n">
        <v>60010</v>
      </c>
      <c r="C25" s="6" t="n">
        <v>58818</v>
      </c>
    </row>
    <row r="26" spans="1:3">
      <c r="A26" s="4" t="s">
        <v>658</v>
      </c>
    </row>
    <row r="27" spans="1:3">
      <c r="A27" s="3" t="s">
        <v>684</v>
      </c>
    </row>
    <row r="28" spans="1:3">
      <c r="A28" s="4" t="s">
        <v>147</v>
      </c>
      <c r="B28" s="6" t="n">
        <v>9947</v>
      </c>
      <c r="C28" s="6" t="n">
        <v>9858</v>
      </c>
    </row>
    <row r="29" spans="1:3">
      <c r="A29" s="4" t="s">
        <v>659</v>
      </c>
    </row>
    <row r="30" spans="1:3">
      <c r="A30" s="3" t="s">
        <v>684</v>
      </c>
    </row>
    <row r="31" spans="1:3">
      <c r="A31" s="4" t="s">
        <v>147</v>
      </c>
      <c r="B31" s="6" t="n">
        <v>69970</v>
      </c>
      <c r="C31" s="6" t="n">
        <v>74118</v>
      </c>
    </row>
    <row r="32" spans="1:3">
      <c r="A32" s="4" t="s">
        <v>660</v>
      </c>
    </row>
    <row r="33" spans="1:3">
      <c r="A33" s="3" t="s">
        <v>684</v>
      </c>
    </row>
    <row r="34" spans="1:3">
      <c r="A34" s="4" t="s">
        <v>147</v>
      </c>
      <c r="B34" s="6" t="n">
        <v>55112</v>
      </c>
      <c r="C34" s="6" t="n">
        <v>42186</v>
      </c>
    </row>
    <row r="35" spans="1:3">
      <c r="A35" s="4" t="s">
        <v>661</v>
      </c>
    </row>
    <row r="36" spans="1:3">
      <c r="A36" s="3" t="s">
        <v>684</v>
      </c>
    </row>
    <row r="37" spans="1:3">
      <c r="A37" s="4" t="s">
        <v>147</v>
      </c>
      <c r="B37" s="6" t="n">
        <v>94446</v>
      </c>
      <c r="C37" s="6" t="n">
        <v>102718</v>
      </c>
    </row>
    <row r="38" spans="1:3">
      <c r="A38" s="4" t="s">
        <v>690</v>
      </c>
    </row>
    <row r="39" spans="1:3">
      <c r="A39" s="3" t="s">
        <v>684</v>
      </c>
    </row>
    <row r="40" spans="1:3">
      <c r="A40" s="4" t="s">
        <v>147</v>
      </c>
      <c r="B40" s="6" t="n">
        <v>844978</v>
      </c>
      <c r="C40" s="6" t="n">
        <v>798054</v>
      </c>
    </row>
    <row r="41" spans="1:3">
      <c r="A41" s="4" t="s">
        <v>691</v>
      </c>
    </row>
    <row r="42" spans="1:3">
      <c r="A42" s="3" t="s">
        <v>684</v>
      </c>
    </row>
    <row r="43" spans="1:3">
      <c r="A43" s="4" t="s">
        <v>147</v>
      </c>
      <c r="B43" s="6" t="n">
        <v>329831</v>
      </c>
      <c r="C43" s="6" t="n">
        <v>297690</v>
      </c>
    </row>
    <row r="44" spans="1:3">
      <c r="A44" s="4" t="s">
        <v>692</v>
      </c>
    </row>
    <row r="45" spans="1:3">
      <c r="A45" s="3" t="s">
        <v>684</v>
      </c>
    </row>
    <row r="46" spans="1:3">
      <c r="A46" s="4" t="s">
        <v>147</v>
      </c>
      <c r="B46" s="6" t="n">
        <v>287044</v>
      </c>
      <c r="C46" s="6" t="n">
        <v>264732</v>
      </c>
    </row>
    <row r="47" spans="1:3">
      <c r="A47" s="4" t="s">
        <v>693</v>
      </c>
    </row>
    <row r="48" spans="1:3">
      <c r="A48" s="3" t="s">
        <v>684</v>
      </c>
    </row>
    <row r="49" spans="1:3">
      <c r="A49" s="4" t="s">
        <v>147</v>
      </c>
      <c r="B49" s="6" t="n">
        <v>15519</v>
      </c>
      <c r="C49" s="6" t="n">
        <v>33913</v>
      </c>
    </row>
    <row r="50" spans="1:3">
      <c r="A50" s="4" t="s">
        <v>694</v>
      </c>
    </row>
    <row r="51" spans="1:3">
      <c r="A51" s="3" t="s">
        <v>684</v>
      </c>
    </row>
    <row r="52" spans="1:3">
      <c r="A52" s="4" t="s">
        <v>147</v>
      </c>
      <c r="B52" s="6" t="n">
        <v>66880</v>
      </c>
      <c r="C52" s="6" t="n">
        <v>70425</v>
      </c>
    </row>
    <row r="53" spans="1:3">
      <c r="A53" s="4" t="s">
        <v>695</v>
      </c>
    </row>
    <row r="54" spans="1:3">
      <c r="A54" s="3" t="s">
        <v>684</v>
      </c>
    </row>
    <row r="55" spans="1:3">
      <c r="A55" s="4" t="s">
        <v>147</v>
      </c>
      <c r="B55" s="6" t="n">
        <v>51711</v>
      </c>
      <c r="C55" s="6" t="n">
        <v>38628</v>
      </c>
    </row>
    <row r="56" spans="1:3">
      <c r="A56" s="4" t="s">
        <v>696</v>
      </c>
    </row>
    <row r="57" spans="1:3">
      <c r="A57" s="3" t="s">
        <v>684</v>
      </c>
    </row>
    <row r="58" spans="1:3">
      <c r="A58" s="4" t="s">
        <v>147</v>
      </c>
      <c r="B58" s="6" t="n">
        <v>93993</v>
      </c>
      <c r="C58" s="6" t="n">
        <v>92666</v>
      </c>
    </row>
    <row r="59" spans="1:3">
      <c r="A59" s="4" t="s">
        <v>697</v>
      </c>
    </row>
    <row r="60" spans="1:3">
      <c r="A60" s="3" t="s">
        <v>684</v>
      </c>
    </row>
    <row r="61" spans="1:3">
      <c r="A61" s="4" t="s">
        <v>147</v>
      </c>
      <c r="B61" s="6" t="n">
        <v>20627</v>
      </c>
      <c r="C61" s="6" t="n">
        <v>32791</v>
      </c>
    </row>
    <row r="62" spans="1:3">
      <c r="A62" s="4" t="s">
        <v>698</v>
      </c>
    </row>
    <row r="63" spans="1:3">
      <c r="A63" s="3" t="s">
        <v>684</v>
      </c>
    </row>
    <row r="64" spans="1:3">
      <c r="A64" s="4" t="s">
        <v>147</v>
      </c>
      <c r="B64" s="6" t="n">
        <v>4305</v>
      </c>
      <c r="C64" s="6" t="n">
        <v>10792</v>
      </c>
    </row>
    <row r="65" spans="1:3">
      <c r="A65" s="4" t="s">
        <v>699</v>
      </c>
    </row>
    <row r="66" spans="1:3">
      <c r="A66" s="3" t="s">
        <v>684</v>
      </c>
    </row>
    <row r="67" spans="1:3">
      <c r="A67" s="4" t="s">
        <v>147</v>
      </c>
      <c r="B67" s="6" t="n">
        <v>14261</v>
      </c>
      <c r="C67" s="6" t="n">
        <v>10017</v>
      </c>
    </row>
    <row r="68" spans="1:3">
      <c r="A68" s="4" t="s">
        <v>700</v>
      </c>
    </row>
    <row r="69" spans="1:3">
      <c r="A69" s="3" t="s">
        <v>684</v>
      </c>
    </row>
    <row r="70" spans="1:3">
      <c r="A70" s="4" t="s">
        <v>147</v>
      </c>
      <c r="B70" s="6" t="n">
        <v>0</v>
      </c>
      <c r="C70" s="6" t="n">
        <v>0</v>
      </c>
    </row>
    <row r="71" spans="1:3">
      <c r="A71" s="4" t="s">
        <v>701</v>
      </c>
    </row>
    <row r="72" spans="1:3">
      <c r="A72" s="3" t="s">
        <v>684</v>
      </c>
    </row>
    <row r="73" spans="1:3">
      <c r="A73" s="4" t="s">
        <v>147</v>
      </c>
      <c r="B73" s="6" t="n">
        <v>984</v>
      </c>
      <c r="C73" s="6" t="n">
        <v>777</v>
      </c>
    </row>
    <row r="74" spans="1:3">
      <c r="A74" s="4" t="s">
        <v>702</v>
      </c>
    </row>
    <row r="75" spans="1:3">
      <c r="A75" s="3" t="s">
        <v>684</v>
      </c>
    </row>
    <row r="76" spans="1:3">
      <c r="A76" s="4" t="s">
        <v>147</v>
      </c>
      <c r="B76" s="6" t="n">
        <v>1077</v>
      </c>
      <c r="C76" s="6" t="n">
        <v>1724</v>
      </c>
    </row>
    <row r="77" spans="1:3">
      <c r="A77" s="4" t="s">
        <v>703</v>
      </c>
    </row>
    <row r="78" spans="1:3">
      <c r="A78" s="3" t="s">
        <v>684</v>
      </c>
    </row>
    <row r="79" spans="1:3">
      <c r="A79" s="4" t="s">
        <v>147</v>
      </c>
      <c r="B79" s="6" t="n">
        <v>0</v>
      </c>
      <c r="C79" s="6" t="n">
        <v>9481</v>
      </c>
    </row>
    <row r="80" spans="1:3">
      <c r="A80" s="4" t="s">
        <v>704</v>
      </c>
    </row>
    <row r="81" spans="1:3">
      <c r="A81" s="3" t="s">
        <v>684</v>
      </c>
    </row>
    <row r="82" spans="1:3">
      <c r="A82" s="4" t="s">
        <v>147</v>
      </c>
      <c r="B82" s="6" t="n">
        <v>22826</v>
      </c>
      <c r="C82" s="6" t="n">
        <v>25719</v>
      </c>
    </row>
    <row r="83" spans="1:3">
      <c r="A83" s="4" t="s">
        <v>705</v>
      </c>
    </row>
    <row r="84" spans="1:3">
      <c r="A84" s="3" t="s">
        <v>684</v>
      </c>
    </row>
    <row r="85" spans="1:3">
      <c r="A85" s="4" t="s">
        <v>147</v>
      </c>
      <c r="B85" s="6" t="n">
        <v>7848</v>
      </c>
      <c r="C85" s="6" t="n">
        <v>10743</v>
      </c>
    </row>
    <row r="86" spans="1:3">
      <c r="A86" s="4" t="s">
        <v>706</v>
      </c>
    </row>
    <row r="87" spans="1:3">
      <c r="A87" s="3" t="s">
        <v>684</v>
      </c>
    </row>
    <row r="88" spans="1:3">
      <c r="A88" s="4" t="s">
        <v>147</v>
      </c>
      <c r="B88" s="6" t="n">
        <v>10159</v>
      </c>
      <c r="C88" s="6" t="n">
        <v>9771</v>
      </c>
    </row>
    <row r="89" spans="1:3">
      <c r="A89" s="4" t="s">
        <v>707</v>
      </c>
    </row>
    <row r="90" spans="1:3">
      <c r="A90" s="3" t="s">
        <v>684</v>
      </c>
    </row>
    <row r="91" spans="1:3">
      <c r="A91" s="4" t="s">
        <v>147</v>
      </c>
      <c r="B91" s="6" t="n">
        <v>0</v>
      </c>
      <c r="C91" s="6" t="n">
        <v>0</v>
      </c>
    </row>
    <row r="92" spans="1:3">
      <c r="A92" s="4" t="s">
        <v>708</v>
      </c>
    </row>
    <row r="93" spans="1:3">
      <c r="A93" s="3" t="s">
        <v>684</v>
      </c>
    </row>
    <row r="94" spans="1:3">
      <c r="A94" s="4" t="s">
        <v>147</v>
      </c>
      <c r="B94" s="6" t="n">
        <v>2042</v>
      </c>
      <c r="C94" s="6" t="n">
        <v>2800</v>
      </c>
    </row>
    <row r="95" spans="1:3">
      <c r="A95" s="4" t="s">
        <v>709</v>
      </c>
    </row>
    <row r="96" spans="1:3">
      <c r="A96" s="3" t="s">
        <v>684</v>
      </c>
    </row>
    <row r="97" spans="1:3">
      <c r="A97" s="4" t="s">
        <v>147</v>
      </c>
      <c r="B97" s="6" t="n">
        <v>2324</v>
      </c>
      <c r="C97" s="6" t="n">
        <v>1834</v>
      </c>
    </row>
    <row r="98" spans="1:3">
      <c r="A98" s="4" t="s">
        <v>710</v>
      </c>
    </row>
    <row r="99" spans="1:3">
      <c r="A99" s="3" t="s">
        <v>684</v>
      </c>
    </row>
    <row r="100" spans="1:3">
      <c r="A100" s="4" t="s">
        <v>147</v>
      </c>
      <c r="B100" s="6" t="n">
        <v>453</v>
      </c>
      <c r="C100" s="6" t="n">
        <v>571</v>
      </c>
    </row>
    <row r="101" spans="1:3">
      <c r="A101" s="4" t="s">
        <v>711</v>
      </c>
    </row>
    <row r="102" spans="1:3">
      <c r="A102" s="3" t="s">
        <v>684</v>
      </c>
    </row>
    <row r="103" spans="1:3">
      <c r="A103" s="4" t="s">
        <v>147</v>
      </c>
      <c r="B103" s="6" t="n">
        <v>103</v>
      </c>
      <c r="C103" s="6" t="n">
        <v>156</v>
      </c>
    </row>
    <row r="104" spans="1:3">
      <c r="A104" s="4" t="s">
        <v>712</v>
      </c>
    </row>
    <row r="105" spans="1:3">
      <c r="A105" s="3" t="s">
        <v>684</v>
      </c>
    </row>
    <row r="106" spans="1:3">
      <c r="A106" s="4" t="s">
        <v>147</v>
      </c>
      <c r="B106" s="6" t="n">
        <v>39</v>
      </c>
      <c r="C106" s="6" t="n">
        <v>40</v>
      </c>
    </row>
    <row r="107" spans="1:3">
      <c r="A107" s="4" t="s">
        <v>713</v>
      </c>
    </row>
    <row r="108" spans="1:3">
      <c r="A108" s="3" t="s">
        <v>684</v>
      </c>
    </row>
    <row r="109" spans="1:3">
      <c r="A109" s="4" t="s">
        <v>147</v>
      </c>
      <c r="B109" s="6" t="n">
        <v>0</v>
      </c>
      <c r="C109" s="6" t="n">
        <v>0</v>
      </c>
    </row>
    <row r="110" spans="1:3">
      <c r="A110" s="4" t="s">
        <v>714</v>
      </c>
    </row>
    <row r="111" spans="1:3">
      <c r="A111" s="3" t="s">
        <v>684</v>
      </c>
    </row>
    <row r="112" spans="1:3">
      <c r="A112" s="4" t="s">
        <v>147</v>
      </c>
      <c r="B112" s="6" t="n">
        <v>0</v>
      </c>
      <c r="C112" s="6" t="n">
        <v>0</v>
      </c>
    </row>
    <row r="113" spans="1:3">
      <c r="A113" s="4" t="s">
        <v>715</v>
      </c>
    </row>
    <row r="114" spans="1:3">
      <c r="A114" s="3" t="s">
        <v>684</v>
      </c>
    </row>
    <row r="115" spans="1:3">
      <c r="A115" s="4" t="s">
        <v>147</v>
      </c>
      <c r="B115" s="6" t="n">
        <v>64</v>
      </c>
      <c r="C115" s="6" t="n">
        <v>116</v>
      </c>
    </row>
    <row r="116" spans="1:3">
      <c r="A116" s="4" t="s">
        <v>716</v>
      </c>
    </row>
    <row r="117" spans="1:3">
      <c r="A117" s="3" t="s">
        <v>684</v>
      </c>
    </row>
    <row r="118" spans="1:3">
      <c r="A118" s="4" t="s">
        <v>147</v>
      </c>
      <c r="B118" s="6" t="n">
        <v>0</v>
      </c>
      <c r="C118" s="6" t="n">
        <v>0</v>
      </c>
    </row>
    <row r="119" spans="1:3">
      <c r="A119" s="4" t="s">
        <v>717</v>
      </c>
    </row>
    <row r="120" spans="1:3">
      <c r="A120" s="3" t="s">
        <v>684</v>
      </c>
    </row>
    <row r="121" spans="1:3">
      <c r="A121" s="4" t="s">
        <v>147</v>
      </c>
      <c r="B121" s="6" t="n">
        <v>0</v>
      </c>
      <c r="C121" s="6" t="n">
        <v>0</v>
      </c>
    </row>
    <row r="122" spans="1:3">
      <c r="A122" s="4" t="s">
        <v>718</v>
      </c>
    </row>
    <row r="123" spans="1:3">
      <c r="A123" s="3" t="s">
        <v>684</v>
      </c>
    </row>
    <row r="124" spans="1:3">
      <c r="A124" s="4" t="s">
        <v>147</v>
      </c>
      <c r="B124" s="6" t="n">
        <v>0</v>
      </c>
      <c r="C124" s="6" t="n">
        <v>0</v>
      </c>
    </row>
    <row r="125" spans="1:3">
      <c r="A125" s="4" t="s">
        <v>719</v>
      </c>
    </row>
    <row r="126" spans="1:3">
      <c r="A126" s="3" t="s">
        <v>684</v>
      </c>
    </row>
    <row r="127" spans="1:3">
      <c r="A127" s="4" t="s">
        <v>147</v>
      </c>
      <c r="B127" s="6" t="n">
        <v>0</v>
      </c>
      <c r="C127" s="6" t="n">
        <v>0</v>
      </c>
    </row>
    <row r="128" spans="1:3">
      <c r="A128" s="4" t="s">
        <v>720</v>
      </c>
    </row>
    <row r="129" spans="1:3">
      <c r="A129" s="3" t="s">
        <v>684</v>
      </c>
    </row>
    <row r="130" spans="1:3">
      <c r="A130" s="4" t="s">
        <v>147</v>
      </c>
      <c r="B130" s="6" t="n">
        <v>0</v>
      </c>
      <c r="C130" s="6" t="n">
        <v>0</v>
      </c>
    </row>
    <row r="131" spans="1:3">
      <c r="A131" s="4" t="s">
        <v>721</v>
      </c>
    </row>
    <row r="132" spans="1:3">
      <c r="A132" s="3" t="s">
        <v>684</v>
      </c>
    </row>
    <row r="133" spans="1:3">
      <c r="A133" s="4" t="s">
        <v>147</v>
      </c>
      <c r="B133" s="6" t="n">
        <v>0</v>
      </c>
      <c r="C133" s="6" t="n">
        <v>0</v>
      </c>
    </row>
    <row r="134" spans="1:3">
      <c r="A134" s="4" t="s">
        <v>722</v>
      </c>
    </row>
    <row r="135" spans="1:3">
      <c r="A135" s="3" t="s">
        <v>684</v>
      </c>
    </row>
    <row r="136" spans="1:3">
      <c r="A136" s="4" t="s">
        <v>147</v>
      </c>
      <c r="B136" s="6" t="n">
        <v>0</v>
      </c>
      <c r="C136" s="6" t="n">
        <v>0</v>
      </c>
    </row>
    <row r="137" spans="1:3">
      <c r="A137" s="4" t="s">
        <v>723</v>
      </c>
    </row>
    <row r="138" spans="1:3">
      <c r="A138" s="3" t="s">
        <v>684</v>
      </c>
    </row>
    <row r="139" spans="1:3">
      <c r="A139" s="4" t="s">
        <v>147</v>
      </c>
      <c r="B139" s="6" t="n">
        <v>0</v>
      </c>
      <c r="C139" s="6" t="n">
        <v>0</v>
      </c>
    </row>
    <row r="140" spans="1:3">
      <c r="A140" s="4" t="s">
        <v>724</v>
      </c>
    </row>
    <row r="141" spans="1:3">
      <c r="A141" s="3" t="s">
        <v>684</v>
      </c>
    </row>
    <row r="142" spans="1:3">
      <c r="A142" s="4" t="s">
        <v>147</v>
      </c>
      <c r="B142" s="6" t="n">
        <v>0</v>
      </c>
      <c r="C142" s="6" t="n">
        <v>0</v>
      </c>
    </row>
    <row r="143" spans="1:3">
      <c r="A143" s="4" t="s">
        <v>725</v>
      </c>
    </row>
    <row r="144" spans="1:3">
      <c r="A144" s="3" t="s">
        <v>684</v>
      </c>
    </row>
    <row r="145" spans="1:3">
      <c r="A145" s="4" t="s">
        <v>147</v>
      </c>
      <c r="B145" s="6" t="n">
        <v>888534</v>
      </c>
      <c r="C145" s="6" t="n">
        <v>856720</v>
      </c>
    </row>
    <row r="146" spans="1:3">
      <c r="A146" s="4" t="s">
        <v>726</v>
      </c>
    </row>
    <row r="147" spans="1:3">
      <c r="A147" s="3" t="s">
        <v>684</v>
      </c>
    </row>
    <row r="148" spans="1:3">
      <c r="A148" s="4" t="s">
        <v>147</v>
      </c>
      <c r="B148" s="6" t="n">
        <v>226040</v>
      </c>
      <c r="C148" s="6" t="n">
        <v>223928</v>
      </c>
    </row>
    <row r="149" spans="1:3">
      <c r="A149" s="4" t="s">
        <v>727</v>
      </c>
    </row>
    <row r="150" spans="1:3">
      <c r="A150" s="3" t="s">
        <v>684</v>
      </c>
    </row>
    <row r="151" spans="1:3">
      <c r="A151" s="4" t="s">
        <v>147</v>
      </c>
      <c r="B151" s="6" t="n">
        <v>156151</v>
      </c>
      <c r="C151" s="6" t="n">
        <v>155360</v>
      </c>
    </row>
    <row r="152" spans="1:3">
      <c r="A152" s="4" t="s">
        <v>728</v>
      </c>
    </row>
    <row r="153" spans="1:3">
      <c r="A153" s="3" t="s">
        <v>684</v>
      </c>
    </row>
    <row r="154" spans="1:3">
      <c r="A154" s="4" t="s">
        <v>147</v>
      </c>
      <c r="B154" s="6" t="n">
        <v>59950</v>
      </c>
      <c r="C154" s="6" t="n">
        <v>58736</v>
      </c>
    </row>
    <row r="155" spans="1:3">
      <c r="A155" s="4" t="s">
        <v>729</v>
      </c>
    </row>
    <row r="156" spans="1:3">
      <c r="A156" s="3" t="s">
        <v>684</v>
      </c>
    </row>
    <row r="157" spans="1:3">
      <c r="A157" s="4" t="s">
        <v>147</v>
      </c>
      <c r="B157" s="6" t="n">
        <v>9939</v>
      </c>
      <c r="C157" s="6" t="n">
        <v>9832</v>
      </c>
    </row>
    <row r="158" spans="1:3">
      <c r="A158" s="4" t="s">
        <v>730</v>
      </c>
    </row>
    <row r="159" spans="1:3">
      <c r="A159" s="3" t="s">
        <v>684</v>
      </c>
    </row>
    <row r="160" spans="1:3">
      <c r="A160" s="4" t="s">
        <v>147</v>
      </c>
      <c r="B160" s="6" t="n">
        <v>972</v>
      </c>
      <c r="C160" s="6" t="n">
        <v>1207</v>
      </c>
    </row>
    <row r="161" spans="1:3">
      <c r="A161" s="4" t="s">
        <v>731</v>
      </c>
    </row>
    <row r="162" spans="1:3">
      <c r="A162" s="3" t="s">
        <v>684</v>
      </c>
    </row>
    <row r="163" spans="1:3">
      <c r="A163" s="4" t="s">
        <v>147</v>
      </c>
      <c r="B163" s="6" t="n">
        <v>904</v>
      </c>
      <c r="C163" s="6" t="n">
        <v>1099</v>
      </c>
    </row>
    <row r="164" spans="1:3">
      <c r="A164" s="4" t="s">
        <v>732</v>
      </c>
    </row>
    <row r="165" spans="1:3">
      <c r="A165" s="3" t="s">
        <v>684</v>
      </c>
    </row>
    <row r="166" spans="1:3">
      <c r="A166" s="4" t="s">
        <v>147</v>
      </c>
      <c r="B166" s="6" t="n">
        <v>60</v>
      </c>
      <c r="C166" s="6" t="n">
        <v>82</v>
      </c>
    </row>
    <row r="167" spans="1:3">
      <c r="A167" s="4" t="s">
        <v>733</v>
      </c>
    </row>
    <row r="168" spans="1:3">
      <c r="A168" s="3" t="s">
        <v>684</v>
      </c>
    </row>
    <row r="169" spans="1:3">
      <c r="A169" s="4" t="s">
        <v>147</v>
      </c>
      <c r="B169" s="6" t="n">
        <v>8</v>
      </c>
      <c r="C169" s="6" t="n">
        <v>26</v>
      </c>
    </row>
    <row r="170" spans="1:3">
      <c r="A170" s="4" t="s">
        <v>734</v>
      </c>
    </row>
    <row r="171" spans="1:3">
      <c r="A171" s="3" t="s">
        <v>684</v>
      </c>
    </row>
    <row r="172" spans="1:3">
      <c r="A172" s="4" t="s">
        <v>147</v>
      </c>
      <c r="B172" s="6" t="n">
        <v>23</v>
      </c>
      <c r="C172" s="6" t="n">
        <v>28</v>
      </c>
    </row>
    <row r="173" spans="1:3">
      <c r="A173" s="4" t="s">
        <v>735</v>
      </c>
    </row>
    <row r="174" spans="1:3">
      <c r="A174" s="3" t="s">
        <v>684</v>
      </c>
    </row>
    <row r="175" spans="1:3">
      <c r="A175" s="4" t="s">
        <v>147</v>
      </c>
      <c r="B175" s="6" t="n">
        <v>23</v>
      </c>
      <c r="C175" s="6" t="n">
        <v>28</v>
      </c>
    </row>
    <row r="176" spans="1:3">
      <c r="A176" s="4" t="s">
        <v>736</v>
      </c>
    </row>
    <row r="177" spans="1:3">
      <c r="A177" s="3" t="s">
        <v>684</v>
      </c>
    </row>
    <row r="178" spans="1:3">
      <c r="A178" s="4" t="s">
        <v>147</v>
      </c>
      <c r="B178" s="6" t="n">
        <v>0</v>
      </c>
      <c r="C178" s="6" t="n">
        <v>0</v>
      </c>
    </row>
    <row r="179" spans="1:3">
      <c r="A179" s="4" t="s">
        <v>737</v>
      </c>
    </row>
    <row r="180" spans="1:3">
      <c r="A180" s="3" t="s">
        <v>684</v>
      </c>
    </row>
    <row r="181" spans="1:3">
      <c r="A181" s="4" t="s">
        <v>147</v>
      </c>
      <c r="B181" s="5" t="n">
        <v>0</v>
      </c>
      <c r="C181" s="5"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9</v>
      </c>
      <c r="D2" s="2" t="s">
        <v>82</v>
      </c>
    </row>
    <row r="3" spans="1:4">
      <c r="A3" s="3" t="s">
        <v>739</v>
      </c>
    </row>
    <row r="4" spans="1:4">
      <c r="A4" s="4" t="s">
        <v>740</v>
      </c>
      <c r="B4" s="5" t="n">
        <v>9730</v>
      </c>
      <c r="C4" s="5" t="n">
        <v>15546</v>
      </c>
    </row>
    <row r="5" spans="1:4">
      <c r="A5" s="4" t="s">
        <v>741</v>
      </c>
      <c r="B5" s="6" t="n">
        <v>1104557</v>
      </c>
      <c r="C5" s="6" t="n">
        <v>1064478</v>
      </c>
    </row>
    <row r="6" spans="1:4">
      <c r="A6" s="4" t="s">
        <v>742</v>
      </c>
      <c r="B6" s="6" t="n">
        <v>1282</v>
      </c>
      <c r="C6" s="6" t="n">
        <v>1859</v>
      </c>
    </row>
    <row r="7" spans="1:4">
      <c r="A7" s="4" t="s">
        <v>629</v>
      </c>
      <c r="B7" s="6" t="n">
        <v>1115569</v>
      </c>
      <c r="C7" s="6" t="n">
        <v>1081883</v>
      </c>
    </row>
    <row r="8" spans="1:4">
      <c r="A8" s="4" t="s">
        <v>743</v>
      </c>
      <c r="B8" s="6" t="n">
        <v>487</v>
      </c>
      <c r="C8" s="6" t="n">
        <v>68</v>
      </c>
    </row>
    <row r="9" spans="1:4">
      <c r="A9" s="3" t="s">
        <v>744</v>
      </c>
    </row>
    <row r="10" spans="1:4">
      <c r="A10" s="4" t="s">
        <v>745</v>
      </c>
      <c r="B10" s="6" t="n">
        <v>6532</v>
      </c>
      <c r="C10" s="6" t="n">
        <v>12170</v>
      </c>
    </row>
    <row r="11" spans="1:4">
      <c r="A11" s="4" t="s">
        <v>746</v>
      </c>
      <c r="B11" s="6" t="n">
        <v>5004</v>
      </c>
      <c r="C11" s="6" t="n">
        <v>1554</v>
      </c>
    </row>
    <row r="12" spans="1:4">
      <c r="A12" s="4" t="s">
        <v>747</v>
      </c>
      <c r="B12" s="6" t="n">
        <v>0</v>
      </c>
      <c r="C12" s="6" t="n">
        <v>0</v>
      </c>
    </row>
    <row r="13" spans="1:4">
      <c r="A13" s="4" t="s">
        <v>748</v>
      </c>
      <c r="B13" s="6" t="n">
        <v>11536</v>
      </c>
      <c r="C13" s="6" t="n">
        <v>13724</v>
      </c>
    </row>
    <row r="14" spans="1:4">
      <c r="A14" s="4" t="s">
        <v>749</v>
      </c>
      <c r="B14" s="6" t="n">
        <v>647</v>
      </c>
      <c r="C14" s="6" t="n">
        <v>961</v>
      </c>
      <c r="D14" s="5" t="n">
        <v>709</v>
      </c>
    </row>
    <row r="15" spans="1:4">
      <c r="A15" s="3" t="s">
        <v>750</v>
      </c>
    </row>
    <row r="16" spans="1:4">
      <c r="A16" s="4" t="s">
        <v>751</v>
      </c>
      <c r="B16" s="6" t="n">
        <v>3198</v>
      </c>
      <c r="C16" s="6" t="n">
        <v>3376</v>
      </c>
    </row>
    <row r="17" spans="1:4">
      <c r="A17" s="4" t="s">
        <v>752</v>
      </c>
      <c r="B17" s="6" t="n">
        <v>1099553</v>
      </c>
      <c r="C17" s="6" t="n">
        <v>1062924</v>
      </c>
    </row>
    <row r="18" spans="1:4">
      <c r="A18" s="4" t="s">
        <v>753</v>
      </c>
      <c r="B18" s="6" t="n">
        <v>1282</v>
      </c>
      <c r="C18" s="6" t="n">
        <v>1859</v>
      </c>
    </row>
    <row r="19" spans="1:4">
      <c r="A19" s="4" t="s">
        <v>754</v>
      </c>
      <c r="B19" s="5" t="n">
        <v>1104033</v>
      </c>
      <c r="C19" s="6" t="n">
        <v>1068159</v>
      </c>
    </row>
    <row r="20" spans="1:4">
      <c r="A20" s="4" t="s">
        <v>648</v>
      </c>
    </row>
    <row r="21" spans="1:4">
      <c r="A21" s="3" t="s">
        <v>744</v>
      </c>
    </row>
    <row r="22" spans="1:4">
      <c r="A22" s="4" t="s">
        <v>755</v>
      </c>
      <c r="B22" s="4" t="s">
        <v>492</v>
      </c>
    </row>
    <row r="23" spans="1:4">
      <c r="A23" s="4" t="s">
        <v>756</v>
      </c>
    </row>
    <row r="24" spans="1:4">
      <c r="A24" s="3" t="s">
        <v>739</v>
      </c>
    </row>
    <row r="25" spans="1:4">
      <c r="A25" s="4" t="s">
        <v>740</v>
      </c>
      <c r="B25" s="5" t="n">
        <v>2142</v>
      </c>
      <c r="C25" s="6" t="n">
        <v>2038</v>
      </c>
    </row>
    <row r="26" spans="1:4">
      <c r="A26" s="3" t="s">
        <v>744</v>
      </c>
    </row>
    <row r="27" spans="1:4">
      <c r="A27" s="4" t="s">
        <v>745</v>
      </c>
      <c r="B27" s="6" t="n">
        <v>90</v>
      </c>
      <c r="C27" s="6" t="n">
        <v>72</v>
      </c>
    </row>
    <row r="28" spans="1:4">
      <c r="A28" s="3" t="s">
        <v>750</v>
      </c>
    </row>
    <row r="29" spans="1:4">
      <c r="A29" s="4" t="s">
        <v>751</v>
      </c>
      <c r="B29" s="6" t="n">
        <v>2052</v>
      </c>
      <c r="C29" s="6" t="n">
        <v>1966</v>
      </c>
    </row>
    <row r="30" spans="1:4">
      <c r="A30" s="4" t="s">
        <v>757</v>
      </c>
    </row>
    <row r="31" spans="1:4">
      <c r="A31" s="3" t="s">
        <v>739</v>
      </c>
    </row>
    <row r="32" spans="1:4">
      <c r="A32" s="4" t="s">
        <v>740</v>
      </c>
      <c r="B32" s="6" t="n">
        <v>754</v>
      </c>
      <c r="C32" s="6" t="n">
        <v>1595</v>
      </c>
    </row>
    <row r="33" spans="1:4">
      <c r="A33" s="3" t="s">
        <v>744</v>
      </c>
    </row>
    <row r="34" spans="1:4">
      <c r="A34" s="4" t="s">
        <v>745</v>
      </c>
      <c r="B34" s="6" t="n">
        <v>95</v>
      </c>
      <c r="C34" s="6" t="n">
        <v>253</v>
      </c>
    </row>
    <row r="35" spans="1:4">
      <c r="A35" s="3" t="s">
        <v>750</v>
      </c>
    </row>
    <row r="36" spans="1:4">
      <c r="A36" s="4" t="s">
        <v>751</v>
      </c>
      <c r="B36" s="6" t="n">
        <v>659</v>
      </c>
      <c r="C36" s="6" t="n">
        <v>1342</v>
      </c>
    </row>
    <row r="37" spans="1:4">
      <c r="A37" s="4" t="s">
        <v>758</v>
      </c>
    </row>
    <row r="38" spans="1:4">
      <c r="A38" s="3" t="s">
        <v>739</v>
      </c>
    </row>
    <row r="39" spans="1:4">
      <c r="A39" s="4" t="s">
        <v>740</v>
      </c>
      <c r="B39" s="6" t="n">
        <v>6834</v>
      </c>
      <c r="C39" s="6" t="n">
        <v>11913</v>
      </c>
    </row>
    <row r="40" spans="1:4">
      <c r="A40" s="3" t="s">
        <v>744</v>
      </c>
    </row>
    <row r="41" spans="1:4">
      <c r="A41" s="4" t="s">
        <v>745</v>
      </c>
      <c r="B41" s="6" t="n">
        <v>6347</v>
      </c>
      <c r="C41" s="6" t="n">
        <v>11845</v>
      </c>
    </row>
    <row r="42" spans="1:4">
      <c r="A42" s="3" t="s">
        <v>750</v>
      </c>
    </row>
    <row r="43" spans="1:4">
      <c r="A43" s="4" t="s">
        <v>751</v>
      </c>
      <c r="B43" s="6" t="n">
        <v>487</v>
      </c>
      <c r="C43" s="6" t="n">
        <v>68</v>
      </c>
    </row>
    <row r="44" spans="1:4">
      <c r="A44" s="4" t="s">
        <v>681</v>
      </c>
    </row>
    <row r="45" spans="1:4">
      <c r="A45" s="3" t="s">
        <v>739</v>
      </c>
    </row>
    <row r="46" spans="1:4">
      <c r="A46" s="4" t="s">
        <v>740</v>
      </c>
      <c r="B46" s="6" t="n">
        <v>957</v>
      </c>
      <c r="C46" s="6" t="n">
        <v>1958</v>
      </c>
    </row>
    <row r="47" spans="1:4">
      <c r="A47" s="4" t="s">
        <v>741</v>
      </c>
      <c r="B47" s="6" t="n">
        <v>156098</v>
      </c>
      <c r="C47" s="6" t="n">
        <v>154501</v>
      </c>
    </row>
    <row r="48" spans="1:4">
      <c r="A48" s="4" t="s">
        <v>742</v>
      </c>
      <c r="B48" s="6" t="n">
        <v>23</v>
      </c>
      <c r="C48" s="6" t="n">
        <v>28</v>
      </c>
    </row>
    <row r="49" spans="1:4">
      <c r="A49" s="4" t="s">
        <v>629</v>
      </c>
      <c r="B49" s="6" t="n">
        <v>157078</v>
      </c>
      <c r="C49" s="6" t="n">
        <v>156487</v>
      </c>
    </row>
    <row r="50" spans="1:4">
      <c r="A50" s="4" t="s">
        <v>743</v>
      </c>
      <c r="B50" s="6" t="n">
        <v>1</v>
      </c>
      <c r="C50" s="6" t="n">
        <v>20</v>
      </c>
    </row>
    <row r="51" spans="1:4">
      <c r="A51" s="3" t="s">
        <v>744</v>
      </c>
    </row>
    <row r="52" spans="1:4">
      <c r="A52" s="4" t="s">
        <v>748</v>
      </c>
      <c r="B52" s="6" t="n">
        <v>903</v>
      </c>
      <c r="C52" s="6" t="n">
        <v>1079</v>
      </c>
    </row>
    <row r="53" spans="1:4">
      <c r="A53" s="4" t="s">
        <v>759</v>
      </c>
    </row>
    <row r="54" spans="1:4">
      <c r="A54" s="3" t="s">
        <v>739</v>
      </c>
    </row>
    <row r="55" spans="1:4">
      <c r="A55" s="4" t="s">
        <v>740</v>
      </c>
      <c r="B55" s="6" t="n">
        <v>581</v>
      </c>
      <c r="C55" s="6" t="n">
        <v>483</v>
      </c>
    </row>
    <row r="56" spans="1:4">
      <c r="A56" s="4" t="s">
        <v>760</v>
      </c>
    </row>
    <row r="57" spans="1:4">
      <c r="A57" s="3" t="s">
        <v>739</v>
      </c>
    </row>
    <row r="58" spans="1:4">
      <c r="A58" s="4" t="s">
        <v>740</v>
      </c>
      <c r="B58" s="6" t="n">
        <v>57</v>
      </c>
      <c r="C58" s="6" t="n">
        <v>789</v>
      </c>
    </row>
    <row r="59" spans="1:4">
      <c r="A59" s="4" t="s">
        <v>761</v>
      </c>
    </row>
    <row r="60" spans="1:4">
      <c r="A60" s="3" t="s">
        <v>739</v>
      </c>
    </row>
    <row r="61" spans="1:4">
      <c r="A61" s="4" t="s">
        <v>740</v>
      </c>
      <c r="B61" s="6" t="n">
        <v>319</v>
      </c>
      <c r="C61" s="6" t="n">
        <v>686</v>
      </c>
    </row>
    <row r="62" spans="1:4">
      <c r="A62" s="4" t="s">
        <v>682</v>
      </c>
    </row>
    <row r="63" spans="1:4">
      <c r="A63" s="3" t="s">
        <v>739</v>
      </c>
    </row>
    <row r="64" spans="1:4">
      <c r="A64" s="4" t="s">
        <v>740</v>
      </c>
      <c r="B64" s="6" t="n">
        <v>401</v>
      </c>
      <c r="C64" s="6" t="n">
        <v>428</v>
      </c>
    </row>
    <row r="65" spans="1:4">
      <c r="A65" s="4" t="s">
        <v>741</v>
      </c>
      <c r="B65" s="6" t="n">
        <v>59609</v>
      </c>
      <c r="C65" s="6" t="n">
        <v>58390</v>
      </c>
    </row>
    <row r="66" spans="1:4">
      <c r="A66" s="4" t="s">
        <v>742</v>
      </c>
      <c r="B66" s="6" t="n">
        <v>0</v>
      </c>
      <c r="C66" s="6" t="n">
        <v>0</v>
      </c>
    </row>
    <row r="67" spans="1:4">
      <c r="A67" s="4" t="s">
        <v>629</v>
      </c>
      <c r="B67" s="6" t="n">
        <v>60010</v>
      </c>
      <c r="C67" s="6" t="n">
        <v>58818</v>
      </c>
    </row>
    <row r="68" spans="1:4">
      <c r="A68" s="4" t="s">
        <v>743</v>
      </c>
      <c r="B68" s="6" t="n">
        <v>1</v>
      </c>
      <c r="C68" s="6" t="n">
        <v>0</v>
      </c>
    </row>
    <row r="69" spans="1:4">
      <c r="A69" s="3" t="s">
        <v>744</v>
      </c>
    </row>
    <row r="70" spans="1:4">
      <c r="A70" s="4" t="s">
        <v>748</v>
      </c>
      <c r="B70" s="6" t="n">
        <v>59</v>
      </c>
      <c r="C70" s="6" t="n">
        <v>82</v>
      </c>
    </row>
    <row r="71" spans="1:4">
      <c r="A71" s="4" t="s">
        <v>762</v>
      </c>
    </row>
    <row r="72" spans="1:4">
      <c r="A72" s="3" t="s">
        <v>739</v>
      </c>
    </row>
    <row r="73" spans="1:4">
      <c r="A73" s="4" t="s">
        <v>740</v>
      </c>
      <c r="B73" s="6" t="n">
        <v>334</v>
      </c>
      <c r="C73" s="6" t="n">
        <v>257</v>
      </c>
    </row>
    <row r="74" spans="1:4">
      <c r="A74" s="4" t="s">
        <v>763</v>
      </c>
    </row>
    <row r="75" spans="1:4">
      <c r="A75" s="3" t="s">
        <v>739</v>
      </c>
    </row>
    <row r="76" spans="1:4">
      <c r="A76" s="4" t="s">
        <v>740</v>
      </c>
      <c r="B76" s="6" t="n">
        <v>11</v>
      </c>
      <c r="C76" s="6" t="n">
        <v>108</v>
      </c>
    </row>
    <row r="77" spans="1:4">
      <c r="A77" s="4" t="s">
        <v>764</v>
      </c>
    </row>
    <row r="78" spans="1:4">
      <c r="A78" s="3" t="s">
        <v>739</v>
      </c>
    </row>
    <row r="79" spans="1:4">
      <c r="A79" s="4" t="s">
        <v>740</v>
      </c>
      <c r="B79" s="6" t="n">
        <v>56</v>
      </c>
      <c r="C79" s="6" t="n">
        <v>63</v>
      </c>
    </row>
    <row r="80" spans="1:4">
      <c r="A80" s="4" t="s">
        <v>655</v>
      </c>
    </row>
    <row r="81" spans="1:4">
      <c r="A81" s="3" t="s">
        <v>739</v>
      </c>
    </row>
    <row r="82" spans="1:4">
      <c r="A82" s="4" t="s">
        <v>740</v>
      </c>
      <c r="B82" s="6" t="n">
        <v>5043</v>
      </c>
      <c r="C82" s="6" t="n">
        <v>6336</v>
      </c>
    </row>
    <row r="83" spans="1:4">
      <c r="A83" s="4" t="s">
        <v>741</v>
      </c>
      <c r="B83" s="6" t="n">
        <v>335770</v>
      </c>
      <c r="C83" s="6" t="n">
        <v>311608</v>
      </c>
    </row>
    <row r="84" spans="1:4">
      <c r="A84" s="4" t="s">
        <v>742</v>
      </c>
      <c r="B84" s="6" t="n">
        <v>1210</v>
      </c>
      <c r="C84" s="6" t="n">
        <v>1321</v>
      </c>
    </row>
    <row r="85" spans="1:4">
      <c r="A85" s="4" t="s">
        <v>629</v>
      </c>
      <c r="B85" s="6" t="n">
        <v>342023</v>
      </c>
      <c r="C85" s="6" t="n">
        <v>319265</v>
      </c>
    </row>
    <row r="86" spans="1:4">
      <c r="A86" s="4" t="s">
        <v>743</v>
      </c>
      <c r="B86" s="6" t="n">
        <v>0</v>
      </c>
      <c r="C86" s="6" t="n">
        <v>36</v>
      </c>
    </row>
    <row r="87" spans="1:4">
      <c r="A87" s="3" t="s">
        <v>744</v>
      </c>
    </row>
    <row r="88" spans="1:4">
      <c r="A88" s="4" t="s">
        <v>748</v>
      </c>
      <c r="B88" s="6" t="n">
        <v>5080</v>
      </c>
      <c r="C88" s="6" t="n">
        <v>5957</v>
      </c>
    </row>
    <row r="89" spans="1:4">
      <c r="A89" s="4" t="s">
        <v>765</v>
      </c>
    </row>
    <row r="90" spans="1:4">
      <c r="A90" s="3" t="s">
        <v>739</v>
      </c>
    </row>
    <row r="91" spans="1:4">
      <c r="A91" s="4" t="s">
        <v>740</v>
      </c>
      <c r="B91" s="6" t="n">
        <v>750</v>
      </c>
      <c r="C91" s="6" t="n">
        <v>999</v>
      </c>
    </row>
    <row r="92" spans="1:4">
      <c r="A92" s="4" t="s">
        <v>766</v>
      </c>
    </row>
    <row r="93" spans="1:4">
      <c r="A93" s="3" t="s">
        <v>739</v>
      </c>
    </row>
    <row r="94" spans="1:4">
      <c r="A94" s="4" t="s">
        <v>740</v>
      </c>
      <c r="B94" s="6" t="n">
        <v>573</v>
      </c>
      <c r="C94" s="6" t="n">
        <v>631</v>
      </c>
    </row>
    <row r="95" spans="1:4">
      <c r="A95" s="4" t="s">
        <v>767</v>
      </c>
    </row>
    <row r="96" spans="1:4">
      <c r="A96" s="3" t="s">
        <v>739</v>
      </c>
    </row>
    <row r="97" spans="1:4">
      <c r="A97" s="4" t="s">
        <v>740</v>
      </c>
      <c r="B97" s="6" t="n">
        <v>3720</v>
      </c>
      <c r="C97" s="6" t="n">
        <v>4706</v>
      </c>
    </row>
    <row r="98" spans="1:4">
      <c r="A98" s="4" t="s">
        <v>656</v>
      </c>
    </row>
    <row r="99" spans="1:4">
      <c r="A99" s="3" t="s">
        <v>739</v>
      </c>
    </row>
    <row r="100" spans="1:4">
      <c r="A100" s="4" t="s">
        <v>740</v>
      </c>
      <c r="B100" s="6" t="n">
        <v>903</v>
      </c>
      <c r="C100" s="6" t="n">
        <v>3305</v>
      </c>
    </row>
    <row r="101" spans="1:4">
      <c r="A101" s="4" t="s">
        <v>741</v>
      </c>
      <c r="B101" s="6" t="n">
        <v>310561</v>
      </c>
      <c r="C101" s="6" t="n">
        <v>281215</v>
      </c>
    </row>
    <row r="102" spans="1:4">
      <c r="A102" s="4" t="s">
        <v>742</v>
      </c>
      <c r="B102" s="6" t="n">
        <v>0</v>
      </c>
      <c r="C102" s="6" t="n">
        <v>0</v>
      </c>
    </row>
    <row r="103" spans="1:4">
      <c r="A103" s="4" t="s">
        <v>629</v>
      </c>
      <c r="B103" s="6" t="n">
        <v>311464</v>
      </c>
      <c r="C103" s="6" t="n">
        <v>284520</v>
      </c>
    </row>
    <row r="104" spans="1:4">
      <c r="A104" s="4" t="s">
        <v>743</v>
      </c>
      <c r="B104" s="6" t="n">
        <v>299</v>
      </c>
      <c r="C104" s="6" t="n">
        <v>0</v>
      </c>
    </row>
    <row r="105" spans="1:4">
      <c r="A105" s="3" t="s">
        <v>744</v>
      </c>
    </row>
    <row r="106" spans="1:4">
      <c r="A106" s="4" t="s">
        <v>748</v>
      </c>
      <c r="B106" s="6" t="n">
        <v>2578</v>
      </c>
      <c r="C106" s="6" t="n">
        <v>3206</v>
      </c>
    </row>
    <row r="107" spans="1:4">
      <c r="A107" s="4" t="s">
        <v>768</v>
      </c>
    </row>
    <row r="108" spans="1:4">
      <c r="A108" s="3" t="s">
        <v>739</v>
      </c>
    </row>
    <row r="109" spans="1:4">
      <c r="A109" s="4" t="s">
        <v>740</v>
      </c>
      <c r="B109" s="6" t="n">
        <v>118</v>
      </c>
      <c r="C109" s="6" t="n">
        <v>121</v>
      </c>
    </row>
    <row r="110" spans="1:4">
      <c r="A110" s="4" t="s">
        <v>769</v>
      </c>
    </row>
    <row r="111" spans="1:4">
      <c r="A111" s="3" t="s">
        <v>739</v>
      </c>
    </row>
    <row r="112" spans="1:4">
      <c r="A112" s="4" t="s">
        <v>740</v>
      </c>
      <c r="B112" s="6" t="n">
        <v>0</v>
      </c>
      <c r="C112" s="6" t="n">
        <v>0</v>
      </c>
    </row>
    <row r="113" spans="1:4">
      <c r="A113" s="4" t="s">
        <v>770</v>
      </c>
    </row>
    <row r="114" spans="1:4">
      <c r="A114" s="3" t="s">
        <v>739</v>
      </c>
    </row>
    <row r="115" spans="1:4">
      <c r="A115" s="4" t="s">
        <v>740</v>
      </c>
      <c r="B115" s="6" t="n">
        <v>785</v>
      </c>
      <c r="C115" s="6" t="n">
        <v>3184</v>
      </c>
    </row>
    <row r="116" spans="1:4">
      <c r="A116" s="4" t="s">
        <v>657</v>
      </c>
    </row>
    <row r="117" spans="1:4">
      <c r="A117" s="3" t="s">
        <v>739</v>
      </c>
    </row>
    <row r="118" spans="1:4">
      <c r="A118" s="4" t="s">
        <v>740</v>
      </c>
      <c r="B118" s="6" t="n">
        <v>0</v>
      </c>
      <c r="C118" s="6" t="n">
        <v>0</v>
      </c>
    </row>
    <row r="119" spans="1:4">
      <c r="A119" s="4" t="s">
        <v>741</v>
      </c>
      <c r="B119" s="6" t="n">
        <v>15519</v>
      </c>
      <c r="C119" s="6" t="n">
        <v>33913</v>
      </c>
    </row>
    <row r="120" spans="1:4">
      <c r="A120" s="4" t="s">
        <v>742</v>
      </c>
      <c r="B120" s="6" t="n">
        <v>0</v>
      </c>
      <c r="C120" s="6" t="n">
        <v>0</v>
      </c>
    </row>
    <row r="121" spans="1:4">
      <c r="A121" s="4" t="s">
        <v>629</v>
      </c>
      <c r="B121" s="6" t="n">
        <v>15519</v>
      </c>
      <c r="C121" s="6" t="n">
        <v>33913</v>
      </c>
    </row>
    <row r="122" spans="1:4">
      <c r="A122" s="4" t="s">
        <v>743</v>
      </c>
      <c r="B122" s="6" t="n">
        <v>0</v>
      </c>
      <c r="C122" s="6" t="n">
        <v>0</v>
      </c>
    </row>
    <row r="123" spans="1:4">
      <c r="A123" s="4" t="s">
        <v>771</v>
      </c>
    </row>
    <row r="124" spans="1:4">
      <c r="A124" s="3" t="s">
        <v>739</v>
      </c>
    </row>
    <row r="125" spans="1:4">
      <c r="A125" s="4" t="s">
        <v>740</v>
      </c>
      <c r="B125" s="6" t="n">
        <v>0</v>
      </c>
      <c r="C125" s="6" t="n">
        <v>0</v>
      </c>
    </row>
    <row r="126" spans="1:4">
      <c r="A126" s="4" t="s">
        <v>772</v>
      </c>
    </row>
    <row r="127" spans="1:4">
      <c r="A127" s="3" t="s">
        <v>739</v>
      </c>
    </row>
    <row r="128" spans="1:4">
      <c r="A128" s="4" t="s">
        <v>740</v>
      </c>
      <c r="B128" s="6" t="n">
        <v>0</v>
      </c>
      <c r="C128" s="6" t="n">
        <v>0</v>
      </c>
    </row>
    <row r="129" spans="1:4">
      <c r="A129" s="4" t="s">
        <v>773</v>
      </c>
    </row>
    <row r="130" spans="1:4">
      <c r="A130" s="3" t="s">
        <v>739</v>
      </c>
    </row>
    <row r="131" spans="1:4">
      <c r="A131" s="4" t="s">
        <v>740</v>
      </c>
      <c r="B131" s="6" t="n">
        <v>0</v>
      </c>
      <c r="C131" s="6" t="n">
        <v>0</v>
      </c>
    </row>
    <row r="132" spans="1:4">
      <c r="A132" s="4" t="s">
        <v>658</v>
      </c>
    </row>
    <row r="133" spans="1:4">
      <c r="A133" s="3" t="s">
        <v>739</v>
      </c>
    </row>
    <row r="134" spans="1:4">
      <c r="A134" s="4" t="s">
        <v>740</v>
      </c>
      <c r="B134" s="6" t="n">
        <v>131</v>
      </c>
      <c r="C134" s="6" t="n">
        <v>63</v>
      </c>
    </row>
    <row r="135" spans="1:4">
      <c r="A135" s="4" t="s">
        <v>741</v>
      </c>
      <c r="B135" s="6" t="n">
        <v>9816</v>
      </c>
      <c r="C135" s="6" t="n">
        <v>9795</v>
      </c>
    </row>
    <row r="136" spans="1:4">
      <c r="A136" s="4" t="s">
        <v>742</v>
      </c>
      <c r="B136" s="6" t="n">
        <v>0</v>
      </c>
      <c r="C136" s="6" t="n">
        <v>0</v>
      </c>
    </row>
    <row r="137" spans="1:4">
      <c r="A137" s="4" t="s">
        <v>629</v>
      </c>
      <c r="B137" s="6" t="n">
        <v>9947</v>
      </c>
      <c r="C137" s="6" t="n">
        <v>9858</v>
      </c>
    </row>
    <row r="138" spans="1:4">
      <c r="A138" s="4" t="s">
        <v>743</v>
      </c>
      <c r="B138" s="6" t="n">
        <v>2</v>
      </c>
      <c r="C138" s="6" t="n">
        <v>12</v>
      </c>
    </row>
    <row r="139" spans="1:4">
      <c r="A139" s="3" t="s">
        <v>744</v>
      </c>
    </row>
    <row r="140" spans="1:4">
      <c r="A140" s="4" t="s">
        <v>748</v>
      </c>
      <c r="B140" s="6" t="n">
        <v>6</v>
      </c>
      <c r="C140" s="6" t="n">
        <v>14</v>
      </c>
    </row>
    <row r="141" spans="1:4">
      <c r="A141" s="4" t="s">
        <v>774</v>
      </c>
    </row>
    <row r="142" spans="1:4">
      <c r="A142" s="3" t="s">
        <v>739</v>
      </c>
    </row>
    <row r="143" spans="1:4">
      <c r="A143" s="4" t="s">
        <v>740</v>
      </c>
      <c r="B143" s="6" t="n">
        <v>113</v>
      </c>
      <c r="C143" s="6" t="n">
        <v>37</v>
      </c>
    </row>
    <row r="144" spans="1:4">
      <c r="A144" s="4" t="s">
        <v>775</v>
      </c>
    </row>
    <row r="145" spans="1:4">
      <c r="A145" s="3" t="s">
        <v>739</v>
      </c>
    </row>
    <row r="146" spans="1:4">
      <c r="A146" s="4" t="s">
        <v>740</v>
      </c>
      <c r="B146" s="6" t="n">
        <v>10</v>
      </c>
      <c r="C146" s="6" t="n">
        <v>14</v>
      </c>
    </row>
    <row r="147" spans="1:4">
      <c r="A147" s="4" t="s">
        <v>776</v>
      </c>
    </row>
    <row r="148" spans="1:4">
      <c r="A148" s="3" t="s">
        <v>739</v>
      </c>
    </row>
    <row r="149" spans="1:4">
      <c r="A149" s="4" t="s">
        <v>740</v>
      </c>
      <c r="B149" s="6" t="n">
        <v>8</v>
      </c>
      <c r="C149" s="6" t="n">
        <v>12</v>
      </c>
    </row>
    <row r="150" spans="1:4">
      <c r="A150" s="4" t="s">
        <v>659</v>
      </c>
    </row>
    <row r="151" spans="1:4">
      <c r="A151" s="3" t="s">
        <v>739</v>
      </c>
    </row>
    <row r="152" spans="1:4">
      <c r="A152" s="4" t="s">
        <v>740</v>
      </c>
      <c r="B152" s="6" t="n">
        <v>2234</v>
      </c>
      <c r="C152" s="6" t="n">
        <v>2255</v>
      </c>
    </row>
    <row r="153" spans="1:4">
      <c r="A153" s="4" t="s">
        <v>741</v>
      </c>
      <c r="B153" s="6" t="n">
        <v>67687</v>
      </c>
      <c r="C153" s="6" t="n">
        <v>71353</v>
      </c>
    </row>
    <row r="154" spans="1:4">
      <c r="A154" s="4" t="s">
        <v>742</v>
      </c>
      <c r="B154" s="6" t="n">
        <v>49</v>
      </c>
      <c r="C154" s="6" t="n">
        <v>510</v>
      </c>
    </row>
    <row r="155" spans="1:4">
      <c r="A155" s="4" t="s">
        <v>629</v>
      </c>
      <c r="B155" s="6" t="n">
        <v>69970</v>
      </c>
      <c r="C155" s="6" t="n">
        <v>74118</v>
      </c>
    </row>
    <row r="156" spans="1:4">
      <c r="A156" s="4" t="s">
        <v>743</v>
      </c>
      <c r="B156" s="6" t="n">
        <v>184</v>
      </c>
      <c r="C156" s="6" t="n">
        <v>0</v>
      </c>
    </row>
    <row r="157" spans="1:4">
      <c r="A157" s="3" t="s">
        <v>744</v>
      </c>
    </row>
    <row r="158" spans="1:4">
      <c r="A158" s="4" t="s">
        <v>748</v>
      </c>
      <c r="B158" s="6" t="n">
        <v>1837</v>
      </c>
      <c r="C158" s="6" t="n">
        <v>2185</v>
      </c>
    </row>
    <row r="159" spans="1:4">
      <c r="A159" s="4" t="s">
        <v>777</v>
      </c>
    </row>
    <row r="160" spans="1:4">
      <c r="A160" s="3" t="s">
        <v>739</v>
      </c>
    </row>
    <row r="161" spans="1:4">
      <c r="A161" s="4" t="s">
        <v>740</v>
      </c>
      <c r="B161" s="6" t="n">
        <v>217</v>
      </c>
      <c r="C161" s="6" t="n">
        <v>141</v>
      </c>
    </row>
    <row r="162" spans="1:4">
      <c r="A162" s="4" t="s">
        <v>778</v>
      </c>
    </row>
    <row r="163" spans="1:4">
      <c r="A163" s="3" t="s">
        <v>739</v>
      </c>
    </row>
    <row r="164" spans="1:4">
      <c r="A164" s="4" t="s">
        <v>740</v>
      </c>
      <c r="B164" s="6" t="n">
        <v>71</v>
      </c>
      <c r="C164" s="6" t="n">
        <v>53</v>
      </c>
    </row>
    <row r="165" spans="1:4">
      <c r="A165" s="4" t="s">
        <v>779</v>
      </c>
    </row>
    <row r="166" spans="1:4">
      <c r="A166" s="3" t="s">
        <v>739</v>
      </c>
    </row>
    <row r="167" spans="1:4">
      <c r="A167" s="4" t="s">
        <v>740</v>
      </c>
      <c r="B167" s="6" t="n">
        <v>1946</v>
      </c>
      <c r="C167" s="6" t="n">
        <v>2061</v>
      </c>
    </row>
    <row r="168" spans="1:4">
      <c r="A168" s="4" t="s">
        <v>660</v>
      </c>
    </row>
    <row r="169" spans="1:4">
      <c r="A169" s="3" t="s">
        <v>739</v>
      </c>
    </row>
    <row r="170" spans="1:4">
      <c r="A170" s="4" t="s">
        <v>740</v>
      </c>
      <c r="B170" s="6" t="n">
        <v>61</v>
      </c>
      <c r="C170" s="6" t="n">
        <v>1201</v>
      </c>
    </row>
    <row r="171" spans="1:4">
      <c r="A171" s="4" t="s">
        <v>741</v>
      </c>
      <c r="B171" s="6" t="n">
        <v>55051</v>
      </c>
      <c r="C171" s="6" t="n">
        <v>40985</v>
      </c>
    </row>
    <row r="172" spans="1:4">
      <c r="A172" s="4" t="s">
        <v>742</v>
      </c>
      <c r="B172" s="6" t="n">
        <v>0</v>
      </c>
      <c r="C172" s="6" t="n">
        <v>0</v>
      </c>
    </row>
    <row r="173" spans="1:4">
      <c r="A173" s="4" t="s">
        <v>629</v>
      </c>
      <c r="B173" s="6" t="n">
        <v>55112</v>
      </c>
      <c r="C173" s="6" t="n">
        <v>42186</v>
      </c>
    </row>
    <row r="174" spans="1:4">
      <c r="A174" s="4" t="s">
        <v>743</v>
      </c>
      <c r="B174" s="6" t="n">
        <v>0</v>
      </c>
      <c r="C174" s="6" t="n">
        <v>0</v>
      </c>
    </row>
    <row r="175" spans="1:4">
      <c r="A175" s="3" t="s">
        <v>744</v>
      </c>
    </row>
    <row r="176" spans="1:4">
      <c r="A176" s="4" t="s">
        <v>748</v>
      </c>
      <c r="B176" s="6" t="n">
        <v>1073</v>
      </c>
      <c r="C176" s="6" t="n">
        <v>1201</v>
      </c>
    </row>
    <row r="177" spans="1:4">
      <c r="A177" s="4" t="s">
        <v>780</v>
      </c>
    </row>
    <row r="178" spans="1:4">
      <c r="A178" s="3" t="s">
        <v>739</v>
      </c>
    </row>
    <row r="179" spans="1:4">
      <c r="A179" s="4" t="s">
        <v>740</v>
      </c>
      <c r="B179" s="6" t="n">
        <v>29</v>
      </c>
      <c r="C179" s="6" t="n">
        <v>0</v>
      </c>
    </row>
    <row r="180" spans="1:4">
      <c r="A180" s="4" t="s">
        <v>781</v>
      </c>
    </row>
    <row r="181" spans="1:4">
      <c r="A181" s="3" t="s">
        <v>739</v>
      </c>
    </row>
    <row r="182" spans="1:4">
      <c r="A182" s="4" t="s">
        <v>740</v>
      </c>
      <c r="B182" s="6" t="n">
        <v>32</v>
      </c>
      <c r="C182" s="6" t="n">
        <v>0</v>
      </c>
    </row>
    <row r="183" spans="1:4">
      <c r="A183" s="4" t="s">
        <v>782</v>
      </c>
    </row>
    <row r="184" spans="1:4">
      <c r="A184" s="3" t="s">
        <v>739</v>
      </c>
    </row>
    <row r="185" spans="1:4">
      <c r="A185" s="4" t="s">
        <v>740</v>
      </c>
      <c r="B185" s="6" t="n">
        <v>0</v>
      </c>
      <c r="C185" s="6" t="n">
        <v>1201</v>
      </c>
    </row>
    <row r="186" spans="1:4">
      <c r="A186" s="4" t="s">
        <v>661</v>
      </c>
    </row>
    <row r="187" spans="1:4">
      <c r="A187" s="3" t="s">
        <v>739</v>
      </c>
    </row>
    <row r="188" spans="1:4">
      <c r="A188" s="4" t="s">
        <v>740</v>
      </c>
      <c r="B188" s="6" t="n">
        <v>0</v>
      </c>
      <c r="C188" s="6" t="n">
        <v>0</v>
      </c>
    </row>
    <row r="189" spans="1:4">
      <c r="A189" s="4" t="s">
        <v>741</v>
      </c>
      <c r="B189" s="6" t="n">
        <v>94446</v>
      </c>
      <c r="C189" s="6" t="n">
        <v>102718</v>
      </c>
    </row>
    <row r="190" spans="1:4">
      <c r="A190" s="4" t="s">
        <v>742</v>
      </c>
      <c r="B190" s="6" t="n">
        <v>0</v>
      </c>
      <c r="C190" s="6" t="n">
        <v>0</v>
      </c>
    </row>
    <row r="191" spans="1:4">
      <c r="A191" s="4" t="s">
        <v>629</v>
      </c>
      <c r="B191" s="6" t="n">
        <v>94446</v>
      </c>
      <c r="C191" s="6" t="n">
        <v>102718</v>
      </c>
    </row>
    <row r="192" spans="1:4">
      <c r="A192" s="4" t="s">
        <v>743</v>
      </c>
      <c r="B192" s="6" t="n">
        <v>0</v>
      </c>
      <c r="C192" s="6" t="n">
        <v>0</v>
      </c>
    </row>
    <row r="193" spans="1:4">
      <c r="A193" s="4" t="s">
        <v>783</v>
      </c>
    </row>
    <row r="194" spans="1:4">
      <c r="A194" s="3" t="s">
        <v>739</v>
      </c>
    </row>
    <row r="195" spans="1:4">
      <c r="A195" s="4" t="s">
        <v>740</v>
      </c>
      <c r="B195" s="6" t="n">
        <v>0</v>
      </c>
      <c r="C195" s="6" t="n">
        <v>0</v>
      </c>
    </row>
    <row r="196" spans="1:4">
      <c r="A196" s="4" t="s">
        <v>784</v>
      </c>
    </row>
    <row r="197" spans="1:4">
      <c r="A197" s="3" t="s">
        <v>739</v>
      </c>
    </row>
    <row r="198" spans="1:4">
      <c r="A198" s="4" t="s">
        <v>740</v>
      </c>
      <c r="B198" s="6" t="n">
        <v>0</v>
      </c>
      <c r="C198" s="6" t="n">
        <v>0</v>
      </c>
    </row>
    <row r="199" spans="1:4">
      <c r="A199" s="4" t="s">
        <v>785</v>
      </c>
    </row>
    <row r="200" spans="1:4">
      <c r="A200" s="3" t="s">
        <v>739</v>
      </c>
    </row>
    <row r="201" spans="1:4">
      <c r="A201" s="4" t="s">
        <v>740</v>
      </c>
      <c r="B201" s="5" t="n">
        <v>0</v>
      </c>
      <c r="C201"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86</v>
      </c>
      <c r="B1" s="2" t="s">
        <v>1</v>
      </c>
    </row>
    <row r="2" spans="1:4">
      <c r="B2" s="2" t="s">
        <v>787</v>
      </c>
      <c r="C2" s="2" t="s">
        <v>788</v>
      </c>
      <c r="D2" s="2" t="s">
        <v>789</v>
      </c>
    </row>
    <row r="3" spans="1:4">
      <c r="A3" s="3" t="s">
        <v>251</v>
      </c>
    </row>
    <row r="4" spans="1:4">
      <c r="A4" s="4" t="s">
        <v>790</v>
      </c>
      <c r="B4" s="5" t="n">
        <v>345</v>
      </c>
      <c r="C4" s="5" t="n">
        <v>255</v>
      </c>
      <c r="D4" s="5" t="n">
        <v>41</v>
      </c>
    </row>
    <row r="5" spans="1:4">
      <c r="A5" s="3" t="s">
        <v>791</v>
      </c>
    </row>
    <row r="6" spans="1:4">
      <c r="A6" s="4" t="s">
        <v>792</v>
      </c>
      <c r="B6" s="6" t="n">
        <v>4</v>
      </c>
      <c r="C6" s="6" t="n">
        <v>5</v>
      </c>
      <c r="D6" s="6" t="n">
        <v>2</v>
      </c>
    </row>
    <row r="7" spans="1:4">
      <c r="A7" s="4" t="s">
        <v>793</v>
      </c>
      <c r="B7" s="5" t="n">
        <v>1576</v>
      </c>
      <c r="C7" s="5" t="n">
        <v>2169</v>
      </c>
      <c r="D7" s="5" t="n">
        <v>632</v>
      </c>
    </row>
    <row r="8" spans="1:4">
      <c r="A8" s="4" t="s">
        <v>794</v>
      </c>
    </row>
    <row r="9" spans="1:4">
      <c r="A9" s="3" t="s">
        <v>795</v>
      </c>
    </row>
    <row r="10" spans="1:4">
      <c r="A10" s="4" t="s">
        <v>796</v>
      </c>
      <c r="B10" s="6" t="n">
        <v>0</v>
      </c>
      <c r="C10" s="6" t="n">
        <v>0</v>
      </c>
      <c r="D10" s="6" t="n">
        <v>0</v>
      </c>
    </row>
    <row r="11" spans="1:4">
      <c r="A11" s="4" t="s">
        <v>797</v>
      </c>
      <c r="B11" s="5" t="n">
        <v>0</v>
      </c>
      <c r="C11" s="5" t="n">
        <v>0</v>
      </c>
      <c r="D11" s="5" t="n">
        <v>0</v>
      </c>
    </row>
    <row r="12" spans="1:4">
      <c r="A12" s="4" t="s">
        <v>798</v>
      </c>
      <c r="B12" s="5" t="n">
        <v>0</v>
      </c>
      <c r="C12" s="5" t="n">
        <v>0</v>
      </c>
      <c r="D12" s="5" t="n">
        <v>0</v>
      </c>
    </row>
    <row r="13" spans="1:4">
      <c r="A13" s="4" t="s">
        <v>799</v>
      </c>
    </row>
    <row r="14" spans="1:4">
      <c r="A14" s="3" t="s">
        <v>795</v>
      </c>
    </row>
    <row r="15" spans="1:4">
      <c r="A15" s="4" t="s">
        <v>796</v>
      </c>
      <c r="B15" s="6" t="n">
        <v>20</v>
      </c>
      <c r="C15" s="6" t="n">
        <v>13</v>
      </c>
      <c r="D15" s="6" t="n">
        <v>12</v>
      </c>
    </row>
    <row r="16" spans="1:4">
      <c r="A16" s="4" t="s">
        <v>797</v>
      </c>
      <c r="B16" s="5" t="n">
        <v>3805</v>
      </c>
      <c r="C16" s="5" t="n">
        <v>4076</v>
      </c>
      <c r="D16" s="5" t="n">
        <v>8691</v>
      </c>
    </row>
    <row r="17" spans="1:4">
      <c r="A17" s="4" t="s">
        <v>798</v>
      </c>
      <c r="B17" s="5" t="n">
        <v>3805</v>
      </c>
      <c r="C17" s="5" t="n">
        <v>4076</v>
      </c>
      <c r="D17" s="5" t="n">
        <v>8691</v>
      </c>
    </row>
    <row r="18" spans="1:4">
      <c r="A18" s="4" t="s">
        <v>800</v>
      </c>
    </row>
    <row r="19" spans="1:4">
      <c r="A19" s="3" t="s">
        <v>795</v>
      </c>
    </row>
    <row r="20" spans="1:4">
      <c r="A20" s="4" t="s">
        <v>796</v>
      </c>
      <c r="B20" s="6" t="n">
        <v>0</v>
      </c>
      <c r="C20" s="6" t="n">
        <v>0</v>
      </c>
    </row>
    <row r="21" spans="1:4">
      <c r="A21" s="4" t="s">
        <v>797</v>
      </c>
      <c r="B21" s="5" t="n">
        <v>0</v>
      </c>
      <c r="C21" s="5" t="n">
        <v>0</v>
      </c>
    </row>
    <row r="22" spans="1:4">
      <c r="A22" s="4" t="s">
        <v>798</v>
      </c>
      <c r="B22" s="5" t="n">
        <v>0</v>
      </c>
      <c r="C22" s="5" t="n">
        <v>0</v>
      </c>
    </row>
    <row r="23" spans="1:4">
      <c r="A23" s="4" t="s">
        <v>801</v>
      </c>
    </row>
    <row r="24" spans="1:4">
      <c r="A24" s="3" t="s">
        <v>795</v>
      </c>
    </row>
    <row r="25" spans="1:4">
      <c r="A25" s="4" t="s">
        <v>796</v>
      </c>
      <c r="B25" s="6" t="n">
        <v>1</v>
      </c>
      <c r="C25" s="6" t="n">
        <v>1</v>
      </c>
    </row>
    <row r="26" spans="1:4">
      <c r="A26" s="4" t="s">
        <v>797</v>
      </c>
      <c r="B26" s="5" t="n">
        <v>4</v>
      </c>
      <c r="C26" s="5" t="n">
        <v>7</v>
      </c>
    </row>
    <row r="27" spans="1:4">
      <c r="A27" s="4" t="s">
        <v>798</v>
      </c>
      <c r="B27" s="5" t="n">
        <v>4</v>
      </c>
      <c r="C27" s="5" t="n">
        <v>7</v>
      </c>
    </row>
    <row r="28" spans="1:4">
      <c r="A28" s="4" t="s">
        <v>802</v>
      </c>
    </row>
    <row r="29" spans="1:4">
      <c r="A29" s="3" t="s">
        <v>795</v>
      </c>
    </row>
    <row r="30" spans="1:4">
      <c r="A30" s="4" t="s">
        <v>796</v>
      </c>
      <c r="B30" s="6" t="n">
        <v>0</v>
      </c>
      <c r="C30" s="6" t="n">
        <v>0</v>
      </c>
      <c r="D30" s="6" t="n">
        <v>0</v>
      </c>
    </row>
    <row r="31" spans="1:4">
      <c r="A31" s="4" t="s">
        <v>797</v>
      </c>
      <c r="B31" s="5" t="n">
        <v>0</v>
      </c>
      <c r="C31" s="5" t="n">
        <v>0</v>
      </c>
      <c r="D31" s="5" t="n">
        <v>0</v>
      </c>
    </row>
    <row r="32" spans="1:4">
      <c r="A32" s="4" t="s">
        <v>798</v>
      </c>
      <c r="B32" s="5" t="n">
        <v>0</v>
      </c>
      <c r="C32" s="5" t="n">
        <v>0</v>
      </c>
      <c r="D32" s="5" t="n">
        <v>0</v>
      </c>
    </row>
    <row r="33" spans="1:4">
      <c r="A33" s="4" t="s">
        <v>803</v>
      </c>
    </row>
    <row r="34" spans="1:4">
      <c r="A34" s="3" t="s">
        <v>795</v>
      </c>
    </row>
    <row r="35" spans="1:4">
      <c r="A35" s="4" t="s">
        <v>796</v>
      </c>
      <c r="B35" s="6" t="n">
        <v>1</v>
      </c>
      <c r="C35" s="6" t="n">
        <v>1</v>
      </c>
      <c r="D35" s="6" t="n">
        <v>1</v>
      </c>
    </row>
    <row r="36" spans="1:4">
      <c r="A36" s="4" t="s">
        <v>797</v>
      </c>
      <c r="B36" s="5" t="n">
        <v>40</v>
      </c>
      <c r="C36" s="5" t="n">
        <v>1</v>
      </c>
      <c r="D36" s="5" t="n">
        <v>25</v>
      </c>
    </row>
    <row r="37" spans="1:4">
      <c r="A37" s="4" t="s">
        <v>798</v>
      </c>
      <c r="B37" s="5" t="n">
        <v>40</v>
      </c>
      <c r="C37" s="5" t="n">
        <v>1</v>
      </c>
      <c r="D37" s="5" t="n">
        <v>25</v>
      </c>
    </row>
    <row r="38" spans="1:4">
      <c r="A38" s="4" t="s">
        <v>655</v>
      </c>
    </row>
    <row r="39" spans="1:4">
      <c r="A39" s="3" t="s">
        <v>791</v>
      </c>
    </row>
    <row r="40" spans="1:4">
      <c r="A40" s="4" t="s">
        <v>792</v>
      </c>
      <c r="B40" s="6" t="n">
        <v>0</v>
      </c>
      <c r="C40" s="6" t="n">
        <v>2</v>
      </c>
      <c r="D40" s="6" t="n">
        <v>0</v>
      </c>
    </row>
    <row r="41" spans="1:4">
      <c r="A41" s="4" t="s">
        <v>793</v>
      </c>
      <c r="B41" s="5" t="n">
        <v>0</v>
      </c>
      <c r="C41" s="5" t="n">
        <v>683</v>
      </c>
      <c r="D41" s="5" t="n">
        <v>0</v>
      </c>
    </row>
    <row r="42" spans="1:4">
      <c r="A42" s="4" t="s">
        <v>804</v>
      </c>
    </row>
    <row r="43" spans="1:4">
      <c r="A43" s="3" t="s">
        <v>795</v>
      </c>
    </row>
    <row r="44" spans="1:4">
      <c r="A44" s="4" t="s">
        <v>796</v>
      </c>
      <c r="B44" s="6" t="n">
        <v>0</v>
      </c>
      <c r="C44" s="6" t="n">
        <v>0</v>
      </c>
      <c r="D44" s="6" t="n">
        <v>0</v>
      </c>
    </row>
    <row r="45" spans="1:4">
      <c r="A45" s="4" t="s">
        <v>797</v>
      </c>
      <c r="B45" s="5" t="n">
        <v>0</v>
      </c>
      <c r="C45" s="5" t="n">
        <v>0</v>
      </c>
      <c r="D45" s="5" t="n">
        <v>0</v>
      </c>
    </row>
    <row r="46" spans="1:4">
      <c r="A46" s="4" t="s">
        <v>798</v>
      </c>
      <c r="B46" s="5" t="n">
        <v>0</v>
      </c>
      <c r="C46" s="5" t="n">
        <v>0</v>
      </c>
      <c r="D46" s="5" t="n">
        <v>0</v>
      </c>
    </row>
    <row r="47" spans="1:4">
      <c r="A47" s="4" t="s">
        <v>805</v>
      </c>
    </row>
    <row r="48" spans="1:4">
      <c r="A48" s="3" t="s">
        <v>795</v>
      </c>
    </row>
    <row r="49" spans="1:4">
      <c r="A49" s="4" t="s">
        <v>796</v>
      </c>
      <c r="B49" s="6" t="n">
        <v>6</v>
      </c>
      <c r="C49" s="6" t="n">
        <v>2</v>
      </c>
      <c r="D49" s="6" t="n">
        <v>5</v>
      </c>
    </row>
    <row r="50" spans="1:4">
      <c r="A50" s="4" t="s">
        <v>797</v>
      </c>
      <c r="B50" s="5" t="n">
        <v>918</v>
      </c>
      <c r="C50" s="5" t="n">
        <v>683</v>
      </c>
      <c r="D50" s="5" t="n">
        <v>7021</v>
      </c>
    </row>
    <row r="51" spans="1:4">
      <c r="A51" s="4" t="s">
        <v>798</v>
      </c>
      <c r="B51" s="5" t="n">
        <v>918</v>
      </c>
      <c r="C51" s="5" t="n">
        <v>683</v>
      </c>
      <c r="D51" s="5" t="n">
        <v>7021</v>
      </c>
    </row>
    <row r="52" spans="1:4">
      <c r="A52" s="4" t="s">
        <v>656</v>
      </c>
    </row>
    <row r="53" spans="1:4">
      <c r="A53" s="3" t="s">
        <v>791</v>
      </c>
    </row>
    <row r="54" spans="1:4">
      <c r="A54" s="4" t="s">
        <v>792</v>
      </c>
      <c r="B54" s="6" t="n">
        <v>1</v>
      </c>
      <c r="C54" s="6" t="n">
        <v>2</v>
      </c>
      <c r="D54" s="6" t="n">
        <v>0</v>
      </c>
    </row>
    <row r="55" spans="1:4">
      <c r="A55" s="4" t="s">
        <v>793</v>
      </c>
      <c r="B55" s="5" t="n">
        <v>1439</v>
      </c>
      <c r="C55" s="5" t="n">
        <v>1325</v>
      </c>
      <c r="D55" s="5" t="n">
        <v>0</v>
      </c>
    </row>
    <row r="56" spans="1:4">
      <c r="A56" s="4" t="s">
        <v>806</v>
      </c>
    </row>
    <row r="57" spans="1:4">
      <c r="A57" s="3" t="s">
        <v>795</v>
      </c>
    </row>
    <row r="58" spans="1:4">
      <c r="A58" s="4" t="s">
        <v>796</v>
      </c>
      <c r="B58" s="6" t="n">
        <v>0</v>
      </c>
      <c r="C58" s="6" t="n">
        <v>0</v>
      </c>
      <c r="D58" s="6" t="n">
        <v>0</v>
      </c>
    </row>
    <row r="59" spans="1:4">
      <c r="A59" s="4" t="s">
        <v>797</v>
      </c>
      <c r="B59" s="5" t="n">
        <v>0</v>
      </c>
      <c r="C59" s="5" t="n">
        <v>0</v>
      </c>
      <c r="D59" s="5" t="n">
        <v>0</v>
      </c>
    </row>
    <row r="60" spans="1:4">
      <c r="A60" s="4" t="s">
        <v>798</v>
      </c>
      <c r="B60" s="5" t="n">
        <v>0</v>
      </c>
      <c r="C60" s="5" t="n">
        <v>0</v>
      </c>
      <c r="D60" s="5" t="n">
        <v>0</v>
      </c>
    </row>
    <row r="61" spans="1:4">
      <c r="A61" s="4" t="s">
        <v>807</v>
      </c>
    </row>
    <row r="62" spans="1:4">
      <c r="A62" s="3" t="s">
        <v>795</v>
      </c>
    </row>
    <row r="63" spans="1:4">
      <c r="A63" s="4" t="s">
        <v>796</v>
      </c>
      <c r="B63" s="6" t="n">
        <v>5</v>
      </c>
      <c r="C63" s="6" t="n">
        <v>5</v>
      </c>
      <c r="D63" s="6" t="n">
        <v>4</v>
      </c>
    </row>
    <row r="64" spans="1:4">
      <c r="A64" s="4" t="s">
        <v>797</v>
      </c>
      <c r="B64" s="5" t="n">
        <v>1731</v>
      </c>
      <c r="C64" s="5" t="n">
        <v>3209</v>
      </c>
      <c r="D64" s="5" t="n">
        <v>1475</v>
      </c>
    </row>
    <row r="65" spans="1:4">
      <c r="A65" s="4" t="s">
        <v>798</v>
      </c>
      <c r="B65" s="5" t="n">
        <v>1731</v>
      </c>
      <c r="C65" s="5" t="n">
        <v>3209</v>
      </c>
      <c r="D65" s="5" t="n">
        <v>1475</v>
      </c>
    </row>
    <row r="66" spans="1:4">
      <c r="A66" s="4" t="s">
        <v>808</v>
      </c>
    </row>
    <row r="67" spans="1:4">
      <c r="A67" s="3" t="s">
        <v>795</v>
      </c>
    </row>
    <row r="68" spans="1:4">
      <c r="A68" s="4" t="s">
        <v>796</v>
      </c>
      <c r="B68" s="6" t="n">
        <v>0</v>
      </c>
      <c r="D68" s="6" t="n">
        <v>0</v>
      </c>
    </row>
    <row r="69" spans="1:4">
      <c r="A69" s="4" t="s">
        <v>797</v>
      </c>
      <c r="B69" s="5" t="n">
        <v>0</v>
      </c>
      <c r="D69" s="5" t="n">
        <v>0</v>
      </c>
    </row>
    <row r="70" spans="1:4">
      <c r="A70" s="4" t="s">
        <v>798</v>
      </c>
      <c r="B70" s="5" t="n">
        <v>0</v>
      </c>
      <c r="D70" s="5" t="n">
        <v>0</v>
      </c>
    </row>
    <row r="71" spans="1:4">
      <c r="A71" s="4" t="s">
        <v>809</v>
      </c>
    </row>
    <row r="72" spans="1:4">
      <c r="A72" s="3" t="s">
        <v>795</v>
      </c>
    </row>
    <row r="73" spans="1:4">
      <c r="A73" s="4" t="s">
        <v>796</v>
      </c>
      <c r="B73" s="6" t="n">
        <v>1</v>
      </c>
      <c r="D73" s="6" t="n">
        <v>1</v>
      </c>
    </row>
    <row r="74" spans="1:4">
      <c r="A74" s="4" t="s">
        <v>797</v>
      </c>
      <c r="B74" s="5" t="n">
        <v>55</v>
      </c>
      <c r="D74" s="5" t="n">
        <v>9</v>
      </c>
    </row>
    <row r="75" spans="1:4">
      <c r="A75" s="4" t="s">
        <v>798</v>
      </c>
      <c r="B75" s="5" t="n">
        <v>55</v>
      </c>
      <c r="D75" s="5" t="n">
        <v>9</v>
      </c>
    </row>
    <row r="76" spans="1:4">
      <c r="A76" s="4" t="s">
        <v>660</v>
      </c>
    </row>
    <row r="77" spans="1:4">
      <c r="A77" s="3" t="s">
        <v>791</v>
      </c>
    </row>
    <row r="78" spans="1:4">
      <c r="A78" s="4" t="s">
        <v>792</v>
      </c>
      <c r="B78" s="6" t="n">
        <v>3</v>
      </c>
      <c r="C78" s="6" t="n">
        <v>1</v>
      </c>
      <c r="D78" s="6" t="n">
        <v>2</v>
      </c>
    </row>
    <row r="79" spans="1:4">
      <c r="A79" s="4" t="s">
        <v>793</v>
      </c>
      <c r="B79" s="5" t="n">
        <v>137</v>
      </c>
      <c r="C79" s="5" t="n">
        <v>161</v>
      </c>
      <c r="D79" s="5" t="n">
        <v>632</v>
      </c>
    </row>
    <row r="80" spans="1:4">
      <c r="A80" s="4" t="s">
        <v>810</v>
      </c>
    </row>
    <row r="81" spans="1:4">
      <c r="A81" s="3" t="s">
        <v>795</v>
      </c>
    </row>
    <row r="82" spans="1:4">
      <c r="A82" s="4" t="s">
        <v>796</v>
      </c>
      <c r="B82" s="6" t="n">
        <v>0</v>
      </c>
      <c r="C82" s="6" t="n">
        <v>0</v>
      </c>
      <c r="D82" s="6" t="n">
        <v>0</v>
      </c>
    </row>
    <row r="83" spans="1:4">
      <c r="A83" s="4" t="s">
        <v>797</v>
      </c>
      <c r="B83" s="5" t="n">
        <v>0</v>
      </c>
      <c r="C83" s="5" t="n">
        <v>0</v>
      </c>
      <c r="D83" s="5" t="n">
        <v>0</v>
      </c>
    </row>
    <row r="84" spans="1:4">
      <c r="A84" s="4" t="s">
        <v>798</v>
      </c>
      <c r="B84" s="5" t="n">
        <v>0</v>
      </c>
      <c r="C84" s="5" t="n">
        <v>0</v>
      </c>
      <c r="D84" s="5" t="n">
        <v>0</v>
      </c>
    </row>
    <row r="85" spans="1:4">
      <c r="A85" s="4" t="s">
        <v>811</v>
      </c>
    </row>
    <row r="86" spans="1:4">
      <c r="A86" s="3" t="s">
        <v>795</v>
      </c>
    </row>
    <row r="87" spans="1:4">
      <c r="A87" s="4" t="s">
        <v>796</v>
      </c>
      <c r="B87" s="6" t="n">
        <v>5</v>
      </c>
      <c r="C87" s="6" t="n">
        <v>4</v>
      </c>
      <c r="D87" s="6" t="n">
        <v>1</v>
      </c>
    </row>
    <row r="88" spans="1:4">
      <c r="A88" s="4" t="s">
        <v>797</v>
      </c>
      <c r="B88" s="5" t="n">
        <v>1054</v>
      </c>
      <c r="C88" s="5" t="n">
        <v>176</v>
      </c>
      <c r="D88" s="5" t="n">
        <v>161</v>
      </c>
    </row>
    <row r="89" spans="1:4">
      <c r="A89" s="4" t="s">
        <v>798</v>
      </c>
      <c r="B89" s="5" t="n">
        <v>1054</v>
      </c>
      <c r="C89" s="5" t="n">
        <v>176</v>
      </c>
      <c r="D89" s="5" t="n">
        <v>161</v>
      </c>
    </row>
    <row r="90" spans="1:4">
      <c r="A90" s="4" t="s">
        <v>812</v>
      </c>
    </row>
    <row r="91" spans="1:4">
      <c r="A91" s="3" t="s">
        <v>795</v>
      </c>
    </row>
    <row r="92" spans="1:4">
      <c r="A92" s="4" t="s">
        <v>796</v>
      </c>
      <c r="B92" s="6" t="n">
        <v>0</v>
      </c>
    </row>
    <row r="93" spans="1:4">
      <c r="A93" s="4" t="s">
        <v>797</v>
      </c>
      <c r="B93" s="5" t="n">
        <v>0</v>
      </c>
    </row>
    <row r="94" spans="1:4">
      <c r="A94" s="4" t="s">
        <v>798</v>
      </c>
      <c r="B94" s="5" t="n">
        <v>0</v>
      </c>
    </row>
    <row r="95" spans="1:4">
      <c r="A95" s="4" t="s">
        <v>813</v>
      </c>
    </row>
    <row r="96" spans="1:4">
      <c r="A96" s="3" t="s">
        <v>795</v>
      </c>
    </row>
    <row r="97" spans="1:4">
      <c r="A97" s="4" t="s">
        <v>796</v>
      </c>
      <c r="B97" s="6" t="n">
        <v>1</v>
      </c>
    </row>
    <row r="98" spans="1:4">
      <c r="A98" s="4" t="s">
        <v>797</v>
      </c>
      <c r="B98" s="5" t="n">
        <v>3</v>
      </c>
    </row>
    <row r="99" spans="1:4">
      <c r="A99" s="4" t="s">
        <v>798</v>
      </c>
      <c r="B99" s="5" t="n">
        <v>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9</v>
      </c>
    </row>
    <row r="2" spans="1:3">
      <c r="A2" s="3" t="s">
        <v>815</v>
      </c>
    </row>
    <row r="3" spans="1:3">
      <c r="A3" s="4" t="s">
        <v>816</v>
      </c>
      <c r="B3" s="5" t="n">
        <v>3404</v>
      </c>
      <c r="C3" s="5" t="n">
        <v>601</v>
      </c>
    </row>
    <row r="4" spans="1:3">
      <c r="A4" s="4" t="s">
        <v>817</v>
      </c>
    </row>
    <row r="5" spans="1:3">
      <c r="A5" s="3" t="s">
        <v>815</v>
      </c>
    </row>
    <row r="6" spans="1:3">
      <c r="A6" s="4" t="s">
        <v>816</v>
      </c>
      <c r="B6" s="6" t="n">
        <v>366</v>
      </c>
    </row>
    <row r="7" spans="1:3">
      <c r="A7" s="4" t="s">
        <v>818</v>
      </c>
      <c r="B7" s="5" t="n">
        <v>4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173</v>
      </c>
      <c r="J1" s="2" t="s">
        <v>1</v>
      </c>
    </row>
    <row r="2" spans="1:12">
      <c r="B2" s="2" t="s">
        <v>2</v>
      </c>
      <c r="C2" s="2" t="s">
        <v>546</v>
      </c>
      <c r="D2" s="2" t="s">
        <v>4</v>
      </c>
      <c r="E2" s="2" t="s">
        <v>547</v>
      </c>
      <c r="F2" s="2" t="s">
        <v>39</v>
      </c>
      <c r="G2" s="2" t="s">
        <v>548</v>
      </c>
      <c r="H2" s="2" t="s">
        <v>549</v>
      </c>
      <c r="I2" s="2" t="s">
        <v>550</v>
      </c>
      <c r="J2" s="2" t="s">
        <v>2</v>
      </c>
      <c r="K2" s="2" t="s">
        <v>39</v>
      </c>
      <c r="L2" s="2" t="s">
        <v>82</v>
      </c>
    </row>
    <row r="3" spans="1:12">
      <c r="A3" s="3" t="s">
        <v>820</v>
      </c>
    </row>
    <row r="4" spans="1:12">
      <c r="A4" s="4" t="s">
        <v>664</v>
      </c>
      <c r="E4" s="5" t="n">
        <v>12884</v>
      </c>
      <c r="I4" s="5" t="n">
        <v>11190</v>
      </c>
      <c r="J4" s="5" t="n">
        <v>12884</v>
      </c>
      <c r="K4" s="5" t="n">
        <v>11190</v>
      </c>
      <c r="L4" s="5" t="n">
        <v>8886</v>
      </c>
    </row>
    <row r="5" spans="1:12">
      <c r="A5" s="4" t="s">
        <v>821</v>
      </c>
      <c r="J5" s="6" t="n">
        <v>-757</v>
      </c>
      <c r="K5" s="6" t="n">
        <v>-365</v>
      </c>
      <c r="L5" s="6" t="n">
        <v>-313</v>
      </c>
    </row>
    <row r="6" spans="1:12">
      <c r="A6" s="4" t="s">
        <v>822</v>
      </c>
      <c r="J6" s="6" t="n">
        <v>43</v>
      </c>
      <c r="K6" s="6" t="n">
        <v>134</v>
      </c>
      <c r="L6" s="6" t="n">
        <v>77</v>
      </c>
    </row>
    <row r="7" spans="1:12">
      <c r="A7" s="4" t="s">
        <v>823</v>
      </c>
      <c r="B7" s="5" t="n">
        <v>525</v>
      </c>
      <c r="C7" s="5" t="n">
        <v>400</v>
      </c>
      <c r="D7" s="5" t="n">
        <v>350</v>
      </c>
      <c r="E7" s="6" t="n">
        <v>400</v>
      </c>
      <c r="F7" s="5" t="n">
        <v>625</v>
      </c>
      <c r="G7" s="5" t="n">
        <v>475</v>
      </c>
      <c r="H7" s="5" t="n">
        <v>325</v>
      </c>
      <c r="I7" s="6" t="n">
        <v>500</v>
      </c>
      <c r="J7" s="6" t="n">
        <v>1675</v>
      </c>
      <c r="K7" s="6" t="n">
        <v>1925</v>
      </c>
      <c r="L7" s="6" t="n">
        <v>2540</v>
      </c>
    </row>
    <row r="8" spans="1:12">
      <c r="A8" s="4" t="s">
        <v>667</v>
      </c>
      <c r="B8" s="6" t="n">
        <v>13845</v>
      </c>
      <c r="F8" s="6" t="n">
        <v>12884</v>
      </c>
      <c r="J8" s="6" t="n">
        <v>13845</v>
      </c>
      <c r="K8" s="6" t="n">
        <v>12884</v>
      </c>
      <c r="L8" s="6" t="n">
        <v>11190</v>
      </c>
    </row>
    <row r="9" spans="1:12">
      <c r="A9" s="4" t="s">
        <v>630</v>
      </c>
      <c r="B9" s="6" t="n">
        <v>735</v>
      </c>
      <c r="F9" s="6" t="n">
        <v>676</v>
      </c>
      <c r="J9" s="6" t="n">
        <v>735</v>
      </c>
      <c r="K9" s="6" t="n">
        <v>676</v>
      </c>
      <c r="L9" s="6" t="n">
        <v>410</v>
      </c>
    </row>
    <row r="10" spans="1:12">
      <c r="A10" s="4" t="s">
        <v>632</v>
      </c>
      <c r="B10" s="6" t="n">
        <v>13110</v>
      </c>
      <c r="F10" s="6" t="n">
        <v>12208</v>
      </c>
      <c r="J10" s="6" t="n">
        <v>13110</v>
      </c>
      <c r="K10" s="6" t="n">
        <v>12208</v>
      </c>
      <c r="L10" s="6" t="n">
        <v>10780</v>
      </c>
    </row>
    <row r="11" spans="1:12">
      <c r="A11" s="4" t="s">
        <v>654</v>
      </c>
    </row>
    <row r="12" spans="1:12">
      <c r="A12" s="3" t="s">
        <v>820</v>
      </c>
    </row>
    <row r="13" spans="1:12">
      <c r="A13" s="4" t="s">
        <v>664</v>
      </c>
      <c r="E13" s="6" t="n">
        <v>1105</v>
      </c>
      <c r="I13" s="6" t="n">
        <v>1049</v>
      </c>
      <c r="J13" s="6" t="n">
        <v>1105</v>
      </c>
      <c r="K13" s="6" t="n">
        <v>1049</v>
      </c>
      <c r="L13" s="6" t="n">
        <v>1064</v>
      </c>
    </row>
    <row r="14" spans="1:12">
      <c r="A14" s="4" t="s">
        <v>821</v>
      </c>
      <c r="J14" s="6" t="n">
        <v>-32</v>
      </c>
      <c r="K14" s="6" t="n">
        <v>-118</v>
      </c>
      <c r="L14" s="6" t="n">
        <v>-107</v>
      </c>
    </row>
    <row r="15" spans="1:12">
      <c r="A15" s="4" t="s">
        <v>822</v>
      </c>
      <c r="J15" s="6" t="n">
        <v>0</v>
      </c>
      <c r="K15" s="6" t="n">
        <v>69</v>
      </c>
      <c r="L15" s="6" t="n">
        <v>0</v>
      </c>
    </row>
    <row r="16" spans="1:12">
      <c r="A16" s="4" t="s">
        <v>823</v>
      </c>
      <c r="J16" s="6" t="n">
        <v>41</v>
      </c>
      <c r="K16" s="6" t="n">
        <v>105</v>
      </c>
      <c r="L16" s="6" t="n">
        <v>92</v>
      </c>
    </row>
    <row r="17" spans="1:12">
      <c r="A17" s="4" t="s">
        <v>667</v>
      </c>
      <c r="B17" s="6" t="n">
        <v>1114</v>
      </c>
      <c r="F17" s="6" t="n">
        <v>1105</v>
      </c>
      <c r="J17" s="6" t="n">
        <v>1114</v>
      </c>
      <c r="K17" s="6" t="n">
        <v>1105</v>
      </c>
      <c r="L17" s="6" t="n">
        <v>1049</v>
      </c>
    </row>
    <row r="18" spans="1:12">
      <c r="A18" s="4" t="s">
        <v>630</v>
      </c>
      <c r="B18" s="6" t="n">
        <v>32</v>
      </c>
      <c r="F18" s="6" t="n">
        <v>24</v>
      </c>
      <c r="J18" s="6" t="n">
        <v>32</v>
      </c>
      <c r="K18" s="6" t="n">
        <v>24</v>
      </c>
      <c r="L18" s="6" t="n">
        <v>56</v>
      </c>
    </row>
    <row r="19" spans="1:12">
      <c r="A19" s="4" t="s">
        <v>632</v>
      </c>
      <c r="B19" s="6" t="n">
        <v>1082</v>
      </c>
      <c r="F19" s="6" t="n">
        <v>1081</v>
      </c>
      <c r="J19" s="6" t="n">
        <v>1082</v>
      </c>
      <c r="K19" s="6" t="n">
        <v>1081</v>
      </c>
      <c r="L19" s="6" t="n">
        <v>993</v>
      </c>
    </row>
    <row r="20" spans="1:12">
      <c r="A20" s="4" t="s">
        <v>655</v>
      </c>
    </row>
    <row r="21" spans="1:12">
      <c r="A21" s="3" t="s">
        <v>820</v>
      </c>
    </row>
    <row r="22" spans="1:12">
      <c r="A22" s="4" t="s">
        <v>664</v>
      </c>
      <c r="E22" s="6" t="n">
        <v>4115</v>
      </c>
      <c r="I22" s="6" t="n">
        <v>3867</v>
      </c>
      <c r="J22" s="6" t="n">
        <v>4115</v>
      </c>
      <c r="K22" s="6" t="n">
        <v>3867</v>
      </c>
      <c r="L22" s="6" t="n">
        <v>3589</v>
      </c>
    </row>
    <row r="23" spans="1:12">
      <c r="A23" s="4" t="s">
        <v>821</v>
      </c>
      <c r="J23" s="6" t="n">
        <v>-578</v>
      </c>
      <c r="K23" s="6" t="n">
        <v>-66</v>
      </c>
      <c r="L23" s="6" t="n">
        <v>-41</v>
      </c>
    </row>
    <row r="24" spans="1:12">
      <c r="A24" s="4" t="s">
        <v>822</v>
      </c>
      <c r="J24" s="6" t="n">
        <v>0</v>
      </c>
      <c r="K24" s="6" t="n">
        <v>3</v>
      </c>
      <c r="L24" s="6" t="n">
        <v>11</v>
      </c>
    </row>
    <row r="25" spans="1:12">
      <c r="A25" s="4" t="s">
        <v>823</v>
      </c>
      <c r="J25" s="6" t="n">
        <v>1012</v>
      </c>
      <c r="K25" s="6" t="n">
        <v>311</v>
      </c>
      <c r="L25" s="6" t="n">
        <v>308</v>
      </c>
    </row>
    <row r="26" spans="1:12">
      <c r="A26" s="4" t="s">
        <v>667</v>
      </c>
      <c r="B26" s="6" t="n">
        <v>4549</v>
      </c>
      <c r="F26" s="6" t="n">
        <v>4115</v>
      </c>
      <c r="J26" s="6" t="n">
        <v>4549</v>
      </c>
      <c r="K26" s="6" t="n">
        <v>4115</v>
      </c>
      <c r="L26" s="6" t="n">
        <v>3867</v>
      </c>
    </row>
    <row r="27" spans="1:12">
      <c r="A27" s="4" t="s">
        <v>630</v>
      </c>
      <c r="B27" s="6" t="n">
        <v>251</v>
      </c>
      <c r="F27" s="6" t="n">
        <v>216</v>
      </c>
      <c r="J27" s="6" t="n">
        <v>251</v>
      </c>
      <c r="K27" s="6" t="n">
        <v>216</v>
      </c>
      <c r="L27" s="6" t="n">
        <v>94</v>
      </c>
    </row>
    <row r="28" spans="1:12">
      <c r="A28" s="4" t="s">
        <v>632</v>
      </c>
      <c r="B28" s="6" t="n">
        <v>4298</v>
      </c>
      <c r="F28" s="6" t="n">
        <v>3899</v>
      </c>
      <c r="J28" s="6" t="n">
        <v>4298</v>
      </c>
      <c r="K28" s="6" t="n">
        <v>3899</v>
      </c>
      <c r="L28" s="6" t="n">
        <v>3773</v>
      </c>
    </row>
    <row r="29" spans="1:12">
      <c r="A29" s="4" t="s">
        <v>656</v>
      </c>
    </row>
    <row r="30" spans="1:12">
      <c r="A30" s="3" t="s">
        <v>820</v>
      </c>
    </row>
    <row r="31" spans="1:12">
      <c r="A31" s="4" t="s">
        <v>664</v>
      </c>
      <c r="E31" s="6" t="n">
        <v>4264</v>
      </c>
      <c r="I31" s="6" t="n">
        <v>3143</v>
      </c>
      <c r="J31" s="6" t="n">
        <v>4264</v>
      </c>
      <c r="K31" s="6" t="n">
        <v>3143</v>
      </c>
      <c r="L31" s="6" t="n">
        <v>1494</v>
      </c>
    </row>
    <row r="32" spans="1:12">
      <c r="A32" s="4" t="s">
        <v>821</v>
      </c>
      <c r="J32" s="6" t="n">
        <v>0</v>
      </c>
      <c r="K32" s="6" t="n">
        <v>0</v>
      </c>
      <c r="L32" s="6" t="n">
        <v>-30</v>
      </c>
    </row>
    <row r="33" spans="1:12">
      <c r="A33" s="4" t="s">
        <v>822</v>
      </c>
      <c r="J33" s="6" t="n">
        <v>0</v>
      </c>
      <c r="K33" s="6" t="n">
        <v>0</v>
      </c>
      <c r="L33" s="6" t="n">
        <v>0</v>
      </c>
    </row>
    <row r="34" spans="1:12">
      <c r="A34" s="4" t="s">
        <v>823</v>
      </c>
      <c r="J34" s="6" t="n">
        <v>758</v>
      </c>
      <c r="K34" s="6" t="n">
        <v>1121</v>
      </c>
      <c r="L34" s="6" t="n">
        <v>1679</v>
      </c>
    </row>
    <row r="35" spans="1:12">
      <c r="A35" s="4" t="s">
        <v>667</v>
      </c>
      <c r="B35" s="6" t="n">
        <v>5022</v>
      </c>
      <c r="F35" s="6" t="n">
        <v>4264</v>
      </c>
      <c r="J35" s="6" t="n">
        <v>5022</v>
      </c>
      <c r="K35" s="6" t="n">
        <v>4264</v>
      </c>
      <c r="L35" s="6" t="n">
        <v>3143</v>
      </c>
    </row>
    <row r="36" spans="1:12">
      <c r="A36" s="4" t="s">
        <v>630</v>
      </c>
      <c r="B36" s="6" t="n">
        <v>151</v>
      </c>
      <c r="F36" s="6" t="n">
        <v>84</v>
      </c>
      <c r="J36" s="6" t="n">
        <v>151</v>
      </c>
      <c r="K36" s="6" t="n">
        <v>84</v>
      </c>
      <c r="L36" s="6" t="n">
        <v>3</v>
      </c>
    </row>
    <row r="37" spans="1:12">
      <c r="A37" s="4" t="s">
        <v>632</v>
      </c>
      <c r="B37" s="6" t="n">
        <v>4871</v>
      </c>
      <c r="F37" s="6" t="n">
        <v>4180</v>
      </c>
      <c r="J37" s="6" t="n">
        <v>4871</v>
      </c>
      <c r="K37" s="6" t="n">
        <v>4180</v>
      </c>
      <c r="L37" s="6" t="n">
        <v>3140</v>
      </c>
    </row>
    <row r="38" spans="1:12">
      <c r="A38" s="4" t="s">
        <v>657</v>
      </c>
    </row>
    <row r="39" spans="1:12">
      <c r="A39" s="3" t="s">
        <v>820</v>
      </c>
    </row>
    <row r="40" spans="1:12">
      <c r="A40" s="4" t="s">
        <v>664</v>
      </c>
      <c r="E40" s="6" t="n">
        <v>58</v>
      </c>
      <c r="I40" s="6" t="n">
        <v>23</v>
      </c>
      <c r="J40" s="6" t="n">
        <v>58</v>
      </c>
      <c r="K40" s="6" t="n">
        <v>23</v>
      </c>
      <c r="L40" s="6" t="n">
        <v>47</v>
      </c>
    </row>
    <row r="41" spans="1:12">
      <c r="A41" s="4" t="s">
        <v>821</v>
      </c>
      <c r="J41" s="6" t="n">
        <v>0</v>
      </c>
      <c r="K41" s="6" t="n">
        <v>0</v>
      </c>
      <c r="L41" s="6" t="n">
        <v>0</v>
      </c>
    </row>
    <row r="42" spans="1:12">
      <c r="A42" s="4" t="s">
        <v>822</v>
      </c>
      <c r="J42" s="6" t="n">
        <v>0</v>
      </c>
      <c r="K42" s="6" t="n">
        <v>0</v>
      </c>
      <c r="L42" s="6" t="n">
        <v>0</v>
      </c>
    </row>
    <row r="43" spans="1:12">
      <c r="A43" s="4" t="s">
        <v>823</v>
      </c>
      <c r="J43" s="6" t="n">
        <v>-15</v>
      </c>
      <c r="K43" s="6" t="n">
        <v>35</v>
      </c>
      <c r="L43" s="6" t="n">
        <v>-24</v>
      </c>
    </row>
    <row r="44" spans="1:12">
      <c r="A44" s="4" t="s">
        <v>667</v>
      </c>
      <c r="B44" s="6" t="n">
        <v>43</v>
      </c>
      <c r="F44" s="6" t="n">
        <v>58</v>
      </c>
      <c r="J44" s="6" t="n">
        <v>43</v>
      </c>
      <c r="K44" s="6" t="n">
        <v>58</v>
      </c>
      <c r="L44" s="6" t="n">
        <v>23</v>
      </c>
    </row>
    <row r="45" spans="1:12">
      <c r="A45" s="4" t="s">
        <v>630</v>
      </c>
      <c r="B45" s="6" t="n">
        <v>0</v>
      </c>
      <c r="F45" s="6" t="n">
        <v>0</v>
      </c>
      <c r="J45" s="6" t="n">
        <v>0</v>
      </c>
      <c r="K45" s="6" t="n">
        <v>0</v>
      </c>
      <c r="L45" s="6" t="n">
        <v>0</v>
      </c>
    </row>
    <row r="46" spans="1:12">
      <c r="A46" s="4" t="s">
        <v>632</v>
      </c>
      <c r="B46" s="6" t="n">
        <v>43</v>
      </c>
      <c r="F46" s="6" t="n">
        <v>58</v>
      </c>
      <c r="J46" s="6" t="n">
        <v>43</v>
      </c>
      <c r="K46" s="6" t="n">
        <v>58</v>
      </c>
      <c r="L46" s="6" t="n">
        <v>23</v>
      </c>
    </row>
    <row r="47" spans="1:12">
      <c r="A47" s="4" t="s">
        <v>658</v>
      </c>
    </row>
    <row r="48" spans="1:12">
      <c r="A48" s="3" t="s">
        <v>820</v>
      </c>
    </row>
    <row r="49" spans="1:12">
      <c r="A49" s="4" t="s">
        <v>664</v>
      </c>
      <c r="E49" s="6" t="n">
        <v>120</v>
      </c>
      <c r="I49" s="6" t="n">
        <v>124</v>
      </c>
      <c r="J49" s="6" t="n">
        <v>120</v>
      </c>
      <c r="K49" s="6" t="n">
        <v>124</v>
      </c>
      <c r="L49" s="6" t="n">
        <v>122</v>
      </c>
    </row>
    <row r="50" spans="1:12">
      <c r="A50" s="4" t="s">
        <v>821</v>
      </c>
      <c r="J50" s="6" t="n">
        <v>-49</v>
      </c>
      <c r="K50" s="6" t="n">
        <v>-40</v>
      </c>
      <c r="L50" s="6" t="n">
        <v>-130</v>
      </c>
    </row>
    <row r="51" spans="1:12">
      <c r="A51" s="4" t="s">
        <v>822</v>
      </c>
      <c r="J51" s="6" t="n">
        <v>33</v>
      </c>
      <c r="K51" s="6" t="n">
        <v>31</v>
      </c>
      <c r="L51" s="6" t="n">
        <v>49</v>
      </c>
    </row>
    <row r="52" spans="1:12">
      <c r="A52" s="4" t="s">
        <v>823</v>
      </c>
      <c r="J52" s="6" t="n">
        <v>8</v>
      </c>
      <c r="K52" s="6" t="n">
        <v>5</v>
      </c>
      <c r="L52" s="6" t="n">
        <v>83</v>
      </c>
    </row>
    <row r="53" spans="1:12">
      <c r="A53" s="4" t="s">
        <v>667</v>
      </c>
      <c r="B53" s="6" t="n">
        <v>112</v>
      </c>
      <c r="F53" s="6" t="n">
        <v>120</v>
      </c>
      <c r="J53" s="6" t="n">
        <v>112</v>
      </c>
      <c r="K53" s="6" t="n">
        <v>120</v>
      </c>
      <c r="L53" s="6" t="n">
        <v>124</v>
      </c>
    </row>
    <row r="54" spans="1:12">
      <c r="A54" s="4" t="s">
        <v>630</v>
      </c>
      <c r="B54" s="6" t="n">
        <v>0</v>
      </c>
      <c r="F54" s="6" t="n">
        <v>0</v>
      </c>
      <c r="J54" s="6" t="n">
        <v>0</v>
      </c>
      <c r="K54" s="6" t="n">
        <v>0</v>
      </c>
      <c r="L54" s="6" t="n">
        <v>0</v>
      </c>
    </row>
    <row r="55" spans="1:12">
      <c r="A55" s="4" t="s">
        <v>632</v>
      </c>
      <c r="B55" s="6" t="n">
        <v>112</v>
      </c>
      <c r="F55" s="6" t="n">
        <v>120</v>
      </c>
      <c r="J55" s="6" t="n">
        <v>112</v>
      </c>
      <c r="K55" s="6" t="n">
        <v>120</v>
      </c>
      <c r="L55" s="6" t="n">
        <v>124</v>
      </c>
    </row>
    <row r="56" spans="1:12">
      <c r="A56" s="4" t="s">
        <v>659</v>
      </c>
    </row>
    <row r="57" spans="1:12">
      <c r="A57" s="3" t="s">
        <v>820</v>
      </c>
    </row>
    <row r="58" spans="1:12">
      <c r="A58" s="4" t="s">
        <v>664</v>
      </c>
      <c r="E58" s="6" t="n">
        <v>1354</v>
      </c>
      <c r="I58" s="6" t="n">
        <v>1272</v>
      </c>
      <c r="J58" s="6" t="n">
        <v>1354</v>
      </c>
      <c r="K58" s="6" t="n">
        <v>1272</v>
      </c>
      <c r="L58" s="6" t="n">
        <v>1327</v>
      </c>
    </row>
    <row r="59" spans="1:12">
      <c r="A59" s="4" t="s">
        <v>821</v>
      </c>
      <c r="J59" s="6" t="n">
        <v>-38</v>
      </c>
      <c r="K59" s="6" t="n">
        <v>-91</v>
      </c>
      <c r="L59" s="6" t="n">
        <v>0</v>
      </c>
    </row>
    <row r="60" spans="1:12">
      <c r="A60" s="4" t="s">
        <v>822</v>
      </c>
      <c r="J60" s="6" t="n">
        <v>10</v>
      </c>
      <c r="K60" s="6" t="n">
        <v>30</v>
      </c>
      <c r="L60" s="6" t="n">
        <v>16</v>
      </c>
    </row>
    <row r="61" spans="1:12">
      <c r="A61" s="4" t="s">
        <v>823</v>
      </c>
      <c r="J61" s="6" t="n">
        <v>-71</v>
      </c>
      <c r="K61" s="6" t="n">
        <v>143</v>
      </c>
      <c r="L61" s="6" t="n">
        <v>-71</v>
      </c>
    </row>
    <row r="62" spans="1:12">
      <c r="A62" s="4" t="s">
        <v>667</v>
      </c>
      <c r="B62" s="6" t="n">
        <v>1255</v>
      </c>
      <c r="F62" s="6" t="n">
        <v>1354</v>
      </c>
      <c r="J62" s="6" t="n">
        <v>1255</v>
      </c>
      <c r="K62" s="6" t="n">
        <v>1354</v>
      </c>
      <c r="L62" s="6" t="n">
        <v>1272</v>
      </c>
    </row>
    <row r="63" spans="1:12">
      <c r="A63" s="4" t="s">
        <v>630</v>
      </c>
      <c r="B63" s="6" t="n">
        <v>147</v>
      </c>
      <c r="F63" s="6" t="n">
        <v>193</v>
      </c>
      <c r="J63" s="6" t="n">
        <v>147</v>
      </c>
      <c r="K63" s="6" t="n">
        <v>193</v>
      </c>
      <c r="L63" s="6" t="n">
        <v>231</v>
      </c>
    </row>
    <row r="64" spans="1:12">
      <c r="A64" s="4" t="s">
        <v>632</v>
      </c>
      <c r="B64" s="6" t="n">
        <v>1108</v>
      </c>
      <c r="F64" s="6" t="n">
        <v>1161</v>
      </c>
      <c r="J64" s="6" t="n">
        <v>1108</v>
      </c>
      <c r="K64" s="6" t="n">
        <v>1161</v>
      </c>
      <c r="L64" s="6" t="n">
        <v>1041</v>
      </c>
    </row>
    <row r="65" spans="1:12">
      <c r="A65" s="4" t="s">
        <v>660</v>
      </c>
    </row>
    <row r="66" spans="1:12">
      <c r="A66" s="3" t="s">
        <v>820</v>
      </c>
    </row>
    <row r="67" spans="1:12">
      <c r="A67" s="4" t="s">
        <v>664</v>
      </c>
      <c r="E67" s="6" t="n">
        <v>752</v>
      </c>
      <c r="I67" s="6" t="n">
        <v>492</v>
      </c>
      <c r="J67" s="6" t="n">
        <v>752</v>
      </c>
      <c r="K67" s="6" t="n">
        <v>492</v>
      </c>
      <c r="L67" s="6" t="n">
        <v>312</v>
      </c>
    </row>
    <row r="68" spans="1:12">
      <c r="A68" s="4" t="s">
        <v>821</v>
      </c>
      <c r="J68" s="6" t="n">
        <v>-60</v>
      </c>
      <c r="K68" s="6" t="n">
        <v>-50</v>
      </c>
      <c r="L68" s="6" t="n">
        <v>-5</v>
      </c>
    </row>
    <row r="69" spans="1:12">
      <c r="A69" s="4" t="s">
        <v>822</v>
      </c>
      <c r="J69" s="6" t="n">
        <v>0</v>
      </c>
      <c r="K69" s="6" t="n">
        <v>1</v>
      </c>
      <c r="L69" s="6" t="n">
        <v>1</v>
      </c>
    </row>
    <row r="70" spans="1:12">
      <c r="A70" s="4" t="s">
        <v>823</v>
      </c>
      <c r="J70" s="6" t="n">
        <v>269</v>
      </c>
      <c r="K70" s="6" t="n">
        <v>309</v>
      </c>
      <c r="L70" s="6" t="n">
        <v>184</v>
      </c>
    </row>
    <row r="71" spans="1:12">
      <c r="A71" s="4" t="s">
        <v>667</v>
      </c>
      <c r="B71" s="6" t="n">
        <v>961</v>
      </c>
      <c r="F71" s="6" t="n">
        <v>752</v>
      </c>
      <c r="J71" s="6" t="n">
        <v>961</v>
      </c>
      <c r="K71" s="6" t="n">
        <v>752</v>
      </c>
      <c r="L71" s="6" t="n">
        <v>492</v>
      </c>
    </row>
    <row r="72" spans="1:12">
      <c r="A72" s="4" t="s">
        <v>630</v>
      </c>
      <c r="B72" s="6" t="n">
        <v>154</v>
      </c>
      <c r="F72" s="6" t="n">
        <v>159</v>
      </c>
      <c r="J72" s="6" t="n">
        <v>154</v>
      </c>
      <c r="K72" s="6" t="n">
        <v>159</v>
      </c>
      <c r="L72" s="6" t="n">
        <v>26</v>
      </c>
    </row>
    <row r="73" spans="1:12">
      <c r="A73" s="4" t="s">
        <v>632</v>
      </c>
      <c r="B73" s="6" t="n">
        <v>807</v>
      </c>
      <c r="F73" s="6" t="n">
        <v>593</v>
      </c>
      <c r="J73" s="6" t="n">
        <v>807</v>
      </c>
      <c r="K73" s="6" t="n">
        <v>593</v>
      </c>
      <c r="L73" s="6" t="n">
        <v>466</v>
      </c>
    </row>
    <row r="74" spans="1:12">
      <c r="A74" s="4" t="s">
        <v>661</v>
      </c>
    </row>
    <row r="75" spans="1:12">
      <c r="A75" s="3" t="s">
        <v>820</v>
      </c>
    </row>
    <row r="76" spans="1:12">
      <c r="A76" s="4" t="s">
        <v>664</v>
      </c>
      <c r="E76" s="6" t="n">
        <v>762</v>
      </c>
      <c r="I76" s="6" t="n">
        <v>816</v>
      </c>
      <c r="J76" s="6" t="n">
        <v>762</v>
      </c>
      <c r="K76" s="6" t="n">
        <v>816</v>
      </c>
      <c r="L76" s="6" t="n">
        <v>833</v>
      </c>
    </row>
    <row r="77" spans="1:12">
      <c r="A77" s="4" t="s">
        <v>821</v>
      </c>
      <c r="J77" s="6" t="n">
        <v>0</v>
      </c>
      <c r="K77" s="6" t="n">
        <v>0</v>
      </c>
      <c r="L77" s="6" t="n">
        <v>0</v>
      </c>
    </row>
    <row r="78" spans="1:12">
      <c r="A78" s="4" t="s">
        <v>822</v>
      </c>
      <c r="J78" s="6" t="n">
        <v>0</v>
      </c>
      <c r="K78" s="6" t="n">
        <v>0</v>
      </c>
      <c r="L78" s="6" t="n">
        <v>0</v>
      </c>
    </row>
    <row r="79" spans="1:12">
      <c r="A79" s="4" t="s">
        <v>823</v>
      </c>
      <c r="J79" s="6" t="n">
        <v>-226</v>
      </c>
      <c r="K79" s="6" t="n">
        <v>-54</v>
      </c>
      <c r="L79" s="6" t="n">
        <v>-17</v>
      </c>
    </row>
    <row r="80" spans="1:12">
      <c r="A80" s="4" t="s">
        <v>667</v>
      </c>
      <c r="B80" s="6" t="n">
        <v>536</v>
      </c>
      <c r="F80" s="6" t="n">
        <v>762</v>
      </c>
      <c r="J80" s="6" t="n">
        <v>536</v>
      </c>
      <c r="K80" s="6" t="n">
        <v>762</v>
      </c>
      <c r="L80" s="6" t="n">
        <v>816</v>
      </c>
    </row>
    <row r="81" spans="1:12">
      <c r="A81" s="4" t="s">
        <v>630</v>
      </c>
      <c r="B81" s="6" t="n">
        <v>0</v>
      </c>
      <c r="F81" s="6" t="n">
        <v>0</v>
      </c>
      <c r="J81" s="6" t="n">
        <v>0</v>
      </c>
      <c r="K81" s="6" t="n">
        <v>0</v>
      </c>
      <c r="L81" s="6" t="n">
        <v>0</v>
      </c>
    </row>
    <row r="82" spans="1:12">
      <c r="A82" s="4" t="s">
        <v>632</v>
      </c>
      <c r="B82" s="6" t="n">
        <v>536</v>
      </c>
      <c r="F82" s="6" t="n">
        <v>762</v>
      </c>
      <c r="J82" s="6" t="n">
        <v>536</v>
      </c>
      <c r="K82" s="6" t="n">
        <v>762</v>
      </c>
      <c r="L82" s="6" t="n">
        <v>816</v>
      </c>
    </row>
    <row r="83" spans="1:12">
      <c r="A83" s="4" t="s">
        <v>824</v>
      </c>
    </row>
    <row r="84" spans="1:12">
      <c r="A84" s="3" t="s">
        <v>820</v>
      </c>
    </row>
    <row r="85" spans="1:12">
      <c r="A85" s="4" t="s">
        <v>664</v>
      </c>
      <c r="E85" s="5" t="n">
        <v>354</v>
      </c>
      <c r="I85" s="5" t="n">
        <v>404</v>
      </c>
      <c r="J85" s="6" t="n">
        <v>354</v>
      </c>
      <c r="K85" s="6" t="n">
        <v>404</v>
      </c>
      <c r="L85" s="6" t="n">
        <v>98</v>
      </c>
    </row>
    <row r="86" spans="1:12">
      <c r="A86" s="4" t="s">
        <v>821</v>
      </c>
      <c r="J86" s="6" t="n">
        <v>0</v>
      </c>
      <c r="K86" s="6" t="n">
        <v>0</v>
      </c>
      <c r="L86" s="6" t="n">
        <v>0</v>
      </c>
    </row>
    <row r="87" spans="1:12">
      <c r="A87" s="4" t="s">
        <v>822</v>
      </c>
      <c r="J87" s="6" t="n">
        <v>0</v>
      </c>
      <c r="K87" s="6" t="n">
        <v>0</v>
      </c>
      <c r="L87" s="6" t="n">
        <v>0</v>
      </c>
    </row>
    <row r="88" spans="1:12">
      <c r="A88" s="4" t="s">
        <v>823</v>
      </c>
      <c r="J88" s="6" t="n">
        <v>-101</v>
      </c>
      <c r="K88" s="6" t="n">
        <v>-50</v>
      </c>
      <c r="L88" s="6" t="n">
        <v>306</v>
      </c>
    </row>
    <row r="89" spans="1:12">
      <c r="A89" s="4" t="s">
        <v>667</v>
      </c>
      <c r="B89" s="6" t="n">
        <v>253</v>
      </c>
      <c r="F89" s="6" t="n">
        <v>354</v>
      </c>
      <c r="J89" s="6" t="n">
        <v>253</v>
      </c>
      <c r="K89" s="6" t="n">
        <v>354</v>
      </c>
      <c r="L89" s="6" t="n">
        <v>404</v>
      </c>
    </row>
    <row r="90" spans="1:12">
      <c r="A90" s="4" t="s">
        <v>630</v>
      </c>
      <c r="B90" s="6" t="n">
        <v>0</v>
      </c>
      <c r="F90" s="6" t="n">
        <v>0</v>
      </c>
      <c r="J90" s="6" t="n">
        <v>0</v>
      </c>
      <c r="K90" s="6" t="n">
        <v>0</v>
      </c>
      <c r="L90" s="6" t="n">
        <v>0</v>
      </c>
    </row>
    <row r="91" spans="1:12">
      <c r="A91" s="4" t="s">
        <v>632</v>
      </c>
      <c r="B91" s="5" t="n">
        <v>253</v>
      </c>
      <c r="F91" s="5" t="n">
        <v>354</v>
      </c>
      <c r="J91" s="5" t="n">
        <v>253</v>
      </c>
      <c r="K91" s="5" t="n">
        <v>354</v>
      </c>
      <c r="L91" s="5" t="n">
        <v>40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25</v>
      </c>
      <c r="B1" s="2" t="s">
        <v>1</v>
      </c>
    </row>
    <row r="2" spans="1:4">
      <c r="B2" s="2" t="s">
        <v>2</v>
      </c>
      <c r="C2" s="2" t="s">
        <v>39</v>
      </c>
      <c r="D2" s="2" t="s">
        <v>82</v>
      </c>
    </row>
    <row r="3" spans="1:4">
      <c r="A3" s="3" t="s">
        <v>505</v>
      </c>
    </row>
    <row r="4" spans="1:4">
      <c r="A4" s="4" t="s">
        <v>826</v>
      </c>
      <c r="B4" s="5" t="n">
        <v>30053</v>
      </c>
      <c r="C4" s="5" t="n">
        <v>29704</v>
      </c>
    </row>
    <row r="5" spans="1:4">
      <c r="A5" s="4" t="s">
        <v>827</v>
      </c>
      <c r="B5" s="6" t="n">
        <v>14120</v>
      </c>
      <c r="C5" s="6" t="n">
        <v>13431</v>
      </c>
    </row>
    <row r="6" spans="1:4">
      <c r="A6" s="4" t="s">
        <v>828</v>
      </c>
      <c r="B6" s="6" t="n">
        <v>15933</v>
      </c>
      <c r="C6" s="6" t="n">
        <v>16273</v>
      </c>
    </row>
    <row r="7" spans="1:4">
      <c r="A7" s="4" t="s">
        <v>829</v>
      </c>
      <c r="B7" s="6" t="n">
        <v>784</v>
      </c>
      <c r="C7" s="6" t="n">
        <v>751</v>
      </c>
      <c r="D7" s="5" t="n">
        <v>776</v>
      </c>
    </row>
    <row r="8" spans="1:4">
      <c r="A8" s="4" t="s">
        <v>830</v>
      </c>
    </row>
    <row r="9" spans="1:4">
      <c r="A9" s="3" t="s">
        <v>505</v>
      </c>
    </row>
    <row r="10" spans="1:4">
      <c r="A10" s="4" t="s">
        <v>826</v>
      </c>
      <c r="B10" s="6" t="n">
        <v>5110</v>
      </c>
      <c r="C10" s="6" t="n">
        <v>5110</v>
      </c>
    </row>
    <row r="11" spans="1:4">
      <c r="A11" s="4" t="s">
        <v>831</v>
      </c>
    </row>
    <row r="12" spans="1:4">
      <c r="A12" s="3" t="s">
        <v>505</v>
      </c>
    </row>
    <row r="13" spans="1:4">
      <c r="A13" s="4" t="s">
        <v>826</v>
      </c>
      <c r="B13" s="6" t="n">
        <v>17835</v>
      </c>
      <c r="C13" s="6" t="n">
        <v>17496</v>
      </c>
    </row>
    <row r="14" spans="1:4">
      <c r="A14" s="4" t="s">
        <v>832</v>
      </c>
    </row>
    <row r="15" spans="1:4">
      <c r="A15" s="3" t="s">
        <v>505</v>
      </c>
    </row>
    <row r="16" spans="1:4">
      <c r="A16" s="4" t="s">
        <v>826</v>
      </c>
      <c r="B16" s="6" t="n">
        <v>6916</v>
      </c>
      <c r="C16" s="6" t="n">
        <v>6798</v>
      </c>
    </row>
    <row r="17" spans="1:4">
      <c r="A17" s="4" t="s">
        <v>833</v>
      </c>
    </row>
    <row r="18" spans="1:4">
      <c r="A18" s="3" t="s">
        <v>505</v>
      </c>
    </row>
    <row r="19" spans="1:4">
      <c r="A19" s="4" t="s">
        <v>826</v>
      </c>
      <c r="B19" s="5" t="n">
        <v>192</v>
      </c>
      <c r="C19" s="5" t="n">
        <v>3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2"/>
    <col customWidth="1" max="2" min="2" width="43"/>
    <col customWidth="1" max="3" min="3" width="16"/>
    <col customWidth="1" max="4" min="4" width="14"/>
  </cols>
  <sheetData>
    <row r="1" spans="1:4">
      <c r="A1" s="1" t="s">
        <v>834</v>
      </c>
      <c r="C1" s="2" t="s">
        <v>1</v>
      </c>
    </row>
    <row r="2" spans="1:4">
      <c r="C2" s="2" t="s">
        <v>2</v>
      </c>
      <c r="D2" s="2" t="s">
        <v>39</v>
      </c>
    </row>
    <row r="3" spans="1:4">
      <c r="A3" s="3" t="s">
        <v>835</v>
      </c>
    </row>
    <row r="4" spans="1:4">
      <c r="A4" s="4" t="s">
        <v>836</v>
      </c>
      <c r="B4" s="4" t="s">
        <v>837</v>
      </c>
      <c r="C4" s="5" t="n">
        <v>3629</v>
      </c>
      <c r="D4" s="5" t="n">
        <v>3636</v>
      </c>
    </row>
    <row r="5" spans="1:4">
      <c r="A5" s="4" t="s">
        <v>838</v>
      </c>
      <c r="B5" s="4" t="s">
        <v>837</v>
      </c>
      <c r="C5" s="6" t="n">
        <v>-2283</v>
      </c>
      <c r="D5" s="6" t="n">
        <v>-2013</v>
      </c>
    </row>
    <row r="6" spans="1:4">
      <c r="A6" s="4" t="s">
        <v>839</v>
      </c>
      <c r="B6" s="4" t="s">
        <v>837</v>
      </c>
      <c r="C6" s="6" t="n">
        <v>1346</v>
      </c>
      <c r="D6" s="6" t="n">
        <v>1623</v>
      </c>
    </row>
    <row r="7" spans="1:4">
      <c r="A7" s="3" t="s">
        <v>840</v>
      </c>
    </row>
    <row r="8" spans="1:4">
      <c r="A8" s="4" t="s">
        <v>51</v>
      </c>
      <c r="C8" s="6" t="n">
        <v>23296</v>
      </c>
      <c r="D8" s="6" t="n">
        <v>23296</v>
      </c>
    </row>
    <row r="9" spans="1:4">
      <c r="A9" s="3" t="s">
        <v>841</v>
      </c>
    </row>
    <row r="10" spans="1:4">
      <c r="A10" s="4" t="s">
        <v>842</v>
      </c>
      <c r="C10" s="6" t="n">
        <v>440</v>
      </c>
    </row>
    <row r="11" spans="1:4">
      <c r="A11" s="3" t="s">
        <v>843</v>
      </c>
    </row>
    <row r="12" spans="1:4">
      <c r="A12" s="4" t="s">
        <v>844</v>
      </c>
      <c r="C12" s="6" t="n">
        <v>376</v>
      </c>
    </row>
    <row r="13" spans="1:4">
      <c r="A13" s="4" t="s">
        <v>845</v>
      </c>
      <c r="C13" s="6" t="n">
        <v>306</v>
      </c>
    </row>
    <row r="14" spans="1:4">
      <c r="A14" s="4" t="s">
        <v>846</v>
      </c>
      <c r="C14" s="6" t="n">
        <v>241</v>
      </c>
    </row>
    <row r="15" spans="1:4">
      <c r="A15" s="4" t="s">
        <v>847</v>
      </c>
      <c r="C15" s="6" t="n">
        <v>180</v>
      </c>
    </row>
    <row r="16" spans="1:4">
      <c r="A16" s="4" t="s">
        <v>848</v>
      </c>
      <c r="C16" s="6" t="n">
        <v>125</v>
      </c>
    </row>
    <row r="17" spans="1:4">
      <c r="A17" s="4" t="s">
        <v>849</v>
      </c>
    </row>
    <row r="18" spans="1:4">
      <c r="A18" s="3" t="s">
        <v>835</v>
      </c>
    </row>
    <row r="19" spans="1:4">
      <c r="A19" s="4" t="s">
        <v>836</v>
      </c>
      <c r="B19" s="4" t="s">
        <v>837</v>
      </c>
      <c r="C19" s="6" t="n">
        <v>1718</v>
      </c>
      <c r="D19" s="6" t="n">
        <v>1725</v>
      </c>
    </row>
    <row r="20" spans="1:4">
      <c r="A20" s="4" t="s">
        <v>838</v>
      </c>
      <c r="B20" s="4" t="s">
        <v>837</v>
      </c>
      <c r="C20" s="6" t="n">
        <v>-1077</v>
      </c>
      <c r="D20" s="6" t="n">
        <v>-1066</v>
      </c>
    </row>
    <row r="21" spans="1:4">
      <c r="A21" s="4" t="s">
        <v>839</v>
      </c>
      <c r="B21" s="4" t="s">
        <v>837</v>
      </c>
      <c r="C21" s="6" t="n">
        <v>641</v>
      </c>
      <c r="D21" s="6" t="n">
        <v>659</v>
      </c>
    </row>
    <row r="22" spans="1:4">
      <c r="A22" s="3" t="s">
        <v>841</v>
      </c>
    </row>
    <row r="23" spans="1:4">
      <c r="A23" s="4" t="s">
        <v>842</v>
      </c>
      <c r="C23" s="6" t="n">
        <v>181</v>
      </c>
    </row>
    <row r="24" spans="1:4">
      <c r="A24" s="3" t="s">
        <v>843</v>
      </c>
    </row>
    <row r="25" spans="1:4">
      <c r="A25" s="4" t="s">
        <v>844</v>
      </c>
      <c r="C25" s="6" t="n">
        <v>179</v>
      </c>
    </row>
    <row r="26" spans="1:4">
      <c r="A26" s="4" t="s">
        <v>845</v>
      </c>
      <c r="C26" s="6" t="n">
        <v>141</v>
      </c>
    </row>
    <row r="27" spans="1:4">
      <c r="A27" s="4" t="s">
        <v>846</v>
      </c>
      <c r="C27" s="6" t="n">
        <v>108</v>
      </c>
    </row>
    <row r="28" spans="1:4">
      <c r="A28" s="4" t="s">
        <v>847</v>
      </c>
      <c r="C28" s="6" t="n">
        <v>80</v>
      </c>
    </row>
    <row r="29" spans="1:4">
      <c r="A29" s="4" t="s">
        <v>848</v>
      </c>
      <c r="C29" s="6" t="n">
        <v>57</v>
      </c>
    </row>
    <row r="30" spans="1:4">
      <c r="A30" s="4" t="s">
        <v>850</v>
      </c>
    </row>
    <row r="31" spans="1:4">
      <c r="A31" s="3" t="s">
        <v>835</v>
      </c>
    </row>
    <row r="32" spans="1:4">
      <c r="A32" s="4" t="s">
        <v>836</v>
      </c>
      <c r="B32" s="4" t="s">
        <v>837</v>
      </c>
      <c r="C32" s="6" t="n">
        <v>1786</v>
      </c>
      <c r="D32" s="6" t="n">
        <v>1786</v>
      </c>
    </row>
    <row r="33" spans="1:4">
      <c r="A33" s="4" t="s">
        <v>838</v>
      </c>
      <c r="B33" s="4" t="s">
        <v>837</v>
      </c>
      <c r="C33" s="6" t="n">
        <v>-1081</v>
      </c>
      <c r="D33" s="6" t="n">
        <v>-851</v>
      </c>
    </row>
    <row r="34" spans="1:4">
      <c r="A34" s="4" t="s">
        <v>839</v>
      </c>
      <c r="B34" s="4" t="s">
        <v>837</v>
      </c>
      <c r="C34" s="6" t="n">
        <v>705</v>
      </c>
      <c r="D34" s="6" t="n">
        <v>935</v>
      </c>
    </row>
    <row r="35" spans="1:4">
      <c r="A35" s="3" t="s">
        <v>841</v>
      </c>
    </row>
    <row r="36" spans="1:4">
      <c r="A36" s="4" t="s">
        <v>842</v>
      </c>
      <c r="C36" s="6" t="n">
        <v>230</v>
      </c>
    </row>
    <row r="37" spans="1:4">
      <c r="A37" s="3" t="s">
        <v>843</v>
      </c>
    </row>
    <row r="38" spans="1:4">
      <c r="A38" s="4" t="s">
        <v>844</v>
      </c>
      <c r="C38" s="6" t="n">
        <v>197</v>
      </c>
    </row>
    <row r="39" spans="1:4">
      <c r="A39" s="4" t="s">
        <v>845</v>
      </c>
      <c r="C39" s="6" t="n">
        <v>165</v>
      </c>
    </row>
    <row r="40" spans="1:4">
      <c r="A40" s="4" t="s">
        <v>846</v>
      </c>
      <c r="C40" s="6" t="n">
        <v>133</v>
      </c>
    </row>
    <row r="41" spans="1:4">
      <c r="A41" s="4" t="s">
        <v>847</v>
      </c>
      <c r="C41" s="6" t="n">
        <v>100</v>
      </c>
    </row>
    <row r="42" spans="1:4">
      <c r="A42" s="4" t="s">
        <v>848</v>
      </c>
      <c r="C42" s="6" t="n">
        <v>68</v>
      </c>
    </row>
    <row r="43" spans="1:4">
      <c r="A43" s="4" t="s">
        <v>851</v>
      </c>
    </row>
    <row r="44" spans="1:4">
      <c r="A44" s="3" t="s">
        <v>835</v>
      </c>
    </row>
    <row r="45" spans="1:4">
      <c r="A45" s="4" t="s">
        <v>836</v>
      </c>
      <c r="B45" s="4" t="s">
        <v>837</v>
      </c>
      <c r="C45" s="6" t="n">
        <v>125</v>
      </c>
      <c r="D45" s="6" t="n">
        <v>125</v>
      </c>
    </row>
    <row r="46" spans="1:4">
      <c r="A46" s="4" t="s">
        <v>838</v>
      </c>
      <c r="B46" s="4" t="s">
        <v>837</v>
      </c>
      <c r="C46" s="6" t="n">
        <v>-125</v>
      </c>
      <c r="D46" s="6" t="n">
        <v>-96</v>
      </c>
    </row>
    <row r="47" spans="1:4">
      <c r="A47" s="4" t="s">
        <v>839</v>
      </c>
      <c r="B47" s="4" t="s">
        <v>837</v>
      </c>
      <c r="C47" s="6" t="n">
        <v>0</v>
      </c>
      <c r="D47" s="5" t="n">
        <v>29</v>
      </c>
    </row>
    <row r="48" spans="1:4">
      <c r="A48" s="3" t="s">
        <v>841</v>
      </c>
    </row>
    <row r="49" spans="1:4">
      <c r="A49" s="4" t="s">
        <v>842</v>
      </c>
      <c r="C49" s="6" t="n">
        <v>29</v>
      </c>
    </row>
    <row r="50" spans="1:4">
      <c r="A50" s="3" t="s">
        <v>843</v>
      </c>
    </row>
    <row r="51" spans="1:4">
      <c r="A51" s="4" t="s">
        <v>844</v>
      </c>
      <c r="C51" s="6" t="n">
        <v>0</v>
      </c>
    </row>
    <row r="52" spans="1:4">
      <c r="A52" s="4" t="s">
        <v>845</v>
      </c>
      <c r="C52" s="6" t="n">
        <v>0</v>
      </c>
    </row>
    <row r="53" spans="1:4">
      <c r="A53" s="4" t="s">
        <v>846</v>
      </c>
      <c r="C53" s="6" t="n">
        <v>0</v>
      </c>
    </row>
    <row r="54" spans="1:4">
      <c r="A54" s="4" t="s">
        <v>847</v>
      </c>
      <c r="C54" s="6" t="n">
        <v>0</v>
      </c>
    </row>
    <row r="55" spans="1:4">
      <c r="A55" s="4" t="s">
        <v>848</v>
      </c>
      <c r="C55" s="5" t="n">
        <v>0</v>
      </c>
    </row>
    <row r="56" spans="1:4"/>
    <row r="57" spans="1:4">
      <c r="A57" s="4" t="s">
        <v>837</v>
      </c>
      <c r="B57" s="4" t="s">
        <v>852</v>
      </c>
    </row>
  </sheetData>
  <mergeCells count="3">
    <mergeCell ref="A1:B2"/>
    <mergeCell ref="A56:C56"/>
    <mergeCell ref="B57:C5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72</v>
      </c>
      <c r="B1" s="2" t="s">
        <v>173</v>
      </c>
      <c r="D1" s="2" t="s">
        <v>1</v>
      </c>
    </row>
    <row r="2" spans="1:6">
      <c r="B2" s="2" t="s">
        <v>2</v>
      </c>
      <c r="C2" s="2" t="s">
        <v>39</v>
      </c>
      <c r="D2" s="2" t="s">
        <v>2</v>
      </c>
      <c r="E2" s="2" t="s">
        <v>39</v>
      </c>
      <c r="F2" s="2" t="s">
        <v>82</v>
      </c>
    </row>
    <row r="3" spans="1:6">
      <c r="A3" s="3" t="s">
        <v>174</v>
      </c>
    </row>
    <row r="4" spans="1:6">
      <c r="A4" s="4" t="s">
        <v>131</v>
      </c>
      <c r="B4" s="5" t="n">
        <v>5043</v>
      </c>
      <c r="C4" s="5" t="n">
        <v>4515</v>
      </c>
      <c r="D4" s="5" t="n">
        <v>19490</v>
      </c>
      <c r="E4" s="5" t="n">
        <v>18034</v>
      </c>
      <c r="F4" s="5" t="n">
        <v>13025</v>
      </c>
    </row>
    <row r="5" spans="1:6">
      <c r="A5" s="3" t="s">
        <v>175</v>
      </c>
    </row>
    <row r="6" spans="1:6">
      <c r="A6" s="4" t="s">
        <v>95</v>
      </c>
      <c r="B6" s="6" t="n">
        <v>525</v>
      </c>
      <c r="C6" s="6" t="n">
        <v>625</v>
      </c>
      <c r="D6" s="6" t="n">
        <v>1675</v>
      </c>
      <c r="E6" s="6" t="n">
        <v>1925</v>
      </c>
      <c r="F6" s="6" t="n">
        <v>2540</v>
      </c>
    </row>
    <row r="7" spans="1:6">
      <c r="A7" s="4" t="s">
        <v>176</v>
      </c>
      <c r="D7" s="6" t="n">
        <v>498</v>
      </c>
      <c r="E7" s="6" t="n">
        <v>387</v>
      </c>
      <c r="F7" s="6" t="n">
        <v>200</v>
      </c>
    </row>
    <row r="8" spans="1:6">
      <c r="A8" s="4" t="s">
        <v>177</v>
      </c>
      <c r="D8" s="6" t="n">
        <v>308</v>
      </c>
      <c r="E8" s="6" t="n">
        <v>999</v>
      </c>
      <c r="F8" s="6" t="n">
        <v>1441</v>
      </c>
    </row>
    <row r="9" spans="1:6">
      <c r="A9" s="4" t="s">
        <v>178</v>
      </c>
      <c r="D9" s="6" t="n">
        <v>317</v>
      </c>
      <c r="E9" s="6" t="n">
        <v>-435</v>
      </c>
      <c r="F9" s="6" t="n">
        <v>1448</v>
      </c>
    </row>
    <row r="10" spans="1:6">
      <c r="A10" s="4" t="s">
        <v>179</v>
      </c>
      <c r="B10" s="6" t="n">
        <v>-66</v>
      </c>
      <c r="C10" s="6" t="n">
        <v>20</v>
      </c>
      <c r="D10" s="6" t="n">
        <v>-144</v>
      </c>
      <c r="E10" s="6" t="n">
        <v>19</v>
      </c>
      <c r="F10" s="6" t="n">
        <v>-1035</v>
      </c>
    </row>
    <row r="11" spans="1:6">
      <c r="A11" s="4" t="s">
        <v>102</v>
      </c>
      <c r="D11" s="6" t="n">
        <v>-623</v>
      </c>
      <c r="E11" s="6" t="n">
        <v>-622</v>
      </c>
      <c r="F11" s="6" t="n">
        <v>-660</v>
      </c>
    </row>
    <row r="12" spans="1:6">
      <c r="A12" s="4" t="s">
        <v>180</v>
      </c>
      <c r="D12" s="6" t="n">
        <v>369</v>
      </c>
      <c r="E12" s="6" t="n">
        <v>308</v>
      </c>
      <c r="F12" s="6" t="n">
        <v>278</v>
      </c>
    </row>
    <row r="13" spans="1:6">
      <c r="A13" s="4" t="s">
        <v>181</v>
      </c>
      <c r="D13" s="6" t="n">
        <v>-21157</v>
      </c>
      <c r="E13" s="6" t="n">
        <v>-19153</v>
      </c>
      <c r="F13" s="6" t="n">
        <v>-25305</v>
      </c>
    </row>
    <row r="14" spans="1:6">
      <c r="A14" s="4" t="s">
        <v>182</v>
      </c>
      <c r="D14" s="6" t="n">
        <v>21780</v>
      </c>
      <c r="E14" s="6" t="n">
        <v>19696</v>
      </c>
      <c r="F14" s="6" t="n">
        <v>26086</v>
      </c>
    </row>
    <row r="15" spans="1:6">
      <c r="A15" s="4" t="s">
        <v>183</v>
      </c>
      <c r="D15" s="6" t="n">
        <v>-473</v>
      </c>
      <c r="E15" s="6" t="n">
        <v>-382</v>
      </c>
      <c r="F15" s="6" t="n">
        <v>-578</v>
      </c>
    </row>
    <row r="16" spans="1:6">
      <c r="A16" s="4" t="s">
        <v>184</v>
      </c>
      <c r="D16" s="6" t="n">
        <v>-103</v>
      </c>
      <c r="E16" s="6" t="n">
        <v>-256</v>
      </c>
      <c r="F16" s="6" t="n">
        <v>-34</v>
      </c>
    </row>
    <row r="17" spans="1:6">
      <c r="A17" s="4" t="s">
        <v>185</v>
      </c>
      <c r="D17" s="6" t="n">
        <v>12</v>
      </c>
      <c r="E17" s="6" t="n">
        <v>179</v>
      </c>
      <c r="F17" s="6" t="n">
        <v>147</v>
      </c>
    </row>
    <row r="18" spans="1:6">
      <c r="A18" s="4" t="s">
        <v>186</v>
      </c>
      <c r="D18" s="6" t="n">
        <v>-182</v>
      </c>
      <c r="E18" s="6" t="n">
        <v>787</v>
      </c>
      <c r="F18" s="6" t="n">
        <v>-1814</v>
      </c>
    </row>
    <row r="19" spans="1:6">
      <c r="A19" s="4" t="s">
        <v>187</v>
      </c>
      <c r="D19" s="6" t="n">
        <v>21767</v>
      </c>
      <c r="E19" s="6" t="n">
        <v>21486</v>
      </c>
      <c r="F19" s="6" t="n">
        <v>15739</v>
      </c>
    </row>
    <row r="20" spans="1:6">
      <c r="A20" s="3" t="s">
        <v>188</v>
      </c>
    </row>
    <row r="21" spans="1:6">
      <c r="A21" s="4" t="s">
        <v>189</v>
      </c>
      <c r="D21" s="6" t="n">
        <v>10489</v>
      </c>
      <c r="E21" s="6" t="n">
        <v>27149</v>
      </c>
      <c r="F21" s="6" t="n">
        <v>58177</v>
      </c>
    </row>
    <row r="22" spans="1:6">
      <c r="A22" s="4" t="s">
        <v>190</v>
      </c>
      <c r="D22" s="6" t="n">
        <v>62625</v>
      </c>
      <c r="E22" s="6" t="n">
        <v>54041</v>
      </c>
      <c r="F22" s="6" t="n">
        <v>60081</v>
      </c>
    </row>
    <row r="23" spans="1:6">
      <c r="A23" s="4" t="s">
        <v>191</v>
      </c>
      <c r="D23" s="6" t="n">
        <v>-68963</v>
      </c>
      <c r="E23" s="6" t="n">
        <v>-67899</v>
      </c>
      <c r="F23" s="6" t="n">
        <v>-54003</v>
      </c>
    </row>
    <row r="24" spans="1:6">
      <c r="A24" s="4" t="s">
        <v>192</v>
      </c>
      <c r="D24" s="6" t="n">
        <v>-65</v>
      </c>
      <c r="E24" s="6" t="n">
        <v>-425</v>
      </c>
      <c r="F24" s="6" t="n">
        <v>0</v>
      </c>
    </row>
    <row r="25" spans="1:6">
      <c r="A25" s="4" t="s">
        <v>193</v>
      </c>
      <c r="D25" s="6" t="n">
        <v>10787</v>
      </c>
      <c r="E25" s="6" t="n">
        <v>10209</v>
      </c>
      <c r="F25" s="6" t="n">
        <v>7425</v>
      </c>
    </row>
    <row r="26" spans="1:6">
      <c r="A26" s="4" t="s">
        <v>194</v>
      </c>
      <c r="D26" s="6" t="n">
        <v>-11526</v>
      </c>
      <c r="E26" s="6" t="n">
        <v>-9537</v>
      </c>
      <c r="F26" s="6" t="n">
        <v>-8903</v>
      </c>
    </row>
    <row r="27" spans="1:6">
      <c r="A27" s="4" t="s">
        <v>195</v>
      </c>
      <c r="D27" s="6" t="n">
        <v>-37492</v>
      </c>
      <c r="E27" s="6" t="n">
        <v>-81113</v>
      </c>
      <c r="F27" s="6" t="n">
        <v>-161127</v>
      </c>
    </row>
    <row r="28" spans="1:6">
      <c r="A28" s="4" t="s">
        <v>196</v>
      </c>
      <c r="D28" s="6" t="n">
        <v>-248</v>
      </c>
      <c r="E28" s="6" t="n">
        <v>-6457</v>
      </c>
      <c r="F28" s="6" t="n">
        <v>-7301</v>
      </c>
    </row>
    <row r="29" spans="1:6">
      <c r="A29" s="4" t="s">
        <v>197</v>
      </c>
      <c r="D29" s="6" t="n">
        <v>1490</v>
      </c>
      <c r="E29" s="6" t="n">
        <v>0</v>
      </c>
      <c r="F29" s="6" t="n">
        <v>744</v>
      </c>
    </row>
    <row r="30" spans="1:6">
      <c r="A30" s="4" t="s">
        <v>198</v>
      </c>
      <c r="D30" s="6" t="n">
        <v>0</v>
      </c>
      <c r="E30" s="6" t="n">
        <v>1239</v>
      </c>
      <c r="F30" s="6" t="n">
        <v>3243</v>
      </c>
    </row>
    <row r="31" spans="1:6">
      <c r="A31" s="4" t="s">
        <v>199</v>
      </c>
      <c r="D31" s="6" t="n">
        <v>-483</v>
      </c>
      <c r="E31" s="6" t="n">
        <v>-500</v>
      </c>
      <c r="F31" s="6" t="n">
        <v>-208</v>
      </c>
    </row>
    <row r="32" spans="1:6">
      <c r="A32" s="4" t="s">
        <v>200</v>
      </c>
      <c r="D32" s="6" t="n">
        <v>7</v>
      </c>
      <c r="E32" s="6" t="n">
        <v>0</v>
      </c>
      <c r="F32" s="6" t="n">
        <v>0</v>
      </c>
    </row>
    <row r="33" spans="1:6">
      <c r="A33" s="4" t="s">
        <v>201</v>
      </c>
      <c r="D33" s="6" t="n">
        <v>1056</v>
      </c>
      <c r="E33" s="6" t="n">
        <v>942</v>
      </c>
      <c r="F33" s="6" t="n">
        <v>846</v>
      </c>
    </row>
    <row r="34" spans="1:6">
      <c r="A34" s="4" t="s">
        <v>202</v>
      </c>
      <c r="D34" s="6" t="n">
        <v>0</v>
      </c>
      <c r="E34" s="6" t="n">
        <v>0</v>
      </c>
      <c r="F34" s="6" t="n">
        <v>-4399</v>
      </c>
    </row>
    <row r="35" spans="1:6">
      <c r="A35" s="4" t="s">
        <v>203</v>
      </c>
      <c r="D35" s="6" t="n">
        <v>-32323</v>
      </c>
      <c r="E35" s="6" t="n">
        <v>-72351</v>
      </c>
      <c r="F35" s="6" t="n">
        <v>-105425</v>
      </c>
    </row>
    <row r="36" spans="1:6">
      <c r="A36" s="3" t="s">
        <v>204</v>
      </c>
    </row>
    <row r="37" spans="1:6">
      <c r="A37" s="4" t="s">
        <v>205</v>
      </c>
      <c r="D37" s="6" t="n">
        <v>25962</v>
      </c>
      <c r="E37" s="6" t="n">
        <v>80213</v>
      </c>
      <c r="F37" s="6" t="n">
        <v>61560</v>
      </c>
    </row>
    <row r="38" spans="1:6">
      <c r="A38" s="4" t="s">
        <v>206</v>
      </c>
      <c r="D38" s="6" t="n">
        <v>10000</v>
      </c>
      <c r="E38" s="6" t="n">
        <v>10</v>
      </c>
      <c r="F38" s="6" t="n">
        <v>9</v>
      </c>
    </row>
    <row r="39" spans="1:6">
      <c r="A39" s="4" t="s">
        <v>207</v>
      </c>
      <c r="D39" s="6" t="n">
        <v>-3123</v>
      </c>
      <c r="E39" s="6" t="n">
        <v>-1000</v>
      </c>
      <c r="F39" s="6" t="n">
        <v>-2000</v>
      </c>
    </row>
    <row r="40" spans="1:6">
      <c r="A40" s="4" t="s">
        <v>208</v>
      </c>
      <c r="D40" s="6" t="n">
        <v>-12954</v>
      </c>
      <c r="E40" s="6" t="n">
        <v>-22480</v>
      </c>
      <c r="F40" s="6" t="n">
        <v>36993</v>
      </c>
    </row>
    <row r="41" spans="1:6">
      <c r="A41" s="4" t="s">
        <v>153</v>
      </c>
      <c r="D41" s="6" t="n">
        <v>-1291</v>
      </c>
      <c r="E41" s="6" t="n">
        <v>-1175</v>
      </c>
      <c r="F41" s="6" t="n">
        <v>-979</v>
      </c>
    </row>
    <row r="42" spans="1:6">
      <c r="A42" s="4" t="s">
        <v>209</v>
      </c>
      <c r="D42" s="6" t="n">
        <v>0</v>
      </c>
      <c r="E42" s="6" t="n">
        <v>-307</v>
      </c>
      <c r="F42" s="6" t="n">
        <v>0</v>
      </c>
    </row>
    <row r="43" spans="1:6">
      <c r="A43" s="4" t="s">
        <v>210</v>
      </c>
      <c r="D43" s="6" t="n">
        <v>0</v>
      </c>
      <c r="E43" s="6" t="n">
        <v>0</v>
      </c>
      <c r="F43" s="6" t="n">
        <v>43</v>
      </c>
    </row>
    <row r="44" spans="1:6">
      <c r="A44" s="4" t="s">
        <v>211</v>
      </c>
      <c r="D44" s="6" t="n">
        <v>-6315</v>
      </c>
      <c r="E44" s="6" t="n">
        <v>-6116</v>
      </c>
      <c r="F44" s="6" t="n">
        <v>-5177</v>
      </c>
    </row>
    <row r="45" spans="1:6">
      <c r="A45" s="4" t="s">
        <v>212</v>
      </c>
      <c r="D45" s="6" t="n">
        <v>12279</v>
      </c>
      <c r="E45" s="6" t="n">
        <v>49145</v>
      </c>
      <c r="F45" s="6" t="n">
        <v>90449</v>
      </c>
    </row>
    <row r="46" spans="1:6">
      <c r="A46" s="4" t="s">
        <v>213</v>
      </c>
      <c r="D46" s="6" t="n">
        <v>1723</v>
      </c>
      <c r="E46" s="6" t="n">
        <v>-1720</v>
      </c>
      <c r="F46" s="6" t="n">
        <v>763</v>
      </c>
    </row>
    <row r="47" spans="1:6">
      <c r="A47" s="4" t="s">
        <v>214</v>
      </c>
      <c r="D47" s="6" t="n">
        <v>16797</v>
      </c>
      <c r="E47" s="6" t="n">
        <v>18517</v>
      </c>
      <c r="F47" s="6" t="n">
        <v>17754</v>
      </c>
    </row>
    <row r="48" spans="1:6">
      <c r="A48" s="4" t="s">
        <v>215</v>
      </c>
      <c r="B48" s="6" t="n">
        <v>18520</v>
      </c>
      <c r="C48" s="6" t="n">
        <v>16797</v>
      </c>
      <c r="D48" s="6" t="n">
        <v>18520</v>
      </c>
      <c r="E48" s="6" t="n">
        <v>16797</v>
      </c>
      <c r="F48" s="6" t="n">
        <v>18517</v>
      </c>
    </row>
    <row r="49" spans="1:6">
      <c r="A49" s="3" t="s">
        <v>216</v>
      </c>
    </row>
    <row r="50" spans="1:6">
      <c r="A50" s="4" t="s">
        <v>217</v>
      </c>
      <c r="D50" s="6" t="n">
        <v>12028</v>
      </c>
      <c r="E50" s="6" t="n">
        <v>9395</v>
      </c>
      <c r="F50" s="6" t="n">
        <v>5662</v>
      </c>
    </row>
    <row r="51" spans="1:6">
      <c r="A51" s="4" t="s">
        <v>218</v>
      </c>
      <c r="D51" s="6" t="n">
        <v>3300</v>
      </c>
      <c r="E51" s="6" t="n">
        <v>3050</v>
      </c>
      <c r="F51" s="6" t="n">
        <v>4550</v>
      </c>
    </row>
    <row r="52" spans="1:6">
      <c r="A52" s="3" t="s">
        <v>219</v>
      </c>
    </row>
    <row r="53" spans="1:6">
      <c r="A53" s="4" t="s">
        <v>151</v>
      </c>
      <c r="D53" s="6" t="n">
        <v>2102</v>
      </c>
      <c r="E53" s="6" t="n">
        <v>2142</v>
      </c>
      <c r="F53" s="6" t="n">
        <v>9023</v>
      </c>
    </row>
    <row r="54" spans="1:6">
      <c r="A54" s="4" t="s">
        <v>220</v>
      </c>
      <c r="D54" s="6" t="n">
        <v>3836</v>
      </c>
      <c r="E54" s="6" t="n">
        <v>393</v>
      </c>
      <c r="F54" s="6" t="n">
        <v>911</v>
      </c>
    </row>
    <row r="55" spans="1:6">
      <c r="A55" s="4" t="s">
        <v>221</v>
      </c>
      <c r="D55" s="6" t="n">
        <v>0</v>
      </c>
      <c r="E55" s="6" t="n">
        <v>1564</v>
      </c>
      <c r="F55" s="6" t="n">
        <v>0</v>
      </c>
    </row>
    <row r="56" spans="1:6">
      <c r="A56" s="4" t="s">
        <v>222</v>
      </c>
      <c r="D56" s="6" t="n">
        <v>1454</v>
      </c>
      <c r="E56" s="6" t="n">
        <v>0</v>
      </c>
      <c r="F56" s="6" t="n">
        <v>0</v>
      </c>
    </row>
    <row r="57" spans="1:6">
      <c r="A57" s="3" t="s">
        <v>223</v>
      </c>
    </row>
    <row r="58" spans="1:6">
      <c r="A58" s="4" t="s">
        <v>51</v>
      </c>
      <c r="B58" s="6" t="n">
        <v>23296</v>
      </c>
      <c r="C58" s="6" t="n">
        <v>23296</v>
      </c>
      <c r="D58" s="6" t="n">
        <v>23296</v>
      </c>
      <c r="E58" s="6" t="n">
        <v>23296</v>
      </c>
    </row>
    <row r="59" spans="1:6">
      <c r="A59" s="4" t="s">
        <v>224</v>
      </c>
    </row>
    <row r="60" spans="1:6">
      <c r="A60" s="3" t="s">
        <v>223</v>
      </c>
    </row>
    <row r="61" spans="1:6">
      <c r="A61" s="4" t="s">
        <v>225</v>
      </c>
      <c r="B61" s="6" t="n">
        <v>0</v>
      </c>
      <c r="C61" s="6" t="n">
        <v>0</v>
      </c>
      <c r="D61" s="6" t="n">
        <v>0</v>
      </c>
      <c r="E61" s="6" t="n">
        <v>0</v>
      </c>
      <c r="F61" s="6" t="n">
        <v>0</v>
      </c>
    </row>
    <row r="62" spans="1:6">
      <c r="A62" s="4" t="s">
        <v>44</v>
      </c>
      <c r="B62" s="6" t="n">
        <v>0</v>
      </c>
      <c r="C62" s="6" t="n">
        <v>0</v>
      </c>
      <c r="D62" s="6" t="n">
        <v>0</v>
      </c>
      <c r="E62" s="6" t="n">
        <v>0</v>
      </c>
      <c r="F62" s="6" t="n">
        <v>0</v>
      </c>
    </row>
    <row r="63" spans="1:6">
      <c r="A63" s="4" t="s">
        <v>226</v>
      </c>
      <c r="B63" s="6" t="n">
        <v>0</v>
      </c>
      <c r="C63" s="6" t="n">
        <v>0</v>
      </c>
      <c r="D63" s="6" t="n">
        <v>0</v>
      </c>
      <c r="E63" s="6" t="n">
        <v>0</v>
      </c>
      <c r="F63" s="6" t="n">
        <v>39847</v>
      </c>
    </row>
    <row r="64" spans="1:6">
      <c r="A64" s="4" t="s">
        <v>49</v>
      </c>
      <c r="B64" s="6" t="n">
        <v>0</v>
      </c>
      <c r="C64" s="6" t="n">
        <v>0</v>
      </c>
      <c r="D64" s="6" t="n">
        <v>0</v>
      </c>
      <c r="E64" s="6" t="n">
        <v>0</v>
      </c>
      <c r="F64" s="6" t="n">
        <v>86</v>
      </c>
    </row>
    <row r="65" spans="1:6">
      <c r="A65" s="4" t="s">
        <v>50</v>
      </c>
      <c r="B65" s="6" t="n">
        <v>0</v>
      </c>
      <c r="C65" s="6" t="n">
        <v>0</v>
      </c>
      <c r="D65" s="6" t="n">
        <v>0</v>
      </c>
      <c r="E65" s="6" t="n">
        <v>0</v>
      </c>
      <c r="F65" s="6" t="n">
        <v>74</v>
      </c>
    </row>
    <row r="66" spans="1:6">
      <c r="A66" s="4" t="s">
        <v>52</v>
      </c>
      <c r="B66" s="6" t="n">
        <v>0</v>
      </c>
      <c r="C66" s="6" t="n">
        <v>0</v>
      </c>
      <c r="D66" s="6" t="n">
        <v>0</v>
      </c>
      <c r="E66" s="6" t="n">
        <v>0</v>
      </c>
      <c r="F66" s="6" t="n">
        <v>0</v>
      </c>
    </row>
    <row r="67" spans="1:6">
      <c r="A67" s="4" t="s">
        <v>227</v>
      </c>
      <c r="B67" s="6" t="n">
        <v>0</v>
      </c>
      <c r="C67" s="6" t="n">
        <v>0</v>
      </c>
      <c r="D67" s="6" t="n">
        <v>0</v>
      </c>
      <c r="E67" s="6" t="n">
        <v>0</v>
      </c>
      <c r="F67" s="6" t="n">
        <v>145</v>
      </c>
    </row>
    <row r="68" spans="1:6">
      <c r="A68" s="4" t="s">
        <v>228</v>
      </c>
      <c r="B68" s="6" t="n">
        <v>0</v>
      </c>
      <c r="C68" s="6" t="n">
        <v>0</v>
      </c>
      <c r="D68" s="6" t="n">
        <v>0</v>
      </c>
      <c r="E68" s="6" t="n">
        <v>0</v>
      </c>
      <c r="F68" s="6" t="n">
        <v>0</v>
      </c>
    </row>
    <row r="69" spans="1:6">
      <c r="A69" s="4" t="s">
        <v>229</v>
      </c>
      <c r="B69" s="6" t="n">
        <v>0</v>
      </c>
      <c r="C69" s="6" t="n">
        <v>0</v>
      </c>
      <c r="D69" s="6" t="n">
        <v>0</v>
      </c>
      <c r="E69" s="6" t="n">
        <v>0</v>
      </c>
      <c r="F69" s="6" t="n">
        <v>0</v>
      </c>
    </row>
    <row r="70" spans="1:6">
      <c r="A70" s="4" t="s">
        <v>51</v>
      </c>
      <c r="B70" s="6" t="n">
        <v>0</v>
      </c>
      <c r="C70" s="6" t="n">
        <v>0</v>
      </c>
      <c r="D70" s="6" t="n">
        <v>0</v>
      </c>
      <c r="E70" s="6" t="n">
        <v>0</v>
      </c>
      <c r="F70" s="6" t="n">
        <v>2207</v>
      </c>
    </row>
    <row r="71" spans="1:6">
      <c r="A71" s="4" t="s">
        <v>230</v>
      </c>
      <c r="B71" s="6" t="n">
        <v>0</v>
      </c>
      <c r="C71" s="6" t="n">
        <v>0</v>
      </c>
      <c r="D71" s="6" t="n">
        <v>0</v>
      </c>
      <c r="E71" s="6" t="n">
        <v>0</v>
      </c>
      <c r="F71" s="6" t="n">
        <v>42359</v>
      </c>
    </row>
    <row r="72" spans="1:6">
      <c r="A72" s="3" t="s">
        <v>231</v>
      </c>
    </row>
    <row r="73" spans="1:6">
      <c r="A73" s="4" t="s">
        <v>232</v>
      </c>
      <c r="B73" s="6" t="n">
        <v>0</v>
      </c>
      <c r="C73" s="6" t="n">
        <v>0</v>
      </c>
      <c r="D73" s="6" t="n">
        <v>0</v>
      </c>
      <c r="E73" s="6" t="n">
        <v>0</v>
      </c>
      <c r="F73" s="6" t="n">
        <v>37880</v>
      </c>
    </row>
    <row r="74" spans="1:6">
      <c r="A74" s="4" t="s">
        <v>233</v>
      </c>
      <c r="B74" s="6" t="n">
        <v>0</v>
      </c>
      <c r="C74" s="6" t="n">
        <v>0</v>
      </c>
      <c r="D74" s="6" t="n">
        <v>0</v>
      </c>
      <c r="E74" s="6" t="n">
        <v>0</v>
      </c>
      <c r="F74" s="6" t="n">
        <v>0</v>
      </c>
    </row>
    <row r="75" spans="1:6">
      <c r="A75" s="4" t="s">
        <v>59</v>
      </c>
      <c r="B75" s="6" t="n">
        <v>0</v>
      </c>
      <c r="C75" s="6" t="n">
        <v>0</v>
      </c>
      <c r="D75" s="6" t="n">
        <v>0</v>
      </c>
      <c r="E75" s="6" t="n">
        <v>0</v>
      </c>
      <c r="F75" s="6" t="n">
        <v>29</v>
      </c>
    </row>
    <row r="76" spans="1:6">
      <c r="A76" s="4" t="s">
        <v>234</v>
      </c>
      <c r="B76" s="6" t="n">
        <v>0</v>
      </c>
      <c r="C76" s="6" t="n">
        <v>0</v>
      </c>
      <c r="D76" s="6" t="n">
        <v>0</v>
      </c>
      <c r="E76" s="6" t="n">
        <v>0</v>
      </c>
      <c r="F76" s="6" t="n">
        <v>51</v>
      </c>
    </row>
    <row r="77" spans="1:6">
      <c r="A77" s="4" t="s">
        <v>235</v>
      </c>
      <c r="B77" s="6" t="n">
        <v>0</v>
      </c>
      <c r="C77" s="6" t="n">
        <v>0</v>
      </c>
      <c r="D77" s="6" t="n">
        <v>0</v>
      </c>
      <c r="E77" s="6" t="n">
        <v>0</v>
      </c>
      <c r="F77" s="6" t="n">
        <v>37960</v>
      </c>
    </row>
    <row r="78" spans="1:6">
      <c r="A78" s="4" t="s">
        <v>236</v>
      </c>
      <c r="B78" s="6" t="n">
        <v>0</v>
      </c>
      <c r="C78" s="6" t="n">
        <v>0</v>
      </c>
      <c r="D78" s="6" t="n">
        <v>0</v>
      </c>
      <c r="E78" s="6" t="n">
        <v>0</v>
      </c>
      <c r="F78" s="6" t="n">
        <v>4399</v>
      </c>
    </row>
    <row r="79" spans="1:6">
      <c r="A79" s="4" t="s">
        <v>237</v>
      </c>
      <c r="B79" s="5" t="n">
        <v>0</v>
      </c>
      <c r="C79" s="5" t="n">
        <v>0</v>
      </c>
      <c r="D79" s="5" t="n">
        <v>0</v>
      </c>
      <c r="E79" s="5" t="n">
        <v>0</v>
      </c>
      <c r="F79" s="5" t="n">
        <v>154</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53</v>
      </c>
      <c r="B1" s="2" t="s">
        <v>2</v>
      </c>
      <c r="C1" s="2" t="s">
        <v>39</v>
      </c>
    </row>
    <row r="2" spans="1:3">
      <c r="A2" s="3" t="s">
        <v>260</v>
      </c>
    </row>
    <row r="3" spans="1:3">
      <c r="A3" s="4" t="s">
        <v>854</v>
      </c>
      <c r="B3" s="5" t="n">
        <v>6087400</v>
      </c>
      <c r="C3" s="5" t="n">
        <v>5348000</v>
      </c>
    </row>
    <row r="4" spans="1:3">
      <c r="A4" s="4" t="s">
        <v>855</v>
      </c>
      <c r="B4" s="5" t="n">
        <v>1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56</v>
      </c>
      <c r="B1" s="2" t="s">
        <v>2</v>
      </c>
      <c r="C1" s="2" t="s">
        <v>39</v>
      </c>
    </row>
    <row r="2" spans="1:3">
      <c r="A2" s="3" t="s">
        <v>263</v>
      </c>
    </row>
    <row r="3" spans="1:3">
      <c r="A3" s="4" t="s">
        <v>857</v>
      </c>
      <c r="B3" s="5" t="n">
        <v>203793</v>
      </c>
      <c r="C3" s="5" t="n">
        <v>179971</v>
      </c>
    </row>
    <row r="4" spans="1:3">
      <c r="A4" s="4" t="s">
        <v>858</v>
      </c>
      <c r="B4" s="6" t="n">
        <v>340273</v>
      </c>
      <c r="C4" s="6" t="n">
        <v>336756</v>
      </c>
    </row>
    <row r="5" spans="1:3">
      <c r="A5" s="4" t="s">
        <v>859</v>
      </c>
      <c r="B5" s="6" t="n">
        <v>224456</v>
      </c>
      <c r="C5" s="6" t="n">
        <v>205334</v>
      </c>
    </row>
    <row r="6" spans="1:3">
      <c r="A6" s="4" t="s">
        <v>860</v>
      </c>
      <c r="B6" s="6" t="n">
        <v>169865</v>
      </c>
      <c r="C6" s="6" t="n">
        <v>164625</v>
      </c>
    </row>
    <row r="7" spans="1:3">
      <c r="A7" s="4" t="s">
        <v>861</v>
      </c>
      <c r="B7" s="6" t="n">
        <v>272731</v>
      </c>
      <c r="C7" s="6" t="n">
        <v>298470</v>
      </c>
    </row>
    <row r="8" spans="1:3">
      <c r="A8" s="4" t="s">
        <v>57</v>
      </c>
      <c r="B8" s="6" t="n">
        <v>1211118</v>
      </c>
      <c r="C8" s="6" t="n">
        <v>1185156</v>
      </c>
    </row>
    <row r="9" spans="1:3">
      <c r="A9" s="3" t="s">
        <v>862</v>
      </c>
    </row>
    <row r="10" spans="1:3">
      <c r="A10" s="4" t="s">
        <v>863</v>
      </c>
      <c r="B10" s="6" t="n">
        <v>66552</v>
      </c>
      <c r="C10" s="5" t="n">
        <v>67191</v>
      </c>
    </row>
    <row r="11" spans="1:3">
      <c r="A11" s="3" t="s">
        <v>864</v>
      </c>
    </row>
    <row r="12" spans="1:3">
      <c r="A12" s="4" t="s">
        <v>844</v>
      </c>
      <c r="B12" s="6" t="n">
        <v>119834</v>
      </c>
    </row>
    <row r="13" spans="1:3">
      <c r="A13" s="4" t="s">
        <v>845</v>
      </c>
      <c r="B13" s="6" t="n">
        <v>68690</v>
      </c>
    </row>
    <row r="14" spans="1:3">
      <c r="A14" s="4" t="s">
        <v>846</v>
      </c>
      <c r="B14" s="6" t="n">
        <v>49926</v>
      </c>
    </row>
    <row r="15" spans="1:3">
      <c r="A15" s="4" t="s">
        <v>847</v>
      </c>
      <c r="B15" s="6" t="n">
        <v>19057</v>
      </c>
    </row>
    <row r="16" spans="1:3">
      <c r="A16" s="4" t="s">
        <v>848</v>
      </c>
      <c r="B16" s="6" t="n">
        <v>10665</v>
      </c>
    </row>
    <row r="17" spans="1:3">
      <c r="A17" s="4" t="s">
        <v>865</v>
      </c>
      <c r="B17" s="6" t="n">
        <v>4559</v>
      </c>
    </row>
    <row r="18" spans="1:3">
      <c r="A18" s="4" t="s">
        <v>866</v>
      </c>
      <c r="B18" s="5" t="n">
        <v>2727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67</v>
      </c>
      <c r="C1" s="2" t="s">
        <v>1</v>
      </c>
    </row>
    <row r="2" spans="1:4">
      <c r="C2" s="2" t="s">
        <v>2</v>
      </c>
      <c r="D2" s="2" t="s">
        <v>39</v>
      </c>
    </row>
    <row r="3" spans="1:4">
      <c r="A3" s="3" t="s">
        <v>868</v>
      </c>
    </row>
    <row r="4" spans="1:4">
      <c r="A4" s="4" t="s">
        <v>58</v>
      </c>
      <c r="C4" s="5" t="n">
        <v>85117</v>
      </c>
      <c r="D4" s="5" t="n">
        <v>91194</v>
      </c>
    </row>
    <row r="5" spans="1:4">
      <c r="A5" s="4" t="s">
        <v>869</v>
      </c>
      <c r="C5" s="6" t="n">
        <v>147965</v>
      </c>
      <c r="D5" s="6" t="n">
        <v>154825</v>
      </c>
    </row>
    <row r="6" spans="1:4">
      <c r="A6" s="4" t="s">
        <v>870</v>
      </c>
      <c r="C6" s="5" t="n">
        <v>109041</v>
      </c>
      <c r="D6" s="5" t="n">
        <v>117912</v>
      </c>
    </row>
    <row r="7" spans="1:4">
      <c r="A7" s="4" t="s">
        <v>871</v>
      </c>
      <c r="C7" s="4" t="s">
        <v>872</v>
      </c>
      <c r="D7" s="4" t="s">
        <v>873</v>
      </c>
    </row>
    <row r="8" spans="1:4">
      <c r="A8" s="4" t="s">
        <v>874</v>
      </c>
      <c r="C8" s="4" t="s">
        <v>875</v>
      </c>
      <c r="D8" s="4" t="s">
        <v>876</v>
      </c>
    </row>
    <row r="9" spans="1:4">
      <c r="A9" s="4" t="s">
        <v>877</v>
      </c>
    </row>
    <row r="10" spans="1:4">
      <c r="A10" s="3" t="s">
        <v>868</v>
      </c>
    </row>
    <row r="11" spans="1:4">
      <c r="A11" s="4" t="s">
        <v>58</v>
      </c>
      <c r="B11" s="4" t="s">
        <v>837</v>
      </c>
      <c r="C11" s="5" t="n">
        <v>11298</v>
      </c>
      <c r="D11" s="5" t="n">
        <v>17983</v>
      </c>
    </row>
    <row r="12" spans="1:4">
      <c r="A12" s="4" t="s">
        <v>869</v>
      </c>
      <c r="B12" s="4" t="s">
        <v>837</v>
      </c>
      <c r="C12" s="6" t="n">
        <v>16161</v>
      </c>
      <c r="D12" s="6" t="n">
        <v>17983</v>
      </c>
    </row>
    <row r="13" spans="1:4">
      <c r="A13" s="4" t="s">
        <v>870</v>
      </c>
      <c r="B13" s="4" t="s">
        <v>837</v>
      </c>
      <c r="C13" s="5" t="n">
        <v>13644</v>
      </c>
      <c r="D13" s="5" t="n">
        <v>15226</v>
      </c>
    </row>
    <row r="14" spans="1:4">
      <c r="A14" s="4" t="s">
        <v>871</v>
      </c>
      <c r="B14" s="4" t="s">
        <v>837</v>
      </c>
      <c r="C14" s="4" t="s">
        <v>878</v>
      </c>
      <c r="D14" s="4" t="s">
        <v>879</v>
      </c>
    </row>
    <row r="15" spans="1:4">
      <c r="A15" s="4" t="s">
        <v>874</v>
      </c>
      <c r="B15" s="4" t="s">
        <v>837</v>
      </c>
      <c r="C15" s="4" t="s">
        <v>880</v>
      </c>
      <c r="D15" s="4" t="s">
        <v>881</v>
      </c>
    </row>
    <row r="16" spans="1:4">
      <c r="A16" s="4" t="s">
        <v>882</v>
      </c>
    </row>
    <row r="17" spans="1:4">
      <c r="A17" s="3" t="s">
        <v>868</v>
      </c>
    </row>
    <row r="18" spans="1:4">
      <c r="A18" s="4" t="s">
        <v>58</v>
      </c>
      <c r="B18" s="4" t="s">
        <v>883</v>
      </c>
      <c r="C18" s="5" t="n">
        <v>24794</v>
      </c>
      <c r="D18" s="5" t="n">
        <v>52186</v>
      </c>
    </row>
    <row r="19" spans="1:4">
      <c r="A19" s="4" t="s">
        <v>884</v>
      </c>
      <c r="B19" s="4" t="s">
        <v>883</v>
      </c>
      <c r="C19" s="6" t="n">
        <v>82779</v>
      </c>
      <c r="D19" s="6" t="n">
        <v>114817</v>
      </c>
    </row>
    <row r="20" spans="1:4">
      <c r="A20" s="4" t="s">
        <v>885</v>
      </c>
      <c r="B20" s="4" t="s">
        <v>883</v>
      </c>
      <c r="C20" s="5" t="n">
        <v>69477</v>
      </c>
      <c r="D20" s="5" t="n">
        <v>81123</v>
      </c>
    </row>
    <row r="21" spans="1:4">
      <c r="A21" s="4" t="s">
        <v>886</v>
      </c>
      <c r="B21" s="4" t="s">
        <v>883</v>
      </c>
      <c r="C21" s="4" t="s">
        <v>887</v>
      </c>
      <c r="D21" s="4" t="s">
        <v>888</v>
      </c>
    </row>
    <row r="22" spans="1:4">
      <c r="A22" s="4" t="s">
        <v>889</v>
      </c>
      <c r="B22" s="4" t="s">
        <v>883</v>
      </c>
      <c r="C22" s="4" t="s">
        <v>890</v>
      </c>
      <c r="D22" s="4" t="s">
        <v>891</v>
      </c>
    </row>
    <row r="23" spans="1:4">
      <c r="A23" s="4" t="s">
        <v>892</v>
      </c>
    </row>
    <row r="24" spans="1:4">
      <c r="A24" s="3" t="s">
        <v>868</v>
      </c>
    </row>
    <row r="25" spans="1:4">
      <c r="A25" s="4" t="s">
        <v>58</v>
      </c>
      <c r="B25" s="4" t="s">
        <v>893</v>
      </c>
      <c r="C25" s="5" t="n">
        <v>0</v>
      </c>
      <c r="D25" s="5" t="n">
        <v>0</v>
      </c>
    </row>
    <row r="26" spans="1:4">
      <c r="A26" s="4" t="s">
        <v>869</v>
      </c>
      <c r="B26" s="4" t="s">
        <v>893</v>
      </c>
      <c r="C26" s="6" t="n">
        <v>0</v>
      </c>
      <c r="D26" s="6" t="n">
        <v>0</v>
      </c>
    </row>
    <row r="27" spans="1:4">
      <c r="A27" s="4" t="s">
        <v>870</v>
      </c>
      <c r="B27" s="4" t="s">
        <v>893</v>
      </c>
      <c r="C27" s="5" t="n">
        <v>3</v>
      </c>
      <c r="D27" s="5" t="n">
        <v>0</v>
      </c>
    </row>
    <row r="28" spans="1:4">
      <c r="A28" s="4" t="s">
        <v>871</v>
      </c>
      <c r="B28" s="4" t="s">
        <v>893</v>
      </c>
      <c r="C28" s="4" t="s">
        <v>894</v>
      </c>
      <c r="D28" s="4" t="s">
        <v>895</v>
      </c>
    </row>
    <row r="29" spans="1:4">
      <c r="A29" s="4" t="s">
        <v>874</v>
      </c>
      <c r="B29" s="4" t="s">
        <v>893</v>
      </c>
      <c r="C29" s="4" t="s">
        <v>896</v>
      </c>
      <c r="D29" s="4" t="s">
        <v>896</v>
      </c>
    </row>
    <row r="30" spans="1:4">
      <c r="A30" s="4" t="s">
        <v>897</v>
      </c>
    </row>
    <row r="31" spans="1:4">
      <c r="A31" s="3" t="s">
        <v>868</v>
      </c>
    </row>
    <row r="32" spans="1:4">
      <c r="A32" s="4" t="s">
        <v>58</v>
      </c>
      <c r="B32" s="4" t="s">
        <v>898</v>
      </c>
      <c r="C32" s="5" t="n">
        <v>0</v>
      </c>
      <c r="D32" s="5" t="n">
        <v>0</v>
      </c>
    </row>
    <row r="33" spans="1:4">
      <c r="A33" s="4" t="s">
        <v>869</v>
      </c>
      <c r="B33" s="4" t="s">
        <v>898</v>
      </c>
      <c r="C33" s="6" t="n">
        <v>0</v>
      </c>
      <c r="D33" s="6" t="n">
        <v>0</v>
      </c>
    </row>
    <row r="34" spans="1:4">
      <c r="A34" s="4" t="s">
        <v>870</v>
      </c>
      <c r="B34" s="4" t="s">
        <v>898</v>
      </c>
      <c r="C34" s="5" t="n">
        <v>7</v>
      </c>
      <c r="D34" s="5" t="n">
        <v>12</v>
      </c>
    </row>
    <row r="35" spans="1:4">
      <c r="A35" s="4" t="s">
        <v>871</v>
      </c>
      <c r="B35" s="4" t="s">
        <v>898</v>
      </c>
      <c r="C35" s="4" t="s">
        <v>899</v>
      </c>
      <c r="D35" s="4" t="s">
        <v>900</v>
      </c>
    </row>
    <row r="36" spans="1:4">
      <c r="A36" s="4" t="s">
        <v>874</v>
      </c>
      <c r="B36" s="4" t="s">
        <v>898</v>
      </c>
      <c r="C36" s="4" t="s">
        <v>896</v>
      </c>
      <c r="D36" s="4" t="s">
        <v>896</v>
      </c>
    </row>
    <row r="37" spans="1:4">
      <c r="A37" s="4" t="s">
        <v>901</v>
      </c>
    </row>
    <row r="38" spans="1:4">
      <c r="A38" s="3" t="s">
        <v>868</v>
      </c>
    </row>
    <row r="39" spans="1:4">
      <c r="A39" s="4" t="s">
        <v>58</v>
      </c>
      <c r="B39" s="4" t="s">
        <v>902</v>
      </c>
      <c r="C39" s="5" t="n">
        <v>7500</v>
      </c>
      <c r="D39" s="5" t="n">
        <v>7500</v>
      </c>
    </row>
    <row r="40" spans="1:4">
      <c r="A40" s="4" t="s">
        <v>869</v>
      </c>
      <c r="B40" s="4" t="s">
        <v>902</v>
      </c>
      <c r="C40" s="6" t="n">
        <v>7500</v>
      </c>
      <c r="D40" s="6" t="n">
        <v>7500</v>
      </c>
    </row>
    <row r="41" spans="1:4">
      <c r="A41" s="4" t="s">
        <v>870</v>
      </c>
      <c r="B41" s="4" t="s">
        <v>902</v>
      </c>
      <c r="C41" s="5" t="n">
        <v>7500</v>
      </c>
      <c r="D41" s="5" t="n">
        <v>7500</v>
      </c>
    </row>
    <row r="42" spans="1:4">
      <c r="A42" s="4" t="s">
        <v>871</v>
      </c>
      <c r="B42" s="4" t="s">
        <v>902</v>
      </c>
      <c r="C42" s="4" t="s">
        <v>903</v>
      </c>
      <c r="D42" s="4" t="s">
        <v>904</v>
      </c>
    </row>
    <row r="43" spans="1:4">
      <c r="A43" s="4" t="s">
        <v>874</v>
      </c>
      <c r="B43" s="4" t="s">
        <v>902</v>
      </c>
      <c r="C43" s="4" t="s">
        <v>905</v>
      </c>
      <c r="D43" s="4" t="s">
        <v>906</v>
      </c>
    </row>
    <row r="44" spans="1:4">
      <c r="A44" s="4" t="s">
        <v>907</v>
      </c>
    </row>
    <row r="45" spans="1:4">
      <c r="A45" s="3" t="s">
        <v>868</v>
      </c>
    </row>
    <row r="46" spans="1:4">
      <c r="A46" s="4" t="s">
        <v>58</v>
      </c>
      <c r="B46" s="4" t="s">
        <v>908</v>
      </c>
      <c r="C46" s="5" t="n">
        <v>41525</v>
      </c>
      <c r="D46" s="5" t="n">
        <v>13525</v>
      </c>
    </row>
    <row r="47" spans="1:4">
      <c r="A47" s="4" t="s">
        <v>869</v>
      </c>
      <c r="B47" s="4" t="s">
        <v>908</v>
      </c>
      <c r="C47" s="6" t="n">
        <v>41525</v>
      </c>
      <c r="D47" s="6" t="n">
        <v>14525</v>
      </c>
    </row>
    <row r="48" spans="1:4">
      <c r="A48" s="4" t="s">
        <v>870</v>
      </c>
      <c r="B48" s="4" t="s">
        <v>908</v>
      </c>
      <c r="C48" s="5" t="n">
        <v>18410</v>
      </c>
      <c r="D48" s="5" t="n">
        <v>14051</v>
      </c>
    </row>
    <row r="49" spans="1:4">
      <c r="A49" s="4" t="s">
        <v>871</v>
      </c>
      <c r="B49" s="4" t="s">
        <v>908</v>
      </c>
      <c r="C49" s="4" t="s">
        <v>909</v>
      </c>
      <c r="D49" s="4" t="s">
        <v>910</v>
      </c>
    </row>
    <row r="50" spans="1:4">
      <c r="A50" s="4" t="s">
        <v>874</v>
      </c>
      <c r="B50" s="4" t="s">
        <v>908</v>
      </c>
      <c r="C50" s="4" t="s">
        <v>911</v>
      </c>
      <c r="D50" s="4" t="s">
        <v>909</v>
      </c>
    </row>
    <row r="51" spans="1:4"/>
    <row r="52" spans="1:4">
      <c r="A52" s="4" t="s">
        <v>837</v>
      </c>
      <c r="B52" s="4" t="s">
        <v>912</v>
      </c>
    </row>
    <row r="53" spans="1:4">
      <c r="A53" s="4" t="s">
        <v>883</v>
      </c>
      <c r="B53" s="4" t="s">
        <v>913</v>
      </c>
    </row>
    <row r="54" spans="1:4">
      <c r="A54" s="4" t="s">
        <v>893</v>
      </c>
      <c r="B54" s="4" t="s">
        <v>914</v>
      </c>
    </row>
    <row r="55" spans="1:4">
      <c r="A55" s="4" t="s">
        <v>898</v>
      </c>
      <c r="B55" s="4" t="s">
        <v>915</v>
      </c>
    </row>
    <row r="56" spans="1:4">
      <c r="A56" s="4" t="s">
        <v>902</v>
      </c>
      <c r="B56" s="4" t="s">
        <v>916</v>
      </c>
    </row>
    <row r="57" spans="1:4">
      <c r="A57" s="4" t="s">
        <v>908</v>
      </c>
      <c r="B57" s="4" t="s">
        <v>917</v>
      </c>
    </row>
  </sheetData>
  <mergeCells count="9">
    <mergeCell ref="A1:B2"/>
    <mergeCell ref="C1:D1"/>
    <mergeCell ref="A51:C51"/>
    <mergeCell ref="B52:C52"/>
    <mergeCell ref="B53:C53"/>
    <mergeCell ref="B54:C54"/>
    <mergeCell ref="B55:C55"/>
    <mergeCell ref="B56:C56"/>
    <mergeCell ref="B57:C5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18</v>
      </c>
      <c r="C1" s="2" t="s">
        <v>1</v>
      </c>
    </row>
    <row r="2" spans="1:6">
      <c r="C2" s="2" t="s">
        <v>2</v>
      </c>
      <c r="D2" s="2" t="s">
        <v>39</v>
      </c>
      <c r="E2" s="2" t="s">
        <v>919</v>
      </c>
      <c r="F2" s="2" t="s">
        <v>920</v>
      </c>
    </row>
    <row r="3" spans="1:6">
      <c r="A3" s="3" t="s">
        <v>921</v>
      </c>
    </row>
    <row r="4" spans="1:6">
      <c r="A4" s="4" t="s">
        <v>922</v>
      </c>
      <c r="C4" s="5" t="n">
        <v>15964</v>
      </c>
      <c r="D4" s="5" t="n">
        <v>20978</v>
      </c>
    </row>
    <row r="5" spans="1:6">
      <c r="A5" s="4" t="s">
        <v>923</v>
      </c>
      <c r="C5" s="6" t="n">
        <v>11298</v>
      </c>
      <c r="D5" s="6" t="n">
        <v>17983</v>
      </c>
    </row>
    <row r="6" spans="1:6">
      <c r="A6" s="3" t="s">
        <v>924</v>
      </c>
    </row>
    <row r="7" spans="1:6">
      <c r="A7" s="4" t="s">
        <v>58</v>
      </c>
      <c r="C7" s="6" t="n">
        <v>85117</v>
      </c>
      <c r="D7" s="6" t="n">
        <v>91194</v>
      </c>
    </row>
    <row r="8" spans="1:6">
      <c r="A8" s="4" t="s">
        <v>584</v>
      </c>
    </row>
    <row r="9" spans="1:6">
      <c r="A9" s="3" t="s">
        <v>921</v>
      </c>
    </row>
    <row r="10" spans="1:6">
      <c r="A10" s="4" t="s">
        <v>922</v>
      </c>
      <c r="C10" s="6" t="n">
        <v>15964</v>
      </c>
      <c r="D10" s="6" t="n">
        <v>20978</v>
      </c>
    </row>
    <row r="11" spans="1:6">
      <c r="A11" s="4" t="s">
        <v>925</v>
      </c>
    </row>
    <row r="12" spans="1:6">
      <c r="A12" s="3" t="s">
        <v>921</v>
      </c>
    </row>
    <row r="13" spans="1:6">
      <c r="A13" s="4" t="s">
        <v>922</v>
      </c>
      <c r="C13" s="6" t="n">
        <v>15964</v>
      </c>
      <c r="D13" s="6" t="n">
        <v>18970</v>
      </c>
    </row>
    <row r="14" spans="1:6">
      <c r="A14" s="4" t="s">
        <v>926</v>
      </c>
    </row>
    <row r="15" spans="1:6">
      <c r="A15" s="3" t="s">
        <v>921</v>
      </c>
    </row>
    <row r="16" spans="1:6">
      <c r="A16" s="4" t="s">
        <v>922</v>
      </c>
      <c r="C16" s="6" t="n">
        <v>15964</v>
      </c>
      <c r="D16" s="6" t="n">
        <v>18970</v>
      </c>
    </row>
    <row r="17" spans="1:6">
      <c r="A17" s="4" t="s">
        <v>927</v>
      </c>
    </row>
    <row r="18" spans="1:6">
      <c r="A18" s="3" t="s">
        <v>921</v>
      </c>
    </row>
    <row r="19" spans="1:6">
      <c r="A19" s="4" t="s">
        <v>922</v>
      </c>
      <c r="C19" s="6" t="n">
        <v>0</v>
      </c>
      <c r="D19" s="6" t="n">
        <v>0</v>
      </c>
    </row>
    <row r="20" spans="1:6">
      <c r="A20" s="4" t="s">
        <v>928</v>
      </c>
    </row>
    <row r="21" spans="1:6">
      <c r="A21" s="3" t="s">
        <v>921</v>
      </c>
    </row>
    <row r="22" spans="1:6">
      <c r="A22" s="4" t="s">
        <v>922</v>
      </c>
      <c r="C22" s="6" t="n">
        <v>0</v>
      </c>
      <c r="D22" s="6" t="n">
        <v>0</v>
      </c>
    </row>
    <row r="23" spans="1:6">
      <c r="A23" s="4" t="s">
        <v>929</v>
      </c>
    </row>
    <row r="24" spans="1:6">
      <c r="A24" s="3" t="s">
        <v>921</v>
      </c>
    </row>
    <row r="25" spans="1:6">
      <c r="A25" s="4" t="s">
        <v>922</v>
      </c>
      <c r="C25" s="6" t="n">
        <v>0</v>
      </c>
      <c r="D25" s="6" t="n">
        <v>0</v>
      </c>
    </row>
    <row r="26" spans="1:6">
      <c r="A26" s="4" t="s">
        <v>930</v>
      </c>
    </row>
    <row r="27" spans="1:6">
      <c r="A27" s="3" t="s">
        <v>921</v>
      </c>
    </row>
    <row r="28" spans="1:6">
      <c r="A28" s="4" t="s">
        <v>922</v>
      </c>
      <c r="C28" s="6" t="n">
        <v>0</v>
      </c>
      <c r="D28" s="6" t="n">
        <v>0</v>
      </c>
    </row>
    <row r="29" spans="1:6">
      <c r="A29" s="4" t="s">
        <v>931</v>
      </c>
    </row>
    <row r="30" spans="1:6">
      <c r="A30" s="3" t="s">
        <v>921</v>
      </c>
    </row>
    <row r="31" spans="1:6">
      <c r="A31" s="4" t="s">
        <v>922</v>
      </c>
      <c r="C31" s="6" t="n">
        <v>0</v>
      </c>
      <c r="D31" s="6" t="n">
        <v>2008</v>
      </c>
    </row>
    <row r="32" spans="1:6">
      <c r="A32" s="4" t="s">
        <v>932</v>
      </c>
    </row>
    <row r="33" spans="1:6">
      <c r="A33" s="3" t="s">
        <v>921</v>
      </c>
    </row>
    <row r="34" spans="1:6">
      <c r="A34" s="4" t="s">
        <v>922</v>
      </c>
      <c r="C34" s="6" t="n">
        <v>0</v>
      </c>
      <c r="D34" s="6" t="n">
        <v>2008</v>
      </c>
    </row>
    <row r="35" spans="1:6">
      <c r="A35" s="4" t="s">
        <v>882</v>
      </c>
    </row>
    <row r="36" spans="1:6">
      <c r="A36" s="3" t="s">
        <v>924</v>
      </c>
    </row>
    <row r="37" spans="1:6">
      <c r="A37" s="4" t="s">
        <v>933</v>
      </c>
      <c r="C37" s="6" t="n">
        <v>547184</v>
      </c>
    </row>
    <row r="38" spans="1:6">
      <c r="A38" s="4" t="s">
        <v>58</v>
      </c>
      <c r="B38" s="4" t="s">
        <v>837</v>
      </c>
      <c r="C38" s="6" t="n">
        <v>24794</v>
      </c>
      <c r="D38" s="6" t="n">
        <v>52186</v>
      </c>
    </row>
    <row r="39" spans="1:6">
      <c r="A39" s="4" t="s">
        <v>892</v>
      </c>
    </row>
    <row r="40" spans="1:6">
      <c r="A40" s="3" t="s">
        <v>924</v>
      </c>
    </row>
    <row r="41" spans="1:6">
      <c r="A41" s="4" t="s">
        <v>933</v>
      </c>
      <c r="C41" s="6" t="n">
        <v>34000</v>
      </c>
    </row>
    <row r="42" spans="1:6">
      <c r="A42" s="4" t="s">
        <v>58</v>
      </c>
      <c r="B42" s="4" t="s">
        <v>883</v>
      </c>
      <c r="C42" s="6" t="n">
        <v>0</v>
      </c>
      <c r="D42" s="6" t="n">
        <v>0</v>
      </c>
    </row>
    <row r="43" spans="1:6">
      <c r="A43" s="4" t="s">
        <v>897</v>
      </c>
    </row>
    <row r="44" spans="1:6">
      <c r="A44" s="3" t="s">
        <v>924</v>
      </c>
    </row>
    <row r="45" spans="1:6">
      <c r="A45" s="4" t="s">
        <v>933</v>
      </c>
      <c r="C45" s="6" t="n">
        <v>10902</v>
      </c>
      <c r="D45" s="6" t="n">
        <v>9797</v>
      </c>
    </row>
    <row r="46" spans="1:6">
      <c r="A46" s="4" t="s">
        <v>934</v>
      </c>
      <c r="C46" s="6" t="n">
        <v>26895</v>
      </c>
      <c r="D46" s="6" t="n">
        <v>28784</v>
      </c>
    </row>
    <row r="47" spans="1:6">
      <c r="A47" s="4" t="s">
        <v>58</v>
      </c>
      <c r="B47" s="4" t="s">
        <v>893</v>
      </c>
      <c r="C47" s="6" t="n">
        <v>0</v>
      </c>
      <c r="D47" s="6" t="n">
        <v>0</v>
      </c>
    </row>
    <row r="48" spans="1:6">
      <c r="A48" s="4" t="s">
        <v>901</v>
      </c>
    </row>
    <row r="49" spans="1:6">
      <c r="A49" s="3" t="s">
        <v>924</v>
      </c>
    </row>
    <row r="50" spans="1:6">
      <c r="A50" s="4" t="s">
        <v>935</v>
      </c>
      <c r="C50" s="5" t="n">
        <v>7500</v>
      </c>
    </row>
    <row r="51" spans="1:6">
      <c r="A51" s="4" t="s">
        <v>936</v>
      </c>
      <c r="C51" s="4" t="s">
        <v>937</v>
      </c>
    </row>
    <row r="52" spans="1:6">
      <c r="A52" s="4" t="s">
        <v>938</v>
      </c>
      <c r="C52" s="4" t="s">
        <v>939</v>
      </c>
    </row>
    <row r="53" spans="1:6">
      <c r="A53" s="4" t="s">
        <v>940</v>
      </c>
      <c r="F53" s="5" t="n">
        <v>7500</v>
      </c>
    </row>
    <row r="54" spans="1:6">
      <c r="A54" s="4" t="s">
        <v>941</v>
      </c>
      <c r="E54" s="5" t="n">
        <v>75</v>
      </c>
    </row>
    <row r="55" spans="1:6">
      <c r="A55" s="4" t="s">
        <v>58</v>
      </c>
      <c r="B55" s="4" t="s">
        <v>898</v>
      </c>
      <c r="C55" s="5" t="n">
        <v>7500</v>
      </c>
      <c r="D55" s="6" t="n">
        <v>7500</v>
      </c>
    </row>
    <row r="56" spans="1:6">
      <c r="A56" s="4" t="s">
        <v>907</v>
      </c>
    </row>
    <row r="57" spans="1:6">
      <c r="A57" s="3" t="s">
        <v>924</v>
      </c>
    </row>
    <row r="58" spans="1:6">
      <c r="A58" s="4" t="s">
        <v>58</v>
      </c>
      <c r="B58" s="4" t="s">
        <v>902</v>
      </c>
      <c r="C58" s="5" t="n">
        <v>41525</v>
      </c>
      <c r="D58" s="6" t="n">
        <v>13525</v>
      </c>
    </row>
    <row r="59" spans="1:6">
      <c r="A59" s="4" t="s">
        <v>942</v>
      </c>
    </row>
    <row r="60" spans="1:6">
      <c r="A60" s="3" t="s">
        <v>924</v>
      </c>
    </row>
    <row r="61" spans="1:6">
      <c r="A61" s="4" t="s">
        <v>943</v>
      </c>
      <c r="C61" s="4" t="s">
        <v>944</v>
      </c>
    </row>
    <row r="62" spans="1:6">
      <c r="A62" s="4" t="s">
        <v>945</v>
      </c>
      <c r="C62" s="4" t="s">
        <v>946</v>
      </c>
    </row>
    <row r="63" spans="1:6">
      <c r="A63" s="4" t="s">
        <v>58</v>
      </c>
      <c r="C63" s="5" t="n">
        <v>0</v>
      </c>
      <c r="D63" s="6" t="n">
        <v>2000</v>
      </c>
    </row>
    <row r="64" spans="1:6">
      <c r="A64" s="4" t="s">
        <v>947</v>
      </c>
    </row>
    <row r="65" spans="1:6">
      <c r="A65" s="3" t="s">
        <v>924</v>
      </c>
    </row>
    <row r="66" spans="1:6">
      <c r="A66" s="4" t="s">
        <v>943</v>
      </c>
      <c r="C66" s="4" t="s">
        <v>948</v>
      </c>
    </row>
    <row r="67" spans="1:6">
      <c r="A67" s="4" t="s">
        <v>945</v>
      </c>
      <c r="C67" s="4" t="s">
        <v>949</v>
      </c>
    </row>
    <row r="68" spans="1:6">
      <c r="A68" s="4" t="s">
        <v>58</v>
      </c>
      <c r="C68" s="5" t="n">
        <v>20000</v>
      </c>
      <c r="D68" s="6" t="n">
        <v>0</v>
      </c>
    </row>
    <row r="69" spans="1:6">
      <c r="A69" s="4" t="s">
        <v>950</v>
      </c>
    </row>
    <row r="70" spans="1:6">
      <c r="A70" s="3" t="s">
        <v>924</v>
      </c>
    </row>
    <row r="71" spans="1:6">
      <c r="A71" s="4" t="s">
        <v>943</v>
      </c>
      <c r="C71" s="4" t="s">
        <v>951</v>
      </c>
    </row>
    <row r="72" spans="1:6">
      <c r="A72" s="4" t="s">
        <v>945</v>
      </c>
      <c r="C72" s="4" t="s">
        <v>952</v>
      </c>
    </row>
    <row r="73" spans="1:6">
      <c r="A73" s="4" t="s">
        <v>58</v>
      </c>
      <c r="C73" s="5" t="n">
        <v>2000</v>
      </c>
      <c r="D73" s="6" t="n">
        <v>2000</v>
      </c>
    </row>
    <row r="74" spans="1:6">
      <c r="A74" s="4" t="s">
        <v>953</v>
      </c>
    </row>
    <row r="75" spans="1:6">
      <c r="A75" s="3" t="s">
        <v>924</v>
      </c>
    </row>
    <row r="76" spans="1:6">
      <c r="A76" s="4" t="s">
        <v>943</v>
      </c>
      <c r="C76" s="4" t="s">
        <v>954</v>
      </c>
    </row>
    <row r="77" spans="1:6">
      <c r="A77" s="4" t="s">
        <v>945</v>
      </c>
      <c r="C77" s="4" t="s">
        <v>955</v>
      </c>
    </row>
    <row r="78" spans="1:6">
      <c r="A78" s="4" t="s">
        <v>58</v>
      </c>
      <c r="C78" s="5" t="n">
        <v>2000</v>
      </c>
      <c r="D78" s="6" t="n">
        <v>2000</v>
      </c>
    </row>
    <row r="79" spans="1:6">
      <c r="A79" s="4" t="s">
        <v>956</v>
      </c>
    </row>
    <row r="80" spans="1:6">
      <c r="A80" s="3" t="s">
        <v>924</v>
      </c>
    </row>
    <row r="81" spans="1:6">
      <c r="A81" s="4" t="s">
        <v>943</v>
      </c>
      <c r="C81" s="4" t="s">
        <v>957</v>
      </c>
    </row>
    <row r="82" spans="1:6">
      <c r="A82" s="4" t="s">
        <v>945</v>
      </c>
      <c r="C82" s="4" t="s">
        <v>958</v>
      </c>
    </row>
    <row r="83" spans="1:6">
      <c r="A83" s="4" t="s">
        <v>58</v>
      </c>
      <c r="C83" s="5" t="n">
        <v>2800</v>
      </c>
      <c r="D83" s="6" t="n">
        <v>2800</v>
      </c>
    </row>
    <row r="84" spans="1:6">
      <c r="A84" s="4" t="s">
        <v>959</v>
      </c>
    </row>
    <row r="85" spans="1:6">
      <c r="A85" s="3" t="s">
        <v>924</v>
      </c>
    </row>
    <row r="86" spans="1:6">
      <c r="A86" s="4" t="s">
        <v>943</v>
      </c>
      <c r="C86" s="4" t="s">
        <v>911</v>
      </c>
    </row>
    <row r="87" spans="1:6">
      <c r="A87" s="4" t="s">
        <v>945</v>
      </c>
      <c r="C87" s="4" t="s">
        <v>960</v>
      </c>
    </row>
    <row r="88" spans="1:6">
      <c r="A88" s="4" t="s">
        <v>58</v>
      </c>
      <c r="C88" s="5" t="n">
        <v>4725</v>
      </c>
      <c r="D88" s="6" t="n">
        <v>4725</v>
      </c>
    </row>
    <row r="89" spans="1:6">
      <c r="A89" s="4" t="s">
        <v>961</v>
      </c>
    </row>
    <row r="90" spans="1:6">
      <c r="A90" s="3" t="s">
        <v>924</v>
      </c>
    </row>
    <row r="91" spans="1:6">
      <c r="A91" s="4" t="s">
        <v>943</v>
      </c>
      <c r="C91" s="4" t="s">
        <v>887</v>
      </c>
    </row>
    <row r="92" spans="1:6">
      <c r="A92" s="4" t="s">
        <v>945</v>
      </c>
      <c r="C92" s="4" t="s">
        <v>962</v>
      </c>
    </row>
    <row r="93" spans="1:6">
      <c r="A93" s="4" t="s">
        <v>58</v>
      </c>
      <c r="C93" s="5" t="n">
        <v>5000</v>
      </c>
      <c r="D93" s="6" t="n">
        <v>0</v>
      </c>
    </row>
    <row r="94" spans="1:6">
      <c r="A94" s="4" t="s">
        <v>963</v>
      </c>
    </row>
    <row r="95" spans="1:6">
      <c r="A95" s="3" t="s">
        <v>924</v>
      </c>
    </row>
    <row r="96" spans="1:6">
      <c r="A96" s="4" t="s">
        <v>943</v>
      </c>
      <c r="C96" s="4" t="s">
        <v>964</v>
      </c>
    </row>
    <row r="97" spans="1:6">
      <c r="A97" s="4" t="s">
        <v>945</v>
      </c>
      <c r="C97" s="4" t="s">
        <v>965</v>
      </c>
    </row>
    <row r="98" spans="1:6">
      <c r="A98" s="4" t="s">
        <v>58</v>
      </c>
      <c r="C98" s="5" t="n">
        <v>5000</v>
      </c>
      <c r="D98" s="5" t="n">
        <v>0</v>
      </c>
    </row>
    <row r="99" spans="1:6"/>
    <row r="100" spans="1:6">
      <c r="A100" s="4" t="s">
        <v>837</v>
      </c>
      <c r="B100" s="4" t="s">
        <v>913</v>
      </c>
    </row>
    <row r="101" spans="1:6">
      <c r="A101" s="4" t="s">
        <v>883</v>
      </c>
      <c r="B101" s="4" t="s">
        <v>914</v>
      </c>
    </row>
    <row r="102" spans="1:6">
      <c r="A102" s="4" t="s">
        <v>893</v>
      </c>
      <c r="B102" s="4" t="s">
        <v>915</v>
      </c>
    </row>
    <row r="103" spans="1:6">
      <c r="A103" s="4" t="s">
        <v>898</v>
      </c>
      <c r="B103" s="4" t="s">
        <v>916</v>
      </c>
    </row>
    <row r="104" spans="1:6">
      <c r="A104" s="4" t="s">
        <v>902</v>
      </c>
      <c r="B104" s="4" t="s">
        <v>917</v>
      </c>
    </row>
  </sheetData>
  <mergeCells count="7">
    <mergeCell ref="A1:B2"/>
    <mergeCell ref="A99:E99"/>
    <mergeCell ref="B100:E100"/>
    <mergeCell ref="B101:E101"/>
    <mergeCell ref="B102:E102"/>
    <mergeCell ref="B103:E103"/>
    <mergeCell ref="B104:E10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9</v>
      </c>
    </row>
    <row r="2" spans="1:3">
      <c r="A2" s="3" t="s">
        <v>967</v>
      </c>
    </row>
    <row r="3" spans="1:3">
      <c r="A3" s="4" t="s">
        <v>844</v>
      </c>
      <c r="B3" s="5" t="n">
        <v>63592</v>
      </c>
    </row>
    <row r="4" spans="1:3">
      <c r="A4" s="4" t="s">
        <v>845</v>
      </c>
      <c r="B4" s="6" t="n">
        <v>6800</v>
      </c>
    </row>
    <row r="5" spans="1:3">
      <c r="A5" s="4" t="s">
        <v>846</v>
      </c>
      <c r="B5" s="6" t="n">
        <v>4725</v>
      </c>
    </row>
    <row r="6" spans="1:3">
      <c r="A6" s="4" t="s">
        <v>847</v>
      </c>
      <c r="B6" s="6" t="n">
        <v>0</v>
      </c>
    </row>
    <row r="7" spans="1:3">
      <c r="A7" s="4" t="s">
        <v>848</v>
      </c>
      <c r="B7" s="6" t="n">
        <v>10000</v>
      </c>
    </row>
    <row r="8" spans="1:3">
      <c r="A8" s="4" t="s">
        <v>865</v>
      </c>
      <c r="B8" s="6" t="n">
        <v>0</v>
      </c>
    </row>
    <row r="9" spans="1:3">
      <c r="A9" s="4" t="s">
        <v>968</v>
      </c>
      <c r="B9" s="5" t="n">
        <v>85117</v>
      </c>
      <c r="C9" s="5" t="n">
        <v>9119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69</v>
      </c>
      <c r="B1" s="2" t="s">
        <v>1</v>
      </c>
    </row>
    <row r="2" spans="1:4">
      <c r="B2" s="2" t="s">
        <v>970</v>
      </c>
      <c r="C2" s="2" t="s">
        <v>495</v>
      </c>
      <c r="D2" s="2" t="s">
        <v>971</v>
      </c>
    </row>
    <row r="3" spans="1:4">
      <c r="A3" s="3" t="s">
        <v>269</v>
      </c>
    </row>
    <row r="4" spans="1:4">
      <c r="A4" s="4" t="s">
        <v>972</v>
      </c>
      <c r="B4" s="6" t="n">
        <v>2</v>
      </c>
    </row>
    <row r="5" spans="1:4">
      <c r="A5" s="4" t="s">
        <v>973</v>
      </c>
      <c r="B5" s="5" t="n">
        <v>200</v>
      </c>
      <c r="C5" s="5" t="n">
        <v>151</v>
      </c>
      <c r="D5" s="5" t="n">
        <v>133</v>
      </c>
    </row>
    <row r="6" spans="1:4">
      <c r="A6" s="3" t="s">
        <v>974</v>
      </c>
    </row>
    <row r="7" spans="1:4">
      <c r="A7" s="4" t="s">
        <v>147</v>
      </c>
      <c r="B7" s="6" t="n">
        <v>29</v>
      </c>
      <c r="C7" s="6" t="n">
        <v>181</v>
      </c>
      <c r="D7" s="6" t="n">
        <v>83</v>
      </c>
    </row>
    <row r="8" spans="1:4">
      <c r="A8" s="4" t="s">
        <v>975</v>
      </c>
    </row>
    <row r="9" spans="1:4">
      <c r="A9" s="3" t="s">
        <v>976</v>
      </c>
    </row>
    <row r="10" spans="1:4">
      <c r="A10" s="4" t="s">
        <v>977</v>
      </c>
      <c r="B10" s="6" t="n">
        <v>17895</v>
      </c>
      <c r="C10" s="6" t="n">
        <v>19833</v>
      </c>
    </row>
    <row r="11" spans="1:4">
      <c r="A11" s="4" t="s">
        <v>978</v>
      </c>
      <c r="B11" s="6" t="n">
        <v>289</v>
      </c>
      <c r="C11" s="6" t="n">
        <v>359</v>
      </c>
      <c r="D11" s="6" t="n">
        <v>349</v>
      </c>
    </row>
    <row r="12" spans="1:4">
      <c r="A12" s="4" t="s">
        <v>979</v>
      </c>
      <c r="B12" s="6" t="n">
        <v>588</v>
      </c>
      <c r="C12" s="6" t="n">
        <v>652</v>
      </c>
      <c r="D12" s="6" t="n">
        <v>671</v>
      </c>
    </row>
    <row r="13" spans="1:4">
      <c r="A13" s="4" t="s">
        <v>980</v>
      </c>
      <c r="B13" s="6" t="n">
        <v>1706</v>
      </c>
      <c r="C13" s="6" t="n">
        <v>-1693</v>
      </c>
    </row>
    <row r="14" spans="1:4">
      <c r="A14" s="4" t="s">
        <v>981</v>
      </c>
      <c r="B14" s="6" t="n">
        <v>-259</v>
      </c>
      <c r="C14" s="6" t="n">
        <v>0</v>
      </c>
    </row>
    <row r="15" spans="1:4">
      <c r="A15" s="4" t="s">
        <v>982</v>
      </c>
      <c r="B15" s="6" t="n">
        <v>-7192</v>
      </c>
      <c r="C15" s="6" t="n">
        <v>-1256</v>
      </c>
    </row>
    <row r="16" spans="1:4">
      <c r="A16" s="4" t="s">
        <v>983</v>
      </c>
      <c r="B16" s="6" t="n">
        <v>13027</v>
      </c>
      <c r="C16" s="6" t="n">
        <v>17895</v>
      </c>
      <c r="D16" s="6" t="n">
        <v>19833</v>
      </c>
    </row>
    <row r="17" spans="1:4">
      <c r="A17" s="3" t="s">
        <v>984</v>
      </c>
    </row>
    <row r="18" spans="1:4">
      <c r="A18" s="4" t="s">
        <v>985</v>
      </c>
      <c r="B18" s="6" t="n">
        <v>18212</v>
      </c>
      <c r="C18" s="6" t="n">
        <v>19992</v>
      </c>
    </row>
    <row r="19" spans="1:4">
      <c r="A19" s="4" t="s">
        <v>986</v>
      </c>
      <c r="B19" s="6" t="n">
        <v>2394</v>
      </c>
      <c r="C19" s="6" t="n">
        <v>-524</v>
      </c>
    </row>
    <row r="20" spans="1:4">
      <c r="A20" s="4" t="s">
        <v>987</v>
      </c>
      <c r="B20" s="6" t="n">
        <v>0</v>
      </c>
      <c r="C20" s="6" t="n">
        <v>0</v>
      </c>
      <c r="D20" s="6" t="n">
        <v>3000</v>
      </c>
    </row>
    <row r="21" spans="1:4">
      <c r="A21" s="4" t="s">
        <v>988</v>
      </c>
      <c r="B21" s="6" t="n">
        <v>-37</v>
      </c>
      <c r="C21" s="6" t="n">
        <v>0</v>
      </c>
    </row>
    <row r="22" spans="1:4">
      <c r="A22" s="4" t="s">
        <v>989</v>
      </c>
      <c r="B22" s="6" t="n">
        <v>-100</v>
      </c>
      <c r="C22" s="6" t="n">
        <v>0</v>
      </c>
    </row>
    <row r="23" spans="1:4">
      <c r="A23" s="4" t="s">
        <v>982</v>
      </c>
      <c r="B23" s="6" t="n">
        <v>-7192</v>
      </c>
      <c r="C23" s="6" t="n">
        <v>-1256</v>
      </c>
    </row>
    <row r="24" spans="1:4">
      <c r="A24" s="4" t="s">
        <v>990</v>
      </c>
      <c r="B24" s="6" t="n">
        <v>13277</v>
      </c>
      <c r="C24" s="6" t="n">
        <v>18212</v>
      </c>
      <c r="D24" s="6" t="n">
        <v>19992</v>
      </c>
    </row>
    <row r="25" spans="1:4">
      <c r="A25" s="4" t="s">
        <v>991</v>
      </c>
      <c r="B25" s="6" t="n">
        <v>250</v>
      </c>
      <c r="C25" s="6" t="n">
        <v>317</v>
      </c>
    </row>
    <row r="26" spans="1:4">
      <c r="A26" s="3" t="s">
        <v>974</v>
      </c>
    </row>
    <row r="27" spans="1:4">
      <c r="A27" s="4" t="s">
        <v>992</v>
      </c>
      <c r="B27" s="6" t="n">
        <v>3727</v>
      </c>
      <c r="C27" s="6" t="n">
        <v>3811</v>
      </c>
    </row>
    <row r="28" spans="1:4">
      <c r="A28" s="4" t="s">
        <v>993</v>
      </c>
      <c r="B28" s="6" t="n">
        <v>-32</v>
      </c>
      <c r="C28" s="6" t="n">
        <v>-80</v>
      </c>
    </row>
    <row r="29" spans="1:4">
      <c r="A29" s="4" t="s">
        <v>147</v>
      </c>
      <c r="B29" s="6" t="n">
        <v>3695</v>
      </c>
      <c r="C29" s="6" t="n">
        <v>3731</v>
      </c>
    </row>
    <row r="30" spans="1:4">
      <c r="A30" s="3" t="s">
        <v>994</v>
      </c>
    </row>
    <row r="31" spans="1:4">
      <c r="A31" s="4" t="s">
        <v>978</v>
      </c>
      <c r="B31" s="6" t="n">
        <v>289</v>
      </c>
      <c r="C31" s="6" t="n">
        <v>359</v>
      </c>
      <c r="D31" s="6" t="n">
        <v>349</v>
      </c>
    </row>
    <row r="32" spans="1:4">
      <c r="A32" s="4" t="s">
        <v>979</v>
      </c>
      <c r="B32" s="6" t="n">
        <v>588</v>
      </c>
      <c r="C32" s="6" t="n">
        <v>652</v>
      </c>
      <c r="D32" s="6" t="n">
        <v>671</v>
      </c>
    </row>
    <row r="33" spans="1:4">
      <c r="A33" s="4" t="s">
        <v>995</v>
      </c>
      <c r="B33" s="6" t="n">
        <v>-924</v>
      </c>
      <c r="C33" s="6" t="n">
        <v>-1126</v>
      </c>
      <c r="D33" s="6" t="n">
        <v>-1094</v>
      </c>
    </row>
    <row r="34" spans="1:4">
      <c r="A34" s="4" t="s">
        <v>981</v>
      </c>
      <c r="B34" s="6" t="n">
        <v>-259</v>
      </c>
      <c r="C34" s="6" t="n">
        <v>0</v>
      </c>
      <c r="D34" s="6" t="n">
        <v>0</v>
      </c>
    </row>
    <row r="35" spans="1:4">
      <c r="A35" s="4" t="s">
        <v>996</v>
      </c>
      <c r="B35" s="6" t="n">
        <v>272</v>
      </c>
      <c r="C35" s="6" t="n">
        <v>186</v>
      </c>
      <c r="D35" s="6" t="n">
        <v>224</v>
      </c>
    </row>
    <row r="36" spans="1:4">
      <c r="A36" s="4" t="s">
        <v>997</v>
      </c>
      <c r="B36" s="6" t="n">
        <v>-34</v>
      </c>
      <c r="C36" s="5" t="n">
        <v>71</v>
      </c>
      <c r="D36" s="5" t="n">
        <v>150</v>
      </c>
    </row>
    <row r="37" spans="1:4">
      <c r="A37" s="4" t="s">
        <v>998</v>
      </c>
      <c r="B37" s="6" t="n">
        <v>282</v>
      </c>
    </row>
    <row r="38" spans="1:4">
      <c r="A38" s="4" t="s">
        <v>999</v>
      </c>
      <c r="B38" s="5" t="n">
        <v>-32</v>
      </c>
    </row>
    <row r="39" spans="1:4">
      <c r="A39" s="3" t="s">
        <v>1000</v>
      </c>
    </row>
    <row r="40" spans="1:4">
      <c r="A40" s="4" t="s">
        <v>1001</v>
      </c>
      <c r="B40" s="4" t="s">
        <v>1002</v>
      </c>
      <c r="C40" s="4" t="s">
        <v>1002</v>
      </c>
    </row>
    <row r="41" spans="1:4">
      <c r="A41" s="3" t="s">
        <v>1003</v>
      </c>
    </row>
    <row r="42" spans="1:4">
      <c r="A42" s="4" t="s">
        <v>1001</v>
      </c>
      <c r="B42" s="4" t="s">
        <v>1002</v>
      </c>
      <c r="C42" s="4" t="s">
        <v>1002</v>
      </c>
      <c r="D42" s="4" t="s">
        <v>1002</v>
      </c>
    </row>
    <row r="43" spans="1:4">
      <c r="A43" s="4" t="s">
        <v>1004</v>
      </c>
    </row>
    <row r="44" spans="1:4">
      <c r="A44" s="3" t="s">
        <v>1000</v>
      </c>
    </row>
    <row r="45" spans="1:4">
      <c r="A45" s="4" t="s">
        <v>1005</v>
      </c>
      <c r="B45" s="4" t="s">
        <v>1006</v>
      </c>
      <c r="C45" s="4" t="s">
        <v>1007</v>
      </c>
    </row>
    <row r="46" spans="1:4">
      <c r="A46" s="3" t="s">
        <v>1003</v>
      </c>
    </row>
    <row r="47" spans="1:4">
      <c r="A47" s="4" t="s">
        <v>1005</v>
      </c>
      <c r="B47" s="4" t="s">
        <v>1007</v>
      </c>
      <c r="C47" s="4" t="s">
        <v>1008</v>
      </c>
      <c r="D47" s="4" t="s">
        <v>1009</v>
      </c>
    </row>
    <row r="48" spans="1:4">
      <c r="A48" s="4" t="s">
        <v>1010</v>
      </c>
      <c r="B48" s="4" t="s">
        <v>1011</v>
      </c>
      <c r="C48" s="4" t="s">
        <v>1011</v>
      </c>
      <c r="D48" s="4" t="s">
        <v>1011</v>
      </c>
    </row>
    <row r="49" spans="1:4">
      <c r="A49" s="4" t="s">
        <v>1012</v>
      </c>
    </row>
    <row r="50" spans="1:4">
      <c r="A50" s="3" t="s">
        <v>1000</v>
      </c>
    </row>
    <row r="51" spans="1:4">
      <c r="A51" s="4" t="s">
        <v>1005</v>
      </c>
      <c r="B51" s="4" t="s">
        <v>1013</v>
      </c>
      <c r="C51" s="4" t="s">
        <v>1014</v>
      </c>
    </row>
    <row r="52" spans="1:4">
      <c r="A52" s="3" t="s">
        <v>1003</v>
      </c>
    </row>
    <row r="53" spans="1:4">
      <c r="A53" s="4" t="s">
        <v>1005</v>
      </c>
      <c r="B53" s="4" t="s">
        <v>1014</v>
      </c>
      <c r="C53" s="4" t="s">
        <v>1008</v>
      </c>
      <c r="D53" s="4" t="s">
        <v>1009</v>
      </c>
    </row>
    <row r="54" spans="1:4">
      <c r="A54" s="4" t="s">
        <v>1010</v>
      </c>
      <c r="C54" s="4" t="s">
        <v>1002</v>
      </c>
      <c r="D54" s="4" t="s">
        <v>10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5</v>
      </c>
      <c r="B1" s="2" t="s">
        <v>2</v>
      </c>
      <c r="C1" s="2" t="s">
        <v>39</v>
      </c>
      <c r="D1" s="2" t="s">
        <v>82</v>
      </c>
    </row>
    <row r="2" spans="1:4">
      <c r="A2" s="3" t="s">
        <v>1016</v>
      </c>
    </row>
    <row r="3" spans="1:4">
      <c r="A3" s="4" t="s">
        <v>1017</v>
      </c>
      <c r="B3" s="5" t="n">
        <v>13277</v>
      </c>
      <c r="C3" s="5" t="n">
        <v>18212</v>
      </c>
      <c r="D3" s="5" t="n">
        <v>19992</v>
      </c>
    </row>
    <row r="4" spans="1:4">
      <c r="A4" s="4" t="s">
        <v>1018</v>
      </c>
      <c r="B4" s="4" t="s">
        <v>1019</v>
      </c>
      <c r="C4" s="4" t="s">
        <v>1019</v>
      </c>
    </row>
    <row r="5" spans="1:4">
      <c r="A5" s="4" t="s">
        <v>1020</v>
      </c>
      <c r="B5" s="5" t="n">
        <v>0</v>
      </c>
    </row>
    <row r="6" spans="1:4">
      <c r="A6" s="3" t="s">
        <v>1021</v>
      </c>
    </row>
    <row r="7" spans="1:4">
      <c r="A7" s="4" t="s">
        <v>844</v>
      </c>
      <c r="B7" s="6" t="n">
        <v>892</v>
      </c>
    </row>
    <row r="8" spans="1:4">
      <c r="A8" s="4" t="s">
        <v>845</v>
      </c>
      <c r="B8" s="6" t="n">
        <v>794</v>
      </c>
    </row>
    <row r="9" spans="1:4">
      <c r="A9" s="4" t="s">
        <v>846</v>
      </c>
      <c r="B9" s="6" t="n">
        <v>563</v>
      </c>
    </row>
    <row r="10" spans="1:4">
      <c r="A10" s="4" t="s">
        <v>847</v>
      </c>
      <c r="B10" s="6" t="n">
        <v>598</v>
      </c>
    </row>
    <row r="11" spans="1:4">
      <c r="A11" s="4" t="s">
        <v>848</v>
      </c>
      <c r="B11" s="6" t="n">
        <v>975</v>
      </c>
    </row>
    <row r="12" spans="1:4">
      <c r="A12" s="4" t="s">
        <v>1022</v>
      </c>
      <c r="B12" s="6" t="n">
        <v>5745</v>
      </c>
    </row>
    <row r="13" spans="1:4">
      <c r="A13" s="4" t="s">
        <v>1023</v>
      </c>
    </row>
    <row r="14" spans="1:4">
      <c r="A14" s="3" t="s">
        <v>1016</v>
      </c>
    </row>
    <row r="15" spans="1:4">
      <c r="A15" s="4" t="s">
        <v>1017</v>
      </c>
      <c r="B15" s="6" t="n">
        <v>10183</v>
      </c>
      <c r="C15" s="5" t="n">
        <v>15062</v>
      </c>
    </row>
    <row r="16" spans="1:4">
      <c r="A16" s="4" t="s">
        <v>1024</v>
      </c>
    </row>
    <row r="17" spans="1:4">
      <c r="A17" s="3" t="s">
        <v>1016</v>
      </c>
    </row>
    <row r="18" spans="1:4">
      <c r="A18" s="4" t="s">
        <v>1017</v>
      </c>
      <c r="B18" s="6" t="n">
        <v>3094</v>
      </c>
      <c r="C18" s="6" t="n">
        <v>3150</v>
      </c>
    </row>
    <row r="19" spans="1:4">
      <c r="A19" s="4" t="s">
        <v>1025</v>
      </c>
    </row>
    <row r="20" spans="1:4">
      <c r="A20" s="3" t="s">
        <v>1016</v>
      </c>
    </row>
    <row r="21" spans="1:4">
      <c r="A21" s="4" t="s">
        <v>1017</v>
      </c>
      <c r="B21" s="6" t="n">
        <v>0</v>
      </c>
      <c r="C21" s="6" t="n">
        <v>0</v>
      </c>
    </row>
    <row r="22" spans="1:4">
      <c r="A22" s="4" t="s">
        <v>1026</v>
      </c>
    </row>
    <row r="23" spans="1:4">
      <c r="A23" s="3" t="s">
        <v>1016</v>
      </c>
    </row>
    <row r="24" spans="1:4">
      <c r="A24" s="4" t="s">
        <v>1017</v>
      </c>
      <c r="B24" s="5" t="n">
        <v>924</v>
      </c>
      <c r="C24" s="5" t="n">
        <v>5057</v>
      </c>
    </row>
    <row r="25" spans="1:4">
      <c r="A25" s="4" t="s">
        <v>1018</v>
      </c>
      <c r="B25" s="4" t="s">
        <v>1011</v>
      </c>
      <c r="C25" s="4" t="s">
        <v>1027</v>
      </c>
    </row>
    <row r="26" spans="1:4">
      <c r="A26" s="4" t="s">
        <v>1028</v>
      </c>
    </row>
    <row r="27" spans="1:4">
      <c r="A27" s="3" t="s">
        <v>1016</v>
      </c>
    </row>
    <row r="28" spans="1:4">
      <c r="A28" s="4" t="s">
        <v>1017</v>
      </c>
      <c r="B28" s="5" t="n">
        <v>924</v>
      </c>
      <c r="C28" s="5" t="n">
        <v>5057</v>
      </c>
    </row>
    <row r="29" spans="1:4">
      <c r="A29" s="4" t="s">
        <v>1029</v>
      </c>
    </row>
    <row r="30" spans="1:4">
      <c r="A30" s="3" t="s">
        <v>1016</v>
      </c>
    </row>
    <row r="31" spans="1:4">
      <c r="A31" s="4" t="s">
        <v>1017</v>
      </c>
      <c r="B31" s="6" t="n">
        <v>0</v>
      </c>
      <c r="C31" s="6" t="n">
        <v>0</v>
      </c>
    </row>
    <row r="32" spans="1:4">
      <c r="A32" s="4" t="s">
        <v>1030</v>
      </c>
    </row>
    <row r="33" spans="1:4">
      <c r="A33" s="3" t="s">
        <v>1016</v>
      </c>
    </row>
    <row r="34" spans="1:4">
      <c r="A34" s="4" t="s">
        <v>1017</v>
      </c>
      <c r="B34" s="6" t="n">
        <v>0</v>
      </c>
      <c r="C34" s="6" t="n">
        <v>0</v>
      </c>
    </row>
    <row r="35" spans="1:4">
      <c r="A35" s="4" t="s">
        <v>1031</v>
      </c>
    </row>
    <row r="36" spans="1:4">
      <c r="A36" s="3" t="s">
        <v>1016</v>
      </c>
    </row>
    <row r="37" spans="1:4">
      <c r="A37" s="4" t="s">
        <v>1017</v>
      </c>
      <c r="B37" s="5" t="n">
        <v>5084</v>
      </c>
      <c r="C37" s="5" t="n">
        <v>4891</v>
      </c>
    </row>
    <row r="38" spans="1:4">
      <c r="A38" s="4" t="s">
        <v>1018</v>
      </c>
      <c r="B38" s="4" t="s">
        <v>1032</v>
      </c>
      <c r="C38" s="4" t="s">
        <v>1033</v>
      </c>
    </row>
    <row r="39" spans="1:4">
      <c r="A39" s="4" t="s">
        <v>1034</v>
      </c>
    </row>
    <row r="40" spans="1:4">
      <c r="A40" s="3" t="s">
        <v>1035</v>
      </c>
    </row>
    <row r="41" spans="1:4">
      <c r="A41" s="4" t="s">
        <v>1036</v>
      </c>
      <c r="B41" s="4" t="s">
        <v>527</v>
      </c>
    </row>
    <row r="42" spans="1:4">
      <c r="A42" s="4" t="s">
        <v>1037</v>
      </c>
    </row>
    <row r="43" spans="1:4">
      <c r="A43" s="3" t="s">
        <v>1035</v>
      </c>
    </row>
    <row r="44" spans="1:4">
      <c r="A44" s="4" t="s">
        <v>1036</v>
      </c>
      <c r="B44" s="4" t="s">
        <v>1038</v>
      </c>
    </row>
    <row r="45" spans="1:4">
      <c r="A45" s="4" t="s">
        <v>1039</v>
      </c>
    </row>
    <row r="46" spans="1:4">
      <c r="A46" s="3" t="s">
        <v>1016</v>
      </c>
    </row>
    <row r="47" spans="1:4">
      <c r="A47" s="4" t="s">
        <v>1017</v>
      </c>
      <c r="B47" s="5" t="n">
        <v>5084</v>
      </c>
      <c r="C47" s="5" t="n">
        <v>4891</v>
      </c>
    </row>
    <row r="48" spans="1:4">
      <c r="A48" s="4" t="s">
        <v>1040</v>
      </c>
    </row>
    <row r="49" spans="1:4">
      <c r="A49" s="3" t="s">
        <v>1016</v>
      </c>
    </row>
    <row r="50" spans="1:4">
      <c r="A50" s="4" t="s">
        <v>1017</v>
      </c>
      <c r="B50" s="6" t="n">
        <v>0</v>
      </c>
      <c r="C50" s="6" t="n">
        <v>0</v>
      </c>
    </row>
    <row r="51" spans="1:4">
      <c r="A51" s="4" t="s">
        <v>1041</v>
      </c>
    </row>
    <row r="52" spans="1:4">
      <c r="A52" s="3" t="s">
        <v>1016</v>
      </c>
    </row>
    <row r="53" spans="1:4">
      <c r="A53" s="4" t="s">
        <v>1017</v>
      </c>
      <c r="B53" s="6" t="n">
        <v>0</v>
      </c>
      <c r="C53" s="6" t="n">
        <v>0</v>
      </c>
    </row>
    <row r="54" spans="1:4">
      <c r="A54" s="4" t="s">
        <v>1042</v>
      </c>
    </row>
    <row r="55" spans="1:4">
      <c r="A55" s="3" t="s">
        <v>1016</v>
      </c>
    </row>
    <row r="56" spans="1:4">
      <c r="A56" s="4" t="s">
        <v>1017</v>
      </c>
      <c r="B56" s="5" t="n">
        <v>4175</v>
      </c>
      <c r="C56" s="5" t="n">
        <v>5114</v>
      </c>
    </row>
    <row r="57" spans="1:4">
      <c r="A57" s="4" t="s">
        <v>1018</v>
      </c>
      <c r="B57" s="4" t="s">
        <v>1043</v>
      </c>
      <c r="C57" s="4" t="s">
        <v>1044</v>
      </c>
    </row>
    <row r="58" spans="1:4">
      <c r="A58" s="4" t="s">
        <v>1045</v>
      </c>
    </row>
    <row r="59" spans="1:4">
      <c r="A59" s="3" t="s">
        <v>1016</v>
      </c>
    </row>
    <row r="60" spans="1:4">
      <c r="A60" s="4" t="s">
        <v>1017</v>
      </c>
      <c r="B60" s="5" t="n">
        <v>4175</v>
      </c>
      <c r="C60" s="5" t="n">
        <v>5114</v>
      </c>
    </row>
    <row r="61" spans="1:4">
      <c r="A61" s="4" t="s">
        <v>1046</v>
      </c>
    </row>
    <row r="62" spans="1:4">
      <c r="A62" s="3" t="s">
        <v>1016</v>
      </c>
    </row>
    <row r="63" spans="1:4">
      <c r="A63" s="4" t="s">
        <v>1017</v>
      </c>
      <c r="B63" s="6" t="n">
        <v>0</v>
      </c>
      <c r="C63" s="6" t="n">
        <v>0</v>
      </c>
    </row>
    <row r="64" spans="1:4">
      <c r="A64" s="4" t="s">
        <v>1047</v>
      </c>
    </row>
    <row r="65" spans="1:4">
      <c r="A65" s="3" t="s">
        <v>1016</v>
      </c>
    </row>
    <row r="66" spans="1:4">
      <c r="A66" s="4" t="s">
        <v>1017</v>
      </c>
      <c r="B66" s="6" t="n">
        <v>0</v>
      </c>
      <c r="C66" s="6" t="n">
        <v>0</v>
      </c>
    </row>
    <row r="67" spans="1:4">
      <c r="A67" s="4" t="s">
        <v>1048</v>
      </c>
    </row>
    <row r="68" spans="1:4">
      <c r="A68" s="3" t="s">
        <v>1016</v>
      </c>
    </row>
    <row r="69" spans="1:4">
      <c r="A69" s="4" t="s">
        <v>1017</v>
      </c>
      <c r="B69" s="5" t="n">
        <v>3094</v>
      </c>
      <c r="C69" s="5" t="n">
        <v>3150</v>
      </c>
    </row>
    <row r="70" spans="1:4">
      <c r="A70" s="4" t="s">
        <v>1018</v>
      </c>
      <c r="B70" s="4" t="s">
        <v>1049</v>
      </c>
      <c r="C70" s="4" t="s">
        <v>1050</v>
      </c>
    </row>
    <row r="71" spans="1:4">
      <c r="A71" s="4" t="s">
        <v>1051</v>
      </c>
    </row>
    <row r="72" spans="1:4">
      <c r="A72" s="3" t="s">
        <v>1035</v>
      </c>
    </row>
    <row r="73" spans="1:4">
      <c r="A73" s="4" t="s">
        <v>1036</v>
      </c>
      <c r="B73" s="4" t="s">
        <v>1052</v>
      </c>
    </row>
    <row r="74" spans="1:4">
      <c r="A74" s="4" t="s">
        <v>1053</v>
      </c>
    </row>
    <row r="75" spans="1:4">
      <c r="A75" s="3" t="s">
        <v>1035</v>
      </c>
    </row>
    <row r="76" spans="1:4">
      <c r="A76" s="4" t="s">
        <v>1036</v>
      </c>
      <c r="B76" s="4" t="s">
        <v>527</v>
      </c>
    </row>
    <row r="77" spans="1:4">
      <c r="A77" s="4" t="s">
        <v>1054</v>
      </c>
    </row>
    <row r="78" spans="1:4">
      <c r="A78" s="3" t="s">
        <v>1016</v>
      </c>
    </row>
    <row r="79" spans="1:4">
      <c r="A79" s="4" t="s">
        <v>1017</v>
      </c>
      <c r="B79" s="5" t="n">
        <v>0</v>
      </c>
      <c r="C79" s="5" t="n">
        <v>0</v>
      </c>
    </row>
    <row r="80" spans="1:4">
      <c r="A80" s="4" t="s">
        <v>1055</v>
      </c>
    </row>
    <row r="81" spans="1:4">
      <c r="A81" s="3" t="s">
        <v>1016</v>
      </c>
    </row>
    <row r="82" spans="1:4">
      <c r="A82" s="4" t="s">
        <v>1017</v>
      </c>
      <c r="B82" s="6" t="n">
        <v>3094</v>
      </c>
      <c r="C82" s="6" t="n">
        <v>3150</v>
      </c>
    </row>
    <row r="83" spans="1:4">
      <c r="A83" s="4" t="s">
        <v>1056</v>
      </c>
    </row>
    <row r="84" spans="1:4">
      <c r="A84" s="3" t="s">
        <v>1016</v>
      </c>
    </row>
    <row r="85" spans="1:4">
      <c r="A85" s="4" t="s">
        <v>1017</v>
      </c>
      <c r="B85" s="6" t="n">
        <v>0</v>
      </c>
      <c r="C85" s="6" t="n">
        <v>0</v>
      </c>
    </row>
    <row r="86" spans="1:4">
      <c r="A86" s="4" t="s">
        <v>142</v>
      </c>
    </row>
    <row r="87" spans="1:4">
      <c r="A87" s="3" t="s">
        <v>1016</v>
      </c>
    </row>
    <row r="88" spans="1:4">
      <c r="A88" s="4" t="s">
        <v>1017</v>
      </c>
      <c r="B88" s="5" t="n">
        <v>681</v>
      </c>
      <c r="C88" s="5" t="n">
        <v>610</v>
      </c>
    </row>
    <row r="89" spans="1:4">
      <c r="A89" s="4" t="s">
        <v>1018</v>
      </c>
      <c r="B89" s="4" t="s">
        <v>1057</v>
      </c>
      <c r="C89" s="4" t="s">
        <v>10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9</v>
      </c>
      <c r="D2" s="2" t="s">
        <v>82</v>
      </c>
    </row>
    <row r="3" spans="1:4">
      <c r="A3" s="3" t="s">
        <v>269</v>
      </c>
    </row>
    <row r="4" spans="1:4">
      <c r="A4" s="4" t="s">
        <v>1060</v>
      </c>
      <c r="B4" s="5" t="n">
        <v>446</v>
      </c>
      <c r="C4" s="5" t="n">
        <v>433</v>
      </c>
      <c r="D4" s="5" t="n">
        <v>38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9</v>
      </c>
      <c r="D2" s="2" t="s">
        <v>82</v>
      </c>
    </row>
    <row r="3" spans="1:4">
      <c r="A3" s="3" t="s">
        <v>1062</v>
      </c>
    </row>
    <row r="4" spans="1:4">
      <c r="A4" s="4" t="s">
        <v>1063</v>
      </c>
      <c r="B4" s="5" t="n">
        <v>865</v>
      </c>
      <c r="C4" s="5" t="n">
        <v>921</v>
      </c>
    </row>
    <row r="5" spans="1:4">
      <c r="A5" s="4" t="s">
        <v>1064</v>
      </c>
      <c r="B5" s="5" t="n">
        <v>19</v>
      </c>
      <c r="C5" s="5" t="n">
        <v>22</v>
      </c>
      <c r="D5" s="5" t="n">
        <v>1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9</v>
      </c>
      <c r="D2" s="2" t="s">
        <v>82</v>
      </c>
    </row>
    <row r="3" spans="1:4">
      <c r="A3" s="3" t="s">
        <v>1066</v>
      </c>
    </row>
    <row r="4" spans="1:4">
      <c r="A4" s="4" t="s">
        <v>1067</v>
      </c>
      <c r="B4" s="5" t="n">
        <v>369</v>
      </c>
      <c r="C4" s="5" t="n">
        <v>308</v>
      </c>
      <c r="D4" s="5" t="n">
        <v>278</v>
      </c>
    </row>
    <row r="5" spans="1:4">
      <c r="A5" s="4" t="s">
        <v>560</v>
      </c>
    </row>
    <row r="6" spans="1:4">
      <c r="A6" s="3" t="s">
        <v>1068</v>
      </c>
    </row>
    <row r="7" spans="1:4">
      <c r="A7" s="4" t="s">
        <v>1069</v>
      </c>
      <c r="B7" s="6" t="n">
        <v>150000</v>
      </c>
    </row>
    <row r="8" spans="1:4">
      <c r="A8" s="4" t="s">
        <v>1070</v>
      </c>
      <c r="B8" s="6" t="n">
        <v>129211</v>
      </c>
    </row>
    <row r="9" spans="1:4">
      <c r="A9" s="3" t="s">
        <v>1071</v>
      </c>
    </row>
    <row r="10" spans="1:4">
      <c r="A10" s="4" t="s">
        <v>1072</v>
      </c>
      <c r="B10" s="6" t="n">
        <v>9764</v>
      </c>
    </row>
    <row r="11" spans="1:4">
      <c r="A11" s="4" t="s">
        <v>1073</v>
      </c>
      <c r="B11" s="6" t="n">
        <v>6371</v>
      </c>
    </row>
    <row r="12" spans="1:4">
      <c r="A12" s="4" t="s">
        <v>1074</v>
      </c>
      <c r="B12" s="6" t="n">
        <v>-716</v>
      </c>
    </row>
    <row r="13" spans="1:4">
      <c r="A13" s="4" t="s">
        <v>1075</v>
      </c>
      <c r="B13" s="6" t="n">
        <v>-4542</v>
      </c>
    </row>
    <row r="14" spans="1:4">
      <c r="A14" s="4" t="s">
        <v>1076</v>
      </c>
      <c r="B14" s="6" t="n">
        <v>10877</v>
      </c>
      <c r="C14" s="6" t="n">
        <v>9764</v>
      </c>
    </row>
    <row r="15" spans="1:4">
      <c r="A15" s="3" t="s">
        <v>1077</v>
      </c>
    </row>
    <row r="16" spans="1:4">
      <c r="A16" s="4" t="s">
        <v>1078</v>
      </c>
      <c r="B16" s="7" t="n">
        <v>58.21</v>
      </c>
    </row>
    <row r="17" spans="1:4">
      <c r="A17" s="4" t="s">
        <v>1079</v>
      </c>
      <c r="B17" s="8" t="n">
        <v>60.02</v>
      </c>
      <c r="C17" s="7" t="n">
        <v>62.74</v>
      </c>
      <c r="D17" s="7" t="n">
        <v>53.84</v>
      </c>
    </row>
    <row r="18" spans="1:4">
      <c r="A18" s="4" t="s">
        <v>1080</v>
      </c>
      <c r="B18" s="8" t="n">
        <v>60.49</v>
      </c>
    </row>
    <row r="19" spans="1:4">
      <c r="A19" s="4" t="s">
        <v>1081</v>
      </c>
      <c r="B19" s="8" t="n">
        <v>55.86</v>
      </c>
    </row>
    <row r="20" spans="1:4">
      <c r="A20" s="4" t="s">
        <v>1082</v>
      </c>
      <c r="B20" s="7" t="n">
        <v>60.11</v>
      </c>
      <c r="C20" s="7" t="n">
        <v>58.21</v>
      </c>
    </row>
    <row r="21" spans="1:4">
      <c r="A21" s="3" t="s">
        <v>1066</v>
      </c>
    </row>
    <row r="22" spans="1:4">
      <c r="A22" s="4" t="s">
        <v>1067</v>
      </c>
      <c r="B22" s="5" t="n">
        <v>299</v>
      </c>
      <c r="C22" s="5" t="n">
        <v>256</v>
      </c>
      <c r="D22" s="5" t="n">
        <v>214</v>
      </c>
    </row>
    <row r="23" spans="1:4">
      <c r="A23" s="4" t="s">
        <v>1083</v>
      </c>
      <c r="B23" s="5" t="n">
        <v>654</v>
      </c>
    </row>
    <row r="24" spans="1:4">
      <c r="A24" s="4" t="s">
        <v>1084</v>
      </c>
      <c r="B24" s="4" t="s">
        <v>5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5</v>
      </c>
      <c r="B1" s="2" t="s">
        <v>1</v>
      </c>
    </row>
    <row r="2" spans="1:4">
      <c r="B2" s="2" t="s">
        <v>2</v>
      </c>
      <c r="C2" s="2" t="s">
        <v>39</v>
      </c>
      <c r="D2" s="2" t="s">
        <v>82</v>
      </c>
    </row>
    <row r="3" spans="1:4">
      <c r="A3" s="3" t="s">
        <v>1086</v>
      </c>
    </row>
    <row r="4" spans="1:4">
      <c r="A4" s="4" t="s">
        <v>528</v>
      </c>
      <c r="B4" s="5" t="n">
        <v>684</v>
      </c>
      <c r="C4" s="5" t="n">
        <v>648</v>
      </c>
    </row>
    <row r="5" spans="1:4">
      <c r="A5" s="4" t="s">
        <v>1087</v>
      </c>
    </row>
    <row r="6" spans="1:4">
      <c r="A6" s="3" t="s">
        <v>1086</v>
      </c>
    </row>
    <row r="7" spans="1:4">
      <c r="A7" s="4" t="s">
        <v>528</v>
      </c>
      <c r="B7" s="6" t="n">
        <v>2002</v>
      </c>
      <c r="C7" s="6" t="n">
        <v>1751</v>
      </c>
    </row>
    <row r="8" spans="1:4">
      <c r="A8" s="4" t="s">
        <v>1088</v>
      </c>
      <c r="B8" s="6" t="n">
        <v>251</v>
      </c>
      <c r="C8" s="6" t="n">
        <v>180</v>
      </c>
      <c r="D8" s="5" t="n">
        <v>111</v>
      </c>
    </row>
    <row r="9" spans="1:4">
      <c r="A9" s="4" t="s">
        <v>1089</v>
      </c>
    </row>
    <row r="10" spans="1:4">
      <c r="A10" s="3" t="s">
        <v>1086</v>
      </c>
    </row>
    <row r="11" spans="1:4">
      <c r="A11" s="4" t="s">
        <v>528</v>
      </c>
      <c r="B11" s="6" t="n">
        <v>438</v>
      </c>
      <c r="C11" s="6" t="n">
        <v>95</v>
      </c>
    </row>
    <row r="12" spans="1:4">
      <c r="A12" s="4" t="s">
        <v>1088</v>
      </c>
      <c r="B12" s="6" t="n">
        <v>343</v>
      </c>
      <c r="C12" s="6" t="n">
        <v>95</v>
      </c>
      <c r="D12" s="6" t="n">
        <v>0</v>
      </c>
    </row>
    <row r="13" spans="1:4">
      <c r="A13" s="4" t="s">
        <v>1090</v>
      </c>
    </row>
    <row r="14" spans="1:4">
      <c r="A14" s="3" t="s">
        <v>1086</v>
      </c>
    </row>
    <row r="15" spans="1:4">
      <c r="A15" s="4" t="s">
        <v>528</v>
      </c>
      <c r="B15" s="6" t="n">
        <v>690</v>
      </c>
      <c r="C15" s="6" t="n">
        <v>704</v>
      </c>
    </row>
    <row r="16" spans="1:4">
      <c r="A16" s="4" t="s">
        <v>1088</v>
      </c>
      <c r="B16" s="6" t="n">
        <v>52</v>
      </c>
      <c r="C16" s="6" t="n">
        <v>53</v>
      </c>
      <c r="D16" s="6" t="n">
        <v>54</v>
      </c>
    </row>
    <row r="17" spans="1:4">
      <c r="A17" s="4" t="s">
        <v>1091</v>
      </c>
    </row>
    <row r="18" spans="1:4">
      <c r="A18" s="3" t="s">
        <v>1086</v>
      </c>
    </row>
    <row r="19" spans="1:4">
      <c r="A19" s="4" t="s">
        <v>528</v>
      </c>
      <c r="B19" s="6" t="n">
        <v>684</v>
      </c>
      <c r="C19" s="6" t="n">
        <v>648</v>
      </c>
    </row>
    <row r="20" spans="1:4">
      <c r="A20" s="4" t="s">
        <v>1088</v>
      </c>
      <c r="B20" s="5" t="n">
        <v>36</v>
      </c>
      <c r="C20" s="5" t="n">
        <v>70</v>
      </c>
      <c r="D20" s="5" t="n">
        <v>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173</v>
      </c>
      <c r="J1" s="2" t="s">
        <v>1</v>
      </c>
    </row>
    <row r="2" spans="1:12">
      <c r="B2" s="2" t="s">
        <v>2</v>
      </c>
      <c r="C2" s="2" t="s">
        <v>546</v>
      </c>
      <c r="D2" s="2" t="s">
        <v>4</v>
      </c>
      <c r="E2" s="2" t="s">
        <v>547</v>
      </c>
      <c r="F2" s="2" t="s">
        <v>39</v>
      </c>
      <c r="G2" s="2" t="s">
        <v>548</v>
      </c>
      <c r="H2" s="2" t="s">
        <v>549</v>
      </c>
      <c r="I2" s="2" t="s">
        <v>550</v>
      </c>
      <c r="J2" s="2" t="s">
        <v>2</v>
      </c>
      <c r="K2" s="2" t="s">
        <v>39</v>
      </c>
      <c r="L2" s="2" t="s">
        <v>82</v>
      </c>
    </row>
    <row r="3" spans="1:12">
      <c r="A3" s="3" t="s">
        <v>1093</v>
      </c>
    </row>
    <row r="4" spans="1:12">
      <c r="A4" s="4" t="s">
        <v>1094</v>
      </c>
      <c r="J4" s="5" t="n">
        <v>3503</v>
      </c>
      <c r="K4" s="5" t="n">
        <v>3838</v>
      </c>
      <c r="L4" s="5" t="n">
        <v>4583</v>
      </c>
    </row>
    <row r="5" spans="1:12">
      <c r="A5" s="4" t="s">
        <v>1095</v>
      </c>
      <c r="J5" s="6" t="n">
        <v>0</v>
      </c>
      <c r="K5" s="6" t="n">
        <v>0</v>
      </c>
      <c r="L5" s="6" t="n">
        <v>1531</v>
      </c>
    </row>
    <row r="6" spans="1:12">
      <c r="A6" s="4" t="s">
        <v>1096</v>
      </c>
      <c r="J6" s="6" t="n">
        <v>317</v>
      </c>
      <c r="K6" s="6" t="n">
        <v>-435</v>
      </c>
      <c r="L6" s="6" t="n">
        <v>-83</v>
      </c>
    </row>
    <row r="7" spans="1:12">
      <c r="A7" s="4" t="s">
        <v>118</v>
      </c>
      <c r="B7" s="5" t="n">
        <v>1003</v>
      </c>
      <c r="C7" s="5" t="n">
        <v>1066</v>
      </c>
      <c r="D7" s="5" t="n">
        <v>930</v>
      </c>
      <c r="E7" s="5" t="n">
        <v>821</v>
      </c>
      <c r="F7" s="5" t="n">
        <v>845</v>
      </c>
      <c r="G7" s="5" t="n">
        <v>936</v>
      </c>
      <c r="H7" s="5" t="n">
        <v>875</v>
      </c>
      <c r="I7" s="5" t="n">
        <v>747</v>
      </c>
      <c r="J7" s="5" t="n">
        <v>3820</v>
      </c>
      <c r="K7" s="5" t="n">
        <v>3403</v>
      </c>
      <c r="L7" s="5" t="n">
        <v>603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9</v>
      </c>
    </row>
    <row r="2" spans="1:3">
      <c r="A2" s="3" t="s">
        <v>1098</v>
      </c>
    </row>
    <row r="3" spans="1:3">
      <c r="A3" s="4" t="s">
        <v>633</v>
      </c>
      <c r="B3" s="5" t="n">
        <v>3470</v>
      </c>
      <c r="C3" s="5" t="n">
        <v>3323</v>
      </c>
    </row>
    <row r="4" spans="1:3">
      <c r="A4" s="4" t="s">
        <v>1099</v>
      </c>
      <c r="B4" s="6" t="n">
        <v>500</v>
      </c>
      <c r="C4" s="6" t="n">
        <v>479</v>
      </c>
    </row>
    <row r="5" spans="1:3">
      <c r="A5" s="4" t="s">
        <v>1100</v>
      </c>
      <c r="B5" s="6" t="n">
        <v>368</v>
      </c>
      <c r="C5" s="6" t="n">
        <v>301</v>
      </c>
    </row>
    <row r="6" spans="1:3">
      <c r="A6" s="4" t="s">
        <v>1101</v>
      </c>
      <c r="B6" s="6" t="n">
        <v>726</v>
      </c>
      <c r="C6" s="6" t="n">
        <v>1126</v>
      </c>
    </row>
    <row r="7" spans="1:3">
      <c r="A7" s="4" t="s">
        <v>1102</v>
      </c>
      <c r="B7" s="6" t="n">
        <v>418</v>
      </c>
      <c r="C7" s="6" t="n">
        <v>361</v>
      </c>
    </row>
    <row r="8" spans="1:3">
      <c r="A8" s="4" t="s">
        <v>1103</v>
      </c>
      <c r="B8" s="6" t="n">
        <v>0</v>
      </c>
      <c r="C8" s="6" t="n">
        <v>259</v>
      </c>
    </row>
    <row r="9" spans="1:3">
      <c r="A9" s="4" t="s">
        <v>1104</v>
      </c>
      <c r="B9" s="6" t="n">
        <v>135</v>
      </c>
      <c r="C9" s="6" t="n">
        <v>139</v>
      </c>
    </row>
    <row r="10" spans="1:3">
      <c r="A10" s="4" t="s">
        <v>1105</v>
      </c>
      <c r="B10" s="6" t="n">
        <v>83</v>
      </c>
      <c r="C10" s="6" t="n">
        <v>212</v>
      </c>
    </row>
    <row r="11" spans="1:3">
      <c r="A11" s="4" t="s">
        <v>103</v>
      </c>
      <c r="B11" s="6" t="n">
        <v>146</v>
      </c>
      <c r="C11" s="6" t="n">
        <v>145</v>
      </c>
    </row>
    <row r="12" spans="1:3">
      <c r="A12" s="4" t="s">
        <v>147</v>
      </c>
      <c r="B12" s="6" t="n">
        <v>5846</v>
      </c>
      <c r="C12" s="6" t="n">
        <v>6345</v>
      </c>
    </row>
    <row r="13" spans="1:3">
      <c r="A13" s="3" t="s">
        <v>1106</v>
      </c>
    </row>
    <row r="14" spans="1:3">
      <c r="A14" s="4" t="s">
        <v>49</v>
      </c>
      <c r="B14" s="6" t="n">
        <v>-662</v>
      </c>
      <c r="C14" s="6" t="n">
        <v>-612</v>
      </c>
    </row>
    <row r="15" spans="1:3">
      <c r="A15" s="4" t="s">
        <v>1107</v>
      </c>
      <c r="B15" s="6" t="n">
        <v>-70</v>
      </c>
      <c r="C15" s="6" t="n">
        <v>-53</v>
      </c>
    </row>
    <row r="16" spans="1:3">
      <c r="A16" s="4" t="s">
        <v>1108</v>
      </c>
      <c r="B16" s="6" t="n">
        <v>-238</v>
      </c>
      <c r="C16" s="6" t="n">
        <v>-253</v>
      </c>
    </row>
    <row r="17" spans="1:3">
      <c r="A17" s="4" t="s">
        <v>1109</v>
      </c>
      <c r="B17" s="6" t="n">
        <v>-2248</v>
      </c>
      <c r="C17" s="6" t="n">
        <v>-2229</v>
      </c>
    </row>
    <row r="18" spans="1:3">
      <c r="A18" s="4" t="s">
        <v>1110</v>
      </c>
      <c r="B18" s="6" t="n">
        <v>-134</v>
      </c>
      <c r="C18" s="6" t="n">
        <v>-139</v>
      </c>
    </row>
    <row r="19" spans="1:3">
      <c r="A19" s="4" t="s">
        <v>1111</v>
      </c>
      <c r="B19" s="6" t="n">
        <v>-630</v>
      </c>
      <c r="C19" s="6" t="n">
        <v>0</v>
      </c>
    </row>
    <row r="20" spans="1:3">
      <c r="A20" s="4" t="s">
        <v>103</v>
      </c>
      <c r="B20" s="6" t="n">
        <v>-1</v>
      </c>
      <c r="C20" s="6" t="n">
        <v>-4</v>
      </c>
    </row>
    <row r="21" spans="1:3">
      <c r="A21" s="4" t="s">
        <v>147</v>
      </c>
      <c r="B21" s="6" t="n">
        <v>-3983</v>
      </c>
      <c r="C21" s="6" t="n">
        <v>-3290</v>
      </c>
    </row>
    <row r="22" spans="1:3">
      <c r="A22" s="4" t="s">
        <v>1112</v>
      </c>
      <c r="B22" s="6" t="n">
        <v>1863</v>
      </c>
      <c r="C22" s="6" t="n">
        <v>3055</v>
      </c>
    </row>
    <row r="23" spans="1:3">
      <c r="A23" s="4" t="s">
        <v>1113</v>
      </c>
      <c r="B23" s="5" t="n">
        <v>0</v>
      </c>
      <c r="C23"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173</v>
      </c>
      <c r="J1" s="2" t="s">
        <v>1</v>
      </c>
    </row>
    <row r="2" spans="1:12">
      <c r="B2" s="2" t="s">
        <v>2</v>
      </c>
      <c r="C2" s="2" t="s">
        <v>546</v>
      </c>
      <c r="D2" s="2" t="s">
        <v>4</v>
      </c>
      <c r="E2" s="2" t="s">
        <v>547</v>
      </c>
      <c r="F2" s="2" t="s">
        <v>39</v>
      </c>
      <c r="G2" s="2" t="s">
        <v>548</v>
      </c>
      <c r="H2" s="2" t="s">
        <v>549</v>
      </c>
      <c r="I2" s="2" t="s">
        <v>550</v>
      </c>
      <c r="J2" s="2" t="s">
        <v>2</v>
      </c>
      <c r="K2" s="2" t="s">
        <v>39</v>
      </c>
      <c r="L2" s="2" t="s">
        <v>82</v>
      </c>
    </row>
    <row r="3" spans="1:12">
      <c r="A3" s="3" t="s">
        <v>1115</v>
      </c>
    </row>
    <row r="4" spans="1:12">
      <c r="A4" s="4" t="s">
        <v>1116</v>
      </c>
      <c r="J4" s="5" t="n">
        <v>4895</v>
      </c>
      <c r="K4" s="5" t="n">
        <v>4502</v>
      </c>
      <c r="L4" s="5" t="n">
        <v>6505</v>
      </c>
    </row>
    <row r="5" spans="1:12">
      <c r="A5" s="4" t="s">
        <v>1117</v>
      </c>
      <c r="J5" s="6" t="n">
        <v>-920</v>
      </c>
      <c r="K5" s="6" t="n">
        <v>-955</v>
      </c>
      <c r="L5" s="6" t="n">
        <v>-1710</v>
      </c>
    </row>
    <row r="6" spans="1:12">
      <c r="A6" s="4" t="s">
        <v>1104</v>
      </c>
      <c r="J6" s="6" t="n">
        <v>-141</v>
      </c>
      <c r="K6" s="6" t="n">
        <v>-141</v>
      </c>
      <c r="L6" s="6" t="n">
        <v>-141</v>
      </c>
    </row>
    <row r="7" spans="1:12">
      <c r="A7" s="4" t="s">
        <v>52</v>
      </c>
      <c r="J7" s="6" t="n">
        <v>-131</v>
      </c>
      <c r="K7" s="6" t="n">
        <v>-131</v>
      </c>
      <c r="L7" s="6" t="n">
        <v>-225</v>
      </c>
    </row>
    <row r="8" spans="1:12">
      <c r="A8" s="4" t="s">
        <v>1118</v>
      </c>
      <c r="J8" s="6" t="n">
        <v>52</v>
      </c>
      <c r="K8" s="6" t="n">
        <v>41</v>
      </c>
      <c r="L8" s="6" t="n">
        <v>54</v>
      </c>
    </row>
    <row r="9" spans="1:12">
      <c r="A9" s="4" t="s">
        <v>1119</v>
      </c>
      <c r="J9" s="6" t="n">
        <v>38</v>
      </c>
      <c r="K9" s="6" t="n">
        <v>0</v>
      </c>
      <c r="L9" s="6" t="n">
        <v>0</v>
      </c>
    </row>
    <row r="10" spans="1:12">
      <c r="A10" s="4" t="s">
        <v>1120</v>
      </c>
      <c r="J10" s="6" t="n">
        <v>0</v>
      </c>
      <c r="K10" s="6" t="n">
        <v>0</v>
      </c>
      <c r="L10" s="6" t="n">
        <v>1531</v>
      </c>
    </row>
    <row r="11" spans="1:12">
      <c r="A11" s="4" t="s">
        <v>1121</v>
      </c>
      <c r="J11" s="6" t="n">
        <v>27</v>
      </c>
      <c r="K11" s="6" t="n">
        <v>87</v>
      </c>
      <c r="L11" s="6" t="n">
        <v>17</v>
      </c>
    </row>
    <row r="12" spans="1:12">
      <c r="A12" s="4" t="s">
        <v>118</v>
      </c>
      <c r="B12" s="5" t="n">
        <v>1003</v>
      </c>
      <c r="C12" s="5" t="n">
        <v>1066</v>
      </c>
      <c r="D12" s="5" t="n">
        <v>930</v>
      </c>
      <c r="E12" s="5" t="n">
        <v>821</v>
      </c>
      <c r="F12" s="5" t="n">
        <v>845</v>
      </c>
      <c r="G12" s="5" t="n">
        <v>936</v>
      </c>
      <c r="H12" s="5" t="n">
        <v>875</v>
      </c>
      <c r="I12" s="5" t="n">
        <v>747</v>
      </c>
      <c r="J12" s="5" t="n">
        <v>3820</v>
      </c>
      <c r="K12" s="5" t="n">
        <v>3403</v>
      </c>
      <c r="L12" s="5" t="n">
        <v>6031</v>
      </c>
    </row>
    <row r="13" spans="1:12">
      <c r="A13" s="4" t="s">
        <v>1122</v>
      </c>
      <c r="J13" s="4" t="s">
        <v>533</v>
      </c>
      <c r="K13" s="4" t="s">
        <v>533</v>
      </c>
      <c r="L13" s="4" t="s">
        <v>534</v>
      </c>
    </row>
    <row r="14" spans="1:12">
      <c r="A14" s="4" t="s">
        <v>1123</v>
      </c>
      <c r="J14" s="4" t="s">
        <v>1124</v>
      </c>
      <c r="K14" s="4" t="s">
        <v>1125</v>
      </c>
      <c r="L14" s="4" t="s">
        <v>112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1127</v>
      </c>
      <c r="B1" s="2" t="s">
        <v>1</v>
      </c>
    </row>
    <row r="2" spans="1:4">
      <c r="B2" s="2" t="s">
        <v>1128</v>
      </c>
      <c r="C2" s="2" t="s">
        <v>1129</v>
      </c>
      <c r="D2" s="2" t="s">
        <v>971</v>
      </c>
    </row>
    <row r="3" spans="1:4">
      <c r="A3" s="3" t="s">
        <v>1130</v>
      </c>
    </row>
    <row r="4" spans="1:4">
      <c r="A4" s="4" t="s">
        <v>1131</v>
      </c>
      <c r="B4" s="4" t="s">
        <v>527</v>
      </c>
    </row>
    <row r="5" spans="1:4">
      <c r="A5" s="4" t="s">
        <v>1132</v>
      </c>
      <c r="B5" s="5" t="n">
        <v>0</v>
      </c>
    </row>
    <row r="6" spans="1:4">
      <c r="A6" s="4" t="s">
        <v>1133</v>
      </c>
      <c r="B6" s="5" t="n">
        <v>0</v>
      </c>
    </row>
    <row r="7" spans="1:4">
      <c r="A7" s="4" t="s">
        <v>1134</v>
      </c>
      <c r="B7" s="6" t="n">
        <v>4</v>
      </c>
      <c r="C7" s="6" t="n">
        <v>4</v>
      </c>
    </row>
    <row r="8" spans="1:4">
      <c r="A8" s="4" t="s">
        <v>1135</v>
      </c>
      <c r="B8" s="5" t="n">
        <v>325</v>
      </c>
      <c r="C8" s="5" t="n">
        <v>433</v>
      </c>
    </row>
    <row r="9" spans="1:4">
      <c r="A9" s="3" t="s">
        <v>1136</v>
      </c>
    </row>
    <row r="10" spans="1:4">
      <c r="A10" s="4" t="s">
        <v>1137</v>
      </c>
      <c r="B10" s="6" t="n">
        <v>423</v>
      </c>
    </row>
    <row r="11" spans="1:4">
      <c r="A11" s="4" t="s">
        <v>1138</v>
      </c>
      <c r="B11" s="5" t="n">
        <v>108</v>
      </c>
      <c r="C11" s="6" t="n">
        <v>108</v>
      </c>
      <c r="D11" s="5" t="n">
        <v>159</v>
      </c>
    </row>
    <row r="12" spans="1:4">
      <c r="A12" s="4" t="s">
        <v>1139</v>
      </c>
    </row>
    <row r="13" spans="1:4">
      <c r="A13" s="3" t="s">
        <v>1136</v>
      </c>
    </row>
    <row r="14" spans="1:4">
      <c r="A14" s="4" t="s">
        <v>1140</v>
      </c>
      <c r="B14" s="4" t="s">
        <v>520</v>
      </c>
    </row>
    <row r="15" spans="1:4">
      <c r="A15" s="4" t="s">
        <v>1141</v>
      </c>
      <c r="B15" s="5" t="n">
        <v>141</v>
      </c>
      <c r="C15" s="5" t="n">
        <v>141</v>
      </c>
      <c r="D15" s="5" t="n">
        <v>1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 customWidth="1" max="5" min="5" width="14"/>
  </cols>
  <sheetData>
    <row r="1" spans="1:5">
      <c r="A1" s="1" t="s">
        <v>1142</v>
      </c>
      <c r="C1" s="2" t="s">
        <v>1</v>
      </c>
    </row>
    <row r="2" spans="1:5">
      <c r="C2" s="2" t="s">
        <v>2</v>
      </c>
      <c r="D2" s="2" t="s">
        <v>39</v>
      </c>
      <c r="E2" s="2" t="s">
        <v>82</v>
      </c>
    </row>
    <row r="3" spans="1:5">
      <c r="A3" s="3" t="s">
        <v>1143</v>
      </c>
    </row>
    <row r="4" spans="1:5">
      <c r="A4" s="4" t="s">
        <v>1144</v>
      </c>
      <c r="C4" s="5" t="n">
        <v>2899</v>
      </c>
      <c r="D4" s="5" t="n">
        <v>-1232</v>
      </c>
    </row>
    <row r="5" spans="1:5">
      <c r="A5" s="4" t="s">
        <v>1145</v>
      </c>
      <c r="C5" s="6" t="n">
        <v>-609</v>
      </c>
      <c r="D5" s="6" t="n">
        <v>259</v>
      </c>
    </row>
    <row r="6" spans="1:5">
      <c r="A6" s="4" t="s">
        <v>1146</v>
      </c>
      <c r="C6" s="6" t="n">
        <v>2290</v>
      </c>
      <c r="D6" s="6" t="n">
        <v>-973</v>
      </c>
    </row>
    <row r="7" spans="1:5">
      <c r="A7" s="4" t="s">
        <v>1147</v>
      </c>
      <c r="C7" s="6" t="n">
        <v>-3695</v>
      </c>
      <c r="D7" s="6" t="n">
        <v>-3731</v>
      </c>
    </row>
    <row r="8" spans="1:5">
      <c r="A8" s="4" t="s">
        <v>1145</v>
      </c>
      <c r="C8" s="6" t="n">
        <v>776</v>
      </c>
      <c r="D8" s="6" t="n">
        <v>783</v>
      </c>
    </row>
    <row r="9" spans="1:5">
      <c r="A9" s="4" t="s">
        <v>1146</v>
      </c>
      <c r="C9" s="6" t="n">
        <v>-2919</v>
      </c>
      <c r="D9" s="6" t="n">
        <v>-2948</v>
      </c>
    </row>
    <row r="10" spans="1:5">
      <c r="A10" s="4" t="s">
        <v>1148</v>
      </c>
      <c r="C10" s="6" t="n">
        <v>-629</v>
      </c>
      <c r="D10" s="6" t="n">
        <v>-3921</v>
      </c>
    </row>
    <row r="11" spans="1:5">
      <c r="A11" s="3" t="s">
        <v>1149</v>
      </c>
    </row>
    <row r="12" spans="1:5">
      <c r="A12" s="4" t="s">
        <v>1150</v>
      </c>
      <c r="C12" s="6" t="n">
        <v>139229</v>
      </c>
      <c r="D12" s="6" t="n">
        <v>129011</v>
      </c>
      <c r="E12" s="5" t="n">
        <v>123268</v>
      </c>
    </row>
    <row r="13" spans="1:5">
      <c r="A13" s="4" t="s">
        <v>163</v>
      </c>
      <c r="D13" s="6" t="n">
        <v>1</v>
      </c>
      <c r="E13" s="6" t="n">
        <v>0</v>
      </c>
    </row>
    <row r="14" spans="1:5">
      <c r="A14" s="4" t="s">
        <v>1151</v>
      </c>
      <c r="C14" s="6" t="n">
        <v>3097</v>
      </c>
      <c r="D14" s="6" t="n">
        <v>-686</v>
      </c>
      <c r="E14" s="6" t="n">
        <v>-912</v>
      </c>
    </row>
    <row r="15" spans="1:5">
      <c r="A15" s="4" t="s">
        <v>1152</v>
      </c>
      <c r="C15" s="6" t="n">
        <v>195</v>
      </c>
      <c r="D15" s="6" t="n">
        <v>162</v>
      </c>
      <c r="E15" s="6" t="n">
        <v>-535</v>
      </c>
    </row>
    <row r="16" spans="1:5">
      <c r="A16" s="4" t="s">
        <v>139</v>
      </c>
      <c r="C16" s="6" t="n">
        <v>3292</v>
      </c>
      <c r="D16" s="6" t="n">
        <v>-524</v>
      </c>
      <c r="E16" s="6" t="n">
        <v>-1447</v>
      </c>
    </row>
    <row r="17" spans="1:5">
      <c r="A17" s="4" t="s">
        <v>158</v>
      </c>
      <c r="E17" s="6" t="n">
        <v>0</v>
      </c>
    </row>
    <row r="18" spans="1:5">
      <c r="A18" s="4" t="s">
        <v>1150</v>
      </c>
      <c r="C18" s="6" t="n">
        <v>154774</v>
      </c>
      <c r="D18" s="6" t="n">
        <v>139229</v>
      </c>
      <c r="E18" s="6" t="n">
        <v>129011</v>
      </c>
    </row>
    <row r="19" spans="1:5">
      <c r="A19" s="4" t="s">
        <v>145</v>
      </c>
    </row>
    <row r="20" spans="1:5">
      <c r="A20" s="3" t="s">
        <v>1149</v>
      </c>
    </row>
    <row r="21" spans="1:5">
      <c r="A21" s="4" t="s">
        <v>1150</v>
      </c>
      <c r="C21" s="6" t="n">
        <v>-3921</v>
      </c>
      <c r="D21" s="6" t="n">
        <v>-3398</v>
      </c>
      <c r="E21" s="6" t="n">
        <v>-1392</v>
      </c>
    </row>
    <row r="22" spans="1:5">
      <c r="A22" s="4" t="s">
        <v>163</v>
      </c>
      <c r="E22" s="6" t="n">
        <v>1</v>
      </c>
    </row>
    <row r="23" spans="1:5">
      <c r="A23" s="4" t="s">
        <v>139</v>
      </c>
      <c r="C23" s="6" t="n">
        <v>3292</v>
      </c>
      <c r="D23" s="6" t="n">
        <v>-524</v>
      </c>
      <c r="E23" s="6" t="n">
        <v>-1447</v>
      </c>
    </row>
    <row r="24" spans="1:5">
      <c r="A24" s="4" t="s">
        <v>158</v>
      </c>
      <c r="E24" s="6" t="n">
        <v>-559</v>
      </c>
    </row>
    <row r="25" spans="1:5">
      <c r="A25" s="4" t="s">
        <v>1150</v>
      </c>
      <c r="C25" s="6" t="n">
        <v>-629</v>
      </c>
      <c r="D25" s="6" t="n">
        <v>-3921</v>
      </c>
      <c r="E25" s="6" t="n">
        <v>-3398</v>
      </c>
    </row>
    <row r="26" spans="1:5">
      <c r="A26" s="4" t="s">
        <v>1153</v>
      </c>
    </row>
    <row r="27" spans="1:5">
      <c r="A27" s="3" t="s">
        <v>1149</v>
      </c>
    </row>
    <row r="28" spans="1:5">
      <c r="A28" s="4" t="s">
        <v>1150</v>
      </c>
      <c r="B28" s="4" t="s">
        <v>837</v>
      </c>
      <c r="C28" s="6" t="n">
        <v>-973</v>
      </c>
      <c r="D28" s="6" t="n">
        <v>-269</v>
      </c>
      <c r="E28" s="6" t="n">
        <v>1306</v>
      </c>
    </row>
    <row r="29" spans="1:5">
      <c r="A29" s="4" t="s">
        <v>163</v>
      </c>
      <c r="B29" s="4" t="s">
        <v>837</v>
      </c>
      <c r="D29" s="6" t="n">
        <v>1</v>
      </c>
    </row>
    <row r="30" spans="1:5">
      <c r="A30" s="4" t="s">
        <v>1151</v>
      </c>
      <c r="B30" s="4" t="s">
        <v>837</v>
      </c>
      <c r="C30" s="6" t="n">
        <v>3283</v>
      </c>
      <c r="D30" s="6" t="n">
        <v>-720</v>
      </c>
      <c r="E30" s="6" t="n">
        <v>-847</v>
      </c>
    </row>
    <row r="31" spans="1:5">
      <c r="A31" s="4" t="s">
        <v>1152</v>
      </c>
      <c r="B31" s="4" t="s">
        <v>837</v>
      </c>
      <c r="C31" s="6" t="n">
        <v>-20</v>
      </c>
      <c r="D31" s="6" t="n">
        <v>15</v>
      </c>
      <c r="E31" s="6" t="n">
        <v>-683</v>
      </c>
    </row>
    <row r="32" spans="1:5">
      <c r="A32" s="4" t="s">
        <v>139</v>
      </c>
      <c r="B32" s="4" t="s">
        <v>837</v>
      </c>
      <c r="C32" s="6" t="n">
        <v>3263</v>
      </c>
      <c r="D32" s="6" t="n">
        <v>-705</v>
      </c>
      <c r="E32" s="6" t="n">
        <v>-1530</v>
      </c>
    </row>
    <row r="33" spans="1:5">
      <c r="A33" s="4" t="s">
        <v>158</v>
      </c>
      <c r="B33" s="4" t="s">
        <v>837</v>
      </c>
      <c r="E33" s="6" t="n">
        <v>-45</v>
      </c>
    </row>
    <row r="34" spans="1:5">
      <c r="A34" s="4" t="s">
        <v>1150</v>
      </c>
      <c r="B34" s="4" t="s">
        <v>837</v>
      </c>
      <c r="C34" s="6" t="n">
        <v>2290</v>
      </c>
      <c r="D34" s="6" t="n">
        <v>-973</v>
      </c>
      <c r="E34" s="6" t="n">
        <v>-269</v>
      </c>
    </row>
    <row r="35" spans="1:5">
      <c r="A35" s="4" t="s">
        <v>1154</v>
      </c>
    </row>
    <row r="36" spans="1:5">
      <c r="A36" s="3" t="s">
        <v>1149</v>
      </c>
    </row>
    <row r="37" spans="1:5">
      <c r="A37" s="4" t="s">
        <v>1150</v>
      </c>
      <c r="B37" s="4" t="s">
        <v>837</v>
      </c>
      <c r="C37" s="6" t="n">
        <v>-2948</v>
      </c>
      <c r="D37" s="6" t="n">
        <v>-3129</v>
      </c>
      <c r="E37" s="6" t="n">
        <v>-2698</v>
      </c>
    </row>
    <row r="38" spans="1:5">
      <c r="A38" s="4" t="s">
        <v>163</v>
      </c>
      <c r="B38" s="4" t="s">
        <v>837</v>
      </c>
      <c r="D38" s="6" t="n">
        <v>0</v>
      </c>
    </row>
    <row r="39" spans="1:5">
      <c r="A39" s="4" t="s">
        <v>1151</v>
      </c>
      <c r="B39" s="4" t="s">
        <v>837</v>
      </c>
      <c r="C39" s="6" t="n">
        <v>-186</v>
      </c>
      <c r="D39" s="6" t="n">
        <v>34</v>
      </c>
      <c r="E39" s="6" t="n">
        <v>-65</v>
      </c>
    </row>
    <row r="40" spans="1:5">
      <c r="A40" s="4" t="s">
        <v>1152</v>
      </c>
      <c r="B40" s="4" t="s">
        <v>837</v>
      </c>
      <c r="C40" s="6" t="n">
        <v>215</v>
      </c>
      <c r="D40" s="6" t="n">
        <v>147</v>
      </c>
      <c r="E40" s="6" t="n">
        <v>148</v>
      </c>
    </row>
    <row r="41" spans="1:5">
      <c r="A41" s="4" t="s">
        <v>139</v>
      </c>
      <c r="B41" s="4" t="s">
        <v>837</v>
      </c>
      <c r="C41" s="6" t="n">
        <v>29</v>
      </c>
      <c r="D41" s="6" t="n">
        <v>181</v>
      </c>
      <c r="E41" s="6" t="n">
        <v>83</v>
      </c>
    </row>
    <row r="42" spans="1:5">
      <c r="A42" s="4" t="s">
        <v>158</v>
      </c>
      <c r="B42" s="4" t="s">
        <v>837</v>
      </c>
      <c r="E42" s="6" t="n">
        <v>-514</v>
      </c>
    </row>
    <row r="43" spans="1:5">
      <c r="A43" s="4" t="s">
        <v>1150</v>
      </c>
      <c r="B43" s="4" t="s">
        <v>837</v>
      </c>
      <c r="C43" s="5" t="n">
        <v>-2919</v>
      </c>
      <c r="D43" s="5" t="n">
        <v>-2948</v>
      </c>
      <c r="E43" s="5" t="n">
        <v>-3129</v>
      </c>
    </row>
    <row r="44" spans="1:5"/>
    <row r="45" spans="1:5">
      <c r="A45" s="4" t="s">
        <v>837</v>
      </c>
      <c r="B45" s="4" t="s">
        <v>1155</v>
      </c>
    </row>
  </sheetData>
  <mergeCells count="4">
    <mergeCell ref="A1:B2"/>
    <mergeCell ref="C1:E1"/>
    <mergeCell ref="A44:D44"/>
    <mergeCell ref="B45:D4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6</v>
      </c>
      <c r="C1" s="2" t="s">
        <v>173</v>
      </c>
      <c r="K1" s="2" t="s">
        <v>1</v>
      </c>
    </row>
    <row r="2" spans="1:13">
      <c r="C2" s="2" t="s">
        <v>2</v>
      </c>
      <c r="D2" s="2" t="s">
        <v>546</v>
      </c>
      <c r="E2" s="2" t="s">
        <v>4</v>
      </c>
      <c r="F2" s="2" t="s">
        <v>547</v>
      </c>
      <c r="G2" s="2" t="s">
        <v>39</v>
      </c>
      <c r="H2" s="2" t="s">
        <v>548</v>
      </c>
      <c r="I2" s="2" t="s">
        <v>549</v>
      </c>
      <c r="J2" s="2" t="s">
        <v>550</v>
      </c>
      <c r="K2" s="2" t="s">
        <v>2</v>
      </c>
      <c r="L2" s="2" t="s">
        <v>39</v>
      </c>
      <c r="M2" s="2" t="s">
        <v>82</v>
      </c>
    </row>
    <row r="3" spans="1:13">
      <c r="A3" s="3" t="s">
        <v>1157</v>
      </c>
    </row>
    <row r="4" spans="1:13">
      <c r="A4" s="4" t="s">
        <v>1158</v>
      </c>
      <c r="C4" s="5" t="n">
        <v>66</v>
      </c>
      <c r="D4" s="5" t="n">
        <v>37</v>
      </c>
      <c r="E4" s="5" t="n">
        <v>30</v>
      </c>
      <c r="F4" s="5" t="n">
        <v>11</v>
      </c>
      <c r="G4" s="5" t="n">
        <v>-20</v>
      </c>
      <c r="H4" s="5" t="n">
        <v>-12</v>
      </c>
      <c r="I4" s="5" t="n">
        <v>7</v>
      </c>
      <c r="J4" s="5" t="n">
        <v>6</v>
      </c>
      <c r="K4" s="5" t="n">
        <v>144</v>
      </c>
      <c r="L4" s="5" t="n">
        <v>-19</v>
      </c>
      <c r="M4" s="5" t="n">
        <v>1035</v>
      </c>
    </row>
    <row r="5" spans="1:13">
      <c r="A5" s="4" t="s">
        <v>118</v>
      </c>
      <c r="C5" s="6" t="n">
        <v>-1003</v>
      </c>
      <c r="D5" s="6" t="n">
        <v>-1066</v>
      </c>
      <c r="E5" s="6" t="n">
        <v>-930</v>
      </c>
      <c r="F5" s="6" t="n">
        <v>-821</v>
      </c>
      <c r="G5" s="6" t="n">
        <v>-845</v>
      </c>
      <c r="H5" s="6" t="n">
        <v>-936</v>
      </c>
      <c r="I5" s="6" t="n">
        <v>-875</v>
      </c>
      <c r="J5" s="6" t="n">
        <v>-747</v>
      </c>
      <c r="K5" s="6" t="n">
        <v>-3820</v>
      </c>
      <c r="L5" s="6" t="n">
        <v>-3403</v>
      </c>
      <c r="M5" s="6" t="n">
        <v>-6031</v>
      </c>
    </row>
    <row r="6" spans="1:13">
      <c r="A6" s="4" t="s">
        <v>119</v>
      </c>
      <c r="C6" s="5" t="n">
        <v>5043</v>
      </c>
      <c r="D6" s="5" t="n">
        <v>5196</v>
      </c>
      <c r="E6" s="5" t="n">
        <v>4846</v>
      </c>
      <c r="F6" s="5" t="n">
        <v>4405</v>
      </c>
      <c r="G6" s="5" t="n">
        <v>4515</v>
      </c>
      <c r="H6" s="5" t="n">
        <v>4581</v>
      </c>
      <c r="I6" s="5" t="n">
        <v>4691</v>
      </c>
      <c r="J6" s="5" t="n">
        <v>4247</v>
      </c>
      <c r="K6" s="6" t="n">
        <v>19490</v>
      </c>
      <c r="L6" s="6" t="n">
        <v>18034</v>
      </c>
      <c r="M6" s="6" t="n">
        <v>13025</v>
      </c>
    </row>
    <row r="7" spans="1:13">
      <c r="A7" s="4" t="s">
        <v>1159</v>
      </c>
    </row>
    <row r="8" spans="1:13">
      <c r="A8" s="3" t="s">
        <v>1157</v>
      </c>
    </row>
    <row r="9" spans="1:13">
      <c r="A9" s="4" t="s">
        <v>119</v>
      </c>
      <c r="B9" s="4" t="s">
        <v>837</v>
      </c>
      <c r="K9" s="6" t="n">
        <v>-195</v>
      </c>
      <c r="L9" s="6" t="n">
        <v>-162</v>
      </c>
      <c r="M9" s="6" t="n">
        <v>535</v>
      </c>
    </row>
    <row r="10" spans="1:13">
      <c r="A10" s="4" t="s">
        <v>1160</v>
      </c>
    </row>
    <row r="11" spans="1:13">
      <c r="A11" s="3" t="s">
        <v>1157</v>
      </c>
    </row>
    <row r="12" spans="1:13">
      <c r="A12" s="4" t="s">
        <v>1158</v>
      </c>
      <c r="B12" s="4" t="s">
        <v>837</v>
      </c>
      <c r="K12" s="6" t="n">
        <v>24</v>
      </c>
      <c r="L12" s="6" t="n">
        <v>-19</v>
      </c>
      <c r="M12" s="6" t="n">
        <v>1035</v>
      </c>
    </row>
    <row r="13" spans="1:13">
      <c r="A13" s="4" t="s">
        <v>118</v>
      </c>
      <c r="B13" s="4" t="s">
        <v>837</v>
      </c>
      <c r="K13" s="6" t="n">
        <v>-4</v>
      </c>
      <c r="L13" s="6" t="n">
        <v>4</v>
      </c>
      <c r="M13" s="6" t="n">
        <v>-352</v>
      </c>
    </row>
    <row r="14" spans="1:13">
      <c r="A14" s="4" t="s">
        <v>119</v>
      </c>
      <c r="B14" s="4" t="s">
        <v>837</v>
      </c>
      <c r="K14" s="6" t="n">
        <v>20</v>
      </c>
      <c r="L14" s="6" t="n">
        <v>-15</v>
      </c>
      <c r="M14" s="6" t="n">
        <v>683</v>
      </c>
    </row>
    <row r="15" spans="1:13">
      <c r="A15" s="4" t="s">
        <v>1161</v>
      </c>
    </row>
    <row r="16" spans="1:13">
      <c r="A16" s="3" t="s">
        <v>1157</v>
      </c>
    </row>
    <row r="17" spans="1:13">
      <c r="A17" s="4" t="s">
        <v>1162</v>
      </c>
      <c r="B17" s="4" t="s">
        <v>837</v>
      </c>
      <c r="K17" s="6" t="n">
        <v>-272</v>
      </c>
      <c r="L17" s="6" t="n">
        <v>-186</v>
      </c>
      <c r="M17" s="6" t="n">
        <v>-225</v>
      </c>
    </row>
    <row r="18" spans="1:13">
      <c r="A18" s="4" t="s">
        <v>118</v>
      </c>
      <c r="B18" s="4" t="s">
        <v>837</v>
      </c>
      <c r="K18" s="6" t="n">
        <v>57</v>
      </c>
      <c r="L18" s="6" t="n">
        <v>39</v>
      </c>
      <c r="M18" s="6" t="n">
        <v>77</v>
      </c>
    </row>
    <row r="19" spans="1:13">
      <c r="A19" s="4" t="s">
        <v>119</v>
      </c>
      <c r="B19" s="4" t="s">
        <v>837</v>
      </c>
      <c r="K19" s="5" t="n">
        <v>-215</v>
      </c>
      <c r="L19" s="5" t="n">
        <v>-147</v>
      </c>
      <c r="M19" s="5" t="n">
        <v>-148</v>
      </c>
    </row>
    <row r="20" spans="1:13"/>
    <row r="21" spans="1:13">
      <c r="A21" s="4" t="s">
        <v>837</v>
      </c>
      <c r="B21" s="4" t="s">
        <v>1155</v>
      </c>
    </row>
  </sheetData>
  <mergeCells count="5">
    <mergeCell ref="A1:B2"/>
    <mergeCell ref="C1:J1"/>
    <mergeCell ref="K1:M1"/>
    <mergeCell ref="A20:L20"/>
    <mergeCell ref="B21:L2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2</v>
      </c>
      <c r="C2" s="2" t="s">
        <v>39</v>
      </c>
    </row>
    <row r="3" spans="1:3">
      <c r="A3" s="3" t="s">
        <v>1164</v>
      </c>
    </row>
    <row r="4" spans="1:3">
      <c r="A4" s="4" t="s">
        <v>1165</v>
      </c>
      <c r="B4" s="5" t="n">
        <v>14094</v>
      </c>
      <c r="C4" s="5" t="n">
        <v>4585</v>
      </c>
    </row>
    <row r="5" spans="1:3">
      <c r="A5" s="4" t="s">
        <v>1166</v>
      </c>
      <c r="B5" s="6" t="n">
        <v>4681</v>
      </c>
      <c r="C5" s="6" t="n">
        <v>14377</v>
      </c>
    </row>
    <row r="6" spans="1:3">
      <c r="A6" s="4" t="s">
        <v>1167</v>
      </c>
      <c r="B6" s="6" t="n">
        <v>-5318</v>
      </c>
      <c r="C6" s="6" t="n">
        <v>-4868</v>
      </c>
    </row>
    <row r="7" spans="1:3">
      <c r="A7" s="4" t="s">
        <v>1168</v>
      </c>
      <c r="B7" s="5" t="n">
        <v>13457</v>
      </c>
      <c r="C7" s="5" t="n">
        <v>1409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169</v>
      </c>
      <c r="B1" s="2" t="s">
        <v>1</v>
      </c>
    </row>
    <row r="2" spans="1:3">
      <c r="B2" s="2" t="s">
        <v>1170</v>
      </c>
      <c r="C2" s="2" t="s">
        <v>495</v>
      </c>
    </row>
    <row r="3" spans="1:3">
      <c r="A3" s="3" t="s">
        <v>1171</v>
      </c>
    </row>
    <row r="4" spans="1:3">
      <c r="A4" s="4" t="s">
        <v>1172</v>
      </c>
      <c r="B4" s="4" t="s">
        <v>1173</v>
      </c>
    </row>
    <row r="5" spans="1:3">
      <c r="A5" s="4" t="s">
        <v>1174</v>
      </c>
      <c r="B5" s="5" t="n">
        <v>21331</v>
      </c>
    </row>
    <row r="6" spans="1:3">
      <c r="A6" s="3" t="s">
        <v>1175</v>
      </c>
    </row>
    <row r="7" spans="1:3">
      <c r="A7" s="4" t="s">
        <v>1176</v>
      </c>
      <c r="B7" s="5" t="n">
        <v>23206</v>
      </c>
    </row>
    <row r="8" spans="1:3">
      <c r="A8" s="3" t="s">
        <v>1177</v>
      </c>
    </row>
    <row r="9" spans="1:3">
      <c r="A9" s="4" t="s">
        <v>1178</v>
      </c>
      <c r="B9" s="6" t="n">
        <v>5</v>
      </c>
    </row>
    <row r="10" spans="1:3">
      <c r="A10" s="4" t="s">
        <v>1179</v>
      </c>
    </row>
    <row r="11" spans="1:3">
      <c r="A11" s="3" t="s">
        <v>1180</v>
      </c>
    </row>
    <row r="12" spans="1:3">
      <c r="A12" s="4" t="s">
        <v>1181</v>
      </c>
      <c r="B12" s="5" t="n">
        <v>154708</v>
      </c>
      <c r="C12" s="5" t="n">
        <v>141272</v>
      </c>
    </row>
    <row r="13" spans="1:3">
      <c r="A13" s="4" t="s">
        <v>1182</v>
      </c>
      <c r="B13" s="6" t="n">
        <v>140929</v>
      </c>
      <c r="C13" s="6" t="n">
        <v>128224</v>
      </c>
    </row>
    <row r="14" spans="1:3">
      <c r="A14" s="4" t="s">
        <v>1183</v>
      </c>
      <c r="B14" s="6" t="n">
        <v>133429</v>
      </c>
      <c r="C14" s="6" t="n">
        <v>120724</v>
      </c>
    </row>
    <row r="15" spans="1:3">
      <c r="A15" s="4" t="s">
        <v>1184</v>
      </c>
      <c r="B15" s="5" t="n">
        <v>140929</v>
      </c>
      <c r="C15" s="5" t="n">
        <v>128224</v>
      </c>
    </row>
    <row r="16" spans="1:3">
      <c r="A16" s="3" t="s">
        <v>1185</v>
      </c>
    </row>
    <row r="17" spans="1:3">
      <c r="A17" s="4" t="s">
        <v>1181</v>
      </c>
      <c r="B17" s="4" t="s">
        <v>1186</v>
      </c>
      <c r="C17" s="4" t="s">
        <v>1187</v>
      </c>
    </row>
    <row r="18" spans="1:3">
      <c r="A18" s="4" t="s">
        <v>1182</v>
      </c>
      <c r="B18" s="4" t="s">
        <v>1188</v>
      </c>
      <c r="C18" s="4" t="s">
        <v>1189</v>
      </c>
    </row>
    <row r="19" spans="1:3">
      <c r="A19" s="4" t="s">
        <v>1190</v>
      </c>
      <c r="B19" s="4" t="s">
        <v>1191</v>
      </c>
      <c r="C19" s="4" t="s">
        <v>1192</v>
      </c>
    </row>
    <row r="20" spans="1:3">
      <c r="A20" s="4" t="s">
        <v>1184</v>
      </c>
      <c r="B20" s="4" t="s">
        <v>1193</v>
      </c>
      <c r="C20" s="4" t="s">
        <v>1194</v>
      </c>
    </row>
    <row r="21" spans="1:3">
      <c r="A21" s="3" t="s">
        <v>1195</v>
      </c>
    </row>
    <row r="22" spans="1:3">
      <c r="A22" s="4" t="s">
        <v>1181</v>
      </c>
      <c r="B22" s="5" t="n">
        <v>88166</v>
      </c>
      <c r="C22" s="5" t="n">
        <v>84227</v>
      </c>
    </row>
    <row r="23" spans="1:3">
      <c r="A23" s="4" t="s">
        <v>1182</v>
      </c>
      <c r="B23" s="6" t="n">
        <v>66125</v>
      </c>
      <c r="C23" s="6" t="n">
        <v>63171</v>
      </c>
    </row>
    <row r="24" spans="1:3">
      <c r="A24" s="4" t="s">
        <v>1190</v>
      </c>
      <c r="B24" s="6" t="n">
        <v>49593</v>
      </c>
      <c r="C24" s="6" t="n">
        <v>47378</v>
      </c>
    </row>
    <row r="25" spans="1:3">
      <c r="A25" s="4" t="s">
        <v>1184</v>
      </c>
      <c r="B25" s="5" t="n">
        <v>57705</v>
      </c>
      <c r="C25" s="5" t="n">
        <v>56041</v>
      </c>
    </row>
    <row r="26" spans="1:3">
      <c r="A26" s="3" t="s">
        <v>1196</v>
      </c>
    </row>
    <row r="27" spans="1:3">
      <c r="A27" s="4" t="s">
        <v>1181</v>
      </c>
      <c r="B27" s="4" t="s">
        <v>1197</v>
      </c>
      <c r="C27" s="4" t="s">
        <v>1197</v>
      </c>
    </row>
    <row r="28" spans="1:3">
      <c r="A28" s="4" t="s">
        <v>1182</v>
      </c>
      <c r="B28" s="4" t="s">
        <v>1198</v>
      </c>
      <c r="C28" s="4" t="s">
        <v>1198</v>
      </c>
    </row>
    <row r="29" spans="1:3">
      <c r="A29" s="4" t="s">
        <v>1190</v>
      </c>
      <c r="B29" s="4" t="s">
        <v>1199</v>
      </c>
      <c r="C29" s="4" t="s">
        <v>1199</v>
      </c>
    </row>
    <row r="30" spans="1:3">
      <c r="A30" s="4" t="s">
        <v>1184</v>
      </c>
      <c r="B30" s="4" t="s">
        <v>1007</v>
      </c>
      <c r="C30" s="4" t="s">
        <v>1007</v>
      </c>
    </row>
    <row r="31" spans="1:3">
      <c r="A31" s="3" t="s">
        <v>1200</v>
      </c>
    </row>
    <row r="32" spans="1:3">
      <c r="A32" s="4" t="s">
        <v>1181</v>
      </c>
      <c r="B32" s="5" t="n">
        <v>110208</v>
      </c>
      <c r="C32" s="5" t="n">
        <v>105284</v>
      </c>
    </row>
    <row r="33" spans="1:3">
      <c r="A33" s="4" t="s">
        <v>1182</v>
      </c>
      <c r="B33" s="6" t="n">
        <v>88166</v>
      </c>
      <c r="C33" s="6" t="n">
        <v>84227</v>
      </c>
    </row>
    <row r="34" spans="1:3">
      <c r="A34" s="4" t="s">
        <v>1190</v>
      </c>
      <c r="B34" s="6" t="n">
        <v>71635</v>
      </c>
      <c r="C34" s="6" t="n">
        <v>68435</v>
      </c>
    </row>
    <row r="35" spans="1:3">
      <c r="A35" s="4" t="s">
        <v>1184</v>
      </c>
      <c r="B35" s="5" t="n">
        <v>72132</v>
      </c>
      <c r="C35" s="5" t="n">
        <v>70051</v>
      </c>
    </row>
    <row r="36" spans="1:3">
      <c r="A36" s="3" t="s">
        <v>1201</v>
      </c>
    </row>
    <row r="37" spans="1:3">
      <c r="A37" s="4" t="s">
        <v>1181</v>
      </c>
      <c r="B37" s="4" t="s">
        <v>1202</v>
      </c>
      <c r="C37" s="4" t="s">
        <v>1202</v>
      </c>
    </row>
    <row r="38" spans="1:3">
      <c r="A38" s="4" t="s">
        <v>1182</v>
      </c>
      <c r="B38" s="4" t="s">
        <v>1197</v>
      </c>
      <c r="C38" s="4" t="s">
        <v>1197</v>
      </c>
    </row>
    <row r="39" spans="1:3">
      <c r="A39" s="4" t="s">
        <v>1190</v>
      </c>
      <c r="B39" s="4" t="s">
        <v>1203</v>
      </c>
      <c r="C39" s="4" t="s">
        <v>1203</v>
      </c>
    </row>
    <row r="40" spans="1:3">
      <c r="A40" s="4" t="s">
        <v>1184</v>
      </c>
      <c r="B40" s="4" t="s">
        <v>1204</v>
      </c>
      <c r="C40" s="4" t="s">
        <v>1204</v>
      </c>
    </row>
    <row r="41" spans="1:3">
      <c r="A41" s="4" t="s">
        <v>1205</v>
      </c>
    </row>
    <row r="42" spans="1:3">
      <c r="A42" s="3" t="s">
        <v>1180</v>
      </c>
    </row>
    <row r="43" spans="1:3">
      <c r="A43" s="4" t="s">
        <v>1181</v>
      </c>
      <c r="B43" s="5" t="n">
        <v>146925</v>
      </c>
      <c r="C43" s="5" t="n">
        <v>134841</v>
      </c>
    </row>
    <row r="44" spans="1:3">
      <c r="A44" s="4" t="s">
        <v>1182</v>
      </c>
      <c r="B44" s="6" t="n">
        <v>133156</v>
      </c>
      <c r="C44" s="6" t="n">
        <v>121792</v>
      </c>
    </row>
    <row r="45" spans="1:3">
      <c r="A45" s="4" t="s">
        <v>1183</v>
      </c>
      <c r="B45" s="6" t="n">
        <v>133156</v>
      </c>
      <c r="C45" s="6" t="n">
        <v>121792</v>
      </c>
    </row>
    <row r="46" spans="1:3">
      <c r="A46" s="4" t="s">
        <v>1184</v>
      </c>
      <c r="B46" s="5" t="n">
        <v>133156</v>
      </c>
      <c r="C46" s="5" t="n">
        <v>121792</v>
      </c>
    </row>
    <row r="47" spans="1:3">
      <c r="A47" s="3" t="s">
        <v>1185</v>
      </c>
    </row>
    <row r="48" spans="1:3">
      <c r="A48" s="4" t="s">
        <v>1181</v>
      </c>
      <c r="B48" s="4" t="s">
        <v>1206</v>
      </c>
      <c r="C48" s="4" t="s">
        <v>1207</v>
      </c>
    </row>
    <row r="49" spans="1:3">
      <c r="A49" s="4" t="s">
        <v>1182</v>
      </c>
      <c r="B49" s="4" t="s">
        <v>1208</v>
      </c>
      <c r="C49" s="4" t="s">
        <v>1209</v>
      </c>
    </row>
    <row r="50" spans="1:3">
      <c r="A50" s="4" t="s">
        <v>1190</v>
      </c>
      <c r="B50" s="4" t="s">
        <v>1208</v>
      </c>
      <c r="C50" s="4" t="s">
        <v>1209</v>
      </c>
    </row>
    <row r="51" spans="1:3">
      <c r="A51" s="4" t="s">
        <v>1184</v>
      </c>
      <c r="B51" s="4" t="s">
        <v>1210</v>
      </c>
      <c r="C51" s="4" t="s">
        <v>1211</v>
      </c>
    </row>
    <row r="52" spans="1:3">
      <c r="A52" s="3" t="s">
        <v>1195</v>
      </c>
    </row>
    <row r="53" spans="1:3">
      <c r="A53" s="4" t="s">
        <v>1181</v>
      </c>
      <c r="B53" s="5" t="n">
        <v>88102</v>
      </c>
      <c r="C53" s="5" t="n">
        <v>84141</v>
      </c>
    </row>
    <row r="54" spans="1:3">
      <c r="A54" s="4" t="s">
        <v>1182</v>
      </c>
      <c r="B54" s="6" t="n">
        <v>66077</v>
      </c>
      <c r="C54" s="6" t="n">
        <v>63106</v>
      </c>
    </row>
    <row r="55" spans="1:3">
      <c r="A55" s="4" t="s">
        <v>1190</v>
      </c>
      <c r="B55" s="6" t="n">
        <v>49557</v>
      </c>
      <c r="C55" s="6" t="n">
        <v>47329</v>
      </c>
    </row>
    <row r="56" spans="1:3">
      <c r="A56" s="4" t="s">
        <v>1184</v>
      </c>
      <c r="B56" s="5" t="n">
        <v>57681</v>
      </c>
      <c r="C56" s="5" t="n">
        <v>56018</v>
      </c>
    </row>
    <row r="57" spans="1:3">
      <c r="A57" s="3" t="s">
        <v>1196</v>
      </c>
    </row>
    <row r="58" spans="1:3">
      <c r="A58" s="4" t="s">
        <v>1181</v>
      </c>
      <c r="B58" s="4" t="s">
        <v>1197</v>
      </c>
      <c r="C58" s="4" t="s">
        <v>1197</v>
      </c>
    </row>
    <row r="59" spans="1:3">
      <c r="A59" s="4" t="s">
        <v>1182</v>
      </c>
      <c r="B59" s="4" t="s">
        <v>1198</v>
      </c>
      <c r="C59" s="4" t="s">
        <v>1198</v>
      </c>
    </row>
    <row r="60" spans="1:3">
      <c r="A60" s="4" t="s">
        <v>1190</v>
      </c>
      <c r="B60" s="4" t="s">
        <v>1199</v>
      </c>
      <c r="C60" s="4" t="s">
        <v>1199</v>
      </c>
    </row>
    <row r="61" spans="1:3">
      <c r="A61" s="4" t="s">
        <v>1184</v>
      </c>
      <c r="B61" s="4" t="s">
        <v>1007</v>
      </c>
      <c r="C61" s="4" t="s">
        <v>1007</v>
      </c>
    </row>
    <row r="62" spans="1:3">
      <c r="A62" s="3" t="s">
        <v>1200</v>
      </c>
    </row>
    <row r="63" spans="1:3">
      <c r="A63" s="4" t="s">
        <v>1181</v>
      </c>
      <c r="B63" s="5" t="n">
        <v>110128</v>
      </c>
      <c r="C63" s="5" t="n">
        <v>105176</v>
      </c>
    </row>
    <row r="64" spans="1:3">
      <c r="A64" s="4" t="s">
        <v>1182</v>
      </c>
      <c r="B64" s="6" t="n">
        <v>88102</v>
      </c>
      <c r="C64" s="6" t="n">
        <v>84141</v>
      </c>
    </row>
    <row r="65" spans="1:3">
      <c r="A65" s="4" t="s">
        <v>1190</v>
      </c>
      <c r="B65" s="6" t="n">
        <v>71583</v>
      </c>
      <c r="C65" s="6" t="n">
        <v>68364</v>
      </c>
    </row>
    <row r="66" spans="1:3">
      <c r="A66" s="4" t="s">
        <v>1184</v>
      </c>
      <c r="B66" s="5" t="n">
        <v>72101</v>
      </c>
      <c r="C66" s="5" t="n">
        <v>70023</v>
      </c>
    </row>
    <row r="67" spans="1:3">
      <c r="A67" s="3" t="s">
        <v>1201</v>
      </c>
    </row>
    <row r="68" spans="1:3">
      <c r="A68" s="4" t="s">
        <v>1181</v>
      </c>
      <c r="B68" s="4" t="s">
        <v>1202</v>
      </c>
      <c r="C68" s="4" t="s">
        <v>1202</v>
      </c>
    </row>
    <row r="69" spans="1:3">
      <c r="A69" s="4" t="s">
        <v>1182</v>
      </c>
      <c r="B69" s="4" t="s">
        <v>1197</v>
      </c>
      <c r="C69" s="4" t="s">
        <v>1197</v>
      </c>
    </row>
    <row r="70" spans="1:3">
      <c r="A70" s="4" t="s">
        <v>1190</v>
      </c>
      <c r="B70" s="4" t="s">
        <v>1203</v>
      </c>
      <c r="C70" s="4" t="s">
        <v>1203</v>
      </c>
    </row>
    <row r="71" spans="1:3">
      <c r="A71" s="4" t="s">
        <v>1184</v>
      </c>
      <c r="B71" s="4" t="s">
        <v>1204</v>
      </c>
      <c r="C71" s="4" t="s">
        <v>120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12</v>
      </c>
      <c r="B1" s="2" t="s">
        <v>1</v>
      </c>
    </row>
    <row r="2" spans="1:3">
      <c r="B2" s="2" t="s">
        <v>2</v>
      </c>
      <c r="C2" s="2" t="s">
        <v>39</v>
      </c>
    </row>
    <row r="3" spans="1:3">
      <c r="A3" s="3" t="s">
        <v>1213</v>
      </c>
    </row>
    <row r="4" spans="1:3">
      <c r="A4" s="4" t="s">
        <v>1214</v>
      </c>
      <c r="B4" s="5" t="n">
        <v>229387</v>
      </c>
      <c r="C4" s="5" t="n">
        <v>215494</v>
      </c>
    </row>
    <row r="5" spans="1:3">
      <c r="A5" s="4" t="s">
        <v>1215</v>
      </c>
      <c r="B5" s="4" t="s">
        <v>1216</v>
      </c>
    </row>
    <row r="6" spans="1:3">
      <c r="A6" s="4" t="s">
        <v>1217</v>
      </c>
      <c r="B6" s="5" t="n">
        <v>11872</v>
      </c>
    </row>
    <row r="7" spans="1:3">
      <c r="A7" s="4" t="s">
        <v>1218</v>
      </c>
    </row>
    <row r="8" spans="1:3">
      <c r="A8" s="3" t="s">
        <v>1213</v>
      </c>
    </row>
    <row r="9" spans="1:3">
      <c r="A9" s="4" t="s">
        <v>1214</v>
      </c>
      <c r="B9" s="6" t="n">
        <v>211530</v>
      </c>
      <c r="C9" s="6" t="n">
        <v>199183</v>
      </c>
    </row>
    <row r="10" spans="1:3">
      <c r="A10" s="4" t="s">
        <v>1219</v>
      </c>
    </row>
    <row r="11" spans="1:3">
      <c r="A11" s="3" t="s">
        <v>1213</v>
      </c>
    </row>
    <row r="12" spans="1:3">
      <c r="A12" s="4" t="s">
        <v>1214</v>
      </c>
      <c r="B12" s="5" t="n">
        <v>17857</v>
      </c>
      <c r="C12" s="5" t="n">
        <v>163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0:10:01Z</dcterms:created>
  <dcterms:modified xmlns:dcterms="http://purl.org/dc/terms/" xmlns:xsi="http://www.w3.org/2001/XMLSchema-instance" xsi:type="dcterms:W3CDTF">2020-03-12T10:10:01Z</dcterms:modified>
</cp:coreProperties>
</file>